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Description Of Company And Sign" sheetId="9" r:id="rId9"/>
    <s:sheet name="Business Segment Information" sheetId="10" r:id="rId10"/>
    <s:sheet name="Cash and Equivalents (Notes)" sheetId="11" r:id="rId11"/>
    <s:sheet name="Accounts Receivable (Notes)" sheetId="12" r:id="rId12"/>
    <s:sheet name="Percentage-Of-Completion Contra" sheetId="13" r:id="rId13"/>
    <s:sheet name="Claims and Accounts Receivable " sheetId="14" r:id="rId14"/>
    <s:sheet name="Property, Plant And Equipment" sheetId="15" r:id="rId15"/>
    <s:sheet name="Goodwill And Intangible Assets" sheetId="16" r:id="rId16"/>
    <s:sheet name="Asset Impairment and Restructur" sheetId="17" r:id="rId17"/>
    <s:sheet name="Equity Method Investments And V" sheetId="18" r:id="rId18"/>
    <s:sheet name="Pension and Postretirement Plan" sheetId="19" r:id="rId19"/>
    <s:sheet name="Debt And Other Credit Facilitie" sheetId="20" r:id="rId20"/>
    <s:sheet name="Income Taxes" sheetId="21" r:id="rId21"/>
    <s:sheet name="U.S. Government Matters" sheetId="22" r:id="rId22"/>
    <s:sheet name="Other Commitments And Contingen" sheetId="23" r:id="rId23"/>
    <s:sheet name="Shareholders' Equity (Notes)" sheetId="24" r:id="rId24"/>
    <s:sheet name="Share Repurchase" sheetId="25" r:id="rId25"/>
    <s:sheet name="Share-based Compensation And In" sheetId="26" r:id="rId26"/>
    <s:sheet name="Income Per Share" sheetId="27" r:id="rId27"/>
    <s:sheet name="Financial Instruments And Risk " sheetId="28" r:id="rId28"/>
    <s:sheet name="Recent Accounting Pronouncement" sheetId="29" r:id="rId29"/>
    <s:sheet name="Quarterly Data" sheetId="30" r:id="rId30"/>
    <s:sheet name="Description Of Company And Si31" sheetId="31" r:id="rId31"/>
    <s:sheet name="Description Of Company And Si32" sheetId="32" r:id="rId32"/>
    <s:sheet name="Business Segment Information (T" sheetId="33" r:id="rId33"/>
    <s:sheet name="Cash and Equivalents (Tables)" sheetId="34" r:id="rId34"/>
    <s:sheet name="Accounts Receivable (Tables)" sheetId="35" r:id="rId35"/>
    <s:sheet name="Percentage-Of-Completion Cont36" sheetId="36" r:id="rId36"/>
    <s:sheet name="Claims and Accounts Receivabl37" sheetId="37" r:id="rId37"/>
    <s:sheet name="Property, Plant And Equipment (" sheetId="38" r:id="rId38"/>
    <s:sheet name="Goodwill And Intangible Assets " sheetId="39" r:id="rId39"/>
    <s:sheet name="Asset Impairment and Restruct40" sheetId="40" r:id="rId40"/>
    <s:sheet name="Equity Method Investments And41" sheetId="41" r:id="rId41"/>
    <s:sheet name="Pension and Postretirement Pl42" sheetId="42" r:id="rId42"/>
    <s:sheet name="Debt And Other Credit Facilit43" sheetId="43" r:id="rId43"/>
    <s:sheet name="Income Taxes (Tables)" sheetId="44" r:id="rId44"/>
    <s:sheet name="Other Commitments And Conting45" sheetId="45" r:id="rId45"/>
    <s:sheet name="Shareholders' Equity (Tables)" sheetId="46" r:id="rId46"/>
    <s:sheet name="Share Repurchases (Tables)" sheetId="47" r:id="rId47"/>
    <s:sheet name="Share-based Compensation And 48" sheetId="48" r:id="rId48"/>
    <s:sheet name="Income Per Share (Tables)" sheetId="49" r:id="rId49"/>
    <s:sheet name="Financial Instruments And Ris50" sheetId="50" r:id="rId50"/>
    <s:sheet name="Quarterly Data (Tables)" sheetId="51" r:id="rId51"/>
    <s:sheet name="Description Of Company And Si52" sheetId="52" r:id="rId52"/>
    <s:sheet name="Description Of Company And Si53" sheetId="53" r:id="rId53"/>
    <s:sheet name="Description Of Company And Si54" sheetId="54" r:id="rId54"/>
    <s:sheet name="Description Of Company And Si55" sheetId="55" r:id="rId55"/>
    <s:sheet name="Business Segment Information (S" sheetId="56" r:id="rId56"/>
    <s:sheet name="Business Segment Information 57" sheetId="57" r:id="rId57"/>
    <s:sheet name="Business Segment Information 58" sheetId="58" r:id="rId58"/>
    <s:sheet name="Business Segment Information Bu" sheetId="59" r:id="rId59"/>
    <s:sheet name="Business Segment Information Pr" sheetId="60" r:id="rId60"/>
    <s:sheet name="Business Segment Information Ch" sheetId="61" r:id="rId61"/>
    <s:sheet name="Business Segment Information Ac" sheetId="62" r:id="rId62"/>
    <s:sheet name="Cash and Equivalents (Details)" sheetId="63" r:id="rId63"/>
    <s:sheet name="Accounts Receivable (Details)" sheetId="64" r:id="rId64"/>
    <s:sheet name="CIE and BIE CIE (Details)" sheetId="65" r:id="rId65"/>
    <s:sheet name="CIE and BIE BIE (Details)" sheetId="66" r:id="rId66"/>
    <s:sheet name="Unapproved change orders and cl" sheetId="67" r:id="rId67"/>
    <s:sheet name="Unapproved change orders and 68" sheetId="68" r:id="rId68"/>
    <s:sheet name="Claims and Accounts Receivabl69" sheetId="69" r:id="rId69"/>
    <s:sheet name="Property, Plant And Equipment70" sheetId="70" r:id="rId70"/>
    <s:sheet name="Goodwill And Intangible Asset71" sheetId="71" r:id="rId71"/>
    <s:sheet name="Goodwill And Intangible Asset72" sheetId="72" r:id="rId72"/>
    <s:sheet name="Goodwill And Intangible Asset73" sheetId="73" r:id="rId73"/>
    <s:sheet name="Goodwill And Intangible Asset74" sheetId="74" r:id="rId74"/>
    <s:sheet name="Goodwill And Intangible Asset75" sheetId="75" r:id="rId75"/>
    <s:sheet name="Asset Impairment and Restruct76" sheetId="76" r:id="rId76"/>
    <s:sheet name="Asset Impairment and Restruct77" sheetId="77" r:id="rId77"/>
    <s:sheet name="Equity Method Investments And78" sheetId="78" r:id="rId78"/>
    <s:sheet name="Equity Method Investments And79" sheetId="79" r:id="rId79"/>
    <s:sheet name="Equity Method Investments And80" sheetId="80" r:id="rId80"/>
    <s:sheet name="Equity Method Investments And81" sheetId="81" r:id="rId81"/>
    <s:sheet name="Equity Method Investments And82" sheetId="82" r:id="rId82"/>
    <s:sheet name="Equity Method Investments And83" sheetId="83" r:id="rId83"/>
    <s:sheet name="Pension and Postretirement Pl84" sheetId="84" r:id="rId84"/>
    <s:sheet name="Pension and Postretirement Pl85" sheetId="85" r:id="rId85"/>
    <s:sheet name="Pension and Postretirement Pl86" sheetId="86" r:id="rId86"/>
    <s:sheet name="Pension and Postretirement Pl87" sheetId="87" r:id="rId87"/>
    <s:sheet name="Pension and Postretirement Pl88" sheetId="88" r:id="rId88"/>
    <s:sheet name="Pension and Postretirement Pl89" sheetId="89" r:id="rId89"/>
    <s:sheet name="Pension and Postretirement Pl90" sheetId="90" r:id="rId90"/>
    <s:sheet name="Pension and Postretirement Pl91" sheetId="91" r:id="rId91"/>
    <s:sheet name="Pension and Postretirement Pl92" sheetId="92" r:id="rId92"/>
    <s:sheet name="Pension and Postretirement Pl93" sheetId="93" r:id="rId93"/>
    <s:sheet name="Pension and Postretirement Pl94" sheetId="94" r:id="rId94"/>
    <s:sheet name="Pension and Postretirement Pl95" sheetId="95" r:id="rId95"/>
    <s:sheet name="Pension Plans Pension and Postr" sheetId="96" r:id="rId96"/>
    <s:sheet name="Debt And Other Credit Facilit97" sheetId="97" r:id="rId97"/>
    <s:sheet name="Debt And Other Credit Facilit98" sheetId="98" r:id="rId98"/>
    <s:sheet name="Income Taxes (Narrative) (Detai" sheetId="99" r:id="rId99"/>
    <s:sheet name="Income Taxes (Components Of The" sheetId="100" r:id="rId100"/>
    <s:sheet name="Income Taxes (Components Of Inc" sheetId="101" r:id="rId101"/>
    <s:sheet name="Income Taxes (Reconciliations) " sheetId="102" r:id="rId102"/>
    <s:sheet name="Income Taxes (Components Of Our" sheetId="103" r:id="rId103"/>
    <s:sheet name="Income Taxes (Summary of Taxes " sheetId="104" r:id="rId104"/>
    <s:sheet name="Income Taxes Income Taxes (Comp" sheetId="105" r:id="rId105"/>
    <s:sheet name="Income Taxes Income Taxes (C106" sheetId="106" r:id="rId106"/>
    <s:sheet name="Income Taxes Income Taxes (Summ" sheetId="107" r:id="rId107"/>
    <s:sheet name="Income Taxes (Reconciliation of" sheetId="108" r:id="rId108"/>
    <s:sheet name="Income Taxes (Loss and Credit C" sheetId="109" r:id="rId109"/>
    <s:sheet name="U.S. Government Matters (Detail" sheetId="110" r:id="rId110"/>
    <s:sheet name="Other Commitments And Contin111" sheetId="111" r:id="rId111"/>
    <s:sheet name="Other Commitments And Contin112" sheetId="112" r:id="rId112"/>
    <s:sheet name="Shareholders' Equity (Sharehold" sheetId="113" r:id="rId113"/>
    <s:sheet name="Shareholders' Equity (Accumulat" sheetId="114" r:id="rId114"/>
    <s:sheet name="Shareholders' Equity (Shares Of" sheetId="115" r:id="rId115"/>
    <s:sheet name="Shareholders' Equity (Shares116" sheetId="116" r:id="rId116"/>
    <s:sheet name="Shareholders' Equity (Reclassif" sheetId="117" r:id="rId117"/>
    <s:sheet name="Share Repurchases (Details)" sheetId="118" r:id="rId118"/>
    <s:sheet name="Share-based Compensation And119" sheetId="119" r:id="rId119"/>
    <s:sheet name="Share-based Compensation And120" sheetId="120" r:id="rId120"/>
    <s:sheet name="Share-based Compensation And121" sheetId="121" r:id="rId121"/>
    <s:sheet name="Share-based Compensation And122" sheetId="122" r:id="rId122"/>
    <s:sheet name="Share-based Compensation And123" sheetId="123" r:id="rId123"/>
    <s:sheet name="Income Per Share (Narrative) (D" sheetId="124" r:id="rId124"/>
    <s:sheet name="Income Per Share (Schedule Of B" sheetId="125" r:id="rId125"/>
    <s:sheet name="Financial Instruments And Ri126" sheetId="126" r:id="rId126"/>
    <s:sheet name="Quarterly Data (Details)" sheetId="127" r:id="rId127"/>
  </s:sheets>
  <s:definedNames/>
  <s:calcPr calcId="124519" calcMode="auto" fullCalcOnLoad="1"/>
</s:workbook>
</file>

<file path=xl/sharedStrings.xml><?xml version="1.0" encoding="utf-8"?>
<sst xmlns="http://schemas.openxmlformats.org/spreadsheetml/2006/main" uniqueCount="1308">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Entity Registrant Name</t>
  </si>
  <si>
    <t>KBR,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KBR</t>
  </si>
  <si>
    <t>Consolidated Statements of Operations - USD ($) shares in Millions, $ in Millions</t>
  </si>
  <si>
    <t>Dec. 31, 2014</t>
  </si>
  <si>
    <t>Dec. 31, 2013</t>
  </si>
  <si>
    <t>Income Statement [Abstract]</t>
  </si>
  <si>
    <t>Revenues</t>
  </si>
  <si>
    <t>Cost of revenues</t>
  </si>
  <si>
    <t>Gross profit (loss)</t>
  </si>
  <si>
    <t>Equity in earnings of unconsolidated affiliates</t>
  </si>
  <si>
    <t>General and administrative expenses</t>
  </si>
  <si>
    <t>Impairment of goodwill</t>
  </si>
  <si>
    <t>Asset Impairment and Restructuring Costs Charges</t>
  </si>
  <si>
    <t>Gain on disposition of assets</t>
  </si>
  <si>
    <t>Operating income (loss)</t>
  </si>
  <si>
    <t>Other non-operating income (expense)</t>
  </si>
  <si>
    <t>Income (loss) before income taxes and noncontrolling interests</t>
  </si>
  <si>
    <t>Provision for income taxes</t>
  </si>
  <si>
    <t>Net income (loss)</t>
  </si>
  <si>
    <t>Net income (loss) attributable to noncontrolling interests</t>
  </si>
  <si>
    <t>Net income (loss) attributable to KBR</t>
  </si>
  <si>
    <t>Earnings Per Share [Abstract]</t>
  </si>
  <si>
    <t>Basic</t>
  </si>
  <si>
    <t>Diluted</t>
  </si>
  <si>
    <t>Basic weighted average common shares outstanding</t>
  </si>
  <si>
    <t>Diluted weighted average common shares outstanding</t>
  </si>
  <si>
    <t>Cash dividends declared per share</t>
  </si>
  <si>
    <t>Consolidated Statements Of Comprehensive Income (Loss) - USD ($) $ in Millions</t>
  </si>
  <si>
    <t>Statement of Comprehensive Income [Abstract]</t>
  </si>
  <si>
    <t>Net cumulative translation adjustments (CTA)[Abstract]</t>
  </si>
  <si>
    <t>Foreign currency translation adjustments, net of tax</t>
  </si>
  <si>
    <t>Reclassification adjustment included in net income</t>
  </si>
  <si>
    <t>Foreign currency translation adjustments, net of tax of $(3), $4 and $27</t>
  </si>
  <si>
    <t>Actuarial gains (losses), net of tax</t>
  </si>
  <si>
    <t>Pension and post-retirement benefits, net of taxes of $(22), $10 and $18</t>
  </si>
  <si>
    <t>Changes in fair value of derivatives</t>
  </si>
  <si>
    <t>Changes in fair value of derivatives, net of tax</t>
  </si>
  <si>
    <t>Changes in fair value of derivatives, net of taxes of $0, $0 and $0</t>
  </si>
  <si>
    <t>Other comprehensive income (loss), net of tax</t>
  </si>
  <si>
    <t>Comprehensive income (loss)</t>
  </si>
  <si>
    <t>Less: Comprehensive income attributable to noncontrolling interests</t>
  </si>
  <si>
    <t>Comprehensive income (loss) attributable to KBR</t>
  </si>
  <si>
    <t>Consolidated Statements Of Comprehensive Income (Loss) (Parenthetical) - USD ($) $ in Millions</t>
  </si>
  <si>
    <t>CTA, taxes</t>
  </si>
  <si>
    <t>Pension liability adjustment, taxes</t>
  </si>
  <si>
    <t>Net unrealized gain (loss) on derivatives, tax</t>
  </si>
  <si>
    <t>Consolidated Balance Sheets - USD ($) $ in Millions</t>
  </si>
  <si>
    <t>Current assets:</t>
  </si>
  <si>
    <t>Cash and equivalents</t>
  </si>
  <si>
    <t>Receivables:</t>
  </si>
  <si>
    <t>Accounts receivable, net of allowance for bad debts of $17 and $19</t>
  </si>
  <si>
    <t>Costs and estimated earnings in excess of billings on uncompleted contracts (CIE)</t>
  </si>
  <si>
    <t>Other current assets</t>
  </si>
  <si>
    <t>Total current assets</t>
  </si>
  <si>
    <t>Claims and accounts receivable</t>
  </si>
  <si>
    <t>Property, plant, and equipment, net of accumulated depreciation of $352 and $385 (including net PPE of $48 and $57 owned by a variable interest entity)</t>
  </si>
  <si>
    <t>Goodwill</t>
  </si>
  <si>
    <t>Intangible assets, net of accumulated amortization of $91 million and $96 million</t>
  </si>
  <si>
    <t>Equity in and advances to unconsolidated affiliates</t>
  </si>
  <si>
    <t>Deferred income taxes</t>
  </si>
  <si>
    <t>Other assets</t>
  </si>
  <si>
    <t>Total assets</t>
  </si>
  <si>
    <t>Current liabilities:</t>
  </si>
  <si>
    <t>Accounts payable</t>
  </si>
  <si>
    <t>Payable to former parent</t>
  </si>
  <si>
    <t>Billings in excess of costs and estimated earnings on uncompleted contracts (BIE)</t>
  </si>
  <si>
    <t>Accrued salaries, wages and benefits</t>
  </si>
  <si>
    <t>Nonrecourse project debt</t>
  </si>
  <si>
    <t>Other current liabilities</t>
  </si>
  <si>
    <t>Total current liabilities</t>
  </si>
  <si>
    <t>Pension obligations</t>
  </si>
  <si>
    <t>Employee compensation and benefits</t>
  </si>
  <si>
    <t>Income tax payable</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5,108,100 and 174,448,399 shares issued, and 142,058,356 and 144,837,281 shares outstanding</t>
  </si>
  <si>
    <t>Paid-in capital in excess of par (PIC)</t>
  </si>
  <si>
    <t>Accumulated other comprehensive loss (AOCL)</t>
  </si>
  <si>
    <t>Retained earnings</t>
  </si>
  <si>
    <t>Treasury stock, 33,049,744 shares and 29,611,118 shares, at cost</t>
  </si>
  <si>
    <t>Total KBR shareholders' equity</t>
  </si>
  <si>
    <t>Noncontrolling interests</t>
  </si>
  <si>
    <t>Total shareholders' equity</t>
  </si>
  <si>
    <t>Total liabilities and shareholders' equity</t>
  </si>
  <si>
    <t>Consolidated Balance Sheets (Parenthetical) - USD ($) $ in Millions</t>
  </si>
  <si>
    <t>Allowance for doubtful debts</t>
  </si>
  <si>
    <t>Property, plant, and equipment:</t>
  </si>
  <si>
    <t>Accumulated depreciation</t>
  </si>
  <si>
    <t>PP&amp;E owned by a VIE, ne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hareholders' Equity $ in Millions</t>
  </si>
  <si>
    <t>USD ($)</t>
  </si>
  <si>
    <t>Beginning Balance at Dec. 31, 2012</t>
  </si>
  <si>
    <t>Statement of Stockholders' Equity [Abstract]</t>
  </si>
  <si>
    <t>Acquisition of noncontrolling interest</t>
  </si>
  <si>
    <t>Share-based compensation</t>
  </si>
  <si>
    <t>Common stock issued upon exercise of stock options</t>
  </si>
  <si>
    <t>Dividends declared to shareholders</t>
  </si>
  <si>
    <t>Adjustment pursuant to tax sharing agreement</t>
  </si>
  <si>
    <t>Treasury Stock, Value, Acquired, Cost Method</t>
  </si>
  <si>
    <t>Repurchases of common stock</t>
  </si>
  <si>
    <t>Issuance of ESPP shares</t>
  </si>
  <si>
    <t>Investments by noncontrolling interests</t>
  </si>
  <si>
    <t>Distributions to noncontrolling interests</t>
  </si>
  <si>
    <t>Other noncontrolling interest activity</t>
  </si>
  <si>
    <t>Ending Balance at Dec. 31, 2013</t>
  </si>
  <si>
    <t>Ending Balance at Dec. 31, 2014</t>
  </si>
  <si>
    <t>Ending Balance at Dec. 31, 2015</t>
  </si>
  <si>
    <t>Consolidated Statements Of Cash Flows $ in Millions</t>
  </si>
  <si>
    <t>Dec. 31, 2015USD ($)</t>
  </si>
  <si>
    <t>Dec. 31, 2014USD ($)</t>
  </si>
  <si>
    <t>Dec. 31, 2013USD ($)</t>
  </si>
  <si>
    <t>Cash flows from operating activities:</t>
  </si>
  <si>
    <t>Adjustments to reconcile net income to net cash provided by (used in) operating activities:</t>
  </si>
  <si>
    <t>Depreciation and amortization</t>
  </si>
  <si>
    <t>Deferred income tax (benefit) expense</t>
  </si>
  <si>
    <t>Other Noncash Income</t>
  </si>
  <si>
    <t>Other Asset Impairment Charges</t>
  </si>
  <si>
    <t>Other</t>
  </si>
  <si>
    <t>Changes in operating assets and liabilities:</t>
  </si>
  <si>
    <t>Receivables</t>
  </si>
  <si>
    <t>Costs in Excess of Billings</t>
  </si>
  <si>
    <t>Billings in Excess of Costs</t>
  </si>
  <si>
    <t>Reserve for loss on uncompleted contracts</t>
  </si>
  <si>
    <t>Collection (repayment) of advances from (to) unconsolidated affiliates, net</t>
  </si>
  <si>
    <t>Distributions of earnings from unconsolidated affiliates</t>
  </si>
  <si>
    <t>Payment on performance bonds</t>
  </si>
  <si>
    <t>Income taxes payable</t>
  </si>
  <si>
    <t>Pension funding</t>
  </si>
  <si>
    <t>Retainage payable</t>
  </si>
  <si>
    <t>Subcontractor advances</t>
  </si>
  <si>
    <t>Increase (Decrease) in Derivative Assets and Liabilities</t>
  </si>
  <si>
    <t>Other, net</t>
  </si>
  <si>
    <t>Total cash flows provided by operating activities</t>
  </si>
  <si>
    <t>Cash flows from investing activities:</t>
  </si>
  <si>
    <t>Capital expenditures</t>
  </si>
  <si>
    <t>(Investment in) / return equity method joint ventures</t>
  </si>
  <si>
    <t>Proceeds from sale of assets and investments</t>
  </si>
  <si>
    <t>Total cash flows provided by (used in) investing activities</t>
  </si>
  <si>
    <t>Cash flows from financing activities:</t>
  </si>
  <si>
    <t>Payments to reacquire common stock</t>
  </si>
  <si>
    <t>Investments from noncontrolling interests</t>
  </si>
  <si>
    <t>Payments of dividends to shareholders</t>
  </si>
  <si>
    <t>Net proceeds from issuance of common stock</t>
  </si>
  <si>
    <t>Payments on borrowings</t>
  </si>
  <si>
    <t>Total cash flows used in financing activities</t>
  </si>
  <si>
    <t>Effect of exchange rate changes on cash</t>
  </si>
  <si>
    <t>Increase (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operating activities</t>
  </si>
  <si>
    <t>Other assets change for payments made on our behalf by former parent</t>
  </si>
  <si>
    <t>Other liabilities change for payments made on our behalf by former parent</t>
  </si>
  <si>
    <t>Noncash financing activities</t>
  </si>
  <si>
    <t>Dividends Payable</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n engineering, procurement, construction and services company supporting the global hydrocarbons and international government services market segments. Our capabilities include engineering, procurement, construction, construction management, technology licensing, operations, maintenance and other support services to a diverse customer base, including international and national oil and gas companies, independent refiners, petrochemical producers, fertilizer producers, manufacturers and domestic and foreign governments. Principles of Consolidation Our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10 to our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 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 Adoption of New Accounting Standards Balance Sheet Classification of Deferred Taxes. In November 2015, the Financial Accounting Standards Board ("FASB") issued Accounting Standards Update ("ASU") No. 2015-17, Income Taxes (Topic 740) - Balance Sheet Classification of Deferred Taxes. The amendments in the ASU, which apply to all entities that present a classified balance sheet, eliminate the current requirement to present deferred tax liabilities and assets as current and noncurrent. Instead, entities will be required to classify all deferred tax assets and liabilities as noncurrent. The amendments are effective for financial statements issued for annual periods beginning after December 15, 2016, and interim periods within those annual periods. Earlier application is permitted for entities as of the beginning of an interim or annual period. Effective December 31, 2015, we retrospectively adopted ASU 2015-17 and, as a result, reclassified current deferred tax assets of $90 million and current deferred tax liabilities of $46 million as non-current on our consolidated balance sheet for the year ended December 31, 2014. Fair Value Measurements. In May 2015, the FASB issued ASU No. 2015-07, Fair Value Measurement (Topic 820) - Disclosures for Investments in Certain Entities that Calculate Net Asset Value per Share (or Its Equivalent). The amendments in this ASU remove the requirement to categorize within the fair value hierarchy all investments for which fair value is measured using net asset value per share practical expedient. The amendments are effective for financial statements issued for annual periods beginning after December 15, 2015, and interim periods within those annual periods. Earlier application is permitted for entities as of the beginning of an interim or annual period. A reporting entity should apply the amendments retrospectively to all periods presented. On December 31, 2015, we adopted ASU 2015-07 as presented in our Fair Value Measurement tables in Note 11 to our consolidated financial statements. Discontinued Operations. In April 2014, the FASB issued ASU No. 2014-08, Presentation of Financial Statements (Topic 205) and Property, Plant and Equipment (Topic 360). The amendments in this ASU added criteria providing that only those disposals of a component of an entity or a group of components of an entity that represent a strategic shift in operations should be presented as discontinued operations. The update allows an entity to present a disposal as discontinued operations even when it has continuing cash flows and significant continuing involvement with the disposed component. The update also requires expanded disclosures for discontinued operations and individually significant components of an entity that does not qualify for discontinued operations reporting. On January 1, 2015, we adopted ASU 2014-08. The adoption of this update did not impact our consolidated financial statements. Service Concession Arrangements. In January 2014, the FASB issued ASU No. 2014-05, Service Concession Arrangements. A service concession arrangement is an arrangement between a public-sector entity and an operating entity under which the operating entity operates the grantor's infrastructure. The amendments in this ASU specify that an operating entity should not account for a service concession arrangement within the scope of this ASU as a lease in accordance with ASC 840 - Leases and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ASU 2014-05 on January 1, 2015 did not have a material impact on our consolidated financial statements. Revenue Recognition Engineering and Construction Contracts Contracts. Our revenue is primarily derived from long-term contracts. Revenues from contracts to provide construction, engineering, design or similar services is reported on the percentage-of-completion method of accounting in accordance with FASB Accounting Standards Codification ("ASC") 605 - Revenue Recognition. Depending on the type of job, progress is generally measured based upon man-hours expended to total man-hours estimated at completion, costs incurred to total estimated costs at completion, or physical progress. All known or anticipated losses on contracts are provided for in the period they become evident. Certain claims and change orders that are in the process of negotiation with customers for additional work or changes in the scope of work are included in contract value when collection is deemed probable and the value can be reliably estimated. Our work is performed under three general types of contracts: fixed-price contracts, cost-reimbursable plus a fee or mark-up contracts and "hybrid" contracts containing both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of total contract value when it is deemed probable that they will be assessed. Profit is recorded based upon the product of estimated contract profit-at-completion times the current percentage-complete for the contract. Fixed-price contracts, which include unit-rate contracts (essentially a fixed-price contract with the only variable being units of work performed), are for a fixed sum to cover all costs and any profit element for a defined scope of work. Fixed-price contracts entail significant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and for reimbursable labor hour contracts. Profit on cost-reimbursable contracts may be a fixed amount, a mark-up applied to costs incurred or a combination of the two. Cost-reimbursable contracts are generally less risky than fixed-price contracts because the owner/customer retains many of the project risks. Our cost-reimbursable contracts include the following: • Cost-plus and Time and Material contracts - These are contracts under which we are reimbursed for allowable or otherwise defined costs incurred plus a fee or mark-up.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 Target-price contracts - These are contracts under which we are reimbursed for costs plus a fee consisting of two parts: (1) a fixed amount, which does not vary with performance, but may be at risk when a target price is exceeded; and (2) an award amount based on the performance and cost-effectiveness of the project. As a result, we are generally able to recover cost overruns on these contracts from actual damages for late delivery or the failure to meet certain performance criteria. Target-price contracts also generally provide for sharing of costs in excess of or savings for costs less than the target. In some contracts, we may agree to share cost overruns in excess of our fee, which could result in a loss on the project.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change orders are treated as contract costs without incremental revenue. For certain contracts where it is probable that the costs will be recovered through a change order,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Claims against others are recorded up to the extent of the lesser of the amounts management expects to recover or to costs incurred and include no profit until such time as they are finalized and approved. See Note 5 to our consolidated financial statements for our discussion on unapproved change orders and claims. Services Contracts Revenues for our services contracts is recorded as the services are rendered and the amounts are deemed realized or realizable and earned. Revenue is recognized when persuasive evidence of a customer arrangement exists, delivery has occurred or services have been rendered, the price to the customer is fixed and determinable, and collection of revenue is reasonably assured. Revenue associated with incentive fees for these contracts is recognized when earned. Government Contracts Some of the services provided to the United States ("U.S.") government are performed on cost-reimbursable contracts. Generally, these contracts may contain base fees (a fixed profit percentage applied to our estimates of costs to complete the work).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Revenues are reduced for our estimate of costs that either are in dispute with our customer or have been identified as potentially unallowable pursuant to the terms of the contract or the federal acquisition regulations. Gross Profit Gross profit represents business segment revenues less the cost of revenues, which includes business segment overhead costs directly attributable to the business segment. Cost Estimate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 General and Administrative Expenses Our general and administrative expenses represent corporate overhead expenses that are not associated with the execution of the contracts. General and administrative expenses include charges for such items as executive management, corporate business development, information technology, finance and corporate accounting, human resources and various other corporate functions. Cash and Equivalents We consider highly liquid investments with an original maturity of three months or less to be cash equivalents. See Note 3 to our consolidated financial statements for our discussion on cash and equivalents. 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4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4 to our consolidated financial statements for our discussion on U.S. government receivables. 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With the exception of claims and change orders that we are in the process of negotiating with customers, unbilled receivables are usually billed during normal billing processes following achievement of the contractual requirements. See Note 5 to our consolidated financial statements for our discussion on CIE and BIE.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to our consolidated financial statements for our discussion on property, plant and equipment. Goodwill Goodwill is an asset representing the excess cost over the fair market value of net assets acquired in business combinations. In accordance with ASC 350 - Intangibles - Goodwill and Other, we test goodwill for impairment on an annual basis and more frequently when negative conditions or other triggering events arise. We test goodwill for impairment annually as of October 1 and conduct our goodwill impairment testing at the reporting unit level. For purposes of the goodwill impairment test, our reporting units are operating segments or components of operating segments where discrete financial information is available and segment management regularly reviews the operating results. Our October 1, 2015 annual impairment test for goodwill was a quantitative analysis using the two-step process that involves comparing the estimated fair value of each reporting unit to its carrying value, including goodwill. If the fair value of a reporting unit exceeds its carrying value, the goodwill of the reporting unit is not considered impaired; therefore, the second step of the impairment test is unnecessary. If the carrying value of a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In instances where we reorganize our reporting units, we perform an additional impairment test immediately before and after the change in reporting units, utilizing the same methodology as our October 1st test and record impairment if any. The fair values of reporting units were determined using a combination of two methods, one utilizing market earnings multiples (the market approach) and the other derived from discounted cash flow models with estimated cash flows based on internal forecasts of revenues and expenses over a specified period plus a terminal value (the income approach). See Note 8 for our discussion on our annual impairment test. Intangible Assets Our intangible assets are related to various licenses, trade names, patents, technology and related processes. Except for an $11 million indefinite lived trade name, which we do not amortize, the costs of our intangible assets are generally amortized over their estimated useful lives up to 25 years . The method of amortization reflects the expected realization pattern of the economic benefits relevant to the intangible assets, or if we are unable to determine the expected realization pattern reliably, they are amortized using the straight-line method. We also have intangible assets related to trade names, client relationships and non-compete agreements which are associated with acquisitions we have completed and are generally amortized over a three- to ten-year period on a straight-line basi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8 to our consolidated financial statements for our discussion on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and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0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in our E&amp;C business segment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in our GS business segment,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0 to our consolidated financial statements for our discussion on variable interest entities. Deconsolidation of a Subsidiary We account for a gain or loss on deconsolidation of a subsidiary or derecognition of a group of assets in accordance with the guidance in ASC 810-10-40-5. We measure the gain or loss as the difference between (a) the aggregate of all the following: (1) the fair value of any consideration received (2) the fair value of any retained noncontrolling investment in the former subsidiary or group of assets at the date the subsidiary is deconsolidated or the group of assets is derecognized and (3) the carrying amount of any noncontrolling interest in the former subsidiary (including any accumulated other comprehensive income attributable to the noncontrolling interest) at the date the subsidiary is deconsolidated and (b) the carrying amount of the former subsidiary’s assets and liabilities or the carrying amount of the group of assets.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1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 Income Taxes We recognize the amount of taxes pa</t>
  </si>
  <si>
    <t>Business Segment Information</t>
  </si>
  <si>
    <t>Segment Reporting [Abstract]</t>
  </si>
  <si>
    <t>Business Segment Information We provide a wide range of services and the management of our business is heavily focused on major projects within each of our reportable segments. At any given time, a relatively few number of projects and joint ventures represent a substantial part of our operations. Our reportable segments follow the same accounting policies as those described in Note 1 to our consolidated financial statements. In 2014, we reorganized into three business segments to focus on core strengths in technology and consulting, engineering and construction, and government services. We also announced our intent to exit businesses that are no longer a part of our future strategic focus and organized those businesses into our Non-strategic Business segment. Each business segment reflects a reportable segment led by a separate business segment President who reports directly to our chief operating decision maker ("CODM"). Our business segments are described below. Technology &amp; Consulting ("T&amp;C"). Our T&amp;C business segment combines proprietary KBR technologies, knowledge-based services and our three specialist consulting brands, Granherne, Energo and GVA under a single customer-facing global business. This segment provides licensed technologies and consulting services to the oil and gas value chain, from wellhead to crude refining and through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E&amp;C"). Our E&amp;C business segment leverages our operational and technical excellence as a global provider of engineering, procurement, construction ("EPC"), commissioning and maintenance services for oil and gas, refining, petrochemicals, and chemicals customers. E&amp;C is managed on a geographic basis in order to facilitate close proximity to our customers and our people, while utilizing a consistent global execution strategy. Government Services ("GS"). Our GS business segment focuses on long-term service contracts with annuity streams particularly for the governments of the United Kingdom, Australia and United States. Non-strategic Business. Our Non-strategic Business segment represents the operations or activities which we intend to exit upon completion of existing contracts. This segment also included businesses we exited upon sale to third parties. Other. Our Other business segment includes our corporate expenses and general and administrative expenses not allocated to the business segments above, and any future activities that do not individually meet the criteria for segment presentation. Reportable segment performance is evaluated by our CODM using reportable segment gross profit (loss) which is defined as business segment revenues less the cost of revenues and includes business segment overhead directly attributable to the segment. The following table presents revenues, gross profit (loss), equity in earnings of unconsolidated affiliates, impairment of goodwill, asset impairment and restructuring charges, capital expenditures, and depreciation and amortization by reporting segment. Operations by Reportable Segment Years ended December 31, Dollars in millions 2015 2014 2013 Revenues: Technology &amp; Consulting $ 324 $ 353 $ 330 Engineering &amp; Construction 3,454 4,584 4,956 Government Services 663 638 931 Other — — — Subtotal 4,441 5,575 6,217 Non-strategic Business 655 791 997 Total $ 5,096 $ 6,366 $ 7,214 Gross profit (loss): Technology &amp; Consulting $ 77 $ 53 $ 69 Engineering &amp; Construction 224 141 263 Government Services (3 ) (32 ) 90 Other — — — Subtotal 298 162 422 Non-strategic Business 27 (227 ) (5 ) Total $ 325 $ (65 ) $ 417 Equity in earnings of unconsolidated affiliates: Technology &amp; Consulting $ — $ — $ — Engineering &amp; Construction 104 90 76 Government Services 45 73 61 Other — — — Subtotal 149 163 137 Non-strategic Business — — — Total $ 149 $ 163 $ 137 Impairment of goodwill (Note 8): Technology &amp; Consulting $ — $ — $ — Engineering &amp; Construction — (293 ) — Government Services — — — Other — — — Subtotal — (293 ) — Non-strategic Business — (153 ) — Total $ — $ (446 ) $ — Asset impairment and restructuring charges (Note 9): Technology &amp; Consulting $ (10 ) $ (2 ) $ — Engineering &amp; Construction (34 ) (24 ) — Government Services — (5 ) — Other (22 ) (149 ) — Subtotal (66 ) (180 ) — Non-strategic Business (4 ) (34 ) — Total $ (70 ) $ (214 ) $ — Segment operating income (loss): Technology &amp; Consulting $ 62 $ 49 $ 70 Engineering &amp; Construction 295 (114 ) 278 Government Services 37 25 145 Other (140 ) (312 ) (181 ) Subtotal 254 (352 ) 312 Non-strategic Business 56 (442 ) (4 ) Total $ 310 $ (794 ) $ 308 Years ended December 31, Dollars in millions 2015 2014 2013 Capital expenditures: Technology &amp; Consulting $ — $ — $ — Engineering &amp; Construction 6 19 10 Government Services — — 1 Other 4 34 67 Subtotal 10 53 78 Non-strategic Business — — — Total $ 10 $ 53 $ 78 Depreciation and amortization: Technology &amp; Consulting $ 2 $ 2 $ 2 Engineering &amp; Construction 17 23 23 Government Services 6 8 9 Other 14 33 27 Subtotal 39 66 61 Non-strategic Business — 6 7 Total $ 39 $ 72 $ 68 Prior Period Adjustment During the second quarter of 2015, we corrected a cumulative error related to transactions between unconsolidated affiliates associated with our Mexican offshore maintenance joint venture within our E&amp;C business segment. The cumulative error occurred throughout the period beginning in 2007 and through the first quarter of 2015 and resulted in a $15 million favorable impact to "equity in earnings of unconsolidated affiliates" on our consolidated statements of operations during the second quarter of 2015. We evaluated the cumulative error on both a quantitative and qualitative basis under the guidance of ASC 250 - Accounting Changes and Error Corrections. We determined that the cumulative impact of the error did not affect the trend of net income, cash flows or liquidity and therefore did not have a material impact to previously issued financial statements. Additionally, we determined that the cumulative impact of the error did not have a material impact to our consolidated financial statements for the current annual period. Changes in Estimates There are many factors, including, but not limited to, the availability and costs of resources, including labor, materials and equipment, productivity and weather, that can affect the accuracy of our cost estimates and ultimately our future profitability. In the past, we have realized both lower and higher than expected margins and have incurred losses as a result of unforeseen changes in our project costs. We recognize revisions of revenues and costs in the period in which the revisions are known. This may result in the recognition of costs before the recognition of related revenue recovery, if any. However, historically, our estimates have been reasonably dependable regarding the recognition of revenues and profit on percentage-of-completion contracts. Changes in estimates periodically result in the recognition of losses on a particular contract. We generally believe that the recognition of a contract as a loss contract is a significant change in estimate. Activity in our reserve for estimated losses on uncompleted contracts, which is a component of "other current liabilities" on our consolidated balance sheets, was as follows: Dollars in millions Reserve for Estimated Losses Balance at December 31, 2013 Beginning Balance $ 56 Changes in estimates on loss projects 106 Change due to progress on loss projects (53 ) Ending Balance $ 109 Balance at December 31, 2014 Changes in estimates on loss projects 177 Change due to progress on loss projects (127 ) Ending Balance $ 159 Balance at December 31, 2015 Changes in estimates on loss projects 14 Change due to progress on loss projects (113 ) Ending Balance $ 60 Included in the reserve for estimated losses on uncompleted contracts is $47 million as of December 31, 2015 primarily related to a power project in our Non-strategic Business segment. At December 31, 2014 , the losses on uncompleted contracts included $80 million for two power projects. During 2015 and 2014 , we recognized net unfavorable changes in estimates of losses on our power projects of $16 million and $80 million , respectively. Our estimates of revenues and costs at completion for the remaining power project has been, and may continue to be, impacted by our performance, the performance of our subcontractors, and the U.S. labor market. Our estimated loss at completion as of December 31, 2015 on this power project represents our best estimate based on current information. Actual results could differ from the estimates we have used to account for this power project as of December 31, 2015 . We have completed the seven Canadian pipe fabrication and module assembly projects in our E&amp;C business segment and accordingly, have no remaining loss reserves for these projects as of December 31, 2015 . Our reserve for estimated losses on uncompleted contracts as of December 31, 2014 included $53 million associated these seven projects. We recognized net favorable (net unfavorable) changes in our estimates of losses on these projects of $21 million , $(72) million , and $(132) million in 2015 , 2014 , and 2013 , respectively. Acquisitions, Dispositions and Other Transactions In December 2015, we finalized the sale of our Infrastructure Americas business to Stantec Consulting Services Inc. for net cash proceeds, including working capital adjustments, of $18 million . The sale of this business within our Non-strategic Business segment is consistent with our restructuring plans announced in December 2014. The disposition resulted in a pretax gain of $7 million and is subject to future adjustments resulting from the finalization of the closing balance sheet. In addition, we sold our office facility located in Greenford, U.K, within our E&amp;C business segment, for net cash proceeds of $33 million and our office facility located in Birmingham, Alabama, within our Non-strategic Business segment, for net cash proceeds of $6 million . See Note 7 to our consolidated financial statements for more information. The gain on these transactions is included under "gain on disposition of assets" on our consolidated statements of operations. In September 2015, we executed agreements to establish two strategic relationships within our E&amp;C business segment. See Note 10 to our consolidated financial statements for information related to the establishment of these new strategic relationships. In June 2015, we sold our Building Group subsidiary to a subsidiary of Pernix Group, Inc., for net cash proceeds, including working capital adjustments, of $23 million . The sale of the Building Group within our Non-strategic Business segment is consistent with our restructuring plans announced in December 2014. The disposition resulted in a pre-tax gain of $28 million and is included under "gain on disposition of assets" on our consolidated statements of operations. Subsequent Event Subsequent to December 31, 2015, we acquired three technology companies from Chematur Technologies AB, a subsidiary of Connell Chemical Industry Co., Ltd. This acquisition will be reported within our T&amp;C business segment in 2016. Balance Sheet Information by Reportable Segment Within KBR, not all assets are associated with specific business segments. Those assets specific to business segments include receivables, inventories,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15 2014 Total assets: Technology &amp; Consulting $ 198 $ 173 Engineering &amp; Construction 1,656 2,008 Government Services 464 545 Other 1,060 1,182 Subtotal 3,378 3,908 Non-strategic Business 34 170 Total $ 3,412 $ 4,078 Goodwill (Note 8): Technology &amp; Consulting $ 31 $ 31 Engineering &amp; Construction 233 233 Government Services 60 60 Other — — Subtotal 324 324 Non-strategic Business — — Total $ 324 $ 324 Equity in and advances to related companies (Note 10): Technology &amp; Consulting $ — $ — Engineering &amp; Construction 255 119 Government Services 26 31 Other — — Subtotal 281 150 Non-strategic Business — 1 Total $ 281 $ 151 Selected Geographic Information Revenues by country are determined based on the location of services provided. Long-lived assets by country are determined based on the location of tangible assets. Years ended December 31, Dollars in millions 2015 2014 2013 Revenues: United States $ 2,212 $ 2,324 $ 2,470 Australia 836 1,380 1,768 Africa 164 251 593 Middle East 786 707 913 Europe 495 624 575 Canada 185 752 687 Latin America 131 111 74 Other 287 217 134 Total $ 5,096 $ 6,366 $ 7,214 December 31, Dollars in millions 2015 2014 Property, plant &amp; equipment, net: United States $ 73 $ 115 United Kingdom 48 68 Other 48 64 Total $ 169 $ 247</t>
  </si>
  <si>
    <t>Cash and Equivalents (Notes)</t>
  </si>
  <si>
    <t>Cash and Cash Equivalents [Abstract]</t>
  </si>
  <si>
    <t>Cash and Cash Equivalents</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December 31, 2015 Dollars in millions International (a) Domestic (b) Total Operating cash and equivalents $ 177 $ 253 $ 430 Short-term investments (c) 293 107 400 Cash and equivalents held in joint ventures 49 4 53 Total $ 519 $ 364 $ 883 December 31, 2014 Dollars in millions International (a) Domestic (b) Total Operating cash and equivalents $ 209 $ 111 $ 320 Short-term investments (c) 481 89 570 Cash and equivalents held in joint ventures 71 9 80 Total $ 761 $ 209 $ 970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 See "Item 7. Management's Discussion and Analysis" Liquidity and Capital Resources discussion for information on our foreign cash repatriation strategy.</t>
  </si>
  <si>
    <t>Accounts Receivable (Notes)</t>
  </si>
  <si>
    <t>Receivables [Abstract]</t>
  </si>
  <si>
    <t>Accounts Receivable</t>
  </si>
  <si>
    <t>Accounts Receivable The components of our accounts receivable, net of allowance for doubtful accounts are as follows: December 31, 2015 Dollars in millions Retainage Trade &amp; Other Total Technology &amp; Consulting $ — $ 70 $ 70 Engineering &amp; Construction 51 402 453 Government Services 2 75 77 Other — 2 2 Subtotal 53 549 602 Non-strategic Business 9 17 26 Total $ 62 $ 566 $ 628 December 31, 2014 Dollars in millions Retainage Trade &amp; Other Total Technology &amp; Consulting $ — $ 51 $ 51 Engineering &amp; Construction 45 538 583 Government Services 5 84 89 Other — 3 3 Subtotal 50 676 726 Non-strategic Business 48 73 121 Total $ 98 $ 749 $ 847</t>
  </si>
  <si>
    <t>Percentage-Of-Completion Contracts</t>
  </si>
  <si>
    <t>Contractors [Abstract]</t>
  </si>
  <si>
    <t>Percentage-of-Completion Contracts</t>
  </si>
  <si>
    <t>Costs and Estimated Earnings in Excess of Billings on Uncompleted Contracts and Billings in Excess of Costs and Estimated Earnings on Uncompleted Contracts Our CIE balances by business segment are as follows: December 31, Dollars in millions 2015 2014 Technology &amp; Consulting $ 42 $ 38 Engineering &amp; Construction 114 357 Government Services 68 73 Subtotal 224 468 Non-strategic Business — 22 Total $ 224 $ 490 Our BIE balances by business segment are as follows: December 31, Dollars in millions 2015 2014 Technology &amp; Consulting $ 72 $ 56 Engineering &amp; Construction 307 212 Government Services 69 93 Subtotal 448 361 Non-strategic Business 61 170 Total $ 509 $ 531 Unapproved change orders and claims The amounts of unapproved change orders and claims included in determining the profit or loss on contracts are as follows: Dollars in millions 2015 2014 Beginning balance $ 31 $ 115 Adjustments due to changes in estimates-at-completion 71 87 Adjustments due to approvals (42 ) (171 ) Adjustment due to disposition of businesses (14 ) — Amounts included in project estimates-at-completion at December 31, $ 46 $ 31 Amounts recorded in revenues on a percentage-of-completion basis at December 31, $ 41 $ 24 In 2014 , change orders were approved for an air quality project and EPC contract for gas fired electric power generation projects within our Non-strategic Business segment as well as a construction project within our E&amp;C business segment. The table above excludes unapproved change orders and claims related to our unconsolidated affiliates. Our proportionate share of unapproved change orders and claims included in estimated revenue at completion was $58 million as of December 31, 2015 and $78 million as of December 31, 2014 on a project in our E&amp;C business segment.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It is possible that liquidated damages related to several projects totaling $6 million at December 31, 2015 and $12 million at December 31, 2014 could be incurred if the projects are completed as currently forecasted. However, based upon our evaluation of our performance, we have concluded these liquidated damages are not probable and therefore, they have not been recognized.</t>
  </si>
  <si>
    <t>Claims and Accounts Receivable (Notes)</t>
  </si>
  <si>
    <t>Claims Receivable</t>
  </si>
  <si>
    <t>Claims and Accounts Receivable The components of our claims and accounts receivable are as follows: December 31, Dollars in millions 2015 2014 Engineering &amp; Construction $ 400 $ 425 Government Services 126 145 Total $ 526 $ 570 Our E&amp;C business segment's claims and accounts receivable includes $400 million related to our EPC 1 arbitration. See Note 15 to our consolidated financial statements under PEMEX and PEP Arbitration for further discussion. Our GS business segment's claims and accounts receivable reflects claims filed with the U.S. government related to payments not yet received for cost incurred under various U.S. government contracts. These claims relate to de-obligated funding on certain task orders that are subject to the Form 1s discussed in Note 14 of our consolidated financial statements. In addition, the claims relate to disputed costs or contracts where our costs have exceeded the U.S. government's funded value on the task order. We believe such disputed costs will be resolved in our favor at which time the U.S. government will be required to obligate funds from appropriations for the year in which resolution occurs.</t>
  </si>
  <si>
    <t>Property, Plant And Equipment</t>
  </si>
  <si>
    <t>Property, Plant and Equipment [Abstract]</t>
  </si>
  <si>
    <t>Property, Plant and Equipment</t>
  </si>
  <si>
    <t>Property, Plant and Equipment The components of our property, plant and equipment balance are as follows: Estimated Lives in Years December 31, Dollars in millions 2015 2014 Land N/A $ 7 $ 13 Buildings and property improvements 5 - 44 140 198 Equipment and other 3 - 25 374 421 Total 521 632 Less accumulated depreciation (352 ) (385 ) Net property, plant and equipment $ 169 $ 247 See Note 9 to our consolidated financial statements for discussion on asset impairment. In the fourth quarter of 2015, we closed on the sale of our office facility located in Greenford, U.K. for approximately $33 million in net cash proceeds. The sale resulted in a pre-tax gain of $23 million on disposition of assets on our consolidated statements of operations. We also closed on the sale of our office facility located in Birmingham, Alabama for approximately $6 million in net cash proceeds. Depreciation expense was $35 million , $61 million , and $54 million for the years ended December 31, 2015 , 2014 and 2013 , respectively.</t>
  </si>
  <si>
    <t>Goodwill And Intangible Assets</t>
  </si>
  <si>
    <t>Goodwill and Intangible Assets Disclosure [Abstract]</t>
  </si>
  <si>
    <t>Goodwill and Intangible Assets</t>
  </si>
  <si>
    <t>Goodwill and Intangible Assets Goodwill The table below summarizes changes in the carrying amount of goodwill by business segment. Dollars in millions Technology &amp; Consulting Engineering &amp; Construction Government Services Other Subtotal Non-strategic Business Total Balance as of January 1, 2014: Gross goodwill $ 31 $ 528 $ 60 $ — $ 619 $ 331 $ 950 Accumulated impairment losses — — — — — (178 ) (178 ) Net goodwill as of January 1, 2014 $ 31 $ 528 $ 60 $ — $ 619 $ 153 $ 772 Impairment loss $ — $ (293 ) $ — $ — $ (293 ) $ (153 ) $ (446 ) Net foreign exchange difference $ — $ (2 ) $ — $ — $ (2 ) $ — $ (2 ) Balances as of December 31, 2014: Gross goodwill $ 31 $ 526 $ 60 $ — $ 617 $ 331 $ 948 Accumulated impairment losses — (293 ) — — (293 ) (331 ) (624 ) Net goodwill as of December 31, 2014 $ 31 $ 233 $ 60 $ — $ 324 $ — $ 324 Impairment loss $ — $ — $ — $ — $ — $ — $ — Net foreign exchange difference $ — $ — $ — $ — $ — $ — $ — Balance as of December 31, 2015: Gross goodwill $ 31 $ 526 $ 60 $ — $ 617 $ 331 $ 948 Accumulated impairment losses — (293 ) — — (293 ) (331 ) (624 ) Net goodwill as of December 31, 2015 $ 31 $ 233 $ 60 $ — $ 324 $ — $ 324 Goodwill Impairment We perform our annual goodwill impairment test as of October 1 of each year. The first step in performing a goodwill impairment test is to identify potential impairment by comparing the estimated fair value of the reporting unit to its carrying value. At the annual testing date of October 1, 2015 , we had six reporting units with goodwill balances. The fair values of all our reporting units exceeded their carrying values which implied that goodwill was not impaired. The fair values of the reporting units were determined using a combination of two methods, one utilizing market earnings multiples (the market approach) and the other derived from discounted cash flow models with estimated cash flows based on internal forecasts of revenues and expenses over a specified period plus a terminal value (the income approach). Under the market approach, we estimate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or inflows. Other significant estimates and assumptions include terminal value growth rates, future estimates of capital expenditures and changes in future working capital requirements. In connection with our December 2014 reorganization, we decided we would no longer bid on certain types of work and also exited certain non-strategic businesses. This decision resulted in a significant reduction in our forecasts of future cash flows for three of our previous reporting units and triggered a goodwill impairment test. The result of the first step of our goodwill impairment test indicated the carrying values of the three reporting units exceeded their fair values, prompting us to perform the second step of the goodwill impairment test in order to measure the amount of the potential impairment loss, if any. As a result, we recorded a noncash goodwill impairment charge of $446 million in "impairment of goodwill" on our consolidated statements of operations for the year ended December 31, 2014. The second step of the goodwill impairment test compares the implied fair value of the reporting unit's goodwill to the carrying value of that goodwill. Step two requires significant unobservable inputs (Level 3 fair value measurements) in the calculation. We determine the implied fair value of goodwill in the same manner as we use in determining the amount of goodwill to be recognized in a business combination. Applying this methodology, we assigned the fair value of the respective reporting unit estimated in step one to all the assets and liabilities of the respective reporting unit. The implied fair value of the reporting unit's goodwill is the excess of the fair value of the reporting unit over the amounts assigned to its assets and liabilities. The result of our step two test indicated that the carrying value of each of the three reporting unit's goodwill exceeded the implied fair value of their goodwill. Intangible Assets Intangible assets are comprised of customer relationships, trade names, licensing agreements and other. The cost and accumulated amortization of our intangible assets were as follows: December 31, Dollars in millions 2015 2014 Intangibles not subject to amortization $ 11 $ 11 Intangibles subject to amortization (a) 115 126 Total intangibles 126 137 Accumulated amortization of intangibles (91 ) (96 ) Net intangibles $ 35 $ 41 (a) The reduction in intangibles subject to amortization is due to our business dispositions during 2015. Intangibles that are not subject to amortization are reviewed annually for impairment or more often if events or circumstances change that would create a triggering event. Intangibles subject to amortization are amortized over their estimated useful lives of up to 25 years . Intangibles subject to amortization are impaired if the carrying value of the intangible is not recoverable and exceeds its fair value. In conjunction with our 2014 annual goodwill impairment analysis, we performed an undiscounted cash flow analysis which indicated impairment of certain trade names and customer relationship intangibles associated with our 2010 Roberts &amp; Schaefer Company ("R&amp;S") acquisition. See Note 9 to our consolidated financial statements for discussion on impairment of intangible assets. Our intangibles amortization expense is presented below: Years ended December 31, Dollars in millions 2015 2014 2013 Intangibles amortization expense $ 4 $ 11 $ 14 Our expected intangibles amortization expense for the next five years is presented below: Dollars in millions Expected future intangibles amortization expense 2016 $ 3 2017 $ 3 2018 $ 3 2019 $ 3 2020 $ 1 Beyond 2020 $ 11</t>
  </si>
  <si>
    <t>Asset Impairment and Restructuring (Notes)</t>
  </si>
  <si>
    <t>Restructuring and Related Activities [Abstract]</t>
  </si>
  <si>
    <t>Restructuring, Impairment, and Other Activities Disclosure [Text Block]</t>
  </si>
  <si>
    <t xml:space="preserve"> Asset Impairment and Restructuring Information related to "asset impairment and restructuring charges" on our consolidated statements of operations is presented below: Years ended December 31, Dollars in millions 2015 2014 Asset impairment: Technology &amp; Consulting — — Engineering &amp; Construction 8 1 Government Services — — Other 21 139 Subtotal 29 140 Non-strategic Business 2 31 Total 31 171 Restructuring charges: Technology &amp; Consulting 10 2 Engineering &amp; Construction 26 23 Government Services — 5 Other 1 10 Subtotal 37 40 Non-strategic Business 2 3 Total 39 43 Asset impairment and restructuring charges: Total 70 214 Asset impairment charges include the following: Enterprise resource planning project - In December 2014, we recorded an asset impairment charge of $135 million within our Other business segment related to our decision to abandon further implementation of our enterprise resource planning ("ERP") project which began in 2013. During 2015, we recorded an additional $5 million within our E&amp;C business segment and $17 million within our Other business segment resulting from our decision to abandon the remaining portion of this ERP project. Intangible assets - During 2014, we recorded noncash impairment charges of $31 million related to certain intangible assets within our Non-strategic Business segment. No intangibles were considered impaired during 2015. See Note 8 to our consolidated financial statements for additional information on intangibles. Leasehold improvements - During 2014, we recorded a charge of $5 million within our Other and E&amp;C business segments related to the impairment of leasehold improvements and other property associated with the terminated leases discussed below. During 2015, we recorded $9 million primarily within our E&amp;C and Other business segments related to additional asset impairments. Restructuring charges include the following: Early Termination of leases - During 2014 , we recognized a charge of $14 million on early termination of operating leases within our E&amp;C, GS and Non-strategic Business segments. During 2015, we recorded an additional $12 million charge on early lease terminations within our E&amp;C and Other business segments. Severance - As presented below, we recognized severance charges of $27 million and $29 million during each of the twelve months ended December 31, 2015 and 2014 , respectively, associated with workforce reductions. Severance Accrual In connection with our long-term strategic reorganization, we announced that we would reduce our workforce beginning December 2014. The employees affected by this reduction are eligible for separation benefits upon their termination and the dates have occurred or are expected to occur through 2016. The table below provides details of one-time charges associated with employee terminations based on the fair value of the termination benefits. These amounts are included in "other current liabilities" on our consolidated balance sheets. Dollars in millions Severance Accrual Balance at December 31, 2013 $ — Charges 29 Payments (8 ) Balance at December 31, 2014 $ 21 Charges 27 Payments (29 ) Balance at December 31, 2015 $ 19</t>
  </si>
  <si>
    <t>Equity Method Investments And Variable Interest Entities</t>
  </si>
  <si>
    <t>Equity Method Investments and Joint Ventures [Abstract]</t>
  </si>
  <si>
    <t>Equity Method Investments and Variable Interest Entities We conduct some of our operations through joint ventures which operate as partnerships, corporations, undivided interests and other business forms and are principally accounted for using the equity method of accounting. Additionally, the majority of our joint ventures are also VIEs. The following table presents a rollforward of our equity in and advances to unconsolidated affiliates: Dollars in millions 2015 2014 Beginning balance $ 151 $ 156 Equity in earnings of unconsolidated affiliates 149 163 Distributions of earnings of unconsolidated affiliates (a) (92 ) (249 ) Advances (10 ) (13 ) Investments (b) 80 — Foreign currency translation adjustments (9 ) (1 ) Other 1 — Balance before reclassification 270 56 Reclassification of excess distributions (a) 16 102 Recognition of excess distributions (a) (5 ) (7 ) Ending balance $ 281 $ 151 (a) During 2014, we received cash dividends of $102 million in excess of the carrying value of one of our investments. We have no obligation to return any portion of the cash dividends received. We recorded the excess dividend amount as "deferred income from unconsolidated affiliates" on our consolidated balance sheets and will recognize these dividends as earnings are generated by the investment. We recognized $7 million of the excess dividends during 2014. During 2015, we received an additional $16 million of cash dividends in excess of the carrying value of our investment and recognized $5 million of excess dividends. We do not consider these dividends as a return of our investment. (b) Investments include a $58 million investment in the Brown &amp; Root Industrial Services joint venture and a $24 million investment in EPIC Piping LLC ("EPIC"), offset by prior quarter dispositions of a joint venture related to the Building Group. See below for further discussion related to joint venture formations and investments. Equity Method Investments New Investments On September 30, 2015, we executed an agreement with Bernhard Capital Partners ("BCP"), a private equity firm, to establish the Brown &amp; Root Industrial Services joint venture. In connection with the formation of the joint venture, we contributed our Industrial Services Americas business and received cash consideration of $48 million and a 50% interest in the joint venture. As a result of the transaction, we no longer have a controlling interest in this Industrial Services business and have deconsolidated it effective September 30, 2015. The transaction resulted in a pre-tax gain of $7 million , which is included in "gain on disposition of assets" on our consolidated statements of operations. The fair value of our retained interest in the former business was determined using both a market approach and an income approach. Cash consideration was the primary input used for the market approach. The Brown &amp; Root Industrial Services joint venture will continue to offer services similar or related to those offered when the business was part of KBR. Our interest in this venture is accounted for using the equity method and we have determined that the Brown &amp; Root Industrial Services joint venture is not a VIE. Our continuing involvement in the joint venture will be through our 50% voting interest and representation on the board of managers. Consistent with our other equity investments, transactions between us and the joint venture, if any, are deemed related party transactions. In connection with this transaction, we entered into an agreement effective October 1, 2015 to provide specified transition services to the new joint venture over a limited duration. See the Related Party discussion below for details on amounts related to this agreement. On September 30, 2015, we acquired a minority interest in a partnership that owns a pipe fabrication business operating under the name EPIC Piping LLC ("EPIC") and a minority interest in its general partner. BCP holds a controlling interest in these entities. Consideration for these interests was $19 million in cash and contribution of the majority of our Canada pipe fabrication and module assembly business excluding the seven completed loss projects. We have determined that this arrangement is not a VIE and we will account for our ownership interest using the equity method. In addition, we entered into an alliance agreement with EPIC to provide certain pipe fabrication services to KBR. Other Mantenimiento Marino de Mexico, S. de R.L. de C.V. ("MMM"). MMM is a joint venture formed under a Partners Agreement related to the contract with PEMEX. We determined that MMM is not a VIE. The MMM joint venture was set up under Mexican maritime law in order to hold navigation permits to operate in Mexican waters. The scope of the business is to render services for maintenance, repair and restoration of offshore oil and gas platforms and provisions of quartering in the territorial waters of Mexico. KBR holds a 50% interest in the MMM joint venture. Results from MMM are included in our E&amp;C business segment. Summarized financial information Summarized financial information for all jointly owned operations including VIEs that are accounted for using the equity method of accounting is as follows: Balance Sheets December 31, Dollars in millions 2015 2014 Current assets $ 2,331 $ 3,098 Noncurrent assets 3,435 4,069 Total assets $ 5,766 $ 7,167 Current liabilities $ 1,501 $ 2,969 Noncurrent liabilities 3,742 4,090 Total liabilities $ 5,243 $ 7,059 Statements of Operations Years ended December 31, Dollars in millions 2015 2014 2013 Revenues $ 3,717 $ 6,439 $ 4,800 Operating income $ 635 $ 659 $ 660 Net income $ 476 $ 419 $ 355 Unconsolidated Variable Interest Entities The following summarizes the total assets and total liabilities as reflected in our consolidated balance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December 31, 2015 Dollars in millions Total assets Total liabilities Maximum exposure to loss Aspire Defence project $ 17 $ 121 $ 17 Ichthys LNG project $ 87 $ 63 $ 87 U.K. Road projects $ 34 $ 11 $ 34 EBIC Ammonia plant (65% interest) $ 36 $ 2 $ 22 Dollars in millions December 31, 2014 Total assets Total liabilities Maximum Aspire Defence project $ 17 $ 118 $ 17 Ichthys LNG project $ 49 $ 35 $ 49 U.K. Road projects $ 34 $ 11 $ 34 EBIC Ammonia plant (65% interest) $ 42 $ 2 $ 26 Aspire Defence project. In April 2006, Aspire Defence, a joint venture between KBR and two financial investors, was awarded a privately financed project contract by the U.K. Ministry of Defence ("MoD") to upgrade and provide a range of services to the British Army’s garrisons at Aldershot and around Salisbury Plain in the U.K. In addition to a package of ongoing services to be delivered over 35 years , the project includes a nine -year construction program to improve soldiers’ single living, technical and administrative accommodations, along with leisure and recreational facilities. Aspire Defence manages the existing properties and is responsible for design, refurbishment, construction and integration of new and modernized facilities. We indirectly own a 45% interest in Aspire Defence, the project company that is the holder of the 35-year concession contract. In addition, we own a 50% interest in each of two joint ventures that provide the construction and the related support services to Aspire Defence. Our financial and performance guarantees are joint and several, subject to certain limitations, with our joint venture partners. The project is funded through equity and subordinated debt provided by the project sponsors and the issuance of publicly held senior bonds which are nonrecourse to us. The entities we hold an interest in are VIEs; however, we are not the primary beneficiary of these entities. We account for our interests in each of the entities using the equity method of accounting. As of December 31, 2015 , included in our GS segment, our assets and liabilities associated with our investment in this project, within our consolidated balance sheets, were $17 million and $121 million , respectively. Our maximum exposure to loss of $17 million indicated in the table above is limited to our equity interest and amounts payable to us for services provided to the entity as of December 31, 2015 . Our maximum exposure to construction and operating joint venture losses is limited to our proportionate share of any amounts required to fund future losses incurred by those entities under their respective contracts with the project company. Ichthys LNG project. In January 2012, we became involved in an agreement to provide EPC services to construct the Ichthys Onshore LNG Export Facility in Darwin, Australia ("Ichthys LNG project"). The project is being executed using two joint ventures, which are VIEs, in which we own a 30% equity interest. We account for our investments using the equity method of accounting. At December 31, 2015 , our assets and liabilities associated with our investment in this project recorded in our consolidated balance sheets under our E&amp;C business segment, were $87 million and $63 million , respectively. Our maximum exposure to loss of $87 million indicated in the table above is limited to our equity interest and amounts payable to us for services provided to the entity as of December 31, 2015 . In addition, the joint venture executes a project that has a lump sum component, and we have an exposure to losses if the project exceeds the lump sum component to the extent of our ownership percentage in the joint venture.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15 , included in our GS business segment, our assets and liabilities associated with our investment in this project recorded in our consolidated balance sheets were $34 million and $11 million , respectively. Our maximum exposure to loss represent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15 , included in our E&amp;C business segment, our assets and liabilities associated with our investment in this project, within our consolidated balance sheets, were $36 million and $2 million , respectively. Our maximum exposure to loss of $22 million indicated in the table above is limited to our proportionate share of the equity investment and amounts payable to us for services provided to the entity as of December 31, 2015 . Related Party Transactions We often provide engineering, construction management and other services as a subcontractor to the joint ventures in which we participate. The amounts included in our revenues represent revenues from services we provide directly to the joint ventures. As of the years ended December 31, 2015 , 2014 , and 2013 , our revenues included $291 million , $351 million and $253 million , respectively, related to services we provided to our joint ventures, primarily those in our E&amp;C business segment. Under the terms of our transition services agreement ("TSA") we collected cash from customers and made payments to vendors and employees on behalf of the Brown &amp; Root Industrial Services joint venture. As of December 31, 2015 we had $9 million payable to the joint venture included in "accounts payable" on our consolidated balance sheets. For the year ended December 31, 2015 we incurred approximately $3 million of reimbursable costs under the TSA. Amounts included in our consolidated balance sheets related to services we provided to our unconsolidated joint ventures for the years ended December 31, 2015 and 2014 are as follows: December 31, Dollars in millions 2015 2014 Accounts receivable, net of allowance for doubtful accounts $ 7 $ 7 Costs and estimated earnings in excess of billings on uncompleted contracts $ 5 $ 2 Billings in excess of costs and estimated earnings on uncompleted contracts $ 55 $ 21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15 Total assets Total liabilities Gorgon LNG project $ 117 $ 145 Escravos Gas-to-Liquids project $ 16 $ 33 Fasttrax Limited project $ 74 $ 70 Dollars in millions December 31, 2014 Total assets Total liabilities Gorgon LNG project $ 282 $ 309 Escravos Gas-to-Liquids project $ 23 $ 36 Fasttrax Limited project $ 83 $ 81 Gorgon LNG project. We have a 30% ownership in an Australian joint venture which was awarded a contract in 2005 for FEED and in 2009 for EPC management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Escravos Gas-to-Liquids ("GTL") project. During 2005, we formed a joint venture to engineer and construct a gas monetization facility in Escravos, Nigeria, which was completed in 2014. We own a 50% equity interest in the joint venture and determined that we are the primary beneficiary; accordingly, we have consolidated the joint venture for financial reporting purposes. There are no consolidated assets that collateralize the joint venture’s obligations. However, at December 31, 2015 and 2014 , the joint venture had approximately $7 million and $8 million of cash, respectively, which mainly relate to advanced billings in connection with the joint venture’s obligations under the EPC contract that is expected to be fully closed out in 2016. Fasttrax Limited project. In December 2001, the Fasttrax joint venture ("Fasttrax") was created to provide to the U.K. MoD a fleet of 91 new heavy equipment transporters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Assets collateralizing Fasttrax’s senior bonds include cash and equivalents of $20 million and net property, plant and equipment of approximately $48 million as of December 31, 2015 . See Note 12 to our consolidated financial statements for further details regarding our nonrecourse project-finance debt of this VIE consolidated by KBR, including the total amount of debt outstanding at December 31, 2015 . Acquisition of Noncontrolling Interest During the three months ended March 31, 2015, we entered into an agreement to acquire the noncontrolling interest in one of our consolidated joint ventures for $40 million . We also paid the partner previously accrued expenses of $8 million . The acquisition of these shares was recorded as an equity transaction, with a $40 million reduction in our paid-in capital in excess of par. In the fourth quarter 2015, 25% of total shares of this joint venture were issued to a new partner.</t>
  </si>
  <si>
    <t>Pension and Postretirement Plans</t>
  </si>
  <si>
    <t>Compensation and Retirement Disclosure [Abstract]</t>
  </si>
  <si>
    <t xml:space="preserve"> Pension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67 million in 2015 , $72 million in 2014 and $78 million in 2013 . In addition, we have two frozen defined benefit plans in the U.S. and one frozen plan in the U.K. and participate in multi-employer plans in Canada. Our defined benefit plans are funded pension plans, which define an amount of pension benefit to be provided, usually as a function of age, years of service or compensation. Benefit obligations and plan assets We used a December 31 measurement date for all plans in 2015 and 2014 . Plan assets, expenses and obligations for retirement plans are presented in the following tables. United States Int’l United States Int’l Dollars in millions 2015 2014 Change in projected benefit obligations: Projected benefit obligations at beginning of period $ 87 $ 2,138 $ 79 $ 2,048 Service cost — 2 — 2 Interest cost 2 76 3 90 Foreign currency exchange rate changes (3 ) (174 ) — (123 ) Actuarial (gain) loss — (112 ) 11 191 Other — — — (4 ) Benefits paid (11 ) (81 ) (6 ) (66 ) Projected benefit obligations at end of period $ 75 $ 1,849 $ 87 $ 2,138 Change in plan assets: Fair value of plan assets at beginning of period $ 66 $ 1,652 $ 70 $ 1,580 Actual return on plan assets (1 ) 8 — 194 Employer contributions 5 43 2 46 Foreign currency exchange rate changes — (90 ) — (98 ) Benefits paid (11 ) (81 ) (6 ) (66 ) Other — — — (4 ) Fair value of plan assets at end of period $ 59 $ 1,532 $ 66 $ 1,652 Funded status $ (16 ) $ (317 ) $ (21 ) $ (486 ) United States Int’l United States Int’l Dollars in millions 2015 2014 Amounts recognized on the consolidated balance sheets Other current liabilities (a) $ — $ — $ (5 ) $ — Pension obligations (16 ) (317 ) (16 ) (486 ) Total $ (16 ) $ (317 ) $ (21 ) $ (486 ) (a) In 2015, we made a $5 million contribution to fund settlement of our terminated U.S. pension plan. In 2014, we reclassified the $5 million to "other current liabilities" on our consolidated balance sheets, in anticipation of this contribution. Net periodic cost United States Int’l United States Int’l United States Int’l Dollars in millions 2015 2014 2013 Components of net periodic benefit cost Service cost $ — $ 2 $ — $ 2 $ — $ 2 Interest cost 2 76 3 90 3 79 Expected return on plan assets (3 ) (97 ) (4 ) (102 ) (5 ) (86 ) Settlements/curtailments — — 1 — 2 — Recognized actuarial loss 5 43 3 39 2 33 Net periodic benefit cost $ 4 $ 24 $ 3 $ 29 $ 2 $ 28 The amounts in accumulated other comprehensive loss that have not yet been recognized as components of net periodic benefit cost at December 31, 2015 , net of tax were as follows: United States Int’l United States Int’l Dollars in millions 2015 2014 Unrecognized actuarial loss, net of tax of $11 and $198, and $9 and $222, respectively $ 25 $ 535 $ 31 $ 639 Total in accumulated other comprehensive loss $ 25 $ 535 $ 31 $ 639 Estimated amounts that will be amortized from accumulated other comprehensive income, net of tax, into net periodic benefit cost in 2016 are as follows: Dollars in millions United States International Actuarial loss $ 1 $ 24 Total $ 1 $ 24 Weighted-average assumptions used to determine net periodic benefit cost United States Int'l United States Int'l United States Int'l 2015 2014 2013 Discount rate 2.89 % 3.65 % 3.38 % 4.45 % 3.09 % 4.50 % Expected return on plan assets 4.81 % 6.25 % 5.28 % 6.45 % 7.00 % 6.15 % Weighted-average assumptions used to determine benefit obligations at measurement date United States Int'l United States Int'l 2015 2014 Discount rate 3.42 % 3.75 % 2.89 % 3.65 % Assumed long-term rates of return on plan assets and discount rates for estimating benefit obligations vary for the different plans according to the local economic condition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The discount rate used to determine the benefit obligations was computed using a yield curve approach that matches plan specific cash flows to a spot rate yield curve based on high quality corporate bonds. Because all plans have been frozen, there is no rate of compensation increase.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16 is as follows: Asset Allocation 2016 Targeted United States Int'l Cash and cash equivalents 19 % — % Equity funds and securities 49 % 20 % Fixed income funds and securities 32 % 37 % Hedge funds — % 22 % Real estate funds — % 5 % Other — % 16 % Total 100 % 100 % The range of targeted asset allocations for our International plans for 2016 and 2015 , by asset class, are as follows: International Plans 2016 Targeted 2015 Targeted Percentage Range Percentage Range Minimum Maximum Minimum Maximum Equity funds and securities — % 60 % — % 51 % Fixed income funds and securities — % 100 % — % 100 % Hedge funds — % 35 % — % 20 % Real estate funds — % 10 % — % 10 % Other — % 20 % — % 35 % The range of targeted asset allocations for our U.S. plans for 2016 and 2015 , by asset class, are as follows: Domestic Plans 2016 Targeted 2015 Targeted Percentage Range Percentage Range Minimum Maximum Minimum Maximum Cash and cash equivalents 19 % 19 % 22 % 22 % Equity funds, securities and other 49 % 49 % 47 % 47 % Fixed income funds and securities 32 % 32 % 31 % 31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pension plan assets measured at fair value is presented below. Fair Value Measurements at Reporting Date Dollars in millions Total Level 1 Level 2 Level 3 Asset Category at December 31, 2015 United States plan assets Investments measured at net asset value (a) $ 59 $ — $ — $ — Total United States plan assets $ 59 $ — $ — $ — International plan assets Equities 66 54 — 12 Fixed income 14 — — 14 Real estate 6 — — 6 Cash and cash equivalents 10 10 — — Other 13 — — 13 Investments measured at net asset value (a) 1,423 — — — Total international plan assets $ 1,532 $ 64 $ — $ 45 Total plan assets at December 31, 2015 $ 1,591 $ 64 $ — $ 45 Fair Value Measurements at Reporting Date Dollars in millions Total Level 1 Level 2 Level 3 Asset Category at December 31, 2014 United States plan assets Investments measured at net asset value (a) $ 66 $ — $ — $ — Total United States plan assets $ 66 $ — $ — $ — International plan assets Equities 61 53 2 6 Fixed income 11 — — 11 Real estate 12 — — 12 Cash and cash equivalents 9 9 — — Other 13 — — 13 Investments measured at net asset value (a) 1,546 — — — Total international plan assets $ 1,652 $ 62 $ 2 $ 42 Total plan assets at December 31, 2014 $ 1,718 $ 62 $ 2 $ 42 (a) In accordance with ASU 2015-07, these investments are measured at fair value using the net asset value per share (or its equivalent) practical expedient and have not been categorized in the fair value hierarchy. The fair value amounts presented in the tables are intended to allow reconciliation of the fair value hierarchy to the amounts on our consolidated balance sheets. The fair value measurement of plan assets using significant unobservable inputs (Level 3) changed each year due to the following: Level 3 fair value measurement rollforward Dollars in millions Total Equities Fixed Income Real Estate Other International plan assets Balance as of December 31, 2013 $ 24 $ 1 $ 6 $ 5 $ 12 Return on assets held at end of year 5 — (1 ) 4 2 Return on assets sold during the year — — — — — Purchases, sales and settlements 15 5 7 3 — Foreign exchange impact (2 ) — (1 ) — (1 ) Balance as of December 31, 2014 $ 42 $ 6 $ 11 $ 12 $ 13 Return on assets held at end of year 2 1 — (2 ) 3 Return on assets sold during the year 5 — — 5 — Purchases, sales and settlements, net (1 ) 5 4 (8 ) (2 ) Foreign exchange impact (3 ) — (1 ) (1 ) (1 ) Balance as of December 31, 2015 $ 45 $ 12 $ 14 $ 6 $ 13 Expected cash flows Contributions. Funding requirements for each plan are determined based on the local laws of the country where such plans reside. In certain countries the funding requirements are mandatory while in other countries they are discretionary. We expect to contribute $41 million to our international pension plan in 2016 . Benefit payments. The following table presents the expected benefit payments over the next 10 years. Pension Benefits Dollars in millions United States Int’l 2016 $ 15 $ 79 2017 $ 4 $ 81 2018 $ 4 $ 83 2019 $ 4 $ 85 2020 $ 4 $ 87 Years 2021 – 2025 $ 22 $ 471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8 million in 2015 , $29 million in 2014 and $22 million in 2013 . At December 31, 2015 ,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Except for $8 million of mutual funds included in "other assets" on our consolidated balance sheets at December 31, 2015 and 2014 designated for a portion of our employee deferral plan, the plan is unfunded. The mutual funds are carried at fair value which includes readily determinable or published net asset values and may be liquidated in the near term without restrictions. The following table presents our obligations under our employee deferred compensation plan included in "employee compensation and benefits" in our consolidated balance sheets. December 31, Dollars in millions 2015 2014 Deferred compensation plans obligations $ 70 $ 71</t>
  </si>
  <si>
    <t>Debt And Other Credit Facilities</t>
  </si>
  <si>
    <t>Debt Disclosure [Abstract]</t>
  </si>
  <si>
    <t>Debt and Other Credit Facilities</t>
  </si>
  <si>
    <t>Debt and Other Credit Facilities Credit Agreement On September 25, 2015, we entered into a new $1 billion , unsecured revolving credit agreement (the "Credit Agreement") with a syndicate of banks replacing the previous agreement which was scheduled to mature in December 2016. The Credit Agreement is guaranteed by certain of the Company's domestic subsidiaries, matures in September 2020 and is available for cash borrowings and the issuance of letters of credit related to general corporate needs. Subject to certain conditions, we may request (i) that the aggregate commitments under the Credit Agreement be increased by up to an additional $500 million , and (ii) that the maturity date of the Credit Agreement be extended by two additional one-year terms. 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 As of December 31, 2015 , there were $127 million in letters of credit and no cash borrowings outstanding. The Credit Agreement contains customary covenants as defined by the agreement which include financial covenants requiring maintenance of a ratio of consolidated debt to consolidated EBITDA not greater than 3.5 to 1 and a minimum consolidated net worth of $1.2 billion plus 50% of consolidated net income for each quarter beginning September 30, 2015 and 100% of any increase in shareholders’ equity attributable to the sale of equity interests, but excluding any adjustments in shareholders' equity attributable to changes in foreign currency translation adjustments. As of December 31, 2015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September 25, 2015, does not exceed the Distribution Cap (equal to the sum of $750 million plus the lesser of (1) $400 million and (2) the amount received by us in connection with the arbitration and subsequent litigation of the PEP contracts as discussed in Note 15 to our consolidated financial statements). As of December 31, 2015 , the remaining availability under the Distribution Cap was approximately $698 million .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approximately $2.2 billion in committed and uncommitted lines of credit to support the issuance of letters of credit and as of December 31, 2015 , we have utilized $593 million of our present capacity under lines of credit. Surety bonds are also posted under the terms of certain contracts to guarantee our performance. The letters of credit outstanding included $127 million issued under our Credit Agreement and $466 million issued under uncommitted bank lines as of December 31, 2015 . Of the letters of credit outstanding under our Credit Agreement, no letters of credit have expiry dates beyond the maturity date of the Credit Agreement. Of the total letters of credit outstanding, $236 million relate to our joint venture operations where the letters of credit are posted using our capacity to support our pro-rata share of obligations under various contracts executed by joint ventures of which we are a member. As the need arises, future projects will be supported by letters of credit issued under our Credit Agreement or other lines of credit arranged on a bilateral, syndicated or other basis. We believe we have adequate letter of credit capacity under our Credit Agreement and bilateral lines of credit to support our operations for the next twelve months. Nonrecourse Project Debt Fasttrax Limited, a joint venture in which we indirectly own a 50% equity interest with an unrelated partner, was awarded a concession contract in 2001 with the U.K. MoD to provide a Heavy Equipment Transporter Service to the British Army. See Note 10 to our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 over the term of the notes until maturity in 2025. Semi-annual payments on the subordinated notes commenced in March 2006.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over the next five years and beyond as of December 31, 2015 : Dollars in millions Payments Due 2016 $ 10 2017 $ 10 2018 $ 10 2019 $ 11 2020 $ 12 Beyond 2020 $ 8</t>
  </si>
  <si>
    <t>Income Taxes</t>
  </si>
  <si>
    <t>Income Tax Disclosure [Abstract]</t>
  </si>
  <si>
    <t>Income Tax Disclosure</t>
  </si>
  <si>
    <t>Income Taxes The United States and foreign components of income (loss) before income taxes and noncontrolling interests were as follows: Years ended December 31, Dollars in millions 2015 2014 2013 United States $ (35 ) $ (1,051 ) $ (141 ) Foreign: United Kingdom 105 130 162 Australia 32 180 280 Canada 87 (101 ) (117 ) Other 123 65 116 Subtotal 347 274 441 Total $ 312 $ (777 ) $ 300 The total income taxes included in the statements of operations and in shareholders' equity were as follows: Years ended December 31, Dollars in millions 2015 2014 2013 Provision for income taxes $ (86 ) $ (421 ) $ (129 ) Shareholders' equity, foreign currency translation adjustment (3 ) 4 27 Shareholders' equity, pension and post-retirement benefits (22 ) 10 18 Shareholders' equity, compensation expense and other — — — Total income taxes $ (111 ) $ (407 ) $ (84 ) The components of the provision for income taxes were as follows: Dollars in millions Current Deferred Total Balance as of December 31, 2015 Federal $ (17 ) $ 8 $ (9 ) Foreign (55 ) (22 ) (77 ) State and other — — — Provision for income taxes $ (72 ) $ (14 ) $ (86 ) Balance as of December 31, 2014 Federal $ 41 $ (333 ) $ (292 ) Foreign (110 ) (11 ) (121 ) State and other 1 (9 ) (8 ) Provision for income taxes $ (68 ) $ (353 ) $ (421 ) Balance as of December 31, 2013 Federal $ (6 ) $ 17 $ 11 Foreign (109 ) (31 ) (140 ) State and other 4 (4 ) — Provision for income taxes $ (111 ) $ (18 ) $ (129 ) The components of our total foreign income tax provision were as follows: Years ended December 31, Dollars in millions 2015 2014 2013 United Kingdom $ (15 ) $ (22 ) $ (34 ) Australia 16 (24 ) (41 ) Canada 3 6 (3 ) Other (81 ) (81 ) (62 ) Foreign provision for income taxes $ (77 ) $ (121 ) $ (140 ) The components of our deferred income tax provision were as follows: Years ended December 31, Dollars in millions 2015 2014 2013 Expected deferred benefit $ 14 $ 254 $ 48 Tax reserves and allowances on current year activity (20 ) (210 ) (39 ) Tax reserves and allowances on beginning of year deferred balances — (320 ) (9 ) Unremitted foreign earnings — (77 ) (5 ) U.K. statutory rate change (8 ) — (13 ) Total deferred provision for income taxes $ (14 ) $ (353 ) $ (18 ) Our effective tax rates on income from operations differed from the statutory U.S. federal income tax rate of 35% as a result of the following: Years ended December 31, 2015 2014 2013 U.S. statutory federal rate, expected (benefit) provision 35 % (35 )% 35 % Increase (reduction) in tax rate from: Rate differentials on foreign earnings (10 ) (5 ) (12 ) Noncontrolling interests and equity earnings (8 ) (4 ) (5 ) State and local income taxes, net of federal benefit 2 (2 ) (1 ) Other permanent differences, net — 2 (2 ) Contingent liability accrual (1 ) 9 7 U.S. taxes on foreign unremitted earnings 1 11 2 Non-deductible goodwill impairment — 20 — Increase in valuation allowance 6 58 15 U.K. statutory rate change 3 — 4 Effective tax rate on income from operations 28 % 54 % 43 % The primary components of our deferred tax assets and liabilities were as follows: Years ended December 31, Dollars in millions 2015 2014 Deferred tax assets: Employee compensation and benefits $ 140 $ 175 Foreign tax credit carryforwards 282 233 Accrued foreign tax credit carryforwards 97 89 Loss carryforwards 65 133 Insurance accruals 15 22 Allowance for bad debt 10 10 Accrued liabilities 45 51 Total gross deferred tax assets 654 713 Valuation allowances (542 ) (538 ) Net deferred tax assets 112 175 Deferred tax liabilities: Construction contract accounting $ (12 ) $ (15 ) Intangibles (25 ) (35 ) Depreciation and amortization (2 ) (2 ) Unremitted foreign earnings (39 ) (98 ) Other (29 ) 23 Total gross deferred tax liabilities (107 ) (127 ) Deferred income tax assets, net $ 5 $ 48 The valuation allowance for deferred tax assets was $542 million and $538 million at December 31, 2015 and 2014 , respectively. The net change in the total valuation allowance was an increase of $4 million in 2015 and $455 million in 2014 . The valuation allowance at December 31, 2015 was primarily related to U.S. federal, foreign and state net operating loss carryforwards, foreign tax credit carryforwards and other deferred tax assets that, in the judgment of management, are not more-likely-than-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significant level of historical taxable U.S. losses, management believes that it was not more-likely-than-not that the Company would be able to realize the benefits of the deductible differences and accordingly recognized a valuation allowance for the year ended December 31, 2015 and 2014 for any deferred tax assets not more-likely-than-not to be realized. The net deferred tax balance by major jurisdiction after valuation allowance as of December 31, 2015 was as follows: Dollars in millions Net Gross Deferred Asset (Liability) Valuation Allowance Deferred Asset (Liability), net United States $ 505 $ (503 ) $ 2 United Kingdom 80 — 80 Australia 1 (1 ) — Canada 18 (14 ) 4 Mexico (91 ) (2 ) (93 ) Other 34 (22 ) 12 Total $ 547 $ (542 ) $ 5 At December 31, 2015 , the amount of gross tax attributes available prior to the offset with related uncertain tax positions were as follows: Dollars in millions December 31, 2015 Expiration Foreign tax credit carryforwards $ 399 2019-2025 Foreign net operating loss carryforwards $ 122 2015-2035 Foreign net operating loss carryforwards $ 45 Indefinite State net operating loss carryforwards $ 580 Various In determining our foreign cash repatriation strategy and in determining whether earnings would continue to be considered permanently invested, we considered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The remaining international cash balances associated with past foreign earnings which we currently intend to permanently reinvest in our foreign entities are not available for domestic use. The company has not recognized an estimated deferred tax liability of approximately $320 million for undistributed earnings of $1.1 billion that it continues to consider to be permanently reinvested in the foreseeable future. These undistributed earnings could be subject to additional tax if remitted, or deemed remitted, as a dividend. A reconciliation of the beginning and ending amount of total unrecognized tax benefits is as follows: Dollars in millions 2015 2014 2013 Balance at January 1, $ 228 $ 68 $ 95 Increases related to current year tax positions 18 13 3 Increases related to prior year tax positions 35 168 15 Decreases related to prior year tax positions (3 ) (13 ) (36 ) Settlements (2 ) (1 ) — Lapse of statute of limitations (16 ) (5 ) (2 ) Other, primarily due to exchange rate fluctuations affecting non-U.S. tax positions (3 ) (2 ) (7 ) Balance at December 31, $ 257 $ 228 $ 68 The total amount of unrecognized tax benefits that, if recognized, would affect our effective tax rate was approximately $243 million as of December 31, 2015 . The difference between this amount and the amounts reflected in the tabular reconciliation above relates primarily to deferred income tax benefits on uncertain tax positions related to income taxes. In the next twelve months, it is reasonably possible that our uncertain tax positions could change by approximately $5 million due to the expirations of the statute of limitations. We recognize accrued interest and penalties related to uncertain tax positions in income tax expense in our consolidated statements of operations. Our accrual for interest and penalties was $13 million for each of the years ended December 31, 2015 and 2014 , respectively. During the years ended December 31, 2015 , 2014 and 2013 , we recognized net interest and penalties charges (benefits) of less than $1 million , $1 million and $(1) million , respectively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its business activity for periods prior to its separation from our former parent. As of December 31, 2015 and 2014 , we have recorded a $19 million and $56 million in "payable to our former parent" on our consolidated balance sheets, respectively, for tax related items under the tax sharing agreement. The remaining $19 million is not due until receipt by KBR of a future foreign tax credit refund claim filed with the IRS.</t>
  </si>
  <si>
    <t>U.S. Government Matters</t>
  </si>
  <si>
    <t>United States Government Contract Work [Abstract]</t>
  </si>
  <si>
    <t>U.S. Government Matters 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7. As a result of our work under LogCAP III, there are claims and disputes pending between us and the U.S. government, which need to be resolved in order to close the contracts. The closeout process includes resolving objections raised by the U.S. government through a billing dispute process referred to as Form 1s and Memorandums for Record ("MFRs") and resolving results from U.S. government audits. We continue to work with the U.S.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We believe the amounts we have invoiced the U.S. government are in compliance with our contract terms; however, we continue to evaluate our ability to recover these amounts as new information becomes known. A summary of the Form 1s received and associated amounts (consistent with discussion in our previous Form 10-K and 10-Q reports) for the annual periods ended December 31, 2015 and 2014 , respectively is as follows: Dollars in millions Form 1s issued and outstanding Amounts withheld by U.S. government Amounts withheld from subcontractors by us Balance at December 31, 2013 $ 274 $ 137 $ 50 Additions — — — Settlements (86 ) (41 ) (18 ) Balance at December 31, 2014 $ 188 $ 96 $ 32 Additions — — — Settlements (15 ) (13 ) — Balance at December 31, 2015 $ 173 $ 83 $ 32 Amounts withheld by the U.S. government are recorded in "claims and accounts receivable" on our consolidated balance sheets. See Note 6 to our consolidated financial statements for additional discussion on claims filed with the U.S. government related to payments not yet received for costs incurred under various U.S. government contracts in connection with the Form 1s discussed above as well as other disputed contracts. We believe these amounts are probable of collection. Audits In addition to reviews performed by the U.S. government through the Form 1 process, the negotiation, administration and settlement of our contracts, which primarily consist of DoD contracts, are subject to audit by the Defense Contract Audit Agency ("DCAA"). The DCAA serves in an advisory role to the Defense Contract Management Agency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ederal Acquisition Regulations ("FAR") and Cost Accounting Standards ("CAS"), compliance with certain unique contract clauses and audits of certain aspects of our internal control systems. The following is a summary of our audit status as of December 31, 2015 . Direct costs • We have reached agreement on audit reports through 2009. • We are in the process of completing negotiations on $9 million of questioned costs for 2010 through 2011. • We have not received audit reports for 2012 through 2014 (open audits). The direct claimed cost for these years was $1.1 billion , which is significantly less than prior periods. Of this amount, the government has audited the $138 million that relates to the LogCAP III contract. While not complete, indications of questioned costs at the time of this filing are minimal. We expect to receive the final audit reports in the first quarter of 2016. Indirect costs • We have reached agreement on audit reports through 2010. • We have received an audit report for 2011 and no costs were questioned. • We have not received audit reports for 2012 through 2014 (open audits). The indirect costs invoiced for these years amounts to $109 million . None of these costs have been audited. Historically, we have recovered 99.89% of the direct and indirect costs we have claimed for reimbursement from the U.S. government. As a result, for the open audit years we have accrued our estimate of disallowed costs based on our historical recovery rate as a reduction to "claims and accounts receivable" and in "other liabilities" on our consolidated balance sheets. Based on the information received to date, we do not believe the ongoing government audits will have a material adverse impact on our results of operations, financial position or cash flows. As a result of the Form 1s, open audits and claims discussed above, we have accrued a reserve for unallowable costs at December 31, 2015 and 2014 of $50 million and $74 million , respectively as a reduction to “claims and accounts receivable” and in “other liabilities” on our consolidated balance sheet. Investigations, Qui Tams and Litigation The following matters relate to ongoing litigation or federal investigations involving U.S. government contracts. Many of these matters involve allegations of violations of the False Claims Act (“FCA”), which prohibits in general terms fraudulent billings to the government. Suits brought by private individuals are called “qui tams.” First Kuwaiti Trading Company arbitration. In April 2008, First Kuwaiti Trading Company ("FKTC"), one of our LogCAP III subcontractors providing housing containers, filed for arbitration with the American Arbitration Association of all its claims under various LogCAP III subcontracts. FKTC sought damages in the amount of $134 million . After complete hearings on all of FKTC's claims, an arbitration panel awarded $17 million and interest to FKTC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solidated balance sheets. The remaining $26 million owed to FKTC under contract has not been billed to the government and we will not do so until the related claims and disputes between KBR and the government over the FKTC living container contract are resolved (see DOJ False Claims Act complaint - FKTC Containers below). We believe any cost or damages ultimately awarded to FKTC will be billable under the LogCAP III contract. As with all costs that are billed under LogCAP III, these costs would be subject to audit by the DCAA for reasonableness. At this time, we believe that the likelihood we would incur a loss related to this matter in excess of the amounts we have accrued is remote. Electrocution litigation. During 2008, a lawsuit was filed against KBR in Pittsburgh, PA, in the Allegheny County Common Pleas Court alleging that the Company was responsible for an electrical incident which resulted in the death of a soldier at the Radwaniyah Palace Complex near Baghdad, Iraq. Plaintiffs are claiming unspecified damages for personal injury, death and loss of consortium by the parents. After extensive motion practice and appeals, the case is back before the U.S. District Court for the Western District of Pennsylvania for further action. KBR will continue to pursue all available jurisdictional and other dismissal options. At this time, we believe the likelihood we would incur a loss related to this matter is remote. As of December 31, 2015 , no amounts have been accrued. We believe the costs of litigation and any damages which might be awarded are either covered by insurance or will be billable under the LogCAP III contract. As with all costs that are billed under LogCAP III, these costs would be subject to audit by the DCAA for reasonableness. Burn Pit litigation. From November 2008 through current, KBR was served with in excess of 60 lawsuits in various states alleging exposure to toxic materials resulting from the operation of burn pits in Iraq or Afghanistan in connection with services provided by KBR under the LogCAP III contract. Each lawsuit has multiple named plaintiffs and seeks class certification. The plaintiffs are claiming unspecified damages. All of the pending cases were removed to Federal Court and have been consolidated for multi-district litigation treatment before the U.S. Federal District Court in Baltimore, Maryland. After extensive motion practice and appeals the cases are now back before the District Court in Baltimore, Maryland for further action in conformity with the Fourth Circuit's ruling on appeal. KBR will continue to pursue all available jurisdictional and other dismissal options. At this time, we believe the likelihood that we would incur a loss related to this matter is remote. As of December 31, 2015 , no amounts have been accrued. We believe any costs of litigation and any damages which might be awarded will be billable under the LogCAP III contract. As with all costs that are billed under LogCAP III, these costs would be subject to audit by the DCAA for reasonableness.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The majority of the cases were re-filed and consolidated into two cases, before the U.S. District Court for the Southern District of Texas. The Texas cases have been dismissed by the Court on the merits on multiple grounds including the conclusion that no one was injured and are now on appeal to the Fifth Circuit. The plaintiffs are claiming unspecified damages. We believe any costs of litigation and any damages which might be awarded will be billable under the Restore Iraqi Oil ("RIO") contract. As with all costs that are billed under RIO, these costs would be subject to audit by the DCAA for reasonableness. At this time, we believe that the likelihood we would incur a loss related to this matter is remote. COFC/ASBCA Claims. During the period of time since the first sodium dichromate litigation was filed against us, we have incurred legal defense costs that we believe are reimbursable under the related U.S. government contract. We have billed for these costs and filed claims to recover the associated costs incurred to date. Due to KBR's inability to procure adequate insurance coverage for this work, the Secretary of the Army approved the inclusion of an indemnification provision in the RIO Contract pursuant to Public Law 85-804. After some procedural challenges, KBR’s claims for payment were filed before the ASBCA. On December 23, 2014, we filed a Motion for Partial Summary Judgment asking the ASBCA to find that the sodium dichromate related incidents and litigation are within the definition of the "unusually hazardous risks" language in the 85-804 indemnity agreement. On August 17, 2015, the ASBCA issued an order holding that KBR is entitled to reimbursement of the sodium dichromate legal fees and any resulting judgments pursuant to the 85-804 indemnity agreement. We subsequently filed a motion for summary judgment asking the ASBCA to find that the $30 million in legal fees incurred and expensed to date are reasonable and payable by the government to KBR pursuant to the indemnity agreement. The U.S. government is determining whether to appeal that ruling. Qui tams. On the active qui tams of which we are aware, the U.S. government has joined one of them (see DOJ FCA complaint - Iraq Subcontractor below). We believe the likelihood that we would incur a loss in the qui tams the U.S. government has not joined is remote and as of December 31, 2015 , no amounts have been accrued. Costs incurred in defending the qui tams cannot be billed to the U.S. government until those matters are successfully resolved in our favor. If successfully resolved, we can bill 80% of the costs to the U.S. government under the federal regulations. As of December 31, 2015 , we have incurred and expensed $15 million in legal costs to date in defending ourselves in qui tams. Five of the remaining qui tam cases either have been dismissed, are on appeal from a dismissal or are at the dismissal stage. There are two active cases as discussed below. Barko qui tam. Relator Harry Barko, a KBR subcontracts administrator in Iraq for a year in 2004/2005, filed a qui tam lawsuit in June 2005 in the U.S. District Court for the District of Columbia (D.C.), alleging violations of the FCA by KBR and KBR subcontractors Daoud &amp; Partners and Eamar Combined for General Trading and Contracting. The DOJ investigated Barko's allegations and elected not to intervene. The claim was unsealed in March of 2009. Early phases of this case focused on discovery issues and we successfully sought review and reversal of two trial court's opinion on KBR's attorney client and work product privileges. After the second reversal, KBR was notified that the case has been transferred to a new District Court Judge. We believe the likelihood that we will incur a loss related to this matter is remote, and therefore as of December 31, 2015 we have not accrued any loss provisions related to this matter. Howard qui tam. On March 27, 2011 Geoffrey Howard filed a complaint in the Central District of Illinois, Rock Island Division alleging that KBR mischarged the government $628 million for unnecessary materials and equipment. On October 7, 2014 the Department of Justice declined to intervene and the case was partially unsealed. We believe the claims lack merit and we answered and filed a motion to dismiss which was denied on October 15, 2015. The case is starting discovery. We believe the likelihood that we will incur a loss related to this matter is remote, and therefore as of December 31, 2015 we have not accrued any loss provisions related to this matter. DOJ False Claims Act complaint - FKTC Containers. In November 2012, the U.S. Department of Justice filed a complaint in the U.S. District Court for the Central District of Illinois in Rock Island, IL against KBR, FKTC and others,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U.S. government, that KBR concealed information about FKTC's costs from the U.S. government; that KBR claimed that an adequate price analysis had been done when in fact one had not been done and that KBR submitted false claims for reimbursement to the U.S. government in connection with FKTC's services during the bed down mission. Our contractual dispute with the Army over this settlement has been ongoing since 2005. On May 6, 2013, KBR filed a motion to dismiss and in March 2014 the motion to dismiss was denied. We filed our answer on May 2, 2014. On September 30, 2014, the District Court granted FKTC's motion to dismiss for lack of personal jurisdiction. We expect discovery to be substantially completed in 2016. At this time, we believe the likelihood that we would incur a loss related to this matter is remote. As of December 31, 2015 , no amounts have been accrued. DOJ False Claims Act complaint - Iraq Subcontractor. In January 2014, the U.S. Department of Justice filed a complaint in the U.S. District Court for the Central District of Illinois in Rock Island, IL, against KBR and two former KBR subcontractors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While the suit is relatively new, the DOJ's investigation dates back to 2004. We self-reported most of the violations and tendered credits to the U.S. government as appropriate. On May 22, 2014, FTKC filed a motion to dismiss which the U.S. government opposed. On April 22, 2014, we filed our answer and in May 2014 the U.S. government filed a Motion to Strike certain affirmative defenses and this motion was granted on March 30, 2015. We do not believe this limits KBR's ability to fully defend all allegations in this matter. As of December 31, 2015 , we have accrued our best estimate of probable loss related to an unfavorable settlement of this matter recorded in "other liabilities" on our consolidated balance sheets. At this time, we believe the likelihood that we would incur a loss related to this matter in excess of the amounts we have accrued is remote. Discovery in the case will start this year and likely run well into 2016.</t>
  </si>
  <si>
    <t>Other Commitments And Contingencies</t>
  </si>
  <si>
    <t>Loss Contingencies [Line Items]</t>
  </si>
  <si>
    <t>Other Commitments and Contingencies</t>
  </si>
  <si>
    <t>Other Commitments and Contingencies Litigation and regulatory matters related to the Company’s restatement of its 2013 annual financial statements In re KBR, Inc. Securities Litigation . Lead plaintiffs, Arkansas Public Employees Retirement System and IBWE Local 58/NECA Funds, seek class action status on behalf of our shareholders, alleging violations of Sections 10(b) and 20(a) of the Securities Exchange Act of 1934 against the Company, our former chief executive officer, our current and former chief financial officers, and our former chief accounting officer, arising out of the restatement of our 2013 annual financial statements, and seek undisclosed damages. The case is currently pending in the U.S. District Court for the Southern District of Texas, Master File No. 14-cv-01287. We filed a motion to dismiss the consolidated complaint for failure to plead particularized facts supporting a strong inference of scienter on the part of the individual defendants and the motion was denied on September 3, 2015. We intend to continue to vigorously defend against these claims. Discovery in the case has begun and is expected to continue in 2016. At this early stage, we are not yet able to determine the likelihood of loss, if any, arising from this matter. Butorin v. Blount et al , is a shareholder derivative complaint, filed on May 27, 2014 in the U.S. District Court for the Southern District of Texas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On March 31, 2015, the District Court transferred the case to the U.S. District Court of Delaware. The court has approved a stay of the action pending resolution of securities litigation and that stay has not been lifted. At this early stage, we are not yet able to determine the likelihood of loss, if any, arising from this matter. Stella Dupree and Donald Taylor v. KBR, Inc ., was filed by shareholders of the Company on May 12, 2015 in Delaware Chancery Court seeking the right to inspect and make copies of certain books and records of the Company under §220 of Delaware General Corporation Law relating primarily to the restatement of our 2013 annual financial statements. The Company provided a limited set of documents to the remaining plaintiff and is awaiting the plaintiff's voluntary dismissal of the case. We have also received requests for information and a subpoena for documents from the Securities Exchange Commission ("SEC") regarding the restatement of our 2013 annual financial statements. We have been and intend to continue cooperating with the SEC. PEMEX and PEP Arbitration In 1997, Commisa, a subsidiary of KBR, Inc., entered into a contract with PEP, a subsidiary of PEMEX, the Mexican national oil company, to build offshore platforms and treatment and reinjection facilities in the Bay of Campeche, offshore Mexico. The project, known as EPC 1, encountered significant schedule delays and increased costs due to problems with design work, late delivery and defects in equipment, increases in scope and other changes. PEP took possession of the facilities in March 2004 prior to the completion of our scope of work and without paying us for our work. We filed for arbitration with the International Chamber of Commerce ("ICC") in 2004 claiming recovery of damages of approximately $323 million . PEP subsequently filed counterclaims totaling $157 million . In December 2009, the ICC arbitration panel ruled in our favor, and we were awarded a total of approximately $351 million including legal and administrative recovery fees as well as interest. PEP was awarded approximately $6 million on counterclaims, plus interest on a portion of that sum. In connection with this award, we recognized a gain of $117 million net of tax in 2009. U.S. Proceedings. Collection efforts have involved multiple actions. On August 27, 2013, the U.S. District Court for the Southern District of New York entered an order stating it would confirm the award even though it had been annulled in Mexico (see Mexico proceedings discussion below). The judgment included reimbursement for sums Commisa was forced to pay from our performance bonds that PEP had previously called (see Performance Bonds discussion below). PEP filed a notice of appeal to the U.S. Court of Appeals for the Second Circuit on October 16, 2013 and posted $465 million cash as security for the judgment pending appeal. Oral argument on the appeal was held on November 20, 2014. The U.S. government was invited to file a brief and did so, and the parties have filed responses to the U.S. government's brief. We continue to await the Court's ruling on the matter. There has been no indication as to when a decision will be reached and we are not aware of any factors preventing a decision from being reached. PEMEX and PEP could seek rehearing at the court of appeals and a review by the U.S. Supreme Court. At this time, we are unable to predict the timing of any ruling or resolution concerning this matter. Mexico Proceedings. PEP's initial multiple attempts to nullify the award in Mexico were rejected by the Mexican courts. However, in September 2011, the Collegiate Court ruled that PEP, by administratively rescinding the contract in 2004, deprived the arbitration panel of jurisdiction and the award was null and void. Other Proceedings. Commisa also initiated collection proceedings in Luxembourg and sought to collect under the North American Free Trade Agreement, the latter of which has been denied pending collection efforts in the U.S. and in Luxembourg. Performance Bonds We had provided approximately $80 million in performance bonds to PEP when the project was awarded. The bonds were written by a Mexican bond company and backed by a U.S. insurance company which is indemnified by KBR. As a result of the ICC arbitration award in December 2009, the panel determined that KBR had performed on the project and recovery on the bonds by PEP was precluded. Notwithstanding, PEP filed an action in Mexico in June 2010 against the Mexican bond company to collect the bonds. On June 17, 2013, after proceedings in multiple Mexican courts, we were required to pay $108 million to the Mexican bond company. The $108 million consists of the $80 million in outstanding bonds, plus $26 million in related interest and other expenses and $2 million in legal and banking fees. These sums were added to the judgment entered by the Federal Court in New York as discussed above. Consistent with our treatment of probable claim recoveries, we have recorded $400 million of the ICC arbitration award, net of advances, in "claims and accounts receivable" on the consolidated balance sheets. PEP has posted $465 million in cash collateral in the U.S. under the control of the Federal District Court in New York. In addition we have taken action to attach assets in Luxembourg as additional protection to collect on the ICC arbitration award. Although it is possible we could resolve and collect the amounts due from PEP in the next 12 months , we believe the timing of the collection of the award is uncertain; therefore, consistent with our prior practice, as of December 31, 2015 , we continue to classify the amount recorded for financial reporting purposes due from PEP as long term.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is immaterial and we do not anticipate incurring additional costs. We have been named as a potentially responsible party in various clean-up actions taken by federal and state agencies in the U.S. All of these matters have been settled or resolved and as of December 31, 2015 we have not been named in any additional matter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will continue to monitor developments in this area. Leases We are obligated under operating leases, principally for the use of land, offices, equipment, field facilities and warehouses. We recognize minimum rental expenses over the term of the lease. When a lease contains a fixed escalation of the minimum rent or rent holidays, we recognize the related rent expense on a straight-line basis over the lease term and record the difference between the recognized rental expense and the amounts payable under the lease as deferred lease credits. We have certain leases for office space where we receive allowances for leasehold improvements. We capitalize these leasehold improvements as property, plant and equipment and deferred lease credits. Leasehold improvements are amortized over the shorter of their economic useful lives or the lease term. Total rent expense was $155 million , $158 million and $159 million in 2015 , 2014 and 2013 , respectively. The current portion of deferred rent of $7 million at December 31, 2015 and 2014 , respectively, is recorded in "other current liabilities" on our consolidated balance sheets and the noncurrent deferred rent of $114 million and $128 million at December 31, 2015 and 2014 , respectively, is recorded in "other liabilities" on our consolidated balance sheets. Future total rental payments on noncancelable operating leases are as follows: Dollars in millions Future rental payments (a) 2016 $ 98 2017 $ 83 2018 $ 72 2019 $ 61 2020 $ 56 Beyond 2020 $ 350 (a) Amounts presented are net of subleases.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5 , liabilities for anticipated claim payments and incurred but not reported claims for all insurance programs totaled approximately $52 million , comprised of $14 million included in "accrued salaries, wages and benefits," $12 million included in "other current liabilities" and $26 million included in "other liabilities" all on our consolidated balance sheets. As of December 31, 2014 , liabilities for unpaid and incurred but not reported claims for all insurance programs totaled approximately $66 million , comprised of $14 million included in "accrued salaries, wages and benefits," $19 million included in "other current liabilities" and $33 million included in "other liabilities" all on our consolidated balance sheets.</t>
  </si>
  <si>
    <t>Shareholders' Equity (Notes)</t>
  </si>
  <si>
    <t>Stockholders' Equity Note [Abstract]</t>
  </si>
  <si>
    <t>Shareholders' Equity</t>
  </si>
  <si>
    <t>Shareholders’ Equity The following tables summarize our activity in shareholders’ equity: Dollars in millions Total PIC Retained Earnings Treasury Stock AOCL NCI Balance at December 31, 2012 $ 2,511 $ 2,049 $ 1,709 $ (606 ) $ (610 ) $ (31 ) Share-based compensation 16 16 — — — — Common stock issued upon exercise of stock options 6 6 — — — — Dividends declared to shareholders (36 ) — (36 ) — — — Adjustment pursuant to tax sharing agreement (7 ) (7 ) — — — — Repurchases of common stock (7 ) — — (7 ) — — Issuance of ESPP shares 4 1 — 3 — — Investments by noncontrolling interests 9 — — — — 9 Distributions to noncontrolling interests (109 ) — — — — (109 ) Other noncontrolling interests activity 2 — — — — 2 Net income 171 — 75 — — 96 Other comprehensive (loss), net of tax (121 ) — — — (130 ) 9 Balance at December 31, 2013 $ 2,439 $ 2,065 $ 1,748 $ (610 ) $ (740 ) $ (24 ) Share-based compensation 22 22 — — — — Common stock issued upon exercise of stock options 4 4 — — — — Dividends declared to shareholders (47 ) — (47 ) — — — Repurchases of common stock (106 ) — — (106 ) — — Issuance of ESPP shares 4 — — 4 — — Investments by noncontrolling interests 10 — — — — 10 Distributions to noncontrolling interests (61 ) — — — — (61 ) Other noncontrolling interests activity 2 — — — — 2 Net income (loss) (1,198 ) — (1,262 ) — — 64 Other comprehensive (loss), net of tax (134 ) — — — (136 ) 2 Balance at December 31, 2014 $ 935 $ 2,091 $ 439 $ (712 ) $ (876 ) $ (7 ) Acquisition of noncontrolling interest (40 ) (40 ) — — — — Share-based compensation 18 18 — — — — Common stock issued upon exercise of stock options 1 1 — — — — Dividends declared to shareholders (47 ) — (47 ) — — — Repurchases of common stock (62 ) — — (62 ) — — Issuance of ESPP shares 5 — — 5 — — Distributions to noncontrolling interests (28 ) — — — — (28 ) Other noncontrolling interests activity (3 ) — — — (3 ) Net income 226 — 203 — — 23 Other comprehensive income, net of tax 47 — — — 45 2 Balance at December 31, 2015 $ 1,052 $ 2,070 $ 595 $ (769 ) $ (831 ) $ (13 ) Accumulated other comprehensive loss, net of tax December 31, Dollars in millions 2015 2014 2013 Accumulated foreign currency translation adjustments, net of tax of $1, $4 and $0 $ (269 ) $ (203 ) $ (131 ) Pension and post-retirement benefits, net of tax of $209, $231 and $221 (560 ) (670 ) (608 ) Changes in fair value of derivatives, net of tax of $0, $0 and $0 (2 ) (3 ) (1 ) Total accumulated other comprehensive loss $ (831 ) $ (876 ) $ (740 ) Changes in accumulated other comprehensive loss, net of tax, by component Dollars in millions Accumulated foreign currency translation adjustments Pension and post-retirement benefits Changes in fair value of derivatives Total Balance as of December 31, 2013 $ (131 ) $ (608 ) $ (1 ) $ (740 ) Other comprehensive income adjustments before reclassifications (73 ) (96 ) (2 ) (171 ) Amounts reclassified from accumulated other comprehensive income 1 34 — 35 Balance at December 31, 2014 $ (203 ) $ (670 ) $ (3 ) $ (876 ) Other comprehensive income adjustments before reclassifications (70 ) 71 — 1 Amounts reclassified from accumulated other comprehensive income 4 39 1 44 Balance at December 31, 2015 $ (269 ) $ (560 ) $ (2 ) $ (831 ) Reclassifications out of accumulated other comprehensive loss, net of tax, by component Dollars in millions December 31, 2015 December 31, 2014 Affected line item on the Consolidated Statements of Operations Pension and post-retirement benefits Amortization of actuarial loss (a) $ (48 ) $ (42 ) See (a) below Tax benefit (expense) 9 8 Provision for income taxes Net pension and post-retirement benefits $ (39 ) $ (34 ) Net of tax (a) This item is included in the computation of net periodic pension cost. See Note 11 to our consolidated financial statements for further discussion. Shares of common stock Shares in millions Shares Balance at December 31, 2013 173.9 Common stock issued 0.5 Balance at December 31, 2014 174.4 Common stock issued 0.7 Balance at December 31, 2015 175.1 Shares of treasury stock Shares and dollars in millions Shares Amount Balance at December 31, 2013 25.7 $ 610 Treasury stock acquired, net of ESPP shares issued 3.9 102 Balance at December 31, 2014 29.6 712 Treasury stock acquired, net of ESPP shares issued 3.4 57 Balance at December 31, 2015 33.0 $ 769 Dividends We declared dividends totaling $47 million in 2015 and 2014 . As of December 31, 2015 and 2014 , we had accrued dividends payable of $12 million included in "other current liabilities" on our consolidated balance sheets.</t>
  </si>
  <si>
    <t>Share Repurchase</t>
  </si>
  <si>
    <t>Equity [Abstract]</t>
  </si>
  <si>
    <t>Share Repurchases</t>
  </si>
  <si>
    <t xml:space="preserve"> Share Repurchases Authorized Share Repurchase Program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Share Maintenance Programs Stock options and restricted stock awards granted under the KBR Stock and Incentive Plan may be satisfied using shares of our authorized but unissued common stock or our treasury share account. The Employee Stock Purchase Plan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ordinary shares from employees in connection with the settlement of income tax and related benefit withholding obligations arising from the issuance of share-based equity awards under the KBR Stock and Incentive Plan. The table below presents information on our annual share repurchases activity under these programs: Year Ending December 31, 2015 Number of Shares Average Price per Share Dollars in Millions Repurchases under the $350 million authorized share repurchase program 2,992,687 $ 17.43 $ 52 Repurchases under the existing share maintenance program 466,974 15.43 7 Withheld to cover shares 182,964 16.98 3 Total 3,642,625 $ 17.15 $ 62 Year Ending December 31, 2014 Number of Shares Average Price per Share Dollars in Millions Repurchases under the $350 million authorized share repurchase program 3,374,479 $ 26.13 $ 88 Repurchases under the existing share maintenance program 593,042 26.07 16 Withheld to cover shares 73,557 27.69 2 Total 4,041,078 $ 26.15 $ 106</t>
  </si>
  <si>
    <t>Share-based Compensation And Incentive Plans</t>
  </si>
  <si>
    <t>Disclosure of Compensation Related Costs, Share-based Payments [Abstract]</t>
  </si>
  <si>
    <t>Share-based Compensation and Incentive Plans</t>
  </si>
  <si>
    <t>Share-based Compensation and Incentive Plans Stock Plans In 2015 , 2014 and 2013 share-based compensation awards were granted to employees under KBR share-based compensation plans. KBR Stock and Incentive Plan (Amended May 2012) In November 2006, KBR established the KBR Stock and Incentive Plan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dditionally, this amendment increased the sublimit under the Stock Plan in the form of restricted stock awards, restricted stock unit awards or pursuant to performance awards by 2 million . Under the terms of the KBR Stock Plan, 12 million shares of common stock have been reserved for issuance to employees and non-employee directors. The plan specifies that no more than 5.5 million shares can be awarded as restricted stock or restricted stock units or pursuant to cash performance awards. At December 31, 2015 , approximately 2.3 million shares were available for future grants under the KBR Stock Plan, of which approximately 0.7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We amortize the fair value of the stock options over the vesting period on a straight-line basis. Options are granted from shares authorized by our Board of Directors. Total number of stock options granted and the assumptions used to determine the fair value of granted options were as follows: Years ended December 31, KBR stock options assumptions summary 2015 2014 Granted stock options (shares in millions) 1.1 0.6 Weighted average expected term (in years) 5.5 5.5 Weighted average grant-date fair value per share $ 4.91 $ 9.57 Years ended December 31, KBR stock options range assumptions summary 2015 2014 Range Range Start End Start End Expected volatility range 33.92 % 39.65 % 36.48 % 40.49 % Expected dividend yield range 1.15 % 2.13 % 1.08 % 1.52 % Risk-free interest rate range 1.46 % 2.12 % 1.67 % 2.21 % For KBR stock options granted in 2015 , 2014 and 2013 , the fair value of options at the date of grant was estimated using the Black-Scholes-Merton option pricing model. The expected volatility of KBR options granted in each year is based upon a blended rate that uses the historical and implied volatility of common stock for KBR and selected peers. Effective in 2014, the expected term of KBR options granted was based on KBR's historical experience. The expected term of KBR options granted in 2013 was based on the average of the life of the option and the vesting period of the option. The estimated dividend yield is based upon KBR’s annualized dividend rate divided by the market price of KBR’s stock on the option grant date. The risk-free interest rate is based upon the yield of U.S. government issued treasury bills or notes on the option grant date. The following table presents stock options granted, exercised, forfeited and expired under KBR share-based compensation plans for the year ended December 31, 2015 . KBR stock options activity summary Number of Shares Weighted Average Exercise Price per Share Weighted Average Remaining Contractual Term (years) Aggregate Intrinsic Value (in millions) Outstanding at December 31, 2014 3,160,091 $ 26.96 6.54 $ 2.40 Granted 1,067,308 16.52 Exercised (62,503 ) 12.32 Forfeited (231,949 ) 23.65 Expired (450,290 ) 30.19 Outstanding at December 31, 2015 3,482,657 $ 23.83 6.55 $ 2.92 Exercisable at December 31, 2015 2,059,060 $ 26.18 5.02 $ 2.00 The total intrinsic values of options exercised for the years ended December 31, 2015 , 2014 and 2013 were $0.3 million , $3 million and $7 million , respectively. As of December 31, 2015 , there was $5 million of unrecognized compensation cost, net of estimated forfeitures, related to non-vested KBR stock options, expected to be recognized over a weighted average period of approximately 1.75 years. Stock option compensation expense was $5 million in 2015 , $6 million in 2014 and $9 million in 2013 . Total income tax benefit recognized in net income for share-based compensation arrangements was $2 million in 2015 and 2014 and $3 million in 2013 .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15 under the KBR Stock Plan. Restricted stock activity summary Number of Shares Weighted Average Grant-Date Fair Value per Share Nonvested shares at December 31, 2014 1,128,877 $ 28.99 Granted 855,499 16.66 Vested (529,440 ) 25.97 Forfeited (80,970 ) 19.05 Nonvested shares at December 31, 2015 1,373,966 $ 23.05 The weighted average grant-date fair value per share of restricted KBR shares granted to employees during 2015 , 2014 and 2013 was $16.66 , $28.46 and $30.64 , respectively. Restricted stock compensation expense was $13 million for 2015 , $16 million for 2014 and $7 million for 2013 . Total income tax benefit recognized in net income for share-based compensation arrangements during 2015 , 2014 and 2013 was $5 million , $6 million , and $3 million , respectively. As of December 31, 2015 , there was $18 million of unrecognized compensation cost, net of estimated forfeitures, related to KBR’s non-vested restricted stock and restricted stock units, which is expected to be recognized over a weighted average period of 1.82 years. The total fair value of shares vested was $9 million in 2015 , $6 million in 2014 and $8 million in 2013 based on the weighted-average fair value on the vesting date. The total fair value of shares vested was $14 million in 2015 , $11 million in 2014 and $7 million in 2013 based on the weighted-average fair value on the date of grant. Share-based compensation expense The grant-date fair value of employee share options is estimated using option-pricing models. If an award is modified after the grant date, incremental compensation cost is recognized immediately as of the modification. Share-based compensation expense consists of $9 million recorded to cost of services, while the remaining $9 million is recorded to general and administrative expens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15 2014 2013 Share-based compensation $ 18 $ 22 $ 16 Income tax benefit recognized in net income for share-based compensation $ 7 $ 8 $ 6 Incremental compensation cost $ 2 $ 2 $ 1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the year 2015 , performance is based 50% on average Total Shareholder Return ("TSR"), as compared to the average TSR of KBR’s peers, and 50% on KBR’s Job Income Sold ("JIS"). For Cash Performance Awards granted in 2014 and 2013, performance is based 100% on average TSR as compared to the average TSR of KBR’s peer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15 , we granted 22 million performance based award units ("Cash Performance Awards") with a three -year performance period from January 1, 2015 to December 31, 2017 . In 2014 , we granted 27 million Cash Performance Awards with a three -year performance period from January 1, 2014 to December 31, 2016 . In 2013 , we granted 30 million Cash Performance Awards with a three -year performance period from January 1, 2013 to December 31, 2015 . Cash Performance Awards forfeited, net of previous plan payout, totaled 15 million , 17 million , and 10 million at December 31, 2015 , 2014 and 2013 , respectively. At December 31, 2015 , the outstanding balance for Cash Performance Awards is 70.8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15 , 2014 and 2013 , we recognized $3 million , $0 million and $8 million , respectively, in expense for the Cash Performance Awards. The expense associated with these Cash Performance Awards is included in cost of services and general and administrative expense in our consolidated statements of operations. The liability for awards included in "employee compensation and benefits" on our consolidated balance sheets was $5 million at December 31, 2015 , of which none will become due within one year and $1 million at December 31, 2014 . KBR Employee Stock Purchase Plan (“ESPP”) Under the ESPP, eligible employees may withhold up to 10% of their earnings, subject to some limitations, to purchase shares of KBR’s common stock. Unless KBR’s Board of Directors determine otherwise, each six-month offering period commences at the beginning of February and August of each year. Employees who participate in the ESPP will receive a 5% discount on the stock price at the end of each period. During 2015 and 2014 , our employees purchased approximately 204,000 and 159,000 shares, respectively, through the ESPP. These shares were issued from our treasury share account.</t>
  </si>
  <si>
    <t>Income Per Share</t>
  </si>
  <si>
    <t xml:space="preserve"> 19 . 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loss) per share calculations is as follows: Years ended December 31, Shares in millions 2015 2014 2013 Basic weighted average common shares outstanding 144 146 148 Stock options and restricted shares — — 1 Diluted weighted average common shares outstanding 144 146 149 For purposes of applying the two-class method in computing earnings (loss) per share, net earnings allocated to participating securities was approximately $1.7 million , or $0.01 per share, for the fiscal year 2015 , none for fiscal year 2014 and $0.3 million , or a negligible amount per share, for fiscal year 2013 . The diluted earnings (loss) per share calculation did not include 3.4 million , 3.0 million and 1.8 million antidilutive weighted average shares for the years ended December 31, 2015 , 2014 and 2013 , respectively.</t>
  </si>
  <si>
    <t>Financial Instruments And Risk Management</t>
  </si>
  <si>
    <t>Fair Value Disclosures [Abstract]</t>
  </si>
  <si>
    <t>Financial Instruments and Risk Management Foreign currency risk. We conduct business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15 , the gross notional value of our foreign currency exchange forwards and option contracts used to hedge balance sheet exposures was $104 million , all of which had durations of 22 days or less. We also had approximately $22 million (notional value) of foreign currency hedges which had durations of 24 months or less. The fair value of our balance sheet and cash flow hedges included in "other current assets" and "other current liabilities" on our consolidated balance sheets was immaterial at December 31, 2015 and 2014 , respectively. These fair values are considered Level 2 under ASC 820 -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expense)" on our consolidated statements of operations. Years ended December 31, Gains (Losses) Dollars in Millions 2015 2014 Balance Sheet Hedges - Fair Value (40 ) (47 ) Balance Sheet Position - Remeasurement 50 47 Net 10 — Interest rate risk. Certain of our unconsolidated subsidiaries and joint ventures are exposed to interest rate risk through their variable rate borrowings. This variable rate exposure is managed with interest rate swaps. The unrealized net losses on the interest rate swaps held by our unconsolidated subsidiaries and joint ventures was immaterial as of December 31, 2015 , 2014 and 2013 , respectively.</t>
  </si>
  <si>
    <t>Recent Accounting Pronouncements</t>
  </si>
  <si>
    <t>New Accounting Pronouncements and Changes in Accounting Principles [Abstract]</t>
  </si>
  <si>
    <t xml:space="preserve"> Recent Accounting Pronouncements On February 18, 2015, the FASB issued ASU No. 2015-02, Consolidation (Topic 810) - Amendments to the Consolidation Analysis. The amendments eliminate the deferral of certain consolidation standards for entities considered to be investment companies and makes changes to both the variable interest model and the voting model. These changes will require re-evaluation of certain entities for consolidation and will require us to revise our documentation regarding the consolidation or deconsolidation of such entities. This ASU is effective for annual periods beginning after December 15, 2016 and interim periods within those annual periods. The adoption of ASU 2015-02 is not expected to have a material impact on our financial statements or on known trends, demands, uncertainties and events in our business. On May 28, 2014, the FASB issued ASU No. 2014-09, Revenue from Contracts with Customers.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We intend to apply the modified retrospective method of adoption with the cumulative effect of adoption recognized at the date of initial application. We are in the process of assessing the impact of the adoption of ASU 2014-09 on our financial statements. We have not yet determined the effect of the standard on our ongoing financial reporting or the future impact of adoption on known trends, demands, uncertainties and events in our business.</t>
  </si>
  <si>
    <t>Quarterly Data</t>
  </si>
  <si>
    <t>Quarterly Financial Information Disclosure [Abstract]</t>
  </si>
  <si>
    <t>Quarterly Data (Unaudited) Summarized quarterly financial data for the years ended December 31, 2015 and 2014 is presented in the following table. In the following table, the sum of basic and diluted “Net income (loss)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5 Total revenues $ 1,436 $ 1,381 $ 1,199 $ 1,080 $ 5,096 Gross profit 70 74 87 94 325 Equity in earnings of unconsolidated affiliates 35 53 35 26 149 Operating income 64 96 75 75 310 Net income 51 68 59 48 226 Net income attributable to noncontrolling interests (7 ) (6 ) (4 ) (6 ) (23 ) Net income attributable to KBR 44 62 55 42 203 Net income attributable to KBR per share: Net income attributable to KBR per share—Basic $ 0.30 $ 0.43 $ 0.38 $ 0.29 $ 1.40 Net income attributable to KBR per share—Diluted $ 0.30 $ 0.43 $ 0.38 $ 0.29 $ 1.40 (Dollars in millions, except per share amounts) First Second Third Fourth Year 2014 Total revenues $ 1,633 $ 1,659 $ 1,657 $ 1,417 $ 6,366 Gross profit (loss) (a) 39 28 30 (162 ) (65 ) Equity in earnings of unconsolidated affiliates 31 49 38 45 163 Operating income (loss) (b) 10 25 10 (839 ) (794 ) Net income (loss) (c) (20 ) 8 45 (1,231 ) (1,198 ) Net income attributable to noncontrolling interests (23 ) (16 ) (15 ) (10 ) (64 ) Net income (loss) attributable to KBR (43 ) (8 ) 30 (1,241 ) (1,262 ) Net income (loss) attributable to KBR per share: Net income (loss) attributable to KBR per share—Basic $ (0.29 ) $ (0.06 ) $ 0.21 $ (8.57 ) $ (8.66 ) Net income (loss) attributable to KBR per share—Diluted $ (0.29 ) $ (0.06 ) $ 0.21 $ (8.57 ) $ (8.66 ) (a) The losses in gross profit in the fourth quarter of 2014 reflect changes in cost estimates increasing the loss provision by $80 million on two power projects in our Non-strategic Business segment and changes in estimates of $53 million in our E&amp;C business segment. See Note 2 to our consolidated financial statements. (b) Included in the operating loss of the fourth quarter of 2014 is a goodwill impairment charge of $446 million as well as asset impairment and restructuring charges of $214 million . See Notes 8 and 9 for our discussion on these charges. (c) Net loss for the fourth quarter of 2014 includes $391 million of provision for income taxes primarily from an increase in our valuation allowance on deferred tax assets.</t>
  </si>
  <si>
    <t>Description Of Company And Significant Accounting Policies (Policy)</t>
  </si>
  <si>
    <t>Principles of consolidation</t>
  </si>
  <si>
    <t>Principles of Consolidation Our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10 to our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t>
  </si>
  <si>
    <t>Use of estimates</t>
  </si>
  <si>
    <t>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t>
  </si>
  <si>
    <t>New Accounting Pronouncements, Policy [Policy Text Block]</t>
  </si>
  <si>
    <t>Adoption of New Accounting Standards Balance Sheet Classification of Deferred Taxes. In November 2015, the Financial Accounting Standards Board ("FASB") issued Accounting Standards Update ("ASU") No. 2015-17, Income Taxes (Topic 740) - Balance Sheet Classification of Deferred Taxes. The amendments in the ASU, which apply to all entities that present a classified balance sheet, eliminate the current requirement to present deferred tax liabilities and assets as current and noncurrent. Instead, entities will be required to classify all deferred tax assets and liabilities as noncurrent. The amendments are effective for financial statements issued for annual periods beginning after December 15, 2016, and interim periods within those annual periods. Earlier application is permitted for entities as of the beginning of an interim or annual period. Effective December 31, 2015, we retrospectively adopted ASU 2015-17 and, as a result, reclassified current deferred tax assets of $90 million and current deferred tax liabilities of $46 million as non-current on our consolidated balance sheet for the year ended December 31, 2014. Fair Value Measurements. In May 2015, the FASB issued ASU No. 2015-07, Fair Value Measurement (Topic 820) - Disclosures for Investments in Certain Entities that Calculate Net Asset Value per Share (or Its Equivalent). The amendments in this ASU remove the requirement to categorize within the fair value hierarchy all investments for which fair value is measured using net asset value per share practical expedient. The amendments are effective for financial statements issued for annual periods beginning after December 15, 2015, and interim periods within those annual periods. Earlier application is permitted for entities as of the beginning of an interim or annual period. A reporting entity should apply the amendments retrospectively to all periods presented. On December 31, 2015, we adopted ASU 2015-07 as presented in our Fair Value Measurement tables in Note 11 to our consolidated financial statements. Discontinued Operations. In April 2014, the FASB issued ASU No. 2014-08, Presentation of Financial Statements (Topic 205) and Property, Plant and Equipment (Topic 360). The amendments in this ASU added criteria providing that only those disposals of a component of an entity or a group of components of an entity that represent a strategic shift in operations should be presented as discontinued operations. The update allows an entity to present a disposal as discontinued operations even when it has continuing cash flows and significant continuing involvement with the disposed component. The update also requires expanded disclosures for discontinued operations and individually significant components of an entity that does not qualify for discontinued operations reporting. On January 1, 2015, we adopted ASU 2014-08. The adoption of this update did not impact our consolidated financial statements. Service Concession Arrangements. In January 2014, the FASB issued ASU No. 2014-05, Service Concession Arrangements. A service concession arrangement is an arrangement between a public-sector entity and an operating entity under which the operating entity operates the grantor's infrastructure. The amendments in this ASU specify that an operating entity should not account for a service concession arrangement within the scope of this ASU as a lease in accordance with ASC 840 - Leases and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ASU 2014-05 on January 1, 2015 did not have a material impact on our consolidated financial statements.</t>
  </si>
  <si>
    <t>Engineering and construction contracts</t>
  </si>
  <si>
    <t>Revenue Recognition Engineering and Construction Contracts Contracts. Our revenue is primarily derived from long-term contracts. Revenues from contracts to provide construction, engineering, design or similar services is reported on the percentage-of-completion method of accounting in accordance with FASB Accounting Standards Codification ("ASC") 605 - Revenue Recognition. Depending on the type of job, progress is generally measured based upon man-hours expended to total man-hours estimated at completion, costs incurred to total estimated costs at completion, or physical progress. All known or anticipated losses on contracts are provided for in the period they become evident. Certain claims and change orders that are in the process of negotiation with customers for additional work or changes in the scope of work are included in contract value when collection is deemed probable and the value can be reliably estimated. Our work is performed under three general types of contracts: fixed-price contracts, cost-reimbursable plus a fee or mark-up contracts and "hybrid" contracts containing both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of total contract value when it is deemed probable that they will be assessed. Profit is recorded based upon the product of estimated contract profit-at-completion times the current percentage-complete for the contract. Fixed-price contracts, which include unit-rate contracts (essentially a fixed-price contract with the only variable being units of work performed), are for a fixed sum to cover all costs and any profit element for a defined scope of work. Fixed-price contracts entail significant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and for reimbursable labor hour contracts. Profit on cost-reimbursable contracts may be a fixed amount, a mark-up applied to costs incurred or a combination of the two. Cost-reimbursable contracts are generally less risky than fixed-price contracts because the owner/customer retains many of the project risks. Our cost-reimbursable contracts include the following: • Cost-plus and Time and Material contracts - These are contracts under which we are reimbursed for allowable or otherwise defined costs incurred plus a fee or mark-up.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 Target-price contracts - These are contracts under which we are reimbursed for costs plus a fee consisting of two parts: (1) a fixed amount, which does not vary with performance, but may be at risk when a target price is exceeded; and (2) an award amount based on the performance and cost-effectiveness of the project. As a result, we are generally able to recover cost overruns on these contracts from actual damages for late delivery or the failure to meet certain performance criteria. Target-price contracts also generally provide for sharing of costs in excess of or savings for costs less than the target. In some contracts, we may agree to share cost overruns in excess of our fee, which could result in a loss on the project.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change orders are treated as contract costs without incremental revenue. For certain contracts where it is probable that the costs will be recovered through a change order,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Claims against others are recorded up to the extent of the lesser of the amounts management expects to recover or to costs incurred and include no profit until such time as they are finalized and approved. See Note 5 to our consolidated financial statements for our discussion on unapproved change orders and claims.</t>
  </si>
  <si>
    <t>Revenue Recognition, Sales of Services [Policy Text Block]</t>
  </si>
  <si>
    <t xml:space="preserve">Services Contracts Revenues for our services contracts is recorded as the services are rendered and the amounts are deemed realized or realizable and earned. Revenue is recognized when persuasive evidence of a customer arrangement exists, delivery has occurred or services have been rendered, the price to the customer is fixed and determinable, and collection of revenue is reasonably assured. Revenue associated with incentive fees for these contracts is recognized when earned. </t>
  </si>
  <si>
    <t>Government contract</t>
  </si>
  <si>
    <t>Government Contracts Some of the services provided to the United States ("U.S.") government are performed on cost-reimbursable contracts. Generally, these contracts may contain base fees (a fixed profit percentage applied to our estimates of costs to complete the work).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Revenues are reduced for our estimate of costs that either are in dispute with our customer or have been identified as potentially unallowable pursuant to the terms of the contract or the federal acquisition regulations.</t>
  </si>
  <si>
    <t>Gross Profit [Policy Text Block]</t>
  </si>
  <si>
    <t>Gross Profit Gross profit represents business segment revenues less the cost of revenues, which includes business segment overhead costs directly attributable to the business segment.</t>
  </si>
  <si>
    <t>Cost Estimates [Policy Text Block]</t>
  </si>
  <si>
    <t>Cost Estimate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t>
  </si>
  <si>
    <t>Selling, General and Administrative Expenses, Policy [Policy Text Block]</t>
  </si>
  <si>
    <t>General and Administrative Expenses Our general and administrative expenses represent corporate overhead expenses that are not associated with the execution of the contracts. General and administrative expenses include charges for such items as executive management, corporate business development, information technology, finance and corporate accounting, human resources and various other corporate functions.</t>
  </si>
  <si>
    <t>Cash and Equivalents We consider highly liquid investments with an original maturity of three months or less to be cash equivalents. See Note 3 to our consolidated financial statements for our discussion on cash and equivalents.</t>
  </si>
  <si>
    <t>Allowance for bad debts</t>
  </si>
  <si>
    <t xml:space="preserve">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4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4 to our consolidated financial statements for our discussion on U.S. government receivables. </t>
  </si>
  <si>
    <t>Costs In Excess Of Billings And Billings In Excess Of Costs [Policy Text Block]</t>
  </si>
  <si>
    <t xml:space="preserve">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With the exception of claims and change orders that we are in the process of negotiating with customers, unbilled receivables are usually billed during normal billing processes following achievement of the contractual requirements. See Note 5 to our consolidated financial statements for our discussion on CIE and BIE. </t>
  </si>
  <si>
    <t>Property, Plant and Equipment, Policy [Policy Text Block]</t>
  </si>
  <si>
    <t>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to our consolidated financial statements for our discussion on property, plant and equipment.</t>
  </si>
  <si>
    <t>Goodwill and other intangibles</t>
  </si>
  <si>
    <t>Goodwill Goodwill is an asset representing the excess cost over the fair market value of net assets acquired in business combinations. In accordance with ASC 350 - Intangibles - Goodwill and Other, we test goodwill for impairment on an annual basis and more frequently when negative conditions or other triggering events arise. We test goodwill for impairment annually as of October 1 and conduct our goodwill impairment testing at the reporting unit level. For purposes of the goodwill impairment test, our reporting units are operating segments or components of operating segments where discrete financial information is available and segment management regularly reviews the operating results. Our October 1, 2015 annual impairment test for goodwill was a quantitative analysis using the two-step process that involves comparing the estimated fair value of each reporting unit to its carrying value, including goodwill. If the fair value of a reporting unit exceeds its carrying value, the goodwill of the reporting unit is not considered impaired; therefore, the second step of the impairment test is unnecessary. If the carrying value of a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In instances where we reorganize our reporting units, we perform an additional impairment test immediately before and after the change in reporting units, utilizing the same methodology as our October 1st test and record impairment if any. The fair values of reporting units were determined using a combination of two methods, one utilizing market earnings multiples (the market approach) and the other derived from discounted cash flow models with estimated cash flows based on internal forecasts of revenues and expenses over a specified period plus a terminal value (the income approach). See Note 8 for our discussion on our annual impairment test.</t>
  </si>
  <si>
    <t>Impairment of long-lived assets</t>
  </si>
  <si>
    <t>Intangible Assets Our intangible assets are related to various licenses, trade names, patents, technology and related processes. Except for an $11 million indefinite lived trade name, which we do not amortize, the costs of our intangible assets are generally amortized over their estimated useful lives up to 25 years . The method of amortization reflects the expected realization pattern of the economic benefits relevant to the intangible assets, or if we are unable to determine the expected realization pattern reliably, they are amortized using the straight-line method. We also have intangible assets related to trade names, client relationships and non-compete agreements which are associated with acquisitions we have completed and are generally amortized over a three- to ten-year period on a straight-line basi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8 to our consolidated financial statements for our discussion on intangible assets</t>
  </si>
  <si>
    <t>Investment, Policy [Policy Text Block]</t>
  </si>
  <si>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and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0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t>
  </si>
  <si>
    <t>Variable interest entities</t>
  </si>
  <si>
    <t>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in our E&amp;C business segment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in our GS business segment,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0 to our consolidated financial statements for our discussion on variable interest entities.</t>
  </si>
  <si>
    <t>Gain on Deconsolidation of Subsidiary</t>
  </si>
  <si>
    <t>Deconsolidation of a Subsidiary We account for a gain or loss on deconsolidation of a subsidiary or derecognition of a group of assets in accordance with the guidance in ASC 810-10-40-5. We measure the gain or loss as the difference between (a) the aggregate of all the following: (1) the fair value of any consideration received (2) the fair value of any retained noncontrolling investment in the former subsidiary or group of assets at the date the subsidiary is deconsolidated or the group of assets is derecognized and (3) the carrying amount of any noncontrolling interest in the former subsidiary (including any accumulated other comprehensive income attributable to the noncontrolling interest) at the date the subsidiary is deconsolidated and (b) the carrying amount of the former subsidiary’s assets and liabilities or the carrying amount of the group of assets.</t>
  </si>
  <si>
    <t>Pensions</t>
  </si>
  <si>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1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si>
  <si>
    <t>Income taxes</t>
  </si>
  <si>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The effect on deferred tax assets and liabilities of a change in tax rates is recognized in income in the period that includes the enactment date. See Note 13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likely-than-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 See Note 13 for our discussion on income taxes.</t>
  </si>
  <si>
    <t>Derivative instruments</t>
  </si>
  <si>
    <t>Derivative Instruments We enter into derivative financial transactions to hedge existing or forecasted exposures to changing foreign currency exchange rates. We do not enter into derivative transactions for speculative or trading purposes. We recognize all derivatives at fair value on the balance sheet. Derivatives that are not accounted for as hedges under ASC 815 - Derivatives and Hedging, are adjusted to fair value and such changes are reflected in the results of operations. If the derivative is designated as a cash flow hedge under ASC 815, changes in the fair value of derivatives are recognized in other comprehensive income (loss) until the hedged item is recognized in earnings. The ineffective portion of a designated hedge's change in fair value is recognized in earnings. See Note 20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expense)" on our consolidated statements of operations.</t>
  </si>
  <si>
    <t>Concentration of credit risk</t>
  </si>
  <si>
    <t>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A significant percentage of revenues is generated from transactions with Chevron Corporation ("Chevron") primarily from a major liquefied natural gas ("LNG") project in Australia within our E&amp;C business segment, which is nearing completion. No other customers represented 10% or more of consolidated revenues in any of the periods presented. The following tables present summarized data related to our transactions with Chevron. Revenues from major customers: Years ended December 31, Dollars in millions 2015 2014 2013 Chevron revenues $ 523 $ 1,069 $ 1,859 Percentages of revenues and accounts receivable from major customers: Years ended December 31, 2015 2014 2013 Chevron revenues percentage 10 % 17 % 26 % Chevron receivables percentage 5 % 9 % 13 %</t>
  </si>
  <si>
    <t>Noncontrolling interest</t>
  </si>
  <si>
    <t>Noncontrolling interest Noncontrolling interests represent the equity investments of the minority owners in our joint ventures and other subsidiary entities that we consolidate in our financial statements.</t>
  </si>
  <si>
    <t>Foreign currency translation</t>
  </si>
  <si>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 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tock-based compensation</t>
  </si>
  <si>
    <t>Share-based compensation 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we ultimately expect to vest. We recognize share-based compensation expense on a straight-line basis over the service period of the award, which is no greater than 5 years . See Note 18 to our consolidated financial statements for our discussion on share-based compensation and incentive plans.</t>
  </si>
  <si>
    <t>Commitments and Contingencies, Policy [Policy Text Block]</t>
  </si>
  <si>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si>
  <si>
    <t>Description Of Company And Significant Accounting Policies (Tables)</t>
  </si>
  <si>
    <t>Schedule Of Revenues And Receivables From Major Customers</t>
  </si>
  <si>
    <t>The following tables present summarized data related to our transactions with Chevron. Revenues from major customers: Years ended December 31, Dollars in millions 2015 2014 2013 Chevron revenues $ 523 $ 1,069 $ 1,859 Percentages of revenues and accounts receivable from major customers: Years ended December 31, 2015 2014 2013 Chevron revenues percentage 10 % 17 % 26 % Chevron receivables percentage 5 % 9 % 13 %</t>
  </si>
  <si>
    <t>Schedule Of Other Current Assets</t>
  </si>
  <si>
    <t>The components of "other current assets" on our consolidated balance sheets as of December 31, 2015 and 2014 are presented below: December 31, Dollars in millions 2015 2014 Inventory $ 5 $ 8 Restricted cash 2 17 Prepaid expenses 58 58 Value-added tax receivable 9 27 Assets held-for-sale — 10 Advances to subcontractors 9 3 Other miscellaneous assets 26 24 Total other current assets $ 109 $ 147</t>
  </si>
  <si>
    <t>Components Of Other Current Liabilities</t>
  </si>
  <si>
    <t>The components of "other current liabilities" on our consolidated balance sheets as of December 31, 2015 and 2014 are presented below: December 31, Dollars in millions 2015 2014 Reserve for estimated losses on uncompleted contracts (a) $ 60 $ 159 Retainage payable 49 88 Income taxes payable 56 61 Taxes not based on income 7 8 Value-added tax payable 12 31 Insurance payable 12 19 Dividend payable 12 12 Other miscellaneous liabilities 55 64 Total other current liabilities $ 263 $ 442 (a) See Note 2 to our consolidated financial statements for further discussion on our reserve for estimated losses on uncompleted contracts.</t>
  </si>
  <si>
    <t>Business Segment Information (Tables)</t>
  </si>
  <si>
    <t>Schedule of Operations by Reportable Segment</t>
  </si>
  <si>
    <t>The following table presents revenues, gross profit (loss), equity in earnings of unconsolidated affiliates, impairment of goodwill, asset impairment and restructuring charges, capital expenditures, and depreciation and amortization by reporting segment. Operations by Reportable Segment Years ended December 31, Dollars in millions 2015 2014 2013 Revenues: Technology &amp; Consulting $ 324 $ 353 $ 330 Engineering &amp; Construction 3,454 4,584 4,956 Government Services 663 638 931 Other — — — Subtotal 4,441 5,575 6,217 Non-strategic Business 655 791 997 Total $ 5,096 $ 6,366 $ 7,214 Gross profit (loss): Technology &amp; Consulting $ 77 $ 53 $ 69 Engineering &amp; Construction 224 141 263 Government Services (3 ) (32 ) 90 Other — — — Subtotal 298 162 422 Non-strategic Business 27 (227 ) (5 ) Total $ 325 $ (65 ) $ 417 Equity in earnings of unconsolidated affiliates: Technology &amp; Consulting $ — $ — $ — Engineering &amp; Construction 104 90 76 Government Services 45 73 61 Other — — — Subtotal 149 163 137 Non-strategic Business — — — Total $ 149 $ 163 $ 137 Impairment of goodwill (Note 8): Technology &amp; Consulting $ — $ — $ — Engineering &amp; Construction — (293 ) — Government Services — — — Other — — — Subtotal — (293 ) — Non-strategic Business — (153 ) — Total $ — $ (446 ) $ — Asset impairment and restructuring charges (Note 9): Technology &amp; Consulting $ (10 ) $ (2 ) $ — Engineering &amp; Construction (34 ) (24 ) — Government Services — (5 ) — Other (22 ) (149 ) — Subtotal (66 ) (180 ) — Non-strategic Business (4 ) (34 ) — Total $ (70 ) $ (214 ) $ — Segment operating income (loss): Technology &amp; Consulting $ 62 $ 49 $ 70 Engineering &amp; Construction 295 (114 ) 278 Government Services 37 25 145 Other (140 ) (312 ) (181 ) Subtotal 254 (352 ) 312 Non-strategic Business 56 (442 ) (4 ) Total $ 310 $ (794 ) $ 308 Years ended December 31, Dollars in millions 2015 2014 2013 Capital expenditures: Technology &amp; Consulting $ — $ — $ — Engineering &amp; Construction 6 19 10 Government Services — — 1 Other 4 34 67 Subtotal 10 53 78 Non-strategic Business — — — Total $ 10 $ 53 $ 78 Depreciation and amortization: Technology &amp; Consulting $ 2 $ 2 $ 2 Engineering &amp; Construction 17 23 23 Government Services 6 8 9 Other 14 33 27 Subtotal 39 66 61 Non-strategic Business — 6 7 Total $ 39 $ 72 $ 68</t>
  </si>
  <si>
    <t>Schedule of Change in Accounting Estimate, Contract Costs [Table Text Block]</t>
  </si>
  <si>
    <t>Changes in estimates periodically result in the recognition of losses on a particular contract. We generally believe that the recognition of a contract as a loss contract is a significant change in estimate. Activity in our reserve for estimated losses on uncompleted contracts, which is a component of "other current liabilities" on our consolidated balance sheets, was as follows: Dollars in millions Reserve for Estimated Losses Balance at December 31, 2013 Beginning Balance $ 56 Changes in estimates on loss projects 106 Change due to progress on loss projects (53 ) Ending Balance $ 109 Balance at December 31, 2014 Changes in estimates on loss projects 177 Change due to progress on loss projects (127 ) Ending Balance $ 159 Balance at December 31, 2015 Changes in estimates on loss projects 14 Change due to progress on loss projects (113 ) Ending Balance $ 60</t>
  </si>
  <si>
    <t>Schedule of Balance Sheet Information by Operating Segment</t>
  </si>
  <si>
    <t xml:space="preserve"> December 31, Dollars in millions 2015 2014 Total assets: Technology &amp; Consulting $ 198 $ 173 Engineering &amp; Construction 1,656 2,008 Government Services 464 545 Other 1,060 1,182 Subtotal 3,378 3,908 Non-strategic Business 34 170 Total $ 3,412 $ 4,078 Goodwill (Note 8): Technology &amp; Consulting $ 31 $ 31 Engineering &amp; Construction 233 233 Government Services 60 60 Other — — Subtotal 324 324 Non-strategic Business — — Total $ 324 $ 324 Equity in and advances to related companies (Note 10): Technology &amp; Consulting $ — $ — Engineering &amp; Construction 255 119 Government Services 26 31 Other — — Subtotal 281 150 Non-strategic Business — 1 Total $ 281 $ 151</t>
  </si>
  <si>
    <t>Schedule of Selected Geographic Information</t>
  </si>
  <si>
    <t xml:space="preserve"> Years ended December 31, Dollars in millions 2015 2014 2013 Revenues: United States $ 2,212 $ 2,324 $ 2,470 Australia 836 1,380 1,768 Africa 164 251 593 Middle East 786 707 913 Europe 495 624 575 Canada 185 752 687 Latin America 131 111 74 Other 287 217 134 Total $ 5,096 $ 6,366 $ 7,214 December 31, Dollars in millions 2015 2014 Property, plant &amp; equipment, net: United States $ 73 $ 115 United Kingdom 48 68 Other 48 64 Total $ 169 $ 247</t>
  </si>
  <si>
    <t>Cash and Equivalents (Tables)</t>
  </si>
  <si>
    <t>Schedule of Cash and Cash Equivalents</t>
  </si>
  <si>
    <t>The components of our cash and equivalents balance are as follows: December 31, 2015 Dollars in millions International (a) Domestic (b) Total Operating cash and equivalents $ 177 $ 253 $ 430 Short-term investments (c) 293 107 400 Cash and equivalents held in joint ventures 49 4 53 Total $ 519 $ 364 $ 883 December 31, 2014 Dollars in millions International (a) Domestic (b) Total Operating cash and equivalents $ 209 $ 111 $ 320 Short-term investments (c) 481 89 570 Cash and equivalents held in joint ventures 71 9 80 Total $ 761 $ 209 $ 970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Tables)</t>
  </si>
  <si>
    <t>Schedule of Accounts Receivable</t>
  </si>
  <si>
    <t>The components of our accounts receivable, net of allowance for doubtful accounts are as follows: December 31, 2015 Dollars in millions Retainage Trade &amp; Other Total Technology &amp; Consulting $ — $ 70 $ 70 Engineering &amp; Construction 51 402 453 Government Services 2 75 77 Other — 2 2 Subtotal 53 549 602 Non-strategic Business 9 17 26 Total $ 62 $ 566 $ 628 December 31, 2014 Dollars in millions Retainage Trade &amp; Other Total Technology &amp; Consulting $ — $ 51 $ 51 Engineering &amp; Construction 45 538 583 Government Services 5 84 89 Other — 3 3 Subtotal 50 676 726 Non-strategic Business 48 73 121 Total $ 98 $ 749 $ 847</t>
  </si>
  <si>
    <t>Percentage-Of-Completion Contracts (Tables)</t>
  </si>
  <si>
    <t>Schedule Of Unapproved Claims And Change Orders</t>
  </si>
  <si>
    <t>The amounts of unapproved change orders and claims included in determining the profit or loss on contracts are as follows: Dollars in millions 2015 2014 Beginning balance $ 31 $ 115 Adjustments due to changes in estimates-at-completion 71 87 Adjustments due to approvals (42 ) (171 ) Adjustment due to disposition of businesses (14 ) — Amounts included in project estimates-at-completion at December 31, $ 46 $ 31 Amounts recorded in revenues on a percentage-of-completion basis at December 31, $ 41 $ 24</t>
  </si>
  <si>
    <t>Claims and Accounts Receivable (Tables)</t>
  </si>
  <si>
    <t>Schedule of Contracts Receivable, Claims and Uncertain Amounts</t>
  </si>
  <si>
    <t>The components of our claims and accounts receivable are as follows: December 31, Dollars in millions 2015 2014 Engineering &amp; Construction $ 400 $ 425 Government Services 126 145 Total $ 526 $ 570</t>
  </si>
  <si>
    <t>Property, Plant And Equipment (Tables)</t>
  </si>
  <si>
    <t>Summary of Property, Plant and Equipment</t>
  </si>
  <si>
    <t>The components of our property, plant and equipment balance are as follows: Estimated Lives in Years December 31, Dollars in millions 2015 2014 Land N/A $ 7 $ 13 Buildings and property improvements 5 - 44 140 198 Equipment and other 3 - 25 374 421 Total 521 632 Less accumulated depreciation (352 ) (385 ) Net property, plant and equipment $ 169 $ 247</t>
  </si>
  <si>
    <t>Goodwill And Intangible Assets (Tables)</t>
  </si>
  <si>
    <t>Summary Of Goodwill By Reportable Segments</t>
  </si>
  <si>
    <t>The table below summarizes changes in the carrying amount of goodwill by business segment. Dollars in millions Technology &amp; Consulting Engineering &amp; Construction Government Services Other Subtotal Non-strategic Business Total Balance as of January 1, 2014: Gross goodwill $ 31 $ 528 $ 60 $ — $ 619 $ 331 $ 950 Accumulated impairment losses — — — — — (178 ) (178 ) Net goodwill as of January 1, 2014 $ 31 $ 528 $ 60 $ — $ 619 $ 153 $ 772 Impairment loss $ — $ (293 ) $ — $ — $ (293 ) $ (153 ) $ (446 ) Net foreign exchange difference $ — $ (2 ) $ — $ — $ (2 ) $ — $ (2 ) Balances as of December 31, 2014: Gross goodwill $ 31 $ 526 $ 60 $ — $ 617 $ 331 $ 948 Accumulated impairment losses — (293 ) — — (293 ) (331 ) (624 ) Net goodwill as of December 31, 2014 $ 31 $ 233 $ 60 $ — $ 324 $ — $ 324 Impairment loss $ — $ — $ — $ — $ — $ — $ — Net foreign exchange difference $ — $ — $ — $ — $ — $ — $ — Balance as of December 31, 2015: Gross goodwill $ 31 $ 526 $ 60 $ — $ 617 $ 331 $ 948 Accumulated impairment losses — (293 ) — — (293 ) (331 ) (624 ) Net goodwill as of December 31, 2015 $ 31 $ 233 $ 60 $ — $ 324 $ — $ 324</t>
  </si>
  <si>
    <t>Cost And Accumulated Amortization Of Intangible Assets</t>
  </si>
  <si>
    <t>The cost and accumulated amortization of our intangible assets were as follows: December 31, Dollars in millions 2015 2014 Intangibles not subject to amortization $ 11 $ 11 Intangibles subject to amortization (a) 115 126 Total intangibles 126 137 Accumulated amortization of intangibles (91 ) (96 ) Net intangibles $ 35 $ 41</t>
  </si>
  <si>
    <t>Amortization Expense Of Intangible Assets</t>
  </si>
  <si>
    <t>Our intangibles amortization expense is presented below: Years ended December 31, Dollars in millions 2015 2014 2013 Intangibles amortization expense $ 4 $ 11 $ 14</t>
  </si>
  <si>
    <t>Expected Amortization Expense Of Intangibles</t>
  </si>
  <si>
    <t>Dollars in millions Expected future intangibles amortization expense 2016 $ 3 2017 $ 3 2018 $ 3 2019 $ 3 2020 $ 1 Beyond 2020 $ 11</t>
  </si>
  <si>
    <t>Asset Impairment and Restructuring (Tables)</t>
  </si>
  <si>
    <t>Restructuring and Related Costs [Table Text Block]</t>
  </si>
  <si>
    <t>Information related to "asset impairment and restructuring charges" on our consolidated statements of operations is presented below: Years ended December 31, Dollars in millions 2015 2014 Asset impairment: Technology &amp; Consulting — — Engineering &amp; Construction 8 1 Government Services — — Other 21 139 Subtotal 29 140 Non-strategic Business 2 31 Total 31 171 Restructuring charges: Technology &amp; Consulting 10 2 Engineering &amp; Construction 26 23 Government Services — 5 Other 1 10 Subtotal 37 40 Non-strategic Business 2 3 Total 39 43 Asset impairment and restructuring charges: Total 70 214</t>
  </si>
  <si>
    <t>Schedule of Restructuring Reserve by Type of Cost [Table Text Block]</t>
  </si>
  <si>
    <t>Severance Accrual In connection with our long-term strategic reorganization, we announced that we would reduce our workforce beginning December 2014. The employees affected by this reduction are eligible for separation benefits upon their termination and the dates have occurred or are expected to occur through 2016. The table below provides details of one-time charges associated with employee terminations based on the fair value of the termination benefits. These amounts are included in "other current liabilities" on our consolidated balance sheets. Dollars in millions Severance Accrual Balance at December 31, 2013 $ — Charges 29 Payments (8 ) Balance at December 31, 2014 $ 21 Charges 27 Payments (29 ) Balance at December 31, 2015 $ 19</t>
  </si>
  <si>
    <t>Equity Method Investments And Variable Interest Entities (Tables)</t>
  </si>
  <si>
    <t>Schedule of Related Party Transactions [Table Text Block]</t>
  </si>
  <si>
    <t>Amounts included in our consolidated balance sheets related to services we provided to our unconsolidated joint ventures for the years ended December 31, 2015 and 2014 are as follows: December 31, Dollars in millions 2015 2014 Accounts receivable, net of allowance for doubtful accounts $ 7 $ 7 Costs and estimated earnings in excess of billings on uncompleted contracts $ 5 $ 2 Billings in excess of costs and estimated earnings on uncompleted contracts $ 55 $ 21</t>
  </si>
  <si>
    <t>Equity In Earnings of Unconsolidated Affiliates [Table Text Block]</t>
  </si>
  <si>
    <t>The following table presents a rollforward of our equity in and advances to unconsolidated affiliates: Dollars in millions 2015 2014 Beginning balance $ 151 $ 156 Equity in earnings of unconsolidated affiliates 149 163 Distributions of earnings of unconsolidated affiliates (a) (92 ) (249 ) Advances (10 ) (13 ) Investments (b) 80 — Foreign currency translation adjustments (9 ) (1 ) Other 1 — Balance before reclassification 270 56 Reclassification of excess distributions (a) 16 102 Recognition of excess distributions (a) (5 ) (7 ) Ending balance $ 281 $ 151 (a) During 2014, we received cash dividends of $102 million in excess of the carrying value of one of our investments. We have no obligation to return any portion of the cash dividends received. We recorded the excess dividend amount as "deferred income from unconsolidated affiliates" on our consolidated balance sheets and will recognize these dividends as earnings are generated by the investment. We recognized $7 million of the excess dividends during 2014. During 2015, we received an additional $16 million of cash dividends in excess of the carrying value of our investment and recognized $5 million of excess dividends. We do not consider these dividends as a return of our investment. (b) Investments include a $58 million investment in the Brown &amp; Root Industrial Services joint venture and a $24 million investment in EPIC Piping LLC ("EPIC"), offset by prior quarter dispositions of a joint venture related to the Building Group. See below for further discussion related to joint venture formations and investments.</t>
  </si>
  <si>
    <t>Consolidated Summarized Financial Information</t>
  </si>
  <si>
    <t>Summarized financial information for all jointly owned operations including VIEs that are accounted for using the equity method of accounting is as follows: Balance Sheets December 31, Dollars in millions 2015 2014 Current assets $ 2,331 $ 3,098 Noncurrent assets 3,435 4,069 Total assets $ 5,766 $ 7,167 Current liabilities $ 1,501 $ 2,969 Noncurrent liabilities 3,742 4,090 Total liabilities $ 5,243 $ 7,059 Statements of Operations Years ended December 31, Dollars in millions 2015 2014 2013 Revenues $ 3,717 $ 6,439 $ 4,800 Operating income $ 635 $ 659 $ 660 Net income $ 476 $ 419 $ 355 Unconsolidated Variable Interest Entities The following summarizes the total assets and total liabilities as reflected in our consolidated balance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December 31, 2015 Dollars in millions Total assets Total liabilities Maximum exposure to loss Aspire Defence project $ 17 $ 121 $ 17 Ichthys LNG project $ 87 $ 63 $ 87 U.K. Road projects $ 34 $ 11 $ 34 EBIC Ammonia plant (65% interest) $ 36 $ 2 $ 22 Dollars in millions December 31, 2014 Total assets Total liabilities Maximum Aspire Defence project $ 17 $ 118 $ 17 Ichthys LNG project $ 49 $ 35 $ 49 U.K. Road projects $ 34 $ 11 $ 34 EBIC Ammonia plant (65% interest) $ 42 $ 2 $ 26</t>
  </si>
  <si>
    <t>Schedule Of Variable Interest Entities</t>
  </si>
  <si>
    <t>The following is a summary of the significant VIEs where we are the primary beneficiary: Dollars in millions December 31, 2015 Total assets Total liabilities Gorgon LNG project $ 117 $ 145 Escravos Gas-to-Liquids project $ 16 $ 33 Fasttrax Limited project $ 74 $ 70 Dollars in millions December 31, 2014 Total assets Total liabilities Gorgon LNG project $ 282 $ 309 Escravos Gas-to-Liquids project $ 23 $ 36 Fasttrax Limited project $ 83 $ 81</t>
  </si>
  <si>
    <t>Pension and Postretirement Plans (Tables)</t>
  </si>
  <si>
    <t>Defined Benefit Plan Disclosure [Line Items]</t>
  </si>
  <si>
    <t>Schedule of Obligations under the deferred compensation plan</t>
  </si>
  <si>
    <t>The following table presents our obligations under our employee deferred compensation plan included in "employee compensation and benefits" in our consolidated balance sheets. December 31, Dollars in millions 2015 2014 Deferred compensation plans obligations $ 70 $ 71</t>
  </si>
  <si>
    <t>Pension Benefits [Member]</t>
  </si>
  <si>
    <t>Schedule Of Changes In Projected Benefit Obligations</t>
  </si>
  <si>
    <t>Plan assets, expenses and obligations for retirement plans are presented in the following tables. United States Int’l United States Int’l Dollars in millions 2015 2014 Change in projected benefit obligations: Projected benefit obligations at beginning of period $ 87 $ 2,138 $ 79 $ 2,048 Service cost — 2 — 2 Interest cost 2 76 3 90 Foreign currency exchange rate changes (3 ) (174 ) — (123 ) Actuarial (gain) loss — (112 ) 11 191 Other — — — (4 ) Benefits paid (11 ) (81 ) (6 ) (66 ) Projected benefit obligations at end of period $ 75 $ 1,849 $ 87 $ 2,138 Change in plan assets: Fair value of plan assets at beginning of period $ 66 $ 1,652 $ 70 $ 1,580 Actual return on plan assets (1 ) 8 — 194 Employer contributions 5 43 2 46 Foreign currency exchange rate changes — (90 ) — (98 ) Benefits paid (11 ) (81 ) (6 ) (66 ) Other — — — (4 ) Fair value of plan assets at end of period $ 59 $ 1,532 $ 66 $ 1,652 Funded status $ (16 ) $ (317 ) $ (21 ) $ (486 )</t>
  </si>
  <si>
    <t>Schedule Of Amounts Recognized On Consolidated Balance Sheet</t>
  </si>
  <si>
    <t xml:space="preserve"> United States Int’l United States Int’l Dollars in millions 2015 2014 Amounts recognized on the consolidated balance sheets Other current liabilities (a) $ — $ — $ (5 ) $ — Pension obligations (16 ) (317 ) (16 ) (486 ) Total $ (16 ) $ (317 ) $ (21 ) $ (486 ) (a) In 2015, we made a $5 million contribution to fund settlement of our terminated U.S. pension plan.</t>
  </si>
  <si>
    <t>Components Of Net Periodic Benefit Cost</t>
  </si>
  <si>
    <t>Net periodic cost United States Int’l United States Int’l United States Int’l Dollars in millions 2015 2014 2013 Components of net periodic benefit cost Service cost $ — $ 2 $ — $ 2 $ — $ 2 Interest cost 2 76 3 90 3 79 Expected return on plan assets (3 ) (97 ) (4 ) (102 ) (5 ) (86 ) Settlements/curtailments — — 1 — 2 — Recognized actuarial loss 5 43 3 39 2 33 Net periodic benefit cost $ 4 $ 24 $ 3 $ 29 $ 2 $ 28</t>
  </si>
  <si>
    <t>Schedule Of Amounts In Accumulated Other Comprehensive Income (Loss)</t>
  </si>
  <si>
    <t xml:space="preserve"> United States Int’l United States Int’l United States Int’l Dollars in millions 2015 2014 2013 Components of net periodic benefit cost Service cost $ — $ 2 $ — $ 2 $ — $ 2 Interest cost 2 76 3 90 3 79 Expected return on plan assets (3 ) (97 ) (4 ) (102 ) (5 ) (86 ) Settlements/curtailments — — 1 — 2 — Recognized actuarial loss 5 43 3 39 2 33 Net periodic benefit cost $ 4 $ 24 $ 3 $ 29 $ 2 $ 28 The amounts in accumulated other comprehensive loss that have not yet been recognized as components of net periodic benefit cost at December 31, 2015 , net of tax were as follows: United States Int’l United States Int’l Dollars in millions 2015 2014 Unrecognized actuarial loss, net of tax of $11 and $198, and $9 and $222, respectively $ 25 $ 535 $ 31 $ 639 Total in accumulated other comprehensive loss $ 25 $ 535 $ 31 $ 639</t>
  </si>
  <si>
    <t>Schedule Of Amounts In Accumulated Other Comprehensive Income To Be Amortized Into Net Periodic Benefit Cost In 2014</t>
  </si>
  <si>
    <t>Estimated amounts that will be amortized from accumulated other comprehensive income, net of tax, into net periodic benefit cost in 2016 are as follows: Dollars in millions United States International Actuarial loss $ 1 $ 24 Total $ 1 $ 24</t>
  </si>
  <si>
    <t>Schedule Of Weighted-Average Assumptions</t>
  </si>
  <si>
    <t>Weighted-average assumptions used to determine net periodic benefit cost United States Int'l United States Int'l United States Int'l 2015 2014 2013 Discount rate 2.89 % 3.65 % 3.38 % 4.45 % 3.09 % 4.50 % Expected return on plan assets 4.81 % 6.25 % 5.28 % 6.45 % 7.00 % 6.15 % Weighted-average assumptions used to determine benefit obligations at measurement date United States Int'l United States Int'l 2015 2014 Discount rate 3.42 % 3.75 % 2.89 % 3.65 %</t>
  </si>
  <si>
    <t>Schedule Of Allocation Of Plan Assets</t>
  </si>
  <si>
    <t>The target asset allocation for our U.S. and International plans for 2016 is as follows: Asset Allocation 2016 Targeted United States Int'l Cash and cash equivalents 19 % — % Equity funds and securities 49 % 20 % Fixed income funds and securities 32 % 37 % Hedge funds — % 22 % Real estate funds — % 5 % Other — % 16 % Total 100 % 100 % A summary of total investments for KBR’s pension plan assets measured at fair value is presented below. Fair Value Measurements at Reporting Date Dollars in millions Total Level 1 Level 2 Level 3 Asset Category at December 31, 2015 United States plan assets Investments measured at net asset value (a) $ 59 $ — $ — $ — Total United States plan assets $ 59 $ — $ — $ — International plan assets Equities 66 54 — 12 Fixed income 14 — — 14 Real estate 6 — — 6 Cash and cash equivalents 10 10 — — Other 13 — — 13 Investments measured at net asset value (a) 1,423 — — — Total international plan assets $ 1,532 $ 64 $ — $ 45 Total plan assets at December 31, 2015 $ 1,591 $ 64 $ — $ 45 Fair Value Measurements at Reporting Date Dollars in millions Total Level 1 Level 2 Level 3 Asset Category at December 31, 2014 United States plan assets Investments measured at net asset value (a) $ 66 $ — $ — $ — Total United States plan assets $ 66 $ — $ — $ — International plan assets Equities 61 53 2 6 Fixed income 11 — — 11 Real estate 12 — — 12 Cash and cash equivalents 9 9 — — Other 13 — — 13 Investments measured at net asset value (a) 1,546 — — — Total international plan assets $ 1,652 $ 62 $ 2 $ 42 Total plan assets at December 31, 2014 $ 1,718 $ 62 $ 2 $ 42</t>
  </si>
  <si>
    <t>Schedule Of Expected Benefit Payments</t>
  </si>
  <si>
    <t>Benefit payments. The following table presents the expected benefit payments over the next 10 years. Pension Benefits Dollars in millions United States Int’l 2016 $ 15 $ 79 2017 $ 4 $ 81 2018 $ 4 $ 83 2019 $ 4 $ 85 2020 $ 4 $ 87 Years 2021 – 2025 $ 22 $ 471</t>
  </si>
  <si>
    <t>United States Pension Benefits [Member]</t>
  </si>
  <si>
    <t>The range of targeted asset allocations for our U.S. plans for 2016 and 2015 , by asset class, are as follows: Domestic Plans 2016 Targeted 2015 Targeted Percentage Range Percentage Range Minimum Maximum Minimum Maximum Cash and cash equivalents 19 % 19 % 22 % 22 % Equity funds, securities and other 49 % 49 % 47 % 47 % Fixed income funds and securities 32 % 32 % 31 % 31 %</t>
  </si>
  <si>
    <t>International Pension Benefits [Member]</t>
  </si>
  <si>
    <t>The range of targeted asset allocations for our International plans for 2016 and 2015 , by asset class, are as follows: International Plans 2016 Targeted 2015 Targeted Percentage Range Percentage Range Minimum Maximum Minimum Maximum Equity funds and securities — % 60 % — % 51 % Fixed income funds and securities — % 100 % — % 100 % Hedge funds — % 35 % — % 20 % Real estate funds — % 10 % — % 10 % Other — % 20 % — % 35 %</t>
  </si>
  <si>
    <t>Schedule Of Fair Value Measurement Of Plan Assets Using Significant Unobservable Inputs</t>
  </si>
  <si>
    <t>The fair value measurement of plan assets using significant unobservable inputs (Level 3) changed each year due to the following: Level 3 fair value measurement rollforward Dollars in millions Total Equities Fixed Income Real Estate Other International plan assets Balance as of December 31, 2013 $ 24 $ 1 $ 6 $ 5 $ 12 Return on assets held at end of year 5 — (1 ) 4 2 Return on assets sold during the year — — — — — Purchases, sales and settlements 15 5 7 3 — Foreign exchange impact (2 ) — (1 ) — (1 ) Balance as of December 31, 2014 $ 42 $ 6 $ 11 $ 12 $ 13 Return on assets held at end of year 2 1 — (2 ) 3 Return on assets sold during the year 5 — — 5 — Purchases, sales and settlements, net (1 ) 5 4 (8 ) (2 ) Foreign exchange impact (3 ) — (1 ) (1 ) (1 ) Balance as of December 31, 2015 $ 45 $ 12 $ 14 $ 6 $ 13</t>
  </si>
  <si>
    <t>Debt And Other Credit Facilities Debt And Other Credit Facilities (Tables)</t>
  </si>
  <si>
    <t>Combined Principal Installments For Both Classes Of Bonds And Subordinated Notes</t>
  </si>
  <si>
    <t>The following table summarizes the combined principal installments for both classes of bonds and subordinated notes, including inflation adjusted bond indexation over the next five years and beyond as of December 31, 2015 : Dollars in millions Payments Due 2016 $ 10 2017 $ 10 2018 $ 10 2019 $ 11 2020 $ 12 Beyond 2020 $ 8</t>
  </si>
  <si>
    <t>Income Taxes (Tables)</t>
  </si>
  <si>
    <t>Schedule of Income before Income Tax, Domestic and Foreign</t>
  </si>
  <si>
    <t>The United States and foreign components of income (loss) before income taxes and noncontrolling interests were as follows: Years ended December 31, Dollars in millions 2015 2014 2013 United States $ (35 ) $ (1,051 ) $ (141 ) Foreign: United Kingdom 105 130 162 Australia 32 180 280 Canada 87 (101 ) (117 ) Other 123 65 116 Subtotal 347 274 441 Total $ 312 $ (777 ) $ 300</t>
  </si>
  <si>
    <t>TaxesOnMultipleFinancialStatements</t>
  </si>
  <si>
    <t>The total income taxes included in the statements of operations and in shareholders' equity were as follows: Years ended December 31, Dollars in millions 2015 2014 2013 Provision for income taxes $ (86 ) $ (421 ) $ (129 ) Shareholders' equity, foreign currency translation adjustment (3 ) 4 27 Shareholders' equity, pension and post-retirement benefits (22 ) 10 18 Shareholders' equity, compensation expense and other — — — Total income taxes $ (111 ) $ (407 ) $ (84 )</t>
  </si>
  <si>
    <t>Schedule of Components of Income Tax Expense (Benefit)</t>
  </si>
  <si>
    <t>The components of the provision for income taxes were as follows: Dollars in millions Current Deferred Total Balance as of December 31, 2015 Federal $ (17 ) $ 8 $ (9 ) Foreign (55 ) (22 ) (77 ) State and other — — — Provision for income taxes $ (72 ) $ (14 ) $ (86 ) Balance as of December 31, 2014 Federal $ 41 $ (333 ) $ (292 ) Foreign (110 ) (11 ) (121 ) State and other 1 (9 ) (8 ) Provision for income taxes $ (68 ) $ (353 ) $ (421 ) Balance as of December 31, 2013 Federal $ (6 ) $ 17 $ 11 Foreign (109 ) (31 ) (140 ) State and other 4 (4 ) — Provision for income taxes $ (111 ) $ (18 ) $ (129 )</t>
  </si>
  <si>
    <t>Components Of Foreign Income Tax</t>
  </si>
  <si>
    <t>The components of our total foreign income tax provision were as follows: Years ended December 31, Dollars in millions 2015 2014 2013 United Kingdom $ (15 ) $ (22 ) $ (34 ) Australia 16 (24 ) (41 ) Canada 3 6 (3 ) Other (81 ) (81 ) (62 ) Foreign provision for income taxes $ (77 ) $ (121 ) $ (140 )</t>
  </si>
  <si>
    <t>Components of Deferred Income Tax</t>
  </si>
  <si>
    <t>The components of our deferred income tax provision were as follows: Years ended December 31, Dollars in millions 2015 2014 2013 Expected deferred benefit $ 14 $ 254 $ 48 Tax reserves and allowances on current year activity (20 ) (210 ) (39 ) Tax reserves and allowances on beginning of year deferred balances — (320 ) (9 ) Unremitted foreign earnings — (77 ) (5 ) U.K. statutory rate change (8 ) — (13 ) Total deferred provision for income taxes $ (14 ) $ (353 ) $ (18 )</t>
  </si>
  <si>
    <t>Schedule of Effective Income Tax Rate Reconciliation</t>
  </si>
  <si>
    <t>Our effective tax rates on income from operations differed from the statutory U.S. federal income tax rate of 35% as a result of the following: Years ended December 31, 2015 2014 2013 U.S. statutory federal rate, expected (benefit) provision 35 % (35 )% 35 % Increase (reduction) in tax rate from: Rate differentials on foreign earnings (10 ) (5 ) (12 ) Noncontrolling interests and equity earnings (8 ) (4 ) (5 ) State and local income taxes, net of federal benefit 2 (2 ) (1 ) Other permanent differences, net — 2 (2 ) Contingent liability accrual (1 ) 9 7 U.S. taxes on foreign unremitted earnings 1 11 2 Non-deductible goodwill impairment — 20 — Increase in valuation allowance 6 58 15 U.K. statutory rate change 3 — 4 Effective tax rate on income from operations 28 % 54 % 43 %</t>
  </si>
  <si>
    <t>Schedule of Deferred Tax Assets and Liabilities</t>
  </si>
  <si>
    <t>The primary components of our deferred tax assets and liabilities were as follows: Years ended December 31, Dollars in millions 2015 2014 Deferred tax assets: Employee compensation and benefits $ 140 $ 175 Foreign tax credit carryforwards 282 233 Accrued foreign tax credit carryforwards 97 89 Loss carryforwards 65 133 Insurance accruals 15 22 Allowance for bad debt 10 10 Accrued liabilities 45 51 Total gross deferred tax assets 654 713 Valuation allowances (542 ) (538 ) Net deferred tax assets 112 175 Deferred tax liabilities: Construction contract accounting $ (12 ) $ (15 ) Intangibles (25 ) (35 ) Depreciation and amortization (2 ) (2 ) Unremitted foreign earnings (39 ) (98 ) Other (29 ) 23 Total gross deferred tax liabilities (107 ) (127 ) Deferred income tax assets, net $ 5 $ 48</t>
  </si>
  <si>
    <t>Summary of Valuation Allowance</t>
  </si>
  <si>
    <t>The net deferred tax balance by major jurisdiction after valuation allowance as of December 31, 2015 was as follows: Dollars in millions Net Gross Deferred Asset (Liability) Valuation Allowance Deferred Asset (Liability), net United States $ 505 $ (503 ) $ 2 United Kingdom 80 — 80 Australia 1 (1 ) — Canada 18 (14 ) 4 Mexico (91 ) (2 ) (93 ) Other 34 (22 ) 12 Total $ 547 $ (542 ) $ 5</t>
  </si>
  <si>
    <t>Summary of Operating Loss Carryforwards</t>
  </si>
  <si>
    <t>At December 31, 2015 , the amount of gross tax attributes available prior to the offset with related uncertain tax positions were as follows: Dollars in millions December 31, 2015 Expiration Foreign tax credit carryforwards $ 399 2019-2025 Foreign net operating loss carryforwards $ 122 2015-2035 Foreign net operating loss carryforwards $ 45 Indefinite State net operating loss carryforwards $ 580 Various</t>
  </si>
  <si>
    <t>Schedule Of Reconciliation Of Uncertain Tax Positions</t>
  </si>
  <si>
    <t>A reconciliation of the beginning and ending amount of total unrecognized tax benefits is as follows: Dollars in millions 2015 2014 2013 Balance at January 1, $ 228 $ 68 $ 95 Increases related to current year tax positions 18 13 3 Increases related to prior year tax positions 35 168 15 Decreases related to prior year tax positions (3 ) (13 ) (36 ) Settlements (2 ) (1 ) — Lapse of statute of limitations (16 ) (5 ) (2 ) Other, primarily due to exchange rate fluctuations affecting non-U.S. tax positions (3 ) (2 ) (7 ) Balance at December 31, $ 257 $ 228 $ 68</t>
  </si>
  <si>
    <t>Other Commitments And Contingencies (Tables)</t>
  </si>
  <si>
    <t>Commitments and Contingencies Disclosure [Abstract]</t>
  </si>
  <si>
    <t>Future Total Rental Payments on Noncancelable Operating Leases</t>
  </si>
  <si>
    <t>Future total rental payments on noncancelable operating leases are as follows: Dollars in millions Future rental payments (a) 2016 $ 98 2017 $ 83 2018 $ 72 2019 $ 61 2020 $ 56 Beyond 2020 $ 350 (a) Amounts presented are net of subleases.</t>
  </si>
  <si>
    <t>Shareholders' Equity (Tables)</t>
  </si>
  <si>
    <t>Shareholders' Equity Activities</t>
  </si>
  <si>
    <t>The following tables summarize our activity in shareholders’ equity: Dollars in millions Total PIC Retained Earnings Treasury Stock AOCL NCI Balance at December 31, 2012 $ 2,511 $ 2,049 $ 1,709 $ (606 ) $ (610 ) $ (31 ) Share-based compensation 16 16 — — — — Common stock issued upon exercise of stock options 6 6 — — — — Dividends declared to shareholders (36 ) — (36 ) — — — Adjustment pursuant to tax sharing agreement (7 ) (7 ) — — — — Repurchases of common stock (7 ) — — (7 ) — — Issuance of ESPP shares 4 1 — 3 — — Investments by noncontrolling interests 9 — — — — 9 Distributions to noncontrolling interests (109 ) — — — — (109 ) Other noncontrolling interests activity 2 — — — — 2 Net income 171 — 75 — — 96 Other comprehensive (loss), net of tax (121 ) — — — (130 ) 9 Balance at December 31, 2013 $ 2,439 $ 2,065 $ 1,748 $ (610 ) $ (740 ) $ (24 ) Share-based compensation 22 22 — — — — Common stock issued upon exercise of stock options 4 4 — — — — Dividends declared to shareholders (47 ) — (47 ) — — — Repurchases of common stock (106 ) — — (106 ) — — Issuance of ESPP shares 4 — — 4 — — Investments by noncontrolling interests 10 — — — — 10 Distributions to noncontrolling interests (61 ) — — — — (61 ) Other noncontrolling interests activity 2 — — — — 2 Net income (loss) (1,198 ) — (1,262 ) — — 64 Other comprehensive (loss), net of tax (134 ) — — — (136 ) 2 Balance at December 31, 2014 $ 935 $ 2,091 $ 439 $ (712 ) $ (876 ) $ (7 ) Acquisition of noncontrolling interest (40 ) (40 ) — — — — Share-based compensation 18 18 — — — — Common stock issued upon exercise of stock options 1 1 — — — — Dividends declared to shareholders (47 ) — (47 ) — — — Repurchases of common stock (62 ) — — (62 ) — — Issuance of ESPP shares 5 — — 5 — — Distributions to noncontrolling interests (28 ) — — — — (28 ) Other noncontrolling interests activity (3 ) — — — (3 ) Net income 226 — 203 — — 23 Other comprehensive income, net of tax 47 — — — 45 2 Balance at December 31, 2015 $ 1,052 $ 2,070 $ 595 $ (769 ) $ (831 ) $ (13 )</t>
  </si>
  <si>
    <t>Accumulated Other Comprehensive Income (Loss)</t>
  </si>
  <si>
    <t>Accumulated other comprehensive loss, net of tax December 31, Dollars in millions 2015 2014 2013 Accumulated foreign currency translation adjustments, net of tax of $1, $4 and $0 $ (269 ) $ (203 ) $ (131 ) Pension and post-retirement benefits, net of tax of $209, $231 and $221 (560 ) (670 ) (608 ) Changes in fair value of derivatives, net of tax of $0, $0 and $0 (2 ) (3 ) (1 ) Total accumulated other comprehensive loss $ (831 ) $ (876 ) $ (740 ) Changes in accumulated other comprehensive loss, net of tax, by component Dollars in millions Accumulated foreign currency translation adjustments Pension and post-retirement benefits Changes in fair value of derivatives Total Balance as of December 31, 2013 $ (131 ) $ (608 ) $ (1 ) $ (740 ) Other comprehensive income adjustments before reclassifications (73 ) (96 ) (2 ) (171 ) Amounts reclassified from accumulated other comprehensive income 1 34 — 35 Balance at December 31, 2014 $ (203 ) $ (670 ) $ (3 ) $ (876 ) Other comprehensive income adjustments before reclassifications (70 ) 71 — 1 Amounts reclassified from accumulated other comprehensive income 4 39 1 44 Balance at December 31, 2015 $ (269 ) $ (560 ) $ (2 ) $ (831 )</t>
  </si>
  <si>
    <t>Changes in AOCL</t>
  </si>
  <si>
    <t>Reclassification out of Accumulated Other Comprehensive Income [Table Text Block]</t>
  </si>
  <si>
    <t>Reclassifications out of accumulated other comprehensive loss, net of tax, by component Dollars in millions December 31, 2015 December 31, 2014 Affected line item on the Consolidated Statements of Operations Pension and post-retirement benefits Amortization of actuarial loss (a) $ (48 ) $ (42 ) See (a) below Tax benefit (expense) 9 8 Provision for income taxes Net pension and post-retirement benefits $ (39 ) $ (34 ) Net of tax (a) This item is included in the computation of net periodic pension cost. See Note 11 to our consolidated financial statements for further discussion.</t>
  </si>
  <si>
    <t>Shares Of Common Stock</t>
  </si>
  <si>
    <t>Shares of common stock Shares in millions Shares Balance at December 31, 2013 173.9 Common stock issued 0.5 Balance at December 31, 2014 174.4 Common stock issued 0.7 Balance at December 31, 2015 175.1</t>
  </si>
  <si>
    <t>Shares of Treasury Stock</t>
  </si>
  <si>
    <t>Shares of treasury stock Shares and dollars in millions Shares Amount Balance at December 31, 2013 25.7 $ 610 Treasury stock acquired, net of ESPP shares issued 3.9 102 Balance at December 31, 2014 29.6 712 Treasury stock acquired, net of ESPP shares issued 3.4 57 Balance at December 31, 2015 33.0 $ 769 The table below presents information on our annual share repurchases activity under these programs: Year Ending December 31, 2015 Number of Shares Average Price per Share Dollars in Millions Repurchases under the $350 million authorized share repurchase program 2,992,687 $ 17.43 $ 52 Repurchases under the existing share maintenance program 466,974 15.43 7 Withheld to cover shares 182,964 16.98 3 Total 3,642,625 $ 17.15 $ 62 Year Ending December 31, 2014 Number of Shares Average Price per Share Dollars in Millions Repurchases under the $350 million authorized share repurchase program 3,374,479 $ 26.13 $ 88 Repurchases under the existing share maintenance program 593,042 26.07 16 Withheld to cover shares 73,557 27.69 2 Total 4,041,078 $ 26.15 $ 106</t>
  </si>
  <si>
    <t>Share Repurchases (Tables)</t>
  </si>
  <si>
    <t>Schedule of shares repurchased</t>
  </si>
  <si>
    <t>Share-based Compensation And Incentive Plans (Tables)</t>
  </si>
  <si>
    <t>Summary of Stock Options Assumption</t>
  </si>
  <si>
    <t>Total number of stock options granted and the assumptions used to determine the fair value of granted options were as follows: Years ended December 31, KBR stock options assumptions summary 2015 2014 Granted stock options (shares in millions) 1.1 0.6 Weighted average expected term (in years) 5.5 5.5 Weighted average grant-date fair value per share $ 4.91 $ 9.57 Years ended December 31, KBR stock options range assumptions summary 2015 2014 Range Range Start End Start End Expected volatility range 33.92 % 39.65 % 36.48 % 40.49 % Expected dividend yield range 1.15 % 2.13 % 1.08 % 1.52 % Risk-free interest rate range 1.46 % 2.12 % 1.67 % 2.21 %</t>
  </si>
  <si>
    <t>Summary of Stock Option Activity</t>
  </si>
  <si>
    <t>The following table presents stock options granted, exercised, forfeited and expired under KBR share-based compensation plans for the year ended December 31, 2015 . KBR stock options activity summary Number of Shares Weighted Average Exercise Price per Share Weighted Average Remaining Contractual Term (years) Aggregate Intrinsic Value (in millions) Outstanding at December 31, 2014 3,160,091 $ 26.96 6.54 $ 2.40 Granted 1,067,308 16.52 Exercised (62,503 ) 12.32 Forfeited (231,949 ) 23.65 Expired (450,290 ) 30.19 Outstanding at December 31, 2015 3,482,657 $ 23.83 6.55 $ 2.92 Exercisable at December 31, 2015 2,059,060 $ 26.18 5.02 $ 2.00</t>
  </si>
  <si>
    <t>Summary of Vested and Unvested RSUs</t>
  </si>
  <si>
    <t>The following table presents the restricted stock awards and restricted stock units granted, vested and forfeited during 2015 under the KBR Stock Plan. Restricted stock activity summary Number of Shares Weighted Average Grant-Date Fair Value per Share Nonvested shares at December 31, 2014 1,128,877 $ 28.99 Granted 855,499 16.66 Vested (529,440 ) 25.97 Forfeited (80,970 ) 19.05 Nonvested shares at December 31, 2015 1,373,966 $ 23.05</t>
  </si>
  <si>
    <t>Stock-Based Compensation Summary Table</t>
  </si>
  <si>
    <t>Share-based compensation summary table Years ended December 31, Dollars in millions 2015 2014 2013 Share-based compensation $ 18 $ 22 $ 16 Income tax benefit recognized in net income for share-based compensation $ 7 $ 8 $ 6 Incremental compensation cost $ 2 $ 2 $ 1</t>
  </si>
  <si>
    <t>Income Per Share (Tables)</t>
  </si>
  <si>
    <t>Schedule Of Basic And Diluted Weighted Average Common Shares Outstanding</t>
  </si>
  <si>
    <t>A reconciliation of the number of shares used for the basic and diluted income (loss) per share calculations is as follows: Years ended December 31, Shares in millions 2015 2014 2013 Basic weighted average common shares outstanding 144 146 148 Stock options and restricted shares — — 1 Diluted weighted average common shares outstanding 144 146 149</t>
  </si>
  <si>
    <t>Financial Instruments And Risk Management Financial Instruments and Risk Management (Tables)</t>
  </si>
  <si>
    <t>Derivative Instruments and Hedging Activities Disclosure [Abstract]</t>
  </si>
  <si>
    <t>Schedule of Derivatives Instruments Statements of Financial Performance and Financial Position, Location [Table Text Block]</t>
  </si>
  <si>
    <t>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expense)" on our consolidated statements of operations. Years ended December 31, Gains (Losses) Dollars in Millions 2015 2014 Balance Sheet Hedges - Fair Value (40 ) (47 ) Balance Sheet Position - Remeasurement 50 47 Net 10 —</t>
  </si>
  <si>
    <t>Quarterly Data (Tables)</t>
  </si>
  <si>
    <t>Schedule Of Quarterly Financial Information</t>
  </si>
  <si>
    <t>(Dollars in millions, except per share amounts) First Second Third Fourth Year 2015 Total revenues $ 1,436 $ 1,381 $ 1,199 $ 1,080 $ 5,096 Gross profit 70 74 87 94 325 Equity in earnings of unconsolidated affiliates 35 53 35 26 149 Operating income 64 96 75 75 310 Net income 51 68 59 48 226 Net income attributable to noncontrolling interests (7 ) (6 ) (4 ) (6 ) (23 ) Net income attributable to KBR 44 62 55 42 203 Net income attributable to KBR per share: Net income attributable to KBR per share—Basic $ 0.30 $ 0.43 $ 0.38 $ 0.29 $ 1.40 Net income attributable to KBR per share—Diluted $ 0.30 $ 0.43 $ 0.38 $ 0.29 $ 1.40 (Dollars in millions, except per share amounts) First Second Third Fourth Year 2014 Total revenues $ 1,633 $ 1,659 $ 1,657 $ 1,417 $ 6,366 Gross profit (loss) (a) 39 28 30 (162 ) (65 ) Equity in earnings of unconsolidated affiliates 31 49 38 45 163 Operating income (loss) (b) 10 25 10 (839 ) (794 ) Net income (loss) (c) (20 ) 8 45 (1,231 ) (1,198 ) Net income attributable to noncontrolling interests (23 ) (16 ) (15 ) (10 ) (64 ) Net income (loss) attributable to KBR (43 ) (8 ) 30 (1,241 ) (1,262 ) Net income (loss) attributable to KBR per share: Net income (loss) attributable to KBR per share—Basic $ (0.29 ) $ (0.06 ) $ 0.21 $ (8.57 ) $ (8.66 ) Net income (loss) attributable to KBR per share—Diluted $ (0.29 ) $ (0.06 ) $ 0.21 $ (8.57 ) $ (8.66 )</t>
  </si>
  <si>
    <t>Description Of Company And Significant Accounting Policies (Narrative) (Details) - USD ($) $ in Millions</t>
  </si>
  <si>
    <t>New Accounting Pronouncement, Early Adoption [Line Items]</t>
  </si>
  <si>
    <t>Intangibles not subject to amortization</t>
  </si>
  <si>
    <t>Period In Years That Unrecognized Actuarial Net Gains (Losses) Are Being Recognized</t>
  </si>
  <si>
    <t>15 years</t>
  </si>
  <si>
    <t>Finite lived intangible assets useful lives</t>
  </si>
  <si>
    <t>25 years</t>
  </si>
  <si>
    <t>Restricted cash and cash equivalents</t>
  </si>
  <si>
    <t>ASU 2015-17 [Member]</t>
  </si>
  <si>
    <t>Deferred Tax Assets, Net of Valuation Allowance, Current</t>
  </si>
  <si>
    <t>Deferred Tax Liabilities, Net, Current</t>
  </si>
  <si>
    <t>Description Of Company And Significant Accounting Policies (Schedule Of Revenue And Receivables From Major Customers) (Details) - USD ($) $ in Millions</t>
  </si>
  <si>
    <t>3 Months Ended</t>
  </si>
  <si>
    <t>Sep. 30, 2015</t>
  </si>
  <si>
    <t>Mar. 31, 2015</t>
  </si>
  <si>
    <t>Sep. 30, 2014</t>
  </si>
  <si>
    <t>Jun. 30, 2014</t>
  </si>
  <si>
    <t>Mar. 31, 2014</t>
  </si>
  <si>
    <t>Revenue, Major Customer [Line Items]</t>
  </si>
  <si>
    <t>Revenue</t>
  </si>
  <si>
    <t>Chevron [Member]</t>
  </si>
  <si>
    <t>Revenue percentage</t>
  </si>
  <si>
    <t>10.00%</t>
  </si>
  <si>
    <t>17.00%</t>
  </si>
  <si>
    <t>26.00%</t>
  </si>
  <si>
    <t>Receivables percentage</t>
  </si>
  <si>
    <t>5.00%</t>
  </si>
  <si>
    <t>9.00%</t>
  </si>
  <si>
    <t>13.00%</t>
  </si>
  <si>
    <t>Description Of Company And Significant Accounting Policies (Schedule Of Other Current Assets) (Details) - USD ($) $ in Millions</t>
  </si>
  <si>
    <t>Other Inventory, Noncurrent</t>
  </si>
  <si>
    <t>Prepaid expenses</t>
  </si>
  <si>
    <t>Value-added tax receivable</t>
  </si>
  <si>
    <t>Assets held-for-sale</t>
  </si>
  <si>
    <t>Advances to Subcontractors</t>
  </si>
  <si>
    <t>Other miscellaneous assets</t>
  </si>
  <si>
    <t>Total other current assets</t>
  </si>
  <si>
    <t>Description Of Company And Significant Accounting Policies Description Of Company And Significant Accounting Policies (Components Of Other Current Liabilities) (Details) - USD ($) $ in Millions</t>
  </si>
  <si>
    <t>Dec. 31, 2012</t>
  </si>
  <si>
    <t>Provision for Loss on Contracts</t>
  </si>
  <si>
    <t>Accrual for Taxes Other than Income Taxes</t>
  </si>
  <si>
    <t>ValueAddedTaxPayableCurrent</t>
  </si>
  <si>
    <t>Self Insurance Reserve, Noncurrent</t>
  </si>
  <si>
    <t>Other miscellaneous liabilities</t>
  </si>
  <si>
    <t>Total other current liabilities</t>
  </si>
  <si>
    <t>Business Segment Information (Schedule Of Operations By Reportable Segment) (Details) - USD ($) $ in Millions</t>
  </si>
  <si>
    <t>Segment Reporting Information [Line Items]</t>
  </si>
  <si>
    <t>Depreciation</t>
  </si>
  <si>
    <t>Non-strategic Business [Member]</t>
  </si>
  <si>
    <t>Operating Segments [Member]</t>
  </si>
  <si>
    <t>Operating Segments [Member] | Technology and Consulting [Member]</t>
  </si>
  <si>
    <t>Operating Segments [Member] | Engineering and Construction [Member]</t>
  </si>
  <si>
    <t>Operating Segments [Member] | Government Services [Member]</t>
  </si>
  <si>
    <t>Operating Segments [Member] | Other Segments [Member]</t>
  </si>
  <si>
    <t>Operating Segments [Member] | Non-strategic Business [Member]</t>
  </si>
  <si>
    <t>Business Segment Information (Schedule Of Balance Sheet Information By Operating Segment) (Details) - USD ($) $ in Millions</t>
  </si>
  <si>
    <t>Business Segment Information (Schedule Of Selected Geographic Information) (Details) - USD ($) $ in Millions</t>
  </si>
  <si>
    <t>Total Long-Lived Assets (PP&amp;E)</t>
  </si>
  <si>
    <t>UNITED STATES</t>
  </si>
  <si>
    <t>AUSTRALIA</t>
  </si>
  <si>
    <t>Africa [Member]</t>
  </si>
  <si>
    <t>Middle East [Member]</t>
  </si>
  <si>
    <t>Europe [Member]</t>
  </si>
  <si>
    <t>CANADA</t>
  </si>
  <si>
    <t>Latin America [Member]</t>
  </si>
  <si>
    <t>UNITED KINGDOM</t>
  </si>
  <si>
    <t>Other [Member]</t>
  </si>
  <si>
    <t>Business Segment Information Business Segment Information Narrative (Details) - USD ($) $ in Millions</t>
  </si>
  <si>
    <t>Changes in estimates at completion</t>
  </si>
  <si>
    <t>Power Projects [Member]</t>
  </si>
  <si>
    <t>Favorable [Member] | Canadian Pipe Fabrication And Module Assembly Projects [Member]</t>
  </si>
  <si>
    <t>Unfavorable [Member] | Canadian Pipe Fabrication And Module Assembly Projects [Member]</t>
  </si>
  <si>
    <t>Business Segment Information Prior Period Adjustment (Details) $ in Millions</t>
  </si>
  <si>
    <t>6 Months Ended</t>
  </si>
  <si>
    <t>Jun. 30, 2015USD ($)</t>
  </si>
  <si>
    <t>Accounting Changes and Error Corrections [Abstract]</t>
  </si>
  <si>
    <t>Impact Of Correction of Prior Period Error on Equity in Earnings of Unconsolidated Affiliates</t>
  </si>
  <si>
    <t>Business Segment Information Changes in Estimates (Details) - USD ($)</t>
  </si>
  <si>
    <t>Change in Accounting Estimate [Line Items]</t>
  </si>
  <si>
    <t>Initial Changes [Member]</t>
  </si>
  <si>
    <t>Amortization of Loss Provision [Member]</t>
  </si>
  <si>
    <t>Canadian Pipe Fabrication And Module Assembly Projects [Member]</t>
  </si>
  <si>
    <t>Canadian Pipe Fabrication And Module Assembly Projects [Member] | Favorable [Member]</t>
  </si>
  <si>
    <t>Canadian Pipe Fabrication And Module Assembly Projects [Member] | Unfavorable [Member]</t>
  </si>
  <si>
    <t>Business Segment Information Acquisitions, Dispositions and Other Transactions (Details) - USD ($) $ in Millions</t>
  </si>
  <si>
    <t>Infrastructure Americas [Member]</t>
  </si>
  <si>
    <t>Income Statement, Balance Sheet and Additional Disclosures by Disposal Groups, Including Discontinued Operations [Line Items]</t>
  </si>
  <si>
    <t>Proceeds from Divestiture of Businesses</t>
  </si>
  <si>
    <t>Building Group Subsidiary [Member]</t>
  </si>
  <si>
    <t>Disposal Group, Not Discontinued Operations [Member] | Infrastructure Americas [Member]</t>
  </si>
  <si>
    <t>Disposal Group, Not Discontinued Operation, Gain on Disposal</t>
  </si>
  <si>
    <t>Disposal Group, Not Discontinued Operations [Member] | Building Group Subsidiary [Member]</t>
  </si>
  <si>
    <t>Greenford UK Building [Member]</t>
  </si>
  <si>
    <t>Proceeds from Sale of Buildings</t>
  </si>
  <si>
    <t>Birmingham AL Building [Member]</t>
  </si>
  <si>
    <t>Cash and Equivalents (Details) - USD ($) $ in Millions</t>
  </si>
  <si>
    <t>Cash and Cash Equivalents [Line Items]</t>
  </si>
  <si>
    <t>Operating Cash and Equivalents [Member]</t>
  </si>
  <si>
    <t>Short-term Investments [Member]</t>
  </si>
  <si>
    <t>Cash and Equivalents Held in Joint Ventures [Member]</t>
  </si>
  <si>
    <t>International [Member]</t>
  </si>
  <si>
    <t>International [Member] | Operating Cash and Equivalents [Member]</t>
  </si>
  <si>
    <t>International [Member] | Short-term Investments [Member]</t>
  </si>
  <si>
    <t>International [Member] | Cash and Equivalents Held in Joint Ventures [Member]</t>
  </si>
  <si>
    <t>Domestic [Member]</t>
  </si>
  <si>
    <t>Domestic [Member] | Operating Cash and Equivalents [Member]</t>
  </si>
  <si>
    <t>Domestic [Member] | Short-term Investments [Member]</t>
  </si>
  <si>
    <t>Domestic [Member] | Cash and Equivalents Held in Joint Ventures [Member]</t>
  </si>
  <si>
    <t>Accounts Receivable (Details) - USD ($) $ in Millions</t>
  </si>
  <si>
    <t>Accounts, Notes, Loans and Financing Receivable [Line Items]</t>
  </si>
  <si>
    <t>Account receivable, current</t>
  </si>
  <si>
    <t>Retainage [Member]</t>
  </si>
  <si>
    <t>Trade &amp; Other [Member]</t>
  </si>
  <si>
    <t>Technology and Consulting [Member]</t>
  </si>
  <si>
    <t>Technology and Consulting [Member] | Retainage [Member]</t>
  </si>
  <si>
    <t>Technology and Consulting [Member] | Trade &amp; Other [Member]</t>
  </si>
  <si>
    <t>Engineering and Construction [Member]</t>
  </si>
  <si>
    <t>Engineering and Construction [Member] | Retainage [Member]</t>
  </si>
  <si>
    <t>Engineering and Construction [Member] | Trade &amp; Other [Member]</t>
  </si>
  <si>
    <t>Government Services [Member]</t>
  </si>
  <si>
    <t>Government Services [Member] | Retainage [Member]</t>
  </si>
  <si>
    <t>Government Services [Member] | Trade &amp; Other [Member]</t>
  </si>
  <si>
    <t>Other Segment [Member]</t>
  </si>
  <si>
    <t>Other Segment [Member] | Retainage [Member]</t>
  </si>
  <si>
    <t>Other Segment [Member] | Trade &amp; Other [Member]</t>
  </si>
  <si>
    <t>Non-strategic Business [Member] | Retainage [Member]</t>
  </si>
  <si>
    <t>Non-strategic Business [Member] | Trade &amp; Other [Member]</t>
  </si>
  <si>
    <t>Operating Segments [Member] | Retainage [Member]</t>
  </si>
  <si>
    <t>Operating Segments [Member] | Trade &amp; Other [Member]</t>
  </si>
  <si>
    <t>CIE and BIE CIE (Details) - USD ($) $ in Millions</t>
  </si>
  <si>
    <t>CIE and BIE BIE (Details) - USD ($) $ in Millions</t>
  </si>
  <si>
    <t>Unapproved change orders and claims (Schedule) (Details) - USD ($) $ in Millions</t>
  </si>
  <si>
    <t>Unapproved change orders</t>
  </si>
  <si>
    <t>Adjustments due to approvals</t>
  </si>
  <si>
    <t>Adjustment due to dispositions of businesses</t>
  </si>
  <si>
    <t>Unapproved Change Orders And Claims Recorded In Revenues</t>
  </si>
  <si>
    <t>Unapproved change orders and claims (Narrative) (Details) - USD ($) $ in Millions</t>
  </si>
  <si>
    <t>Liquidated damages</t>
  </si>
  <si>
    <t>Parent Share of Probable Unapproved Claims of Unconsolidated Subsidiary [Member]</t>
  </si>
  <si>
    <t>Claims and Accounts Receivable (Details) - USD ($) $ in Millions</t>
  </si>
  <si>
    <t>Claims receivable</t>
  </si>
  <si>
    <t>Property, Plant And Equipment (Summary Of Property, Plant And Equipment) (Details) - USD ($) $ in Millions</t>
  </si>
  <si>
    <t>Property, Plant and Equipment [Line Items]</t>
  </si>
  <si>
    <t>Total</t>
  </si>
  <si>
    <t>Less accumulated depreciation</t>
  </si>
  <si>
    <t>Net property, plant and equipment</t>
  </si>
  <si>
    <t>Land [Member]</t>
  </si>
  <si>
    <t>Gain (Loss) on Sale of Properties</t>
  </si>
  <si>
    <t>Building Improvements [Member]</t>
  </si>
  <si>
    <t>Building Improvements [Member] | Minimum [Member]</t>
  </si>
  <si>
    <t>Property, Plant and Equipment, Useful Life</t>
  </si>
  <si>
    <t>5 years</t>
  </si>
  <si>
    <t>Building Improvements [Member] | Maximum [Member]</t>
  </si>
  <si>
    <t>44 years</t>
  </si>
  <si>
    <t>Other Machinery and Equipment [Member]</t>
  </si>
  <si>
    <t>Other Machinery and Equipment [Member] | Minimum [Member]</t>
  </si>
  <si>
    <t>3 years</t>
  </si>
  <si>
    <t>Other Machinery and Equipment [Member] | Maximum [Member]</t>
  </si>
  <si>
    <t>Goodwill And Intangible Assets (Narrative) (Details) - USD ($) $ in Millions</t>
  </si>
  <si>
    <t>Estimated useful life (years)</t>
  </si>
  <si>
    <t>Goodwill And Intangible Assets (Summary Of Goodwill By Reportable Segments) (Details) - USD ($) $ in Millions</t>
  </si>
  <si>
    <t>Goodwill [Line Items]</t>
  </si>
  <si>
    <t>Balance, Beginning of period</t>
  </si>
  <si>
    <t>Balance, End of period</t>
  </si>
  <si>
    <t>Goodwill, Translation Adjustments</t>
  </si>
  <si>
    <t>Goodwill, Gross</t>
  </si>
  <si>
    <t>Goodwill, Impaired, Accumulated Impairment Loss</t>
  </si>
  <si>
    <t>Goodwill And Intangible Assets (Cost And Accumulated Amortization Of Intangible Assets) (Details) - USD ($) $ in Millions</t>
  </si>
  <si>
    <t>Intangibles subject to amortization</t>
  </si>
  <si>
    <t>Total intangibles</t>
  </si>
  <si>
    <t>Accumulated amortization of intangibles</t>
  </si>
  <si>
    <t>Net intangibles</t>
  </si>
  <si>
    <t>Goodwill And Intangible Assets (Amortization Expense Of Intangible Assets) (Details) - USD ($) $ in Millions</t>
  </si>
  <si>
    <t>Intangibles amortization expense</t>
  </si>
  <si>
    <t>Goodwill And Intangible Assets (Expected Amortization Expense Of Intangibles) (Details) $ in Millions</t>
  </si>
  <si>
    <t>Asset Impairment and Restructuring (Details) - USD ($)</t>
  </si>
  <si>
    <t>Restructuring Cost and Reserve [Line Items]</t>
  </si>
  <si>
    <t>Charges</t>
  </si>
  <si>
    <t>Severance Costs</t>
  </si>
  <si>
    <t>ERP [Member] | Engineering and Construction [Member]</t>
  </si>
  <si>
    <t>ERP [Member] | Other Segment [Member]</t>
  </si>
  <si>
    <t>ERP [Member] | Operating Segments [Member]</t>
  </si>
  <si>
    <t>Operating Segments [Member] | Other Intangible Assets [Member] | Non-strategic Business [Member]</t>
  </si>
  <si>
    <t>Facility Closing [Member] | Property, Plant and Equipment [Member]</t>
  </si>
  <si>
    <t>Facility Closing [Member] | Operating Segments [Member] | Other Intangible Assets [Member] | Non-strategic Business [Member]</t>
  </si>
  <si>
    <t>Employee Severance [Member]</t>
  </si>
  <si>
    <t>Contract Termination [Member]</t>
  </si>
  <si>
    <t>Gain (Loss) on Contract Termination</t>
  </si>
  <si>
    <t>Asset Impairment and Restructuring (Severance Costs) (Details) - USD ($) $ in Millions</t>
  </si>
  <si>
    <t>Restructuring Reserve [Roll Forward]</t>
  </si>
  <si>
    <t>Restructuring Reserve</t>
  </si>
  <si>
    <t>Payments</t>
  </si>
  <si>
    <t>Equity Method Investments And Variable Interest Entities (Narrative) (Details) $ in Millions</t>
  </si>
  <si>
    <t>1 Months Ended</t>
  </si>
  <si>
    <t>9 Months Ended</t>
  </si>
  <si>
    <t>Apr. 30, 2006</t>
  </si>
  <si>
    <t>Mar. 31, 2015USD ($)</t>
  </si>
  <si>
    <t>Sep. 30, 2015USD ($)</t>
  </si>
  <si>
    <t>Schedule of Equity Method Investments [Line Items]</t>
  </si>
  <si>
    <t>Noncontrolling Interest in Variable Interest Entity</t>
  </si>
  <si>
    <t>Payment to Partner</t>
  </si>
  <si>
    <t>Payments to Acquire Equity Method Investments</t>
  </si>
  <si>
    <t>Brown &amp; Root JV [Member]</t>
  </si>
  <si>
    <t>Equity Method Investment, Ownership Percentage</t>
  </si>
  <si>
    <t>50.00%</t>
  </si>
  <si>
    <t>Aspire Defence [Member]</t>
  </si>
  <si>
    <t>Variable interest entity, ownership percentage</t>
  </si>
  <si>
    <t>45.00%</t>
  </si>
  <si>
    <t>Ichthys LNG Project [Member]</t>
  </si>
  <si>
    <t>30.00%</t>
  </si>
  <si>
    <t>MMM [Member]</t>
  </si>
  <si>
    <t>Aspire Defence Project [Member]</t>
  </si>
  <si>
    <t>Term of contracted services portion of project (in years)</t>
  </si>
  <si>
    <t>35 years</t>
  </si>
  <si>
    <t>Term of construction portion of project (in years)</t>
  </si>
  <si>
    <t>9 years</t>
  </si>
  <si>
    <t>Amount of assets associated with our investment in a project on a unconsolidated VIE that is reported within our condensed consolidated balance sheet</t>
  </si>
  <si>
    <t>Amount of liabilities associated with our investment in a project on a unconsolidated VIE that is reported within our condensed consolidated balance sheet</t>
  </si>
  <si>
    <t>Aspire Defence Project [Member] | Variable Interest Entity, Not Primary Beneficiary [Member]</t>
  </si>
  <si>
    <t>Variable Interest Entity, Reporting Entity Involvement, Maximum Loss Exposure, Amount</t>
  </si>
  <si>
    <t>Ichthys LNG Project [Member] | Variable Interest Entity, Not Primary Beneficiary [Member]</t>
  </si>
  <si>
    <t>U.K. Road Projects [Member]</t>
  </si>
  <si>
    <t>25.00%</t>
  </si>
  <si>
    <t>U.K. Road Projects [Member] | Variable Interest Entity, Not Primary Beneficiary [Member]</t>
  </si>
  <si>
    <t>Construction And Related Support Services Joint Ventures [Member]</t>
  </si>
  <si>
    <t>EBIC Ammonia Plant [Member]</t>
  </si>
  <si>
    <t>EBIC Ammonia Plant [Member] | Parent Company [Member]</t>
  </si>
  <si>
    <t>Ownership percentage the enterprise has in a development company that has a minority interest in a VIE</t>
  </si>
  <si>
    <t>65.00%</t>
  </si>
  <si>
    <t>EBIC Ammonia Plant [Member] | Variable Interest Entity, Not Primary Beneficiary [Member]</t>
  </si>
  <si>
    <t>EBIC Ammonia Plant [Member] | Development Corporation [Member]</t>
  </si>
  <si>
    <t>Development company's ownership interest in a company that consolidates a VIE</t>
  </si>
  <si>
    <t>Fasttrax Limited Project [Member]</t>
  </si>
  <si>
    <t>Percentage of subsidiary owned by the parent entity</t>
  </si>
  <si>
    <t>100.00%</t>
  </si>
  <si>
    <t>Assets collateralizing the Joint Venture's senior bonds, cash and equivalents</t>
  </si>
  <si>
    <t>Assets collateralizing the Joint Venture's senior bonds, property, plant and equipment</t>
  </si>
  <si>
    <t>Escravos Gas-To-Liquids Project [Member]</t>
  </si>
  <si>
    <t>Cash held by consolidated joint ventures</t>
  </si>
  <si>
    <t>Gorgon LNG Project [Member]</t>
  </si>
  <si>
    <t>Transactions with Related Parties [Member]</t>
  </si>
  <si>
    <t>Revenue from Related Parties</t>
  </si>
  <si>
    <t>Accounts Receivable, Net, Current</t>
  </si>
  <si>
    <t>Nonrecourse Project Finance Debt [Member]</t>
  </si>
  <si>
    <t>Number of heavy equipment transporters</t>
  </si>
  <si>
    <t>Industrial Services Business [Member]</t>
  </si>
  <si>
    <t>Canadian Pipe Fabrication Business [Member] | EPIC Piping LLC [Member]</t>
  </si>
  <si>
    <t>Disposal Group, Not Discontinued Operations [Member] | Industrial Services Business [Member]</t>
  </si>
  <si>
    <t>Equity Method Investments And Variable Interest Entities (Consolidated Summarized Financial Information) (Details) - USD ($) $ in Millions</t>
  </si>
  <si>
    <t>Current assets</t>
  </si>
  <si>
    <t>Noncurrent assets</t>
  </si>
  <si>
    <t>Current liabilities</t>
  </si>
  <si>
    <t>Noncurrent liabilities</t>
  </si>
  <si>
    <t>Equity Method Investments And Variable Interest Entities (Consolidated Summarized Financial Information Statements Of Operations) (Details) - USD ($) $ in Millions</t>
  </si>
  <si>
    <t>Operating income</t>
  </si>
  <si>
    <t>Net income</t>
  </si>
  <si>
    <t>Equity Method Investments And Variable Interest Entities (Schedule Of Variable Interest Entities) (Details) £ in Millions, $ in Millions</t>
  </si>
  <si>
    <t>Dec. 31, 2015GBP (£)</t>
  </si>
  <si>
    <t>Variable Interest Entity, Not Primary Beneficiary [Member] | U.K. Road Projects [Member]</t>
  </si>
  <si>
    <t>Unconsolidated VIEs, Total assets</t>
  </si>
  <si>
    <t>Unconsolidated VIEs, Total liabilities</t>
  </si>
  <si>
    <t>Maximum exposure to loss</t>
  </si>
  <si>
    <t>Variable Interest Entity, Not Primary Beneficiary [Member] | Aspire Defence Project [Member]</t>
  </si>
  <si>
    <t>Variable Interest Entity, Not Primary Beneficiary [Member] | Ichthys LNG Project [Member]</t>
  </si>
  <si>
    <t>Variable Interest Entity, Not Primary Beneficiary [Member] | EBIC Ammonia Plan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Nonrecourse project debt | £</t>
  </si>
  <si>
    <t>Non-recourse debt bridge financing | £</t>
  </si>
  <si>
    <t>United States of America, Dollars | Nonrecourse Project Finance Debt [Member] | Fasttrax Limited Project [Member]</t>
  </si>
  <si>
    <t>Non-recourse debt bridge financing</t>
  </si>
  <si>
    <t>Equity Method Investments And Variable Interest Entities Equity Method Investments and Variable Interest Entities (Schedule of Equity in Earnings of Unconsolidated Affiliates) (Details) - USD ($) $ in Millions</t>
  </si>
  <si>
    <t>Equity In Earnings of Unconsolidated Affiliates [Line Items]</t>
  </si>
  <si>
    <t>Investments in and Advance to Affiliates, Subsidiaries, Associates, and Joint Ventures</t>
  </si>
  <si>
    <t>Income (Loss) from Equity Method Investments</t>
  </si>
  <si>
    <t>Beginning Balance [Member]</t>
  </si>
  <si>
    <t>Equity Method Investments</t>
  </si>
  <si>
    <t>Joint Venture Earnings [Member]</t>
  </si>
  <si>
    <t>Dividends Paid by Joint Venture [Member]</t>
  </si>
  <si>
    <t>Advances [Member]</t>
  </si>
  <si>
    <t>New Investments [Member]</t>
  </si>
  <si>
    <t>Cumulative Translation Adjustment [Member]</t>
  </si>
  <si>
    <t>Other Activity [Member]</t>
  </si>
  <si>
    <t>Subtotal Before Reclassification [Member]</t>
  </si>
  <si>
    <t>Reclassification of excess distribution [Member]</t>
  </si>
  <si>
    <t>Recognition of Excess Distribution [Member]</t>
  </si>
  <si>
    <t>Ending Balance [Member]</t>
  </si>
  <si>
    <t>EPIC Piping [Member]</t>
  </si>
  <si>
    <t>EPIC Piping LLC [Member] | Canadian Pipe Fabrication Business [Member]</t>
  </si>
  <si>
    <t>Equity Method Investments And Variable Interest Entities Equity Method Investments and Variable Interest Entities (Related Party Disclosures) (Details) - USD ($) $ in Millions</t>
  </si>
  <si>
    <t>Schedule of Related Party Transactions [Line Items]</t>
  </si>
  <si>
    <t>Due from Related Parties, Current</t>
  </si>
  <si>
    <t>Billings in Excess of Cost</t>
  </si>
  <si>
    <t>Related Party Transaction, Due from (to) Related Party</t>
  </si>
  <si>
    <t>Pension and Postretirement Plans (Narrative) (Details) - USD ($) $ in Millions</t>
  </si>
  <si>
    <t>Defined contribution plan expenses</t>
  </si>
  <si>
    <t>Multi-employer plan contribution</t>
  </si>
  <si>
    <t>Funded amount of nonqualified deferred compensation program</t>
  </si>
  <si>
    <t>Estimated employer contributions in next fiscal year</t>
  </si>
  <si>
    <t>Pension and Postretirement Plans (Schedule Of Changes In Projected Benefit Obligations) (Details) - USD ($) $ in Millions</t>
  </si>
  <si>
    <t>Fair value of plan assets</t>
  </si>
  <si>
    <t>Projected benefit obligation at beginning of period</t>
  </si>
  <si>
    <t>Service cost</t>
  </si>
  <si>
    <t>Interest cost</t>
  </si>
  <si>
    <t>Foreign currency exchange rate changes</t>
  </si>
  <si>
    <t>Actuarial (gain) loss</t>
  </si>
  <si>
    <t>Benefits paid</t>
  </si>
  <si>
    <t>Projected benefit obligation at end of period</t>
  </si>
  <si>
    <t>Actual return on plan assets</t>
  </si>
  <si>
    <t>Defined Benefit Plan, Contributions by Employer</t>
  </si>
  <si>
    <t>Defined Benefit Plan, Foreign Currency Exchange Rate Changes, Plan Assets</t>
  </si>
  <si>
    <t>Funded status</t>
  </si>
  <si>
    <t>Pension and Postretirement Plans (Schedule Of Changes In Plan Assets) (Details) - USD ($) $ in Millions</t>
  </si>
  <si>
    <t>Fair value of plan assets at beginning of period</t>
  </si>
  <si>
    <t>Fair value of plan assets at end of period</t>
  </si>
  <si>
    <t>Employer contributions</t>
  </si>
  <si>
    <t>Pension and Postretirement Plans (Schedule Of Amounts Recognized On Consolidated Balance Sheet) (Details) - USD ($) $ in Millions</t>
  </si>
  <si>
    <t>Pension and Other Postretirement Defined Benefit Plans, Current Liabilities</t>
  </si>
  <si>
    <t>Pension and Other Postretirement Defined Benefit Plans, Liabilities</t>
  </si>
  <si>
    <t>Pension and Postretirement Plans (Components Of Net Periodic Benefit Cost) (Details) - USD ($) $ in Millions</t>
  </si>
  <si>
    <t>Expected return on plan assets</t>
  </si>
  <si>
    <t>Settlements/curtailments</t>
  </si>
  <si>
    <t>Recognized actuarial loss</t>
  </si>
  <si>
    <t>Net periodic benefit cost</t>
  </si>
  <si>
    <t>Pension and Postretirement Plans (Schedule Of Amounts In Accumulated Other Comprehensive Loss) (Details) - USD ($) $ in Millions</t>
  </si>
  <si>
    <t>Total in accumulated other comprehensive loss</t>
  </si>
  <si>
    <t>Unrecognized actuarial loss, net of tax</t>
  </si>
  <si>
    <t>Net actuarial loss, tax</t>
  </si>
  <si>
    <t>Pension and Postretirement Plans (Schedule Of Amounts In Accumulated Other Comprehensive Income To Be Amortized Into Net Periodic Benefit Cost In Next Fiscal Year (Details) $ in Millions</t>
  </si>
  <si>
    <t>Pension and Postretirement Plans (Schedule Of Weighted-Average Assumptions) (Details)</t>
  </si>
  <si>
    <t>Weighted-average assumptions used to determine net periodic benefit cost</t>
  </si>
  <si>
    <t>Discount rate</t>
  </si>
  <si>
    <t>2.89%</t>
  </si>
  <si>
    <t>3.38%</t>
  </si>
  <si>
    <t>3.09%</t>
  </si>
  <si>
    <t>4.81%</t>
  </si>
  <si>
    <t>5.28%</t>
  </si>
  <si>
    <t>7.00%</t>
  </si>
  <si>
    <t>Weighted-average assumptions used to determine benefit obligations at measurement date</t>
  </si>
  <si>
    <t>3.42%</t>
  </si>
  <si>
    <t>3.65%</t>
  </si>
  <si>
    <t>4.45%</t>
  </si>
  <si>
    <t>4.50%</t>
  </si>
  <si>
    <t>6.25%</t>
  </si>
  <si>
    <t>6.45%</t>
  </si>
  <si>
    <t>6.15%</t>
  </si>
  <si>
    <t>3.75%</t>
  </si>
  <si>
    <t>Pension and Postretirement Plans (Schedule Of Target Plan Allocation) (Details)</t>
  </si>
  <si>
    <t>Dec. 31, 2016</t>
  </si>
  <si>
    <t>International Pension Benefits [Member] | 2015 [Member]</t>
  </si>
  <si>
    <t>Target plan asset allocations</t>
  </si>
  <si>
    <t>International Pension Benefits [Member] | Equities [Member]</t>
  </si>
  <si>
    <t>Equity securities, minimum</t>
  </si>
  <si>
    <t>0.00%</t>
  </si>
  <si>
    <t>Equity securities, maximum</t>
  </si>
  <si>
    <t>51.00%</t>
  </si>
  <si>
    <t>International Pension Benefits [Member] | Equities [Member] | 2015 [Member]</t>
  </si>
  <si>
    <t>20.00%</t>
  </si>
  <si>
    <t>60.00%</t>
  </si>
  <si>
    <t>International Pension Benefits [Member] | Fixed Income [Member]</t>
  </si>
  <si>
    <t>International Pension Benefits [Member] | Fixed Income [Member] | 2015 [Member]</t>
  </si>
  <si>
    <t>37.00%</t>
  </si>
  <si>
    <t>International Pension Benefits [Member] | Hedge Funds [Member]</t>
  </si>
  <si>
    <t>International Pension Benefits [Member] | Hedge Funds [Member] | 2015 [Member]</t>
  </si>
  <si>
    <t>22.00%</t>
  </si>
  <si>
    <t>35.00%</t>
  </si>
  <si>
    <t>International Pension Benefits [Member] | Real Estate [Member]</t>
  </si>
  <si>
    <t>International Pension Benefits [Member] | Real Estate [Member] | 2015 [Member]</t>
  </si>
  <si>
    <t>International Pension Benefits [Member] | Cash and Cash Equivalents [Member] | 2015 [Member]</t>
  </si>
  <si>
    <t>International Pension Benefits [Member] | Other [Member]</t>
  </si>
  <si>
    <t>International Pension Benefits [Member] | Other [Member] | 2015 [Member]</t>
  </si>
  <si>
    <t>16.00%</t>
  </si>
  <si>
    <t>United States Pension Benefits [Member] | 2015 [Member]</t>
  </si>
  <si>
    <t>United States Pension Benefits [Member] | Equities [Member]</t>
  </si>
  <si>
    <t>47.00%</t>
  </si>
  <si>
    <t>United States Pension Benefits [Member] | Equities [Member] | 2015 [Member]</t>
  </si>
  <si>
    <t>49.00%</t>
  </si>
  <si>
    <t>United States Pension Benefits [Member] | Fixed Income [Member]</t>
  </si>
  <si>
    <t>31.00%</t>
  </si>
  <si>
    <t>United States Pension Benefits [Member] | Fixed Income [Member] | 2015 [Member]</t>
  </si>
  <si>
    <t>32.00%</t>
  </si>
  <si>
    <t>United States Pension Benefits [Member] | Hedge Funds [Member] | 2015 [Member]</t>
  </si>
  <si>
    <t>United States Pension Benefits [Member] | Real Estate [Member] | 2015 [Member]</t>
  </si>
  <si>
    <t>United States Pension Benefits [Member] | Cash and Cash Equivalents [Member]</t>
  </si>
  <si>
    <t>United States Pension Benefits [Member] | Cash and Cash Equivalents [Member] | 2015 [Member]</t>
  </si>
  <si>
    <t>19.00%</t>
  </si>
  <si>
    <t>United States Pension Benefits [Member] | Other [Member] | 2015 [Member]</t>
  </si>
  <si>
    <t>Pension and Postretirement Plans (Schedule Of Pension Plan Assets Measured At Fair Value) (Details) - USD ($) $ in Millions</t>
  </si>
  <si>
    <t>Quoted Prices In Active Markets For Identical Assets (Level 1) [Member]</t>
  </si>
  <si>
    <t>Significant Other Observable Inputs (Level 2) [Member]</t>
  </si>
  <si>
    <t>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Equities [Member] | International Pension Benefits [Member]</t>
  </si>
  <si>
    <t>Equities [Member] | International Pension Benefits [Member] | Quoted Prices In Active Markets For Identical Assets (Level 1) [Member]</t>
  </si>
  <si>
    <t>Equities [Member] | International Pension Benefits [Member] | Significant Other Observable Inputs (Level 2) [Member]</t>
  </si>
  <si>
    <t>Equities [Member] | International Pension Benefits [Member] | Significant Unobservable Inputs (Level 3) [Member]</t>
  </si>
  <si>
    <t>Fixed Income [Member] | International Pension Benefits [Member]</t>
  </si>
  <si>
    <t>Fixed Income [Member] | International Pension Benefits [Member] | Quoted Prices In Active Markets For Identical Assets (Level 1) [Member]</t>
  </si>
  <si>
    <t>Fixed Income [Member] | International Pension Benefits [Member] | Significant Other Observable Inputs (Level 2) [Member]</t>
  </si>
  <si>
    <t>Fixed Income [Member] | International Pension Benefits [Member] | Significant Unobservable Inputs (Level 3) [Member]</t>
  </si>
  <si>
    <t>Real Estate [Member] | International Pension Benefits [Member]</t>
  </si>
  <si>
    <t>Real Estate [Member] | International Pension Benefits [Member] | Quoted Prices In Active Markets For Identical Assets (Level 1) [Member]</t>
  </si>
  <si>
    <t>Real Estate [Member] | International Pension Benefits [Member] | Significant Other Observable Inputs (Level 2) [Member]</t>
  </si>
  <si>
    <t>Real Estate [Member] | International Pension Benefits [Member] | Significant Unobservable Inputs (Level 3) [Member]</t>
  </si>
  <si>
    <t>Cash And Cash Equivalents [Member] | International Pension Benefits [Member]</t>
  </si>
  <si>
    <t>Cash And Cash Equivalents [Member] | International Pension Benefits [Member] | Quoted Prices In Active Markets For Identical Assets (Level 1) [Member]</t>
  </si>
  <si>
    <t>Cash And Cash Equivalents [Member] | International Pension Benefits [Member] | Significant Other Observable Inputs (Level 2) [Member]</t>
  </si>
  <si>
    <t>Cash And Cash Equivalents [Member] | International Pension Benefits [Member] | Significant Unobservable Inputs (Level 3) [Member]</t>
  </si>
  <si>
    <t>Other [Member] | International Pension Benefits [Member]</t>
  </si>
  <si>
    <t>Other [Member] | International Pension Benefits [Member] | Quoted Prices In Active Markets For Identical Assets (Level 1) [Member]</t>
  </si>
  <si>
    <t>Other [Member] | International Pension Benefits [Member] | Significant Other Observable Inputs (Level 2) [Member]</t>
  </si>
  <si>
    <t>Other [Member] | International Pension Benefits [Member] | Significant Unobservable Inputs (Level 3) [Member]</t>
  </si>
  <si>
    <t>Investments Measured At Net Asset Value [Member] | United States Pension Benefits [Member]</t>
  </si>
  <si>
    <t>Investments Measured At Net Asset Value [Member] | International Pension Benefits [Member]</t>
  </si>
  <si>
    <t>Pension and Postretirement Plans (Schedule Of Fair Value Measurement Of Plan Assets Using Significant Unobservable Inputs) (Details) - USD ($) $ in Millions</t>
  </si>
  <si>
    <t>Foreign exchange impact</t>
  </si>
  <si>
    <t>Return on assets held at end of year</t>
  </si>
  <si>
    <t>Return on assets sold during the year</t>
  </si>
  <si>
    <t>Purchases, sales and settlements</t>
  </si>
  <si>
    <t>Cash and Cash Equivalents [Member] | International Pension Benefits [Member]</t>
  </si>
  <si>
    <t>Cash and Cash Equivalents [Member] | International Pension Benefits [Member] | Significant Unobservable Inputs (Level 3) [Member]</t>
  </si>
  <si>
    <t>Pension and Postretirement Plans (Schedule Of Expected Benefit Payments) (Details) $ in Millions</t>
  </si>
  <si>
    <t>Years 2021 - 2025</t>
  </si>
  <si>
    <t>Pension Plans Pension and Postretirement Plans (Deferred Compensation) (Details) - USD ($) $ in Millions</t>
  </si>
  <si>
    <t>Deferred compensation plans obligations</t>
  </si>
  <si>
    <t>Debt And Other Credit Facilities (Details) £ in Millions, $ in Millions</t>
  </si>
  <si>
    <t>Sep. 25, 2015USD ($)</t>
  </si>
  <si>
    <t>Line of Credit Facility [Line Items]</t>
  </si>
  <si>
    <t>Amounts advanced bear interest at variable rates</t>
  </si>
  <si>
    <t>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t>
  </si>
  <si>
    <t>Debt To EBITDA Ratio [Member]</t>
  </si>
  <si>
    <t>Line of credit facility terms</t>
  </si>
  <si>
    <t>3.5 to 1</t>
  </si>
  <si>
    <t>Maximum [Member] | Revolving Credit Facility [Member]</t>
  </si>
  <si>
    <t>LIBOR applicable margin</t>
  </si>
  <si>
    <t>1.75%</t>
  </si>
  <si>
    <t>AdditionalAggregateCommitmentsIncreaseLimit [Member]</t>
  </si>
  <si>
    <t>Line of credit facility, maximum borrowing capacity</t>
  </si>
  <si>
    <t>Revolving Credit Facility [Member]</t>
  </si>
  <si>
    <t>Percent added to federal fund rate</t>
  </si>
  <si>
    <t>0.50%</t>
  </si>
  <si>
    <t>Percent added to LIBOR</t>
  </si>
  <si>
    <t>1.00%</t>
  </si>
  <si>
    <t>Percentage of LIBOR applicable margin for performance letters of credit</t>
  </si>
  <si>
    <t>Letter of credit fee charged on issuance</t>
  </si>
  <si>
    <t>0.12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Additional amount of equity repurchases allowed under Credit Agreement pending the resolution of PEMEX litigation.</t>
  </si>
  <si>
    <t>Remaining availability under equity repurchase distribution cap</t>
  </si>
  <si>
    <t>Revolving Credit Facility [Member] | Maximum [Member]</t>
  </si>
  <si>
    <t>Base rate applicable margin</t>
  </si>
  <si>
    <t>0.75%</t>
  </si>
  <si>
    <t>Letter of credit fronting commitments</t>
  </si>
  <si>
    <t>0.2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375%</t>
  </si>
  <si>
    <t>0.375%</t>
  </si>
  <si>
    <t>0.225%</t>
  </si>
  <si>
    <t>Letters Of Credit, Surety Bonds And Bank Guarantees [Member]</t>
  </si>
  <si>
    <t>Letters of credit, outstanding amount</t>
  </si>
  <si>
    <t>LettersOfCreditOutstandingLongerMaturity</t>
  </si>
  <si>
    <t>Committed and uncommitted lines of credit, total</t>
  </si>
  <si>
    <t>Letters of credit outstanding relate to joint venture operations</t>
  </si>
  <si>
    <t>Letters Of Credit, Surety Bonds And Bank Guarantees [Member] | Credit Agreement [Member]</t>
  </si>
  <si>
    <t>Letters Of Credit, Surety Bonds And Bank Guarantees [Member] | Uncommitted Bank Lines [Member]</t>
  </si>
  <si>
    <t>Number of heavy equipment transporters, term period, in years</t>
  </si>
  <si>
    <t>22 years</t>
  </si>
  <si>
    <t>Fasttrax Limited Project [Member] | United States of America, Dollars | Nonrecourse Project Finance Debt [Member]</t>
  </si>
  <si>
    <t>Class A 3.5% Index Linked Bonds [Member] | United States of America, Dollars</t>
  </si>
  <si>
    <t>Secured Debt</t>
  </si>
  <si>
    <t>Class B 5.9% Fixed Rate Bonds [Member] | United States of America, Dollars</t>
  </si>
  <si>
    <t>Debt And Other Credit Facilities (Consolidated amount of non-recourse project-finance debt of a VIE) (Details) £ in Millions, $ in Millions</t>
  </si>
  <si>
    <t>Long-term Debt, Maturing in Years Four and Five [Abstract]</t>
  </si>
  <si>
    <t>Class A 3.5% Index Linked Bonds [Member]</t>
  </si>
  <si>
    <t>Debt Instrument [Line Items]</t>
  </si>
  <si>
    <t>Guaranteed secured bonds, percentage</t>
  </si>
  <si>
    <t>3.50%</t>
  </si>
  <si>
    <t>Class B 5.9% Fixed Rate Bonds [Member]</t>
  </si>
  <si>
    <t>5.90%</t>
  </si>
  <si>
    <t>Minimum [Member]</t>
  </si>
  <si>
    <t>Subordinated notes payable, interest rate</t>
  </si>
  <si>
    <t>11.25%</t>
  </si>
  <si>
    <t>Maximum [Member]</t>
  </si>
  <si>
    <t>United Kingdom, Pounds | Class A 3.5% Index Linked Bonds [Member]</t>
  </si>
  <si>
    <t>Secured bonds | £</t>
  </si>
  <si>
    <t>United Kingdom, Pounds | Class B 5.9% Fixed Rate Bonds [Member]</t>
  </si>
  <si>
    <t>United States of America, Dollars | Class A 3.5% Index Linked Bonds [Member]</t>
  </si>
  <si>
    <t>Secured bonds</t>
  </si>
  <si>
    <t>United States of America, Dollars | Class B 5.9% Fixed Rate Bonds [Member]</t>
  </si>
  <si>
    <t>Income Taxes (Narrative) (Details) - USD ($) $ in Millions</t>
  </si>
  <si>
    <t>Operating Loss Carryforwards [Line Items]</t>
  </si>
  <si>
    <t>Deferred Tax Assets, Valuation Allowance</t>
  </si>
  <si>
    <t>Unrecognized Tax Benefits, Income Tax Penalties and Interest Accrued</t>
  </si>
  <si>
    <t>Unrecognized Tax Benefits, Income Tax Penalties and Interest Expense</t>
  </si>
  <si>
    <t>Amounts due to former parent</t>
  </si>
  <si>
    <t>Deferred Tax Liability Not Recognized, Amount of Unrecognized Deferred Tax Liability, Undistributed Earnings of Foreign Subsidiaries</t>
  </si>
  <si>
    <t>Due to former parent upon receipt from IRS</t>
  </si>
  <si>
    <t>Valuation Allowance, Deferred Tax Asset, Increase (Decrease), Amount</t>
  </si>
  <si>
    <t>Unrecognized Tax Benefits that Would Impact Effective Tax Rate</t>
  </si>
  <si>
    <t>Decrease in Unrecognized Tax Benefits is Reasonably Possible</t>
  </si>
  <si>
    <t>Undistributed Earnings of Foreign Subsidiaries</t>
  </si>
  <si>
    <t>Income Taxes (Components Of The Provision (Benefit) For Income Taxes) (Details) - USD ($) $ in Millions</t>
  </si>
  <si>
    <t>Current Federal Tax Expense (Benefit)</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Other Tax Expense (Benefit)</t>
  </si>
  <si>
    <t>Deferred Other Tax Expense (Benefit)</t>
  </si>
  <si>
    <t>Other Income Tax Expense (Benefit), Continuing Operations</t>
  </si>
  <si>
    <t>Current Income Tax Expense (Benefit)</t>
  </si>
  <si>
    <t>Deferred Income Tax Expense (Benefit)</t>
  </si>
  <si>
    <t>Income Tax Expense (Benefit)</t>
  </si>
  <si>
    <t>Income Taxes (Components Of Income From Continuing Operations) (Details) - USD ($) $ in Million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Reconciliations) (Details)</t>
  </si>
  <si>
    <t>Schedule of Components of Foreign Income Tax Expense (Benefit) Income Tax Disclosure [Abstract]</t>
  </si>
  <si>
    <t>U.S. statutory federal rate, expected (benefit) provision</t>
  </si>
  <si>
    <t>(35.00%)</t>
  </si>
  <si>
    <t>Rate differentials on foreign earnings</t>
  </si>
  <si>
    <t>(10.00%)</t>
  </si>
  <si>
    <t>(5.00%)</t>
  </si>
  <si>
    <t>(12.00%)</t>
  </si>
  <si>
    <t>Noncontrolling interests and equity earnings</t>
  </si>
  <si>
    <t>(8.00%)</t>
  </si>
  <si>
    <t>(4.00%)</t>
  </si>
  <si>
    <t>State and local income taxes, net of federal benefit</t>
  </si>
  <si>
    <t>2.00%</t>
  </si>
  <si>
    <t>(2.00%)</t>
  </si>
  <si>
    <t>(1.00%)</t>
  </si>
  <si>
    <t>Other permanent differences, net</t>
  </si>
  <si>
    <t>Contingent liability accrual</t>
  </si>
  <si>
    <t>U.S. taxes on foreign unremitted earnings</t>
  </si>
  <si>
    <t>11.00%</t>
  </si>
  <si>
    <t>Non-deductible goodwill impairment</t>
  </si>
  <si>
    <t>Increase in valuation allowance</t>
  </si>
  <si>
    <t>6.00%</t>
  </si>
  <si>
    <t>58.00%</t>
  </si>
  <si>
    <t>15.00%</t>
  </si>
  <si>
    <t>Effective Income Tax Rate Reconciliation, Change in Enacted Tax Rate, Percent</t>
  </si>
  <si>
    <t>3.00%</t>
  </si>
  <si>
    <t>4.00%</t>
  </si>
  <si>
    <t>Effective tax rate on income from operations</t>
  </si>
  <si>
    <t>28.00%</t>
  </si>
  <si>
    <t>54.00%</t>
  </si>
  <si>
    <t>43.00%</t>
  </si>
  <si>
    <t>Income Taxes (Components Of Our Deferred Tax Assets And Liabilities And The Related Valuation Allowances) (Details) - USD ($) $ in Millions</t>
  </si>
  <si>
    <t>Deferred Tax Assets, Tax Deferred Expense, Compensation and Benefits</t>
  </si>
  <si>
    <t>Foreign tax credit carryforwards</t>
  </si>
  <si>
    <t>Deferred Tax Assets, Tax Credit Carryforwards, Other</t>
  </si>
  <si>
    <t>Deferred Tax Assets, Operating Loss Carryforwards</t>
  </si>
  <si>
    <t>Deferred Tax Assets, Tax Deferred Expense, Reserves and Accruals, Self Insurance</t>
  </si>
  <si>
    <t>Deferred Tax Assets, Tax Deferred Expense, Reserves and Accruals, Allowance for Doubtful Accounts</t>
  </si>
  <si>
    <t>Deferred Tax Assets, Tax Deferred Expense, Reserves and Accruals, Accrued Liabilities</t>
  </si>
  <si>
    <t>Deferred Tax Assets, Gross</t>
  </si>
  <si>
    <t>Deferred Tax Assets, Net of Valuation Allowance</t>
  </si>
  <si>
    <t>Deferred Tax Liabilities Construction Contract Accounting</t>
  </si>
  <si>
    <t>Deferred Tax Liabilities, Goodwill and Intangible Assets</t>
  </si>
  <si>
    <t>Deferred Tax Liabilities Depreciation And Amortization</t>
  </si>
  <si>
    <t>Deferred Tax Liabilities, Undistributed Foreign Earnings</t>
  </si>
  <si>
    <t>Deferred Tax Liabilities, Other</t>
  </si>
  <si>
    <t>Deferred Tax Liabilities, Gross</t>
  </si>
  <si>
    <t>Deferred Tax Assets, Net</t>
  </si>
  <si>
    <t>Income Taxes (Summary of Taxes on Financial Statements) (Details) - USD ($) $ in Millions</t>
  </si>
  <si>
    <t>Other Comprehensive (Income) Loss, Pension and Other Postretirement Benefit Plans, Tax</t>
  </si>
  <si>
    <t>Other Comprehensive Income (Loss), Unrealized Holding Gain (Loss) on Securities Arising During Period, Tax</t>
  </si>
  <si>
    <t>Income Tax Expense (Benefit), Intraperiod Tax Allocation</t>
  </si>
  <si>
    <t>Income Taxes Income Taxes (Components of Foreign Income Tax) (Details) - USD ($) $ in Millions</t>
  </si>
  <si>
    <t>Income Taxes Income Taxes (Components of Deferred Income Tax) (Details) - USD ($) $ in Millions</t>
  </si>
  <si>
    <t>Components of Deferred Tax Expense [Line Items]</t>
  </si>
  <si>
    <t>Deferred Benefit [Member]</t>
  </si>
  <si>
    <t>Tax reserves and allowances on current year activity [Member]</t>
  </si>
  <si>
    <t>Tax reserves and allowances on beginning of the year balances [Member] [Member]</t>
  </si>
  <si>
    <t>Unremitted foreign earnings [Member]</t>
  </si>
  <si>
    <t>U.K. statutory rate change [Member]</t>
  </si>
  <si>
    <t>Income Taxes Income Taxes (Summary of Valuation Allowance) (Details) - USD ($) $ in Millions</t>
  </si>
  <si>
    <t>Valuation Allowance [Line Items]</t>
  </si>
  <si>
    <t>Gross Assets (Liabilities), Net</t>
  </si>
  <si>
    <t>MEXICO</t>
  </si>
  <si>
    <t>Income Taxes (Reconciliation of Unrecognized Tax Benefit) (Details) - USD ($) $ in Millions</t>
  </si>
  <si>
    <t>Unrecognized Tax Benefits, Beginning balance</t>
  </si>
  <si>
    <t>Increases related to current year tax positions</t>
  </si>
  <si>
    <t>Increases related to prior year tax positions</t>
  </si>
  <si>
    <t>Decreases related to prior year tax positions</t>
  </si>
  <si>
    <t>Settlements</t>
  </si>
  <si>
    <t>Lapse of statute of limitations</t>
  </si>
  <si>
    <t>Other, primarily due to exchange rate fluctuations affecting non-U.S. tax positions</t>
  </si>
  <si>
    <t>Unrecognized Tax Benefits, Ending balance</t>
  </si>
  <si>
    <t>Income Taxes (Loss and Credit Carryforwards) (Details) $ in Millions</t>
  </si>
  <si>
    <t>Foreign net operating loss carryforwards</t>
  </si>
  <si>
    <t>State net operating loss carryforwards</t>
  </si>
  <si>
    <t>U.S. Government Matters (Details) $ in Millions</t>
  </si>
  <si>
    <t>Apr. 30, 2008USD ($)</t>
  </si>
  <si>
    <t>Dec. 31, 2015USD ($)lawsuitsclaimdefendent</t>
  </si>
  <si>
    <t>Mar. 27, 2011USD ($)</t>
  </si>
  <si>
    <t>Dec. 31, 2009lawsuits</t>
  </si>
  <si>
    <t>United States Government Contract Work [Line Items]</t>
  </si>
  <si>
    <t>Contract, Direct Claim</t>
  </si>
  <si>
    <t>Contract, Direct Claim, Related to Certain Contract</t>
  </si>
  <si>
    <t>Contracts Revenue</t>
  </si>
  <si>
    <t>Loss Contingency, Estimate of Possible Loss</t>
  </si>
  <si>
    <t>Contract Termination Claims, US Federal Government, Additions</t>
  </si>
  <si>
    <t>Government Contract, Additions</t>
  </si>
  <si>
    <t>Total Amount Of Payments Withheld From Subcontractors As Result Of Disapproved Costs Related To Dcaa Form 1 Issued To Enterprise, Additions</t>
  </si>
  <si>
    <t>Contract Termination Claims, US Federal Government, Settlements</t>
  </si>
  <si>
    <t>Government Contract, Settlements</t>
  </si>
  <si>
    <t>Total Amount Of Payments Withheld From Subcontractors As Result Of Disapproved Costs Related To Dcaa Form 1 Issued To Enterprise, Settlements</t>
  </si>
  <si>
    <t>Loss Contingency, Pending Claims, Number | claim</t>
  </si>
  <si>
    <t>Loss Contingency, Number of Active Claims | claim</t>
  </si>
  <si>
    <t>Unapproved claims included in accounts receivables related to various government contracts where costs have exceeded the customer's funded value of task orders</t>
  </si>
  <si>
    <t>Amount of unapproved claims related to de-obligation of funding</t>
  </si>
  <si>
    <t>All Defense Contract Audit Agency Audit Issues [Member]</t>
  </si>
  <si>
    <t>Contract Termination Claims, US Federal Government</t>
  </si>
  <si>
    <t>Government Contract Receivable</t>
  </si>
  <si>
    <t>Total Amount Of Payments Withheld From Subcontractors As Result Of Disapproved Costs Related To Dcaa Form 1 Issued To Enterprise</t>
  </si>
  <si>
    <t>Audits [Member]</t>
  </si>
  <si>
    <t>Recovery of Direct Costs</t>
  </si>
  <si>
    <t>RecoveryRate</t>
  </si>
  <si>
    <t>99.89%</t>
  </si>
  <si>
    <t>Reserve For Potentially Disallowable Costs Incurred Under Government Contracts [Member]</t>
  </si>
  <si>
    <t>Provision for Doubtful Accounts</t>
  </si>
  <si>
    <t>First Kuwaiti Trading Company Arbitration [Member]</t>
  </si>
  <si>
    <t>Loss Contingency, Damages Sought, Value</t>
  </si>
  <si>
    <t>AmountOwedToSubcontractor</t>
  </si>
  <si>
    <t>PaymentsOnContractWork</t>
  </si>
  <si>
    <t>Damages awarded, value</t>
  </si>
  <si>
    <t>Sodium Dichromate Litigation [Member]</t>
  </si>
  <si>
    <t>Loss Contingency, Pending Claims, Number | lawsuits</t>
  </si>
  <si>
    <t>qui tams [Member]</t>
  </si>
  <si>
    <t>qui tam government joined | lawsuits</t>
  </si>
  <si>
    <t>Legal Fees</t>
  </si>
  <si>
    <t>DOJFCA [Member]</t>
  </si>
  <si>
    <t>Loss Contingency, Number of Defendants | defendent</t>
  </si>
  <si>
    <t>Minimum [Member] | Burn Pit Litigation [Member]</t>
  </si>
  <si>
    <t>Other Commitments And Contingencies (Other) (Narrative) (Details) - USD ($) $ in Millions</t>
  </si>
  <si>
    <t>Dec. 31, 2009</t>
  </si>
  <si>
    <t>Dec. 31, 2004</t>
  </si>
  <si>
    <t>Pemex [Member]</t>
  </si>
  <si>
    <t>Outstanding performance bonds by enterprise</t>
  </si>
  <si>
    <t>Customer's arbitration claim</t>
  </si>
  <si>
    <t>Amount of arbitration claim filed by enterprise</t>
  </si>
  <si>
    <t>Amount awarded to enterprise in arbitration</t>
  </si>
  <si>
    <t>Amount of counterclaims awarded to project owner in arbitration</t>
  </si>
  <si>
    <t>Gain recognized</t>
  </si>
  <si>
    <t>Amount of judgment awarded to enterprise</t>
  </si>
  <si>
    <t>Performance Bond Recovery Including Interest</t>
  </si>
  <si>
    <t>PaymentOnPerformanceBondsOther</t>
  </si>
  <si>
    <t>Accounts Payable and Accrued Liabilities [Member]</t>
  </si>
  <si>
    <t>Other Current Liabilities [Member]</t>
  </si>
  <si>
    <t>Other Liabilities [Member]</t>
  </si>
  <si>
    <t>Other Commitments And Contingencies (Leases) (Details) - USD ($) $ in Millions</t>
  </si>
  <si>
    <t>Operating Leased Assets [Line Items]</t>
  </si>
  <si>
    <t>Deferred Rent Credit, Noncurrent</t>
  </si>
  <si>
    <t>Total rent expense</t>
  </si>
  <si>
    <t>Deferred Gain on Sale of Property</t>
  </si>
  <si>
    <t>Shareholders' Equity (Shareholders' Equity Activities) (Details) - USD ($) $ in Millions</t>
  </si>
  <si>
    <t>Shareholders Equity [Line Items]</t>
  </si>
  <si>
    <t>Beginning Balance</t>
  </si>
  <si>
    <t>Ending Balance</t>
  </si>
  <si>
    <t>PIC [Member]</t>
  </si>
  <si>
    <t>Retained Earnings [Member]</t>
  </si>
  <si>
    <t xml:space="preserve"> </t>
  </si>
  <si>
    <t>Treasury Stock [Member]</t>
  </si>
  <si>
    <t>AOCL [Member]</t>
  </si>
  <si>
    <t>Noncontrolling Interests [Member]</t>
  </si>
  <si>
    <t>Shareholders' Equity (Accumulated Other Comprehensive Income (Loss)) (Details) - USD ($) $ in Millions</t>
  </si>
  <si>
    <t>Accumulated Other Comprehensive Income (Loss) [Line Items]</t>
  </si>
  <si>
    <t>Beginning balance</t>
  </si>
  <si>
    <t>Other comprehensive income adjustments before reclassifications</t>
  </si>
  <si>
    <t>Amounts reclassified from accumulated other comprehensive income</t>
  </si>
  <si>
    <t>Ending balance</t>
  </si>
  <si>
    <t>Accrued dividends</t>
  </si>
  <si>
    <t>Accumulated foreign currency translation adjustments, net of tax of $1, $4 and $0</t>
  </si>
  <si>
    <t>Pension and post-retirement benefits, net of tax of $209, $231 and $221</t>
  </si>
  <si>
    <t>Changes in fair value of derivatives, net of tax of $0, $0 and $0</t>
  </si>
  <si>
    <t>Total accumulated other comprehensive loss</t>
  </si>
  <si>
    <t>Cumulative translation adjustments, tax</t>
  </si>
  <si>
    <t>Pension liability adjustments, tax</t>
  </si>
  <si>
    <t>Unrealized gains (losses) on derivatives, tax</t>
  </si>
  <si>
    <t>Accumulated foreign currency translation adjustments</t>
  </si>
  <si>
    <t>Pension and post-retirement benefits</t>
  </si>
  <si>
    <t>Shareholders' Equity (Shares Of Common Stock) (Details) - shares</t>
  </si>
  <si>
    <t>Balance, Shares</t>
  </si>
  <si>
    <t>Common stock issued, Shares</t>
  </si>
  <si>
    <t>Shareholders' Equity (Shares Of Treasury Stock) (Details) - USD ($) $ in Millions</t>
  </si>
  <si>
    <t>Balance, Amount</t>
  </si>
  <si>
    <t>Treasury stock acquired, net of ESPP shares issued, Shares</t>
  </si>
  <si>
    <t>Treasury stock acquired, net of ESPP shares issued, Amount</t>
  </si>
  <si>
    <t>Dividends declared to shareholders'</t>
  </si>
  <si>
    <t>Shareholders' Equity (Reclassification out of  AOCI) (Details) - USD ($) $ in Millions</t>
  </si>
  <si>
    <t>Reclassification Adjustment out of Accumulated Other Comprehensive Income [Line Items]</t>
  </si>
  <si>
    <t>Amortization of loss</t>
  </si>
  <si>
    <t>Tax benefit (expense)</t>
  </si>
  <si>
    <t>Net foreign currency translation adjustments realized</t>
  </si>
  <si>
    <t>Accumulated pension liability adjustments | Reclassification out of Accumulated Other Comprehensive Income [Member]</t>
  </si>
  <si>
    <t>Net pension and post-retirement benefits</t>
  </si>
  <si>
    <t>Share Repurchases (Details) - USD ($) $ / shares in Units, $ in Millions</t>
  </si>
  <si>
    <t>Feb. 25, 2014</t>
  </si>
  <si>
    <t>Equity, Class of Treasury Stock [Line Items]</t>
  </si>
  <si>
    <t>Stock Repurchased During Period, Value</t>
  </si>
  <si>
    <t>Number of shares repurchased under the authorization</t>
  </si>
  <si>
    <t>Treasury Stock Acquired, Average Cost Per Share</t>
  </si>
  <si>
    <t>Share Repurchase Program Twenty Fourteen [Member]</t>
  </si>
  <si>
    <t>Stock Repurchase Program, Authorized Amount</t>
  </si>
  <si>
    <t>Share Maintenance Plan [Member]</t>
  </si>
  <si>
    <t>Shares Withheld to Cover [Member]</t>
  </si>
  <si>
    <t>Share-based Compensation And Incentive Plans (Narrative) (Details) - USD ($)</t>
  </si>
  <si>
    <t>May. 31, 2012</t>
  </si>
  <si>
    <t>Share-based Compensation Arrangement by Share-based Payment Award [Line Items]</t>
  </si>
  <si>
    <t>Employee Service Share-based Compensation, Tax Benefit from Compensation Expense</t>
  </si>
  <si>
    <t>Stock Compensation Plan [Member]</t>
  </si>
  <si>
    <t>Share-based Compensation Arrangement by Share-based Payment Award, Number of Additional Shares Authorized</t>
  </si>
  <si>
    <t>Common stock reserved for issuance</t>
  </si>
  <si>
    <t>Employee Stock Purchase Plan [Member]</t>
  </si>
  <si>
    <t>Percentage of discount on stock price</t>
  </si>
  <si>
    <t>ESPP stock issued (shares)</t>
  </si>
  <si>
    <t>Maximum withhold percentage</t>
  </si>
  <si>
    <t>Stock Options [Member]</t>
  </si>
  <si>
    <t>Weighted average grant-date fair value per share</t>
  </si>
  <si>
    <t>Total intrinsic values of options exercised</t>
  </si>
  <si>
    <t>Weighted average recognizing period of unrecognized compensation cost (in years)</t>
  </si>
  <si>
    <t>1 year 9 months</t>
  </si>
  <si>
    <t>Stock option compensation expense</t>
  </si>
  <si>
    <t>Unrecognized compensation cost, net of estimated forfeitures</t>
  </si>
  <si>
    <t>KBR Restricted Stock [Member]</t>
  </si>
  <si>
    <t>1 year 9 months 26 days</t>
  </si>
  <si>
    <t>Restricted stock compensation expense</t>
  </si>
  <si>
    <t>Weighted-Average Fair Value On Vesting Date [Member]</t>
  </si>
  <si>
    <t>Total fair value of shares vested based on the weighted-average fair value</t>
  </si>
  <si>
    <t>Weighted-Average Fair Value On Grant Date [Member]</t>
  </si>
  <si>
    <t>Cash Performance Awards [Member]</t>
  </si>
  <si>
    <t>Percentage of average total shareholder return</t>
  </si>
  <si>
    <t>Percentage of job income sold</t>
  </si>
  <si>
    <t>Expense for cash performance awards</t>
  </si>
  <si>
    <t>Liability for awards</t>
  </si>
  <si>
    <t>Liability for awards due within one year</t>
  </si>
  <si>
    <t>Restricted Stock Units (RSUs) [Member] | Stock Compensation Plan [Member]</t>
  </si>
  <si>
    <t>Number of shares, granted</t>
  </si>
  <si>
    <t>Cash performance award units period, years</t>
  </si>
  <si>
    <t>Number of cash performance based award units forfeited</t>
  </si>
  <si>
    <t>Outstanding awards balance</t>
  </si>
  <si>
    <t>Share-based Compensation And Incentive Plans (Summary Of Stock Options Assumption) (Details) - Stock Options [Member] - $ / shares</t>
  </si>
  <si>
    <t>Granted stock options</t>
  </si>
  <si>
    <t>Expected term (in years)</t>
  </si>
  <si>
    <t>5 years 6 months</t>
  </si>
  <si>
    <t>Expected volatility range, Start</t>
  </si>
  <si>
    <t>33.92%</t>
  </si>
  <si>
    <t>36.48%</t>
  </si>
  <si>
    <t>Expected volatility range, End</t>
  </si>
  <si>
    <t>39.65%</t>
  </si>
  <si>
    <t>40.49%</t>
  </si>
  <si>
    <t>Risk-free interest rate range, Start</t>
  </si>
  <si>
    <t>1.46%</t>
  </si>
  <si>
    <t>1.67%</t>
  </si>
  <si>
    <t>Risk-free interest rate range, End</t>
  </si>
  <si>
    <t>2.12%</t>
  </si>
  <si>
    <t>2.21%</t>
  </si>
  <si>
    <t>Expected dividend yield range</t>
  </si>
  <si>
    <t>2.13%</t>
  </si>
  <si>
    <t>1.52%</t>
  </si>
  <si>
    <t>1.15%</t>
  </si>
  <si>
    <t>1.08%</t>
  </si>
  <si>
    <t>Share-based Compensation And Incentive Plans (Summary Of Stock Option Activity) (Details) - Stock Options [Member] - USD ($) $ / shares in Units, $ in Thousands</t>
  </si>
  <si>
    <t>Outstanding at December 31, Number of Shares</t>
  </si>
  <si>
    <t>Granted, Number of Shares</t>
  </si>
  <si>
    <t>Exercised, Number of Shares</t>
  </si>
  <si>
    <t>Forfeited, Number of Shares</t>
  </si>
  <si>
    <t>Expired, Number of Shares</t>
  </si>
  <si>
    <t>Exercisable, Number of Shares</t>
  </si>
  <si>
    <t>Outstanding at December 31,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Exercisable, Weighted Average Exercise Price per Share</t>
  </si>
  <si>
    <t>Share-based Compensation Arrangement by Share-based Payment Award, Options, Outstanding, Weighted Average Remaining Contractual Term</t>
  </si>
  <si>
    <t>6 years 6 months 17 days</t>
  </si>
  <si>
    <t>6 years 6 months 15 days</t>
  </si>
  <si>
    <t>Exercisable, Weighted Average Remaining Contractual Term (years)</t>
  </si>
  <si>
    <t>5 years 8 days</t>
  </si>
  <si>
    <t>Outstanding at December 31, Aggregate Intrinsic Value (in millions)</t>
  </si>
  <si>
    <t>Exercisable, Aggregate Intrinsic Value (in millions)</t>
  </si>
  <si>
    <t>Share-based Compensation And Incentive Plans (Summary Of Vested And Unvested RSUs) (Details)</t>
  </si>
  <si>
    <t>Dec. 31, 2015$ / sharesshares</t>
  </si>
  <si>
    <t>Nonvested shares at December 31, Number of Shares | shares</t>
  </si>
  <si>
    <t>Granted, Number of Shares | shares</t>
  </si>
  <si>
    <t>Vested, Number of Shares | shares</t>
  </si>
  <si>
    <t>Forfeited, Number of Shares | shares</t>
  </si>
  <si>
    <t>Nonvested shares at December 31, Weighted Average Grant-Date Fair Value per Share | $ / shares</t>
  </si>
  <si>
    <t>Granted, Weighted Average Grant-Date Fair Value per Share | $ / shares</t>
  </si>
  <si>
    <t>Vested, Weighted Average Grant-Date Fair Value per Share | $ / shares</t>
  </si>
  <si>
    <t>Forfeited, Weighted Average Grant-Date Fair Value per Share | $ / shares</t>
  </si>
  <si>
    <t>Share-based Compensation And Incentive Plans (Summary Of Share-Based Compensation) (Details) - USD ($) $ in Millions</t>
  </si>
  <si>
    <t>Breakdown of share based compensation expense [Line Items]</t>
  </si>
  <si>
    <t>Total income tax benefit recognized in net income for share-based compensation arrangements</t>
  </si>
  <si>
    <t>Share-based Compensation Arrangement by Share-based Payment Award, Plan Modification, Incremental Compensation Cost</t>
  </si>
  <si>
    <t>Cost of Sales [Member]</t>
  </si>
  <si>
    <t>Selling, General and Administrative Expenses [Member]</t>
  </si>
  <si>
    <t>Income Per Share (Narrative) (Details) - USD ($) $ / shares in Units, shares in Millions, $ in Millions</t>
  </si>
  <si>
    <t>Antidilutive Securities Excluded from Computation of Earnings Per Share [Line Items]</t>
  </si>
  <si>
    <t>Undistributed Earnings (Loss) Allocated to Participating Securities, Diluted</t>
  </si>
  <si>
    <t>Earnings Per Share, Diluted, Undistributed</t>
  </si>
  <si>
    <t>Antidilutive weighted average shares</t>
  </si>
  <si>
    <t>Income Per Share (Schedule Of Basic And Diluted Weighted Average Common Shares Outstanding) (Details) - shares shares in Millions</t>
  </si>
  <si>
    <t>Stock options and restricted shares</t>
  </si>
  <si>
    <t>Financial Instruments And Risk Management (Narrative) (Details) - USD ($) $ in Millions</t>
  </si>
  <si>
    <t>Derivatives, Fair Value [Line Items]</t>
  </si>
  <si>
    <t>Interest Rate Derivatives, at Fair Value, Net</t>
  </si>
  <si>
    <t>Increase (Decrease) in Fair Value of Hedged Item in Interest Rate Fair Value Hedge</t>
  </si>
  <si>
    <t>Interest Rate Cash Flow Hedge Gain (Loss) Reclassified to Earnings, Net</t>
  </si>
  <si>
    <t>Maximum length of time hedged in cash flow hedge</t>
  </si>
  <si>
    <t>24 months</t>
  </si>
  <si>
    <t>Maximum Length of Time Hedged in Balance Sheet Hedge</t>
  </si>
  <si>
    <t>22 days</t>
  </si>
  <si>
    <t>Balance Sheet Hedge [Member]</t>
  </si>
  <si>
    <t>Notional amounts, open forward contracts</t>
  </si>
  <si>
    <t>Cash Flow Hedging [Member]</t>
  </si>
  <si>
    <t>Derivative Assets (Liabilities), at Fair Value, Net</t>
  </si>
  <si>
    <t>Quarterly Data (Details) - USD ($)</t>
  </si>
  <si>
    <t>Condensed Financial Statements, Captions [Line Items]</t>
  </si>
  <si>
    <t>Total revenue</t>
  </si>
  <si>
    <t>Net income attributable to KBR per share - Basic</t>
  </si>
  <si>
    <t>Net income attributable to KBR per share - Diluted</t>
  </si>
  <si>
    <t>Asset impairment and restructuring charge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_(&quot;Beyond &quot;#,##0_);_(&quot;Beyond &quot;(#,##0)" numFmtId="169"/>
    <numFmt formatCode="_(&quot;£ &quot;#,##0.0_);_(&quot;£ &quot;(#,##0.0)" numFmtId="170"/>
    <numFmt formatCode="_(&quot;£ &quot;#,##0_);_(&quot;£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357615</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2.8</v>
      </c>
    </row>
    <row r="15" spans="1:4">
      <c t="s" r="A15" s="4">
        <v>25</v>
      </c>
      <c t="n" r="C15" s="6">
        <v>142177753</v>
      </c>
    </row>
    <row r="16" spans="1:4">
      <c t="s" r="A16" s="4">
        <v>26</v>
      </c>
      <c t="n" r="B16" s="6">
        <v>2015</v>
      </c>
    </row>
    <row r="17" spans="1:4">
      <c t="s" r="A17" s="4">
        <v>27</v>
      </c>
      <c t="s" r="B17" s="4">
        <v>28</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82</v>
      </c>
      <c t="s" r="B1" s="2">
        <v>483</v>
      </c>
      <c t="s" r="C1" s="2">
        <v>1</v>
      </c>
    </row>
    <row r="2" spans="1:5">
      <c t="s" r="B2" s="2">
        <v>32</v>
      </c>
      <c t="s" r="C2" s="2">
        <v>2</v>
      </c>
      <c t="s" r="D2" s="2">
        <v>32</v>
      </c>
      <c t="s" r="E2" s="2">
        <v>33</v>
      </c>
    </row>
    <row r="3" spans="1:5">
      <c t="s" r="A3" s="3">
        <v>244</v>
      </c>
    </row>
    <row r="4" spans="1:5">
      <c t="s" r="A4" s="4">
        <v>983</v>
      </c>
      <c t="n" r="C4" s="8">
        <v>-17</v>
      </c>
      <c t="n" r="D4" s="8">
        <v>41</v>
      </c>
      <c t="n" r="E4" s="8">
        <v>-6</v>
      </c>
    </row>
    <row r="5" spans="1:5">
      <c t="s" r="A5" s="4">
        <v>984</v>
      </c>
      <c t="n" r="C5" s="6">
        <v>8</v>
      </c>
      <c t="n" r="D5" s="6">
        <v>-333</v>
      </c>
      <c t="n" r="E5" s="6">
        <v>17</v>
      </c>
    </row>
    <row r="6" spans="1:5">
      <c t="s" r="A6" s="4">
        <v>985</v>
      </c>
      <c t="n" r="C6" s="6">
        <v>-9</v>
      </c>
      <c t="n" r="D6" s="6">
        <v>-292</v>
      </c>
      <c t="n" r="E6" s="6">
        <v>11</v>
      </c>
    </row>
    <row r="7" spans="1:5">
      <c t="s" r="A7" s="4">
        <v>986</v>
      </c>
      <c t="n" r="C7" s="6">
        <v>-55</v>
      </c>
      <c t="n" r="D7" s="6">
        <v>-110</v>
      </c>
      <c t="n" r="E7" s="6">
        <v>-109</v>
      </c>
    </row>
    <row r="8" spans="1:5">
      <c t="s" r="A8" s="4">
        <v>987</v>
      </c>
      <c t="n" r="C8" s="6">
        <v>-22</v>
      </c>
      <c t="n" r="D8" s="6">
        <v>-11</v>
      </c>
      <c t="n" r="E8" s="6">
        <v>-31</v>
      </c>
    </row>
    <row r="9" spans="1:5">
      <c t="s" r="A9" s="4">
        <v>988</v>
      </c>
      <c t="n" r="C9" s="6">
        <v>-77</v>
      </c>
      <c t="n" r="D9" s="6">
        <v>-121</v>
      </c>
      <c t="n" r="E9" s="6">
        <v>-140</v>
      </c>
    </row>
    <row r="10" spans="1:5">
      <c t="s" r="A10" s="4">
        <v>989</v>
      </c>
      <c t="n" r="C10" s="6">
        <v>0</v>
      </c>
      <c t="n" r="D10" s="6">
        <v>1</v>
      </c>
      <c t="n" r="E10" s="6">
        <v>4</v>
      </c>
    </row>
    <row r="11" spans="1:5">
      <c t="s" r="A11" s="4">
        <v>990</v>
      </c>
      <c t="n" r="C11" s="6">
        <v>0</v>
      </c>
      <c t="n" r="D11" s="6">
        <v>-9</v>
      </c>
      <c t="n" r="E11" s="6">
        <v>-4</v>
      </c>
    </row>
    <row r="12" spans="1:5">
      <c t="s" r="A12" s="4">
        <v>991</v>
      </c>
      <c t="n" r="C12" s="6">
        <v>0</v>
      </c>
      <c t="n" r="D12" s="6">
        <v>-8</v>
      </c>
      <c t="n" r="E12" s="6">
        <v>0</v>
      </c>
    </row>
    <row r="13" spans="1:5">
      <c t="s" r="A13" s="4">
        <v>992</v>
      </c>
      <c t="n" r="C13" s="6">
        <v>-72</v>
      </c>
      <c t="n" r="D13" s="6">
        <v>-68</v>
      </c>
      <c t="n" r="E13" s="6">
        <v>-111</v>
      </c>
    </row>
    <row r="14" spans="1:5">
      <c t="s" r="A14" s="4">
        <v>993</v>
      </c>
      <c t="n" r="C14" s="6">
        <v>-14</v>
      </c>
      <c t="n" r="D14" s="6">
        <v>-353</v>
      </c>
      <c t="n" r="E14" s="6">
        <v>-18</v>
      </c>
    </row>
    <row r="15" spans="1:5">
      <c t="s" r="A15" s="4">
        <v>994</v>
      </c>
      <c t="n" r="B15" s="8">
        <v>-391</v>
      </c>
      <c t="n" r="C15" s="8">
        <v>-86</v>
      </c>
      <c t="n" r="D15" s="8">
        <v>-421</v>
      </c>
      <c t="n" r="E15" s="8">
        <v>-12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5</v>
      </c>
      <c t="s" r="B1" s="2">
        <v>1</v>
      </c>
    </row>
    <row r="2" spans="1:4">
      <c t="s" r="B2" s="2">
        <v>2</v>
      </c>
      <c t="s" r="C2" s="2">
        <v>32</v>
      </c>
      <c t="s" r="D2" s="2">
        <v>33</v>
      </c>
    </row>
    <row r="3" spans="1:4">
      <c t="s" r="A3" s="3">
        <v>971</v>
      </c>
    </row>
    <row r="4" spans="1:4">
      <c t="s" r="A4" s="4">
        <v>996</v>
      </c>
      <c t="n" r="B4" s="8">
        <v>-35</v>
      </c>
      <c t="n" r="C4" s="8">
        <v>-1051</v>
      </c>
      <c t="n" r="D4" s="8">
        <v>-141</v>
      </c>
    </row>
    <row r="5" spans="1:4">
      <c t="s" r="A5" s="4">
        <v>997</v>
      </c>
      <c t="n" r="B5" s="6">
        <v>347</v>
      </c>
      <c t="n" r="C5" s="6">
        <v>274</v>
      </c>
      <c t="n" r="D5" s="6">
        <v>441</v>
      </c>
    </row>
    <row r="6" spans="1:4">
      <c t="s" r="A6" s="4">
        <v>998</v>
      </c>
      <c t="n" r="B6" s="6">
        <v>312</v>
      </c>
      <c t="n" r="C6" s="6">
        <v>-777</v>
      </c>
      <c t="n" r="D6" s="6">
        <v>300</v>
      </c>
    </row>
    <row r="7" spans="1:4">
      <c t="s" r="A7" s="4">
        <v>536</v>
      </c>
    </row>
    <row r="8" spans="1:4">
      <c t="s" r="A8" s="3">
        <v>971</v>
      </c>
    </row>
    <row r="9" spans="1:4">
      <c t="s" r="A9" s="4">
        <v>997</v>
      </c>
      <c t="n" r="B9" s="6">
        <v>105</v>
      </c>
      <c t="n" r="C9" s="6">
        <v>130</v>
      </c>
      <c t="n" r="D9" s="6">
        <v>162</v>
      </c>
    </row>
    <row r="10" spans="1:4">
      <c t="s" r="A10" s="4">
        <v>530</v>
      </c>
    </row>
    <row r="11" spans="1:4">
      <c t="s" r="A11" s="3">
        <v>971</v>
      </c>
    </row>
    <row r="12" spans="1:4">
      <c t="s" r="A12" s="4">
        <v>997</v>
      </c>
      <c t="n" r="B12" s="6">
        <v>32</v>
      </c>
      <c t="n" r="C12" s="6">
        <v>180</v>
      </c>
      <c t="n" r="D12" s="6">
        <v>280</v>
      </c>
    </row>
    <row r="13" spans="1:4">
      <c t="s" r="A13" s="4">
        <v>534</v>
      </c>
    </row>
    <row r="14" spans="1:4">
      <c t="s" r="A14" s="3">
        <v>971</v>
      </c>
    </row>
    <row r="15" spans="1:4">
      <c t="s" r="A15" s="4">
        <v>997</v>
      </c>
      <c t="n" r="B15" s="6">
        <v>87</v>
      </c>
      <c t="n" r="C15" s="6">
        <v>-101</v>
      </c>
      <c t="n" r="D15" s="6">
        <v>-117</v>
      </c>
    </row>
    <row r="16" spans="1:4">
      <c t="s" r="A16" s="4">
        <v>571</v>
      </c>
    </row>
    <row r="17" spans="1:4">
      <c t="s" r="A17" s="3">
        <v>971</v>
      </c>
    </row>
    <row r="18" spans="1:4">
      <c t="s" r="A18" s="4">
        <v>997</v>
      </c>
      <c t="n" r="B18" s="8">
        <v>123</v>
      </c>
      <c t="n" r="C18" s="8">
        <v>65</v>
      </c>
      <c t="n" r="D18" s="8">
        <v>1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9</v>
      </c>
      <c t="s" r="B1" s="2">
        <v>1</v>
      </c>
    </row>
    <row r="2" spans="1:4">
      <c t="s" r="B2" s="2">
        <v>2</v>
      </c>
      <c t="s" r="C2" s="2">
        <v>32</v>
      </c>
      <c t="s" r="D2" s="2">
        <v>33</v>
      </c>
    </row>
    <row r="3" spans="1:4">
      <c t="s" r="A3" s="3">
        <v>1000</v>
      </c>
    </row>
    <row r="4" spans="1:4">
      <c t="s" r="A4" s="4">
        <v>1001</v>
      </c>
      <c t="s" r="B4" s="4">
        <v>839</v>
      </c>
      <c t="s" r="C4" s="4">
        <v>1002</v>
      </c>
      <c t="s" r="D4" s="4">
        <v>839</v>
      </c>
    </row>
    <row r="5" spans="1:4">
      <c t="s" r="A5" s="4">
        <v>1003</v>
      </c>
      <c t="s" r="B5" s="4">
        <v>1004</v>
      </c>
      <c t="s" r="C5" s="4">
        <v>1005</v>
      </c>
      <c t="s" r="D5" s="4">
        <v>1006</v>
      </c>
    </row>
    <row r="6" spans="1:4">
      <c t="s" r="A6" s="4">
        <v>1007</v>
      </c>
      <c t="s" r="B6" s="4">
        <v>1008</v>
      </c>
      <c t="s" r="C6" s="4">
        <v>1009</v>
      </c>
      <c t="s" r="D6" s="4">
        <v>1005</v>
      </c>
    </row>
    <row r="7" spans="1:4">
      <c t="s" r="A7" s="4">
        <v>1010</v>
      </c>
      <c t="s" r="B7" s="4">
        <v>1011</v>
      </c>
      <c t="s" r="C7" s="4">
        <v>1012</v>
      </c>
      <c t="s" r="D7" s="4">
        <v>1013</v>
      </c>
    </row>
    <row r="8" spans="1:4">
      <c t="s" r="A8" s="4">
        <v>1014</v>
      </c>
      <c t="s" r="B8" s="4">
        <v>827</v>
      </c>
      <c t="s" r="C8" s="4">
        <v>1011</v>
      </c>
      <c t="s" r="D8" s="4">
        <v>1012</v>
      </c>
    </row>
    <row r="9" spans="1:4">
      <c t="s" r="A9" s="4">
        <v>1015</v>
      </c>
      <c t="s" r="B9" s="4">
        <v>1013</v>
      </c>
      <c t="s" r="C9" s="4">
        <v>498</v>
      </c>
      <c t="s" r="D9" s="4">
        <v>811</v>
      </c>
    </row>
    <row r="10" spans="1:4">
      <c t="s" r="A10" s="4">
        <v>1016</v>
      </c>
      <c t="s" r="B10" s="4">
        <v>918</v>
      </c>
      <c t="s" r="C10" s="4">
        <v>1017</v>
      </c>
      <c t="s" r="D10" s="4">
        <v>1011</v>
      </c>
    </row>
    <row r="11" spans="1:4">
      <c t="s" r="A11" s="4">
        <v>1018</v>
      </c>
      <c t="s" r="B11" s="4">
        <v>827</v>
      </c>
      <c t="s" r="C11" s="4">
        <v>831</v>
      </c>
      <c t="s" r="D11" s="4">
        <v>827</v>
      </c>
    </row>
    <row r="12" spans="1:4">
      <c t="s" r="A12" s="4">
        <v>1019</v>
      </c>
      <c t="s" r="B12" s="4">
        <v>1020</v>
      </c>
      <c t="s" r="C12" s="4">
        <v>1021</v>
      </c>
      <c t="s" r="D12" s="4">
        <v>1022</v>
      </c>
    </row>
    <row r="13" spans="1:4">
      <c t="s" r="A13" s="4">
        <v>1023</v>
      </c>
      <c t="s" r="B13" s="4">
        <v>1024</v>
      </c>
      <c t="s" r="C13" s="4">
        <v>827</v>
      </c>
      <c t="s" r="D13" s="4">
        <v>1025</v>
      </c>
    </row>
    <row r="14" spans="1:4">
      <c t="s" r="A14" s="4">
        <v>1026</v>
      </c>
      <c t="s" r="B14" s="4">
        <v>1027</v>
      </c>
      <c t="s" r="C14" s="4">
        <v>1028</v>
      </c>
      <c t="s" r="D14" s="4">
        <v>10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0</v>
      </c>
      <c t="s" r="B1" s="2">
        <v>2</v>
      </c>
      <c t="s" r="C1" s="2">
        <v>32</v>
      </c>
    </row>
    <row r="2" spans="1:3">
      <c t="s" r="A2" s="3">
        <v>1000</v>
      </c>
    </row>
    <row r="3" spans="1:3">
      <c t="s" r="A3" s="4">
        <v>1031</v>
      </c>
      <c t="n" r="B3" s="8">
        <v>140</v>
      </c>
      <c t="n" r="C3" s="8">
        <v>175</v>
      </c>
    </row>
    <row r="4" spans="1:3">
      <c t="s" r="A4" s="4">
        <v>1032</v>
      </c>
      <c t="n" r="B4" s="6">
        <v>282</v>
      </c>
      <c t="n" r="C4" s="6">
        <v>233</v>
      </c>
    </row>
    <row r="5" spans="1:3">
      <c t="s" r="A5" s="4">
        <v>1033</v>
      </c>
      <c t="n" r="B5" s="6">
        <v>97</v>
      </c>
      <c t="n" r="C5" s="6">
        <v>89</v>
      </c>
    </row>
    <row r="6" spans="1:3">
      <c t="s" r="A6" s="4">
        <v>1034</v>
      </c>
      <c t="n" r="B6" s="6">
        <v>65</v>
      </c>
      <c t="n" r="C6" s="6">
        <v>133</v>
      </c>
    </row>
    <row r="7" spans="1:3">
      <c t="s" r="A7" s="4">
        <v>1035</v>
      </c>
      <c t="n" r="B7" s="6">
        <v>15</v>
      </c>
      <c t="n" r="C7" s="6">
        <v>22</v>
      </c>
    </row>
    <row r="8" spans="1:3">
      <c t="s" r="A8" s="4">
        <v>1036</v>
      </c>
      <c t="n" r="B8" s="6">
        <v>10</v>
      </c>
      <c t="n" r="C8" s="6">
        <v>10</v>
      </c>
    </row>
    <row r="9" spans="1:3">
      <c t="s" r="A9" s="4">
        <v>1037</v>
      </c>
      <c t="n" r="B9" s="6">
        <v>45</v>
      </c>
      <c t="n" r="C9" s="6">
        <v>51</v>
      </c>
    </row>
    <row r="10" spans="1:3">
      <c t="s" r="A10" s="4">
        <v>1038</v>
      </c>
      <c t="n" r="B10" s="6">
        <v>654</v>
      </c>
      <c t="n" r="C10" s="6">
        <v>713</v>
      </c>
    </row>
    <row r="11" spans="1:3">
      <c t="s" r="A11" s="4">
        <v>972</v>
      </c>
      <c t="n" r="B11" s="6">
        <v>542</v>
      </c>
      <c t="n" r="C11" s="6">
        <v>538</v>
      </c>
    </row>
    <row r="12" spans="1:3">
      <c t="s" r="A12" s="4">
        <v>1039</v>
      </c>
      <c t="n" r="B12" s="6">
        <v>112</v>
      </c>
      <c t="n" r="C12" s="6">
        <v>175</v>
      </c>
    </row>
    <row r="13" spans="1:3">
      <c t="s" r="A13" s="4">
        <v>1040</v>
      </c>
      <c t="n" r="B13" s="6">
        <v>12</v>
      </c>
      <c t="n" r="C13" s="6">
        <v>15</v>
      </c>
    </row>
    <row r="14" spans="1:3">
      <c t="s" r="A14" s="4">
        <v>1041</v>
      </c>
      <c t="n" r="B14" s="6">
        <v>25</v>
      </c>
      <c t="n" r="C14" s="6">
        <v>35</v>
      </c>
    </row>
    <row r="15" spans="1:3">
      <c t="s" r="A15" s="4">
        <v>1042</v>
      </c>
      <c t="n" r="B15" s="6">
        <v>2</v>
      </c>
      <c t="n" r="C15" s="6">
        <v>2</v>
      </c>
    </row>
    <row r="16" spans="1:3">
      <c t="s" r="A16" s="4">
        <v>1043</v>
      </c>
      <c t="n" r="B16" s="6">
        <v>39</v>
      </c>
      <c t="n" r="C16" s="6">
        <v>98</v>
      </c>
    </row>
    <row r="17" spans="1:3">
      <c t="s" r="A17" s="4">
        <v>1044</v>
      </c>
      <c t="n" r="B17" s="6">
        <v>29</v>
      </c>
      <c t="n" r="C17" s="6">
        <v>-23</v>
      </c>
    </row>
    <row r="18" spans="1:3">
      <c t="s" r="A18" s="4">
        <v>1045</v>
      </c>
      <c t="n" r="B18" s="6">
        <v>107</v>
      </c>
      <c t="n" r="C18" s="6">
        <v>127</v>
      </c>
    </row>
    <row r="19" spans="1:3">
      <c t="s" r="A19" s="4">
        <v>1046</v>
      </c>
      <c t="n" r="B19" s="8">
        <v>5</v>
      </c>
      <c t="n" r="C19" s="8">
        <v>4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47</v>
      </c>
      <c t="s" r="B1" s="2">
        <v>483</v>
      </c>
      <c t="s" r="C1" s="2">
        <v>1</v>
      </c>
    </row>
    <row r="2" spans="1:5">
      <c t="s" r="B2" s="2">
        <v>32</v>
      </c>
      <c t="s" r="C2" s="2">
        <v>2</v>
      </c>
      <c t="s" r="D2" s="2">
        <v>32</v>
      </c>
      <c t="s" r="E2" s="2">
        <v>33</v>
      </c>
    </row>
    <row r="3" spans="1:5">
      <c t="s" r="A3" s="3">
        <v>244</v>
      </c>
    </row>
    <row r="4" spans="1:5">
      <c t="s" r="A4" s="4">
        <v>994</v>
      </c>
      <c t="n" r="B4" s="8">
        <v>-391</v>
      </c>
      <c t="n" r="C4" s="8">
        <v>-86</v>
      </c>
      <c t="n" r="D4" s="8">
        <v>-421</v>
      </c>
      <c t="n" r="E4" s="8">
        <v>-129</v>
      </c>
    </row>
    <row r="5" spans="1:5">
      <c t="s" r="A5" s="4">
        <v>72</v>
      </c>
      <c t="n" r="C5" s="6">
        <v>-3</v>
      </c>
      <c t="n" r="D5" s="6">
        <v>4</v>
      </c>
      <c t="n" r="E5" s="6">
        <v>27</v>
      </c>
    </row>
    <row r="6" spans="1:5">
      <c t="s" r="A6" s="4">
        <v>1048</v>
      </c>
      <c t="n" r="C6" s="6">
        <v>-22</v>
      </c>
      <c t="n" r="D6" s="6">
        <v>10</v>
      </c>
      <c t="n" r="E6" s="6">
        <v>18</v>
      </c>
    </row>
    <row r="7" spans="1:5">
      <c t="s" r="A7" s="4">
        <v>1049</v>
      </c>
      <c t="n" r="C7" s="6">
        <v>0</v>
      </c>
      <c t="n" r="D7" s="6">
        <v>0</v>
      </c>
      <c t="n" r="E7" s="6">
        <v>0</v>
      </c>
    </row>
    <row r="8" spans="1:5">
      <c t="s" r="A8" s="4">
        <v>1050</v>
      </c>
      <c t="n" r="C8" s="8">
        <v>-111</v>
      </c>
      <c t="n" r="D8" s="8">
        <v>-407</v>
      </c>
      <c t="n" r="E8" s="8">
        <v>-8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1</v>
      </c>
      <c t="s" r="B1" s="2">
        <v>1</v>
      </c>
    </row>
    <row r="2" spans="1:4">
      <c t="s" r="B2" s="2">
        <v>2</v>
      </c>
      <c t="s" r="C2" s="2">
        <v>32</v>
      </c>
      <c t="s" r="D2" s="2">
        <v>33</v>
      </c>
    </row>
    <row r="3" spans="1:4">
      <c t="s" r="A3" s="3">
        <v>971</v>
      </c>
    </row>
    <row r="4" spans="1:4">
      <c t="s" r="A4" s="4">
        <v>1023</v>
      </c>
      <c t="s" r="B4" s="4">
        <v>1024</v>
      </c>
      <c t="s" r="C4" s="4">
        <v>827</v>
      </c>
      <c t="s" r="D4" s="4">
        <v>1025</v>
      </c>
    </row>
    <row r="5" spans="1:4">
      <c t="s" r="A5" s="4">
        <v>988</v>
      </c>
      <c t="n" r="B5" s="8">
        <v>-77</v>
      </c>
      <c t="n" r="C5" s="8">
        <v>-121</v>
      </c>
      <c t="n" r="D5" s="8">
        <v>-140</v>
      </c>
    </row>
    <row r="6" spans="1:4">
      <c t="s" r="A6" s="4">
        <v>571</v>
      </c>
    </row>
    <row r="7" spans="1:4">
      <c t="s" r="A7" s="3">
        <v>971</v>
      </c>
    </row>
    <row r="8" spans="1:4">
      <c t="s" r="A8" s="4">
        <v>988</v>
      </c>
      <c t="n" r="B8" s="6">
        <v>-81</v>
      </c>
      <c t="n" r="C8" s="6">
        <v>-81</v>
      </c>
      <c t="n" r="D8" s="6">
        <v>-62</v>
      </c>
    </row>
    <row r="9" spans="1:4">
      <c t="s" r="A9" s="4">
        <v>534</v>
      </c>
    </row>
    <row r="10" spans="1:4">
      <c t="s" r="A10" s="3">
        <v>971</v>
      </c>
    </row>
    <row r="11" spans="1:4">
      <c t="s" r="A11" s="4">
        <v>988</v>
      </c>
      <c t="n" r="B11" s="6">
        <v>3</v>
      </c>
      <c t="n" r="C11" s="6">
        <v>6</v>
      </c>
      <c t="n" r="D11" s="6">
        <v>-3</v>
      </c>
    </row>
    <row r="12" spans="1:4">
      <c t="s" r="A12" s="4">
        <v>530</v>
      </c>
    </row>
    <row r="13" spans="1:4">
      <c t="s" r="A13" s="3">
        <v>971</v>
      </c>
    </row>
    <row r="14" spans="1:4">
      <c t="s" r="A14" s="4">
        <v>988</v>
      </c>
      <c t="n" r="B14" s="6">
        <v>16</v>
      </c>
      <c t="n" r="C14" s="6">
        <v>-24</v>
      </c>
      <c t="n" r="D14" s="6">
        <v>-41</v>
      </c>
    </row>
    <row r="15" spans="1:4">
      <c t="s" r="A15" s="4">
        <v>536</v>
      </c>
    </row>
    <row r="16" spans="1:4">
      <c t="s" r="A16" s="3">
        <v>971</v>
      </c>
    </row>
    <row r="17" spans="1:4">
      <c t="s" r="A17" s="4">
        <v>988</v>
      </c>
      <c t="n" r="B17" s="8">
        <v>-15</v>
      </c>
      <c t="n" r="C17" s="8">
        <v>-22</v>
      </c>
      <c t="n" r="D17" s="8">
        <v>-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2</v>
      </c>
      <c t="s" r="B1" s="2">
        <v>1</v>
      </c>
    </row>
    <row r="2" spans="1:4">
      <c t="s" r="B2" s="2">
        <v>2</v>
      </c>
      <c t="s" r="C2" s="2">
        <v>32</v>
      </c>
      <c t="s" r="D2" s="2">
        <v>33</v>
      </c>
    </row>
    <row r="3" spans="1:4">
      <c t="s" r="A3" s="3">
        <v>1053</v>
      </c>
    </row>
    <row r="4" spans="1:4">
      <c t="s" r="A4" s="4">
        <v>993</v>
      </c>
      <c t="n" r="B4" s="8">
        <v>-14</v>
      </c>
      <c t="n" r="C4" s="8">
        <v>-353</v>
      </c>
      <c t="n" r="D4" s="8">
        <v>-18</v>
      </c>
    </row>
    <row r="5" spans="1:4">
      <c t="s" r="A5" s="4">
        <v>1054</v>
      </c>
    </row>
    <row r="6" spans="1:4">
      <c t="s" r="A6" s="3">
        <v>1053</v>
      </c>
    </row>
    <row r="7" spans="1:4">
      <c t="s" r="A7" s="4">
        <v>993</v>
      </c>
      <c t="n" r="B7" s="6">
        <v>14</v>
      </c>
      <c t="n" r="C7" s="6">
        <v>254</v>
      </c>
      <c t="n" r="D7" s="6">
        <v>48</v>
      </c>
    </row>
    <row r="8" spans="1:4">
      <c t="s" r="A8" s="4">
        <v>1055</v>
      </c>
    </row>
    <row r="9" spans="1:4">
      <c t="s" r="A9" s="3">
        <v>1053</v>
      </c>
    </row>
    <row r="10" spans="1:4">
      <c t="s" r="A10" s="4">
        <v>993</v>
      </c>
      <c t="n" r="B10" s="6">
        <v>-20</v>
      </c>
      <c t="n" r="C10" s="6">
        <v>-210</v>
      </c>
      <c t="n" r="D10" s="6">
        <v>-39</v>
      </c>
    </row>
    <row r="11" spans="1:4">
      <c t="s" r="A11" s="4">
        <v>1056</v>
      </c>
    </row>
    <row r="12" spans="1:4">
      <c t="s" r="A12" s="3">
        <v>1053</v>
      </c>
    </row>
    <row r="13" spans="1:4">
      <c t="s" r="A13" s="4">
        <v>993</v>
      </c>
      <c t="n" r="B13" s="6">
        <v>0</v>
      </c>
      <c t="n" r="C13" s="6">
        <v>-320</v>
      </c>
      <c t="n" r="D13" s="6">
        <v>-9</v>
      </c>
    </row>
    <row r="14" spans="1:4">
      <c t="s" r="A14" s="4">
        <v>1057</v>
      </c>
    </row>
    <row r="15" spans="1:4">
      <c t="s" r="A15" s="3">
        <v>1053</v>
      </c>
    </row>
    <row r="16" spans="1:4">
      <c t="s" r="A16" s="4">
        <v>993</v>
      </c>
      <c t="n" r="B16" s="6">
        <v>0</v>
      </c>
      <c t="n" r="C16" s="6">
        <v>-77</v>
      </c>
      <c t="n" r="D16" s="6">
        <v>-5</v>
      </c>
    </row>
    <row r="17" spans="1:4">
      <c t="s" r="A17" s="4">
        <v>1058</v>
      </c>
    </row>
    <row r="18" spans="1:4">
      <c t="s" r="A18" s="3">
        <v>1053</v>
      </c>
    </row>
    <row r="19" spans="1:4">
      <c t="s" r="A19" s="4">
        <v>993</v>
      </c>
      <c t="n" r="B19" s="8">
        <v>-8</v>
      </c>
      <c t="n" r="C19" s="8">
        <v>0</v>
      </c>
      <c t="n" r="D19" s="8">
        <v>-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9</v>
      </c>
      <c t="s" r="B1" s="2">
        <v>2</v>
      </c>
      <c t="s" r="C1" s="2">
        <v>32</v>
      </c>
    </row>
    <row r="2" spans="1:3">
      <c t="s" r="A2" s="3">
        <v>1060</v>
      </c>
    </row>
    <row r="3" spans="1:3">
      <c t="s" r="A3" s="4">
        <v>1061</v>
      </c>
      <c t="n" r="B3" s="8">
        <v>547</v>
      </c>
    </row>
    <row r="4" spans="1:3">
      <c t="s" r="A4" s="4">
        <v>972</v>
      </c>
      <c t="n" r="B4" s="6">
        <v>-542</v>
      </c>
      <c t="n" r="C4" s="8">
        <v>-538</v>
      </c>
    </row>
    <row r="5" spans="1:3">
      <c t="s" r="A5" s="4">
        <v>1046</v>
      </c>
      <c t="n" r="B5" s="6">
        <v>5</v>
      </c>
      <c t="n" r="C5" s="8">
        <v>48</v>
      </c>
    </row>
    <row r="6" spans="1:3">
      <c t="s" r="A6" s="4">
        <v>529</v>
      </c>
    </row>
    <row r="7" spans="1:3">
      <c t="s" r="A7" s="3">
        <v>1060</v>
      </c>
    </row>
    <row r="8" spans="1:3">
      <c t="s" r="A8" s="4">
        <v>1061</v>
      </c>
      <c t="n" r="B8" s="6">
        <v>505</v>
      </c>
    </row>
    <row r="9" spans="1:3">
      <c t="s" r="A9" s="4">
        <v>972</v>
      </c>
      <c t="n" r="B9" s="6">
        <v>-503</v>
      </c>
    </row>
    <row r="10" spans="1:3">
      <c t="s" r="A10" s="4">
        <v>1046</v>
      </c>
      <c t="n" r="B10" s="6">
        <v>2</v>
      </c>
    </row>
    <row r="11" spans="1:3">
      <c t="s" r="A11" s="4">
        <v>536</v>
      </c>
    </row>
    <row r="12" spans="1:3">
      <c t="s" r="A12" s="3">
        <v>1060</v>
      </c>
    </row>
    <row r="13" spans="1:3">
      <c t="s" r="A13" s="4">
        <v>1061</v>
      </c>
      <c t="n" r="B13" s="6">
        <v>80</v>
      </c>
    </row>
    <row r="14" spans="1:3">
      <c t="s" r="A14" s="4">
        <v>972</v>
      </c>
      <c t="n" r="B14" s="6">
        <v>0</v>
      </c>
    </row>
    <row r="15" spans="1:3">
      <c t="s" r="A15" s="4">
        <v>1046</v>
      </c>
      <c t="n" r="B15" s="6">
        <v>80</v>
      </c>
    </row>
    <row r="16" spans="1:3">
      <c t="s" r="A16" s="4">
        <v>530</v>
      </c>
    </row>
    <row r="17" spans="1:3">
      <c t="s" r="A17" s="3">
        <v>1060</v>
      </c>
    </row>
    <row r="18" spans="1:3">
      <c t="s" r="A18" s="4">
        <v>1061</v>
      </c>
      <c t="n" r="B18" s="6">
        <v>1</v>
      </c>
    </row>
    <row r="19" spans="1:3">
      <c t="s" r="A19" s="4">
        <v>972</v>
      </c>
      <c t="n" r="B19" s="6">
        <v>-1</v>
      </c>
    </row>
    <row r="20" spans="1:3">
      <c t="s" r="A20" s="4">
        <v>1046</v>
      </c>
      <c t="n" r="B20" s="6">
        <v>0</v>
      </c>
    </row>
    <row r="21" spans="1:3">
      <c t="s" r="A21" s="4">
        <v>534</v>
      </c>
    </row>
    <row r="22" spans="1:3">
      <c t="s" r="A22" s="3">
        <v>1060</v>
      </c>
    </row>
    <row r="23" spans="1:3">
      <c t="s" r="A23" s="4">
        <v>1061</v>
      </c>
      <c t="n" r="B23" s="6">
        <v>18</v>
      </c>
    </row>
    <row r="24" spans="1:3">
      <c t="s" r="A24" s="4">
        <v>972</v>
      </c>
      <c t="n" r="B24" s="6">
        <v>-14</v>
      </c>
    </row>
    <row r="25" spans="1:3">
      <c t="s" r="A25" s="4">
        <v>1046</v>
      </c>
      <c t="n" r="B25" s="6">
        <v>4</v>
      </c>
    </row>
    <row r="26" spans="1:3">
      <c t="s" r="A26" s="4">
        <v>1062</v>
      </c>
    </row>
    <row r="27" spans="1:3">
      <c t="s" r="A27" s="3">
        <v>1060</v>
      </c>
    </row>
    <row r="28" spans="1:3">
      <c t="s" r="A28" s="4">
        <v>1061</v>
      </c>
      <c t="n" r="B28" s="6">
        <v>-91</v>
      </c>
    </row>
    <row r="29" spans="1:3">
      <c t="s" r="A29" s="4">
        <v>972</v>
      </c>
      <c t="n" r="B29" s="6">
        <v>-2</v>
      </c>
    </row>
    <row r="30" spans="1:3">
      <c t="s" r="A30" s="4">
        <v>1046</v>
      </c>
      <c t="n" r="B30" s="6">
        <v>-93</v>
      </c>
    </row>
    <row r="31" spans="1:3">
      <c t="s" r="A31" s="4">
        <v>537</v>
      </c>
    </row>
    <row r="32" spans="1:3">
      <c t="s" r="A32" s="3">
        <v>1060</v>
      </c>
    </row>
    <row r="33" spans="1:3">
      <c t="s" r="A33" s="4">
        <v>1061</v>
      </c>
      <c t="n" r="B33" s="6">
        <v>34</v>
      </c>
    </row>
    <row r="34" spans="1:3">
      <c t="s" r="A34" s="4">
        <v>972</v>
      </c>
      <c t="n" r="B34" s="6">
        <v>-22</v>
      </c>
    </row>
    <row r="35" spans="1:3">
      <c t="s" r="A35" s="4">
        <v>1046</v>
      </c>
      <c t="n" r="B35" s="8">
        <v>1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3</v>
      </c>
      <c t="s" r="B1" s="2">
        <v>1</v>
      </c>
    </row>
    <row r="2" spans="1:4">
      <c t="s" r="B2" s="2">
        <v>2</v>
      </c>
      <c t="s" r="C2" s="2">
        <v>32</v>
      </c>
      <c t="s" r="D2" s="2">
        <v>33</v>
      </c>
    </row>
    <row r="3" spans="1:4">
      <c t="s" r="A3" s="3">
        <v>244</v>
      </c>
    </row>
    <row r="4" spans="1:4">
      <c t="s" r="A4" s="4">
        <v>1064</v>
      </c>
      <c t="n" r="B4" s="8">
        <v>228</v>
      </c>
      <c t="n" r="C4" s="8">
        <v>68</v>
      </c>
      <c t="n" r="D4" s="8">
        <v>95</v>
      </c>
    </row>
    <row r="5" spans="1:4">
      <c t="s" r="A5" s="4">
        <v>1065</v>
      </c>
      <c t="n" r="B5" s="6">
        <v>18</v>
      </c>
      <c t="n" r="C5" s="6">
        <v>13</v>
      </c>
      <c t="n" r="D5" s="6">
        <v>3</v>
      </c>
    </row>
    <row r="6" spans="1:4">
      <c t="s" r="A6" s="4">
        <v>1066</v>
      </c>
      <c t="n" r="B6" s="6">
        <v>35</v>
      </c>
      <c t="n" r="C6" s="6">
        <v>168</v>
      </c>
      <c t="n" r="D6" s="6">
        <v>15</v>
      </c>
    </row>
    <row r="7" spans="1:4">
      <c t="s" r="A7" s="4">
        <v>1067</v>
      </c>
      <c t="n" r="B7" s="6">
        <v>-3</v>
      </c>
      <c t="n" r="C7" s="6">
        <v>-13</v>
      </c>
      <c t="n" r="D7" s="6">
        <v>-36</v>
      </c>
    </row>
    <row r="8" spans="1:4">
      <c t="s" r="A8" s="4">
        <v>1068</v>
      </c>
      <c t="n" r="B8" s="6">
        <v>-2</v>
      </c>
      <c t="n" r="C8" s="6">
        <v>-1</v>
      </c>
      <c t="n" r="D8" s="6">
        <v>0</v>
      </c>
    </row>
    <row r="9" spans="1:4">
      <c t="s" r="A9" s="4">
        <v>1069</v>
      </c>
      <c t="n" r="B9" s="6">
        <v>-16</v>
      </c>
      <c t="n" r="C9" s="6">
        <v>-5</v>
      </c>
      <c t="n" r="D9" s="6">
        <v>-2</v>
      </c>
    </row>
    <row r="10" spans="1:4">
      <c t="s" r="A10" s="4">
        <v>1070</v>
      </c>
      <c t="n" r="B10" s="6">
        <v>-3</v>
      </c>
      <c t="n" r="C10" s="6">
        <v>-2</v>
      </c>
      <c t="n" r="D10" s="6">
        <v>-7</v>
      </c>
    </row>
    <row r="11" spans="1:4">
      <c t="s" r="A11" s="4">
        <v>1071</v>
      </c>
      <c t="n" r="B11" s="8">
        <v>257</v>
      </c>
      <c t="n" r="C11" s="8">
        <v>228</v>
      </c>
      <c t="n" r="D11" s="8">
        <v>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t="s" r="A1" s="1">
        <v>1072</v>
      </c>
      <c t="s" r="B1" s="2">
        <v>150</v>
      </c>
    </row>
    <row r="2" spans="1:2">
      <c t="s" r="A2" s="3">
        <v>244</v>
      </c>
    </row>
    <row r="3" spans="1:2">
      <c t="s" r="A3" s="4">
        <v>1032</v>
      </c>
      <c t="n" r="B3" s="8">
        <v>399</v>
      </c>
    </row>
    <row r="4" spans="1:2">
      <c t="s" r="A4" s="4">
        <v>1073</v>
      </c>
      <c t="n" r="B4" s="6">
        <v>122</v>
      </c>
    </row>
    <row r="5" spans="1:2">
      <c t="s" r="A5" s="4">
        <v>1073</v>
      </c>
      <c t="n" r="B5" s="6">
        <v>45</v>
      </c>
    </row>
    <row r="6" spans="1:2">
      <c t="s" r="A6" s="4">
        <v>1074</v>
      </c>
      <c t="n" r="B6" s="8">
        <v>58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 customWidth="1" max="6" min="6" width="21"/>
    <col customWidth="1" max="7" min="7" width="21"/>
    <col customWidth="1" max="8" min="8" width="22"/>
  </cols>
  <sheetData>
    <row r="1" spans="1:8">
      <c t="s" r="A1" s="1">
        <v>1075</v>
      </c>
      <c t="s" r="B1" s="2">
        <v>664</v>
      </c>
      <c t="s" r="C1" s="2">
        <v>483</v>
      </c>
      <c t="s" r="D1" s="2">
        <v>1</v>
      </c>
    </row>
    <row r="2" spans="1:8">
      <c t="s" r="B2" s="2">
        <v>1076</v>
      </c>
      <c t="s" r="C2" s="2">
        <v>151</v>
      </c>
      <c t="s" r="D2" s="2">
        <v>1077</v>
      </c>
      <c t="s" r="E2" s="2">
        <v>151</v>
      </c>
      <c t="s" r="F2" s="2">
        <v>152</v>
      </c>
      <c t="s" r="G2" s="2">
        <v>1078</v>
      </c>
      <c t="s" r="H2" s="2">
        <v>1079</v>
      </c>
    </row>
    <row r="3" spans="1:8">
      <c t="s" r="A3" s="3">
        <v>1080</v>
      </c>
    </row>
    <row r="4" spans="1:8">
      <c t="s" r="A4" s="4">
        <v>1081</v>
      </c>
      <c t="n" r="D4" s="8">
        <v>1100</v>
      </c>
    </row>
    <row r="5" spans="1:8">
      <c t="s" r="A5" s="4">
        <v>1082</v>
      </c>
      <c t="n" r="D5" s="6">
        <v>138</v>
      </c>
    </row>
    <row r="6" spans="1:8">
      <c t="s" r="A6" s="4">
        <v>1083</v>
      </c>
      <c t="n" r="D6" s="6">
        <v>5096</v>
      </c>
      <c t="n" r="E6" s="8">
        <v>6366</v>
      </c>
      <c t="n" r="F6" s="8">
        <v>7214</v>
      </c>
    </row>
    <row r="7" spans="1:8">
      <c t="s" r="A7" s="4">
        <v>170</v>
      </c>
      <c t="n" r="C7" s="8">
        <v>88</v>
      </c>
      <c t="n" r="D7" s="6">
        <v>49</v>
      </c>
      <c t="n" r="E7" s="6">
        <v>88</v>
      </c>
    </row>
    <row r="8" spans="1:8">
      <c t="s" r="A8" s="4">
        <v>1084</v>
      </c>
      <c t="n" r="G8" s="8">
        <v>628</v>
      </c>
    </row>
    <row r="9" spans="1:8">
      <c t="s" r="A9" s="4">
        <v>1085</v>
      </c>
      <c t="n" r="D9" s="6">
        <v>0</v>
      </c>
      <c t="n" r="E9" s="6">
        <v>0</v>
      </c>
    </row>
    <row r="10" spans="1:8">
      <c t="s" r="A10" s="4">
        <v>1086</v>
      </c>
      <c t="n" r="D10" s="6">
        <v>0</v>
      </c>
      <c t="n" r="E10" s="6">
        <v>0</v>
      </c>
    </row>
    <row r="11" spans="1:8">
      <c t="s" r="A11" s="4">
        <v>1087</v>
      </c>
      <c t="n" r="D11" s="6">
        <v>0</v>
      </c>
      <c t="n" r="E11" s="6">
        <v>0</v>
      </c>
    </row>
    <row r="12" spans="1:8">
      <c t="s" r="A12" s="4">
        <v>1088</v>
      </c>
      <c t="n" r="D12" s="6">
        <v>-15</v>
      </c>
      <c t="n" r="E12" s="6">
        <v>-86</v>
      </c>
    </row>
    <row r="13" spans="1:8">
      <c t="s" r="A13" s="4">
        <v>1089</v>
      </c>
      <c t="n" r="D13" s="6">
        <v>-13</v>
      </c>
      <c t="n" r="E13" s="6">
        <v>-41</v>
      </c>
    </row>
    <row r="14" spans="1:8">
      <c t="s" r="A14" s="4">
        <v>1090</v>
      </c>
      <c t="n" r="D14" s="8">
        <v>0</v>
      </c>
      <c t="n" r="E14" s="6">
        <v>-18</v>
      </c>
    </row>
    <row r="15" spans="1:8">
      <c t="s" r="A15" s="4">
        <v>1091</v>
      </c>
      <c t="n" r="D15" s="6">
        <v>5</v>
      </c>
    </row>
    <row r="16" spans="1:8">
      <c t="s" r="A16" s="4">
        <v>1092</v>
      </c>
      <c t="n" r="D16" s="6">
        <v>2</v>
      </c>
    </row>
    <row r="17" spans="1:8">
      <c t="s" r="A17" s="4">
        <v>1093</v>
      </c>
      <c t="n" r="C17" s="6">
        <v>570</v>
      </c>
      <c t="n" r="D17" s="8">
        <v>526</v>
      </c>
      <c t="n" r="E17" s="6">
        <v>570</v>
      </c>
    </row>
    <row r="18" spans="1:8">
      <c t="s" r="A18" s="4">
        <v>1094</v>
      </c>
      <c t="n" r="C18" s="6">
        <v>490</v>
      </c>
      <c t="n" r="D18" s="6">
        <v>224</v>
      </c>
      <c t="n" r="E18" s="6">
        <v>490</v>
      </c>
    </row>
    <row r="19" spans="1:8">
      <c t="s" r="A19" s="4">
        <v>1095</v>
      </c>
    </row>
    <row r="20" spans="1:8">
      <c t="s" r="A20" s="3">
        <v>1080</v>
      </c>
    </row>
    <row r="21" spans="1:8">
      <c t="s" r="A21" s="4">
        <v>1096</v>
      </c>
      <c t="n" r="C21" s="6">
        <v>188</v>
      </c>
      <c t="n" r="D21" s="6">
        <v>173</v>
      </c>
      <c t="n" r="E21" s="6">
        <v>188</v>
      </c>
      <c t="n" r="F21" s="6">
        <v>274</v>
      </c>
    </row>
    <row r="22" spans="1:8">
      <c t="s" r="A22" s="4">
        <v>1097</v>
      </c>
      <c t="n" r="C22" s="6">
        <v>96</v>
      </c>
      <c t="n" r="D22" s="6">
        <v>83</v>
      </c>
      <c t="n" r="E22" s="6">
        <v>96</v>
      </c>
      <c t="n" r="F22" s="6">
        <v>137</v>
      </c>
    </row>
    <row r="23" spans="1:8">
      <c t="s" r="A23" s="4">
        <v>1098</v>
      </c>
      <c t="n" r="C23" s="6">
        <v>32</v>
      </c>
      <c t="n" r="D23" s="6">
        <v>32</v>
      </c>
      <c t="n" r="E23" s="6">
        <v>32</v>
      </c>
      <c t="n" r="F23" s="8">
        <v>50</v>
      </c>
    </row>
    <row r="24" spans="1:8">
      <c t="s" r="A24" s="4">
        <v>1099</v>
      </c>
    </row>
    <row r="25" spans="1:8">
      <c t="s" r="A25" s="3">
        <v>1080</v>
      </c>
    </row>
    <row r="26" spans="1:8">
      <c t="s" r="A26" s="4">
        <v>1096</v>
      </c>
      <c t="n" r="D26" s="6">
        <v>109</v>
      </c>
    </row>
    <row r="27" spans="1:8">
      <c t="s" r="A27" s="4">
        <v>1100</v>
      </c>
      <c t="n" r="D27" s="8">
        <v>9</v>
      </c>
    </row>
    <row r="28" spans="1:8">
      <c t="s" r="A28" s="4">
        <v>1101</v>
      </c>
      <c t="s" r="D28" s="4">
        <v>1102</v>
      </c>
    </row>
    <row r="29" spans="1:8">
      <c t="s" r="A29" s="4">
        <v>1103</v>
      </c>
    </row>
    <row r="30" spans="1:8">
      <c t="s" r="A30" s="3">
        <v>1080</v>
      </c>
    </row>
    <row r="31" spans="1:8">
      <c t="s" r="A31" s="4">
        <v>1104</v>
      </c>
      <c t="n" r="C31" s="6">
        <v>74</v>
      </c>
      <c t="n" r="D31" s="8">
        <v>50</v>
      </c>
      <c t="n" r="E31" s="6">
        <v>74</v>
      </c>
    </row>
    <row r="32" spans="1:8">
      <c t="s" r="A32" s="4">
        <v>1105</v>
      </c>
    </row>
    <row r="33" spans="1:8">
      <c t="s" r="A33" s="3">
        <v>1080</v>
      </c>
    </row>
    <row r="34" spans="1:8">
      <c t="s" r="A34" s="4">
        <v>1106</v>
      </c>
      <c t="n" r="B34" s="8">
        <v>134</v>
      </c>
    </row>
    <row r="35" spans="1:8">
      <c t="s" r="A35" s="4">
        <v>1107</v>
      </c>
      <c t="n" r="D35" s="6">
        <v>32</v>
      </c>
    </row>
    <row r="36" spans="1:8">
      <c t="s" r="A36" s="4">
        <v>1108</v>
      </c>
      <c t="n" r="C36" s="8">
        <v>26</v>
      </c>
      <c t="n" r="D36" s="6">
        <v>4</v>
      </c>
      <c t="n" r="E36" s="8">
        <v>19</v>
      </c>
    </row>
    <row r="37" spans="1:8">
      <c t="s" r="A37" s="4">
        <v>1109</v>
      </c>
      <c t="n" r="D37" s="6">
        <v>17</v>
      </c>
    </row>
    <row r="38" spans="1:8">
      <c t="s" r="A38" s="4">
        <v>1110</v>
      </c>
    </row>
    <row r="39" spans="1:8">
      <c t="s" r="A39" s="3">
        <v>1080</v>
      </c>
    </row>
    <row r="40" spans="1:8">
      <c t="s" r="A40" s="4">
        <v>1096</v>
      </c>
      <c t="n" r="D40" s="8">
        <v>30</v>
      </c>
    </row>
    <row r="41" spans="1:8">
      <c t="s" r="A41" s="4">
        <v>1111</v>
      </c>
      <c t="n" r="D41" s="6">
        <v>2</v>
      </c>
      <c t="n" r="H41" s="6">
        <v>5</v>
      </c>
    </row>
    <row r="42" spans="1:8">
      <c t="s" r="A42" s="4">
        <v>1112</v>
      </c>
    </row>
    <row r="43" spans="1:8">
      <c t="s" r="A43" s="3">
        <v>1080</v>
      </c>
    </row>
    <row r="44" spans="1:8">
      <c t="s" r="A44" s="4">
        <v>1113</v>
      </c>
      <c t="n" r="D44" s="6">
        <v>1</v>
      </c>
    </row>
    <row r="45" spans="1:8">
      <c t="s" r="A45" s="4">
        <v>1114</v>
      </c>
      <c t="n" r="D45" s="8">
        <v>15</v>
      </c>
    </row>
    <row r="46" spans="1:8">
      <c t="s" r="A46" s="4">
        <v>1115</v>
      </c>
    </row>
    <row r="47" spans="1:8">
      <c t="s" r="A47" s="3">
        <v>1080</v>
      </c>
    </row>
    <row r="48" spans="1:8">
      <c t="s" r="A48" s="4">
        <v>1116</v>
      </c>
      <c t="n" r="D48" s="6">
        <v>3</v>
      </c>
    </row>
    <row r="49" spans="1:8">
      <c t="s" r="A49" s="4">
        <v>1117</v>
      </c>
    </row>
    <row r="50" spans="1:8">
      <c t="s" r="A50" s="3">
        <v>1080</v>
      </c>
    </row>
    <row r="51" spans="1:8">
      <c t="s" r="A51" s="4">
        <v>1111</v>
      </c>
      <c t="n" r="D51" s="6">
        <v>60</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118</v>
      </c>
      <c t="s" r="B1" s="2">
        <v>664</v>
      </c>
      <c t="s" r="C1" s="2">
        <v>1</v>
      </c>
    </row>
    <row r="2" spans="1:6">
      <c t="s" r="B2" s="2">
        <v>1119</v>
      </c>
      <c t="s" r="C2" s="2">
        <v>2</v>
      </c>
      <c t="s" r="D2" s="2">
        <v>32</v>
      </c>
      <c t="s" r="E2" s="2">
        <v>33</v>
      </c>
      <c t="s" r="F2" s="2">
        <v>1120</v>
      </c>
    </row>
    <row r="3" spans="1:6">
      <c t="s" r="A3" s="3">
        <v>251</v>
      </c>
    </row>
    <row r="4" spans="1:6">
      <c t="s" r="A4" s="4">
        <v>513</v>
      </c>
      <c t="n" r="C4" s="8">
        <v>52</v>
      </c>
      <c t="n" r="D4" s="8">
        <v>66</v>
      </c>
    </row>
    <row r="5" spans="1:6">
      <c t="s" r="A5" s="4">
        <v>167</v>
      </c>
      <c t="n" r="C5" s="6">
        <v>0</v>
      </c>
      <c t="n" r="D5" s="6">
        <v>0</v>
      </c>
      <c t="n" r="E5" s="8">
        <v>108</v>
      </c>
    </row>
    <row r="6" spans="1:6">
      <c t="s" r="A6" s="4">
        <v>611</v>
      </c>
      <c t="n" r="C6" s="6">
        <v>526</v>
      </c>
      <c t="n" r="D6" s="6">
        <v>570</v>
      </c>
    </row>
    <row r="7" spans="1:6">
      <c t="s" r="A7" s="4">
        <v>1121</v>
      </c>
    </row>
    <row r="8" spans="1:6">
      <c t="s" r="A8" s="3">
        <v>251</v>
      </c>
    </row>
    <row r="9" spans="1:6">
      <c t="s" r="A9" s="4">
        <v>1122</v>
      </c>
      <c t="n" r="E9" s="6">
        <v>80</v>
      </c>
    </row>
    <row r="10" spans="1:6">
      <c t="s" r="A10" s="4">
        <v>167</v>
      </c>
      <c t="n" r="E10" s="6">
        <v>108</v>
      </c>
    </row>
    <row r="11" spans="1:6">
      <c t="s" r="A11" s="4">
        <v>1123</v>
      </c>
      <c t="n" r="F11" s="8">
        <v>157</v>
      </c>
    </row>
    <row r="12" spans="1:6">
      <c t="s" r="A12" s="4">
        <v>1124</v>
      </c>
      <c t="n" r="F12" s="8">
        <v>323</v>
      </c>
    </row>
    <row r="13" spans="1:6">
      <c t="s" r="A13" s="4">
        <v>1125</v>
      </c>
      <c t="n" r="B13" s="8">
        <v>351</v>
      </c>
    </row>
    <row r="14" spans="1:6">
      <c t="s" r="A14" s="4">
        <v>1126</v>
      </c>
      <c t="n" r="B14" s="6">
        <v>6</v>
      </c>
    </row>
    <row r="15" spans="1:6">
      <c t="s" r="A15" s="4">
        <v>1127</v>
      </c>
      <c t="n" r="B15" s="8">
        <v>117</v>
      </c>
    </row>
    <row r="16" spans="1:6">
      <c t="s" r="A16" s="4">
        <v>1128</v>
      </c>
      <c t="n" r="E16" s="6">
        <v>465</v>
      </c>
    </row>
    <row r="17" spans="1:6">
      <c t="s" r="A17" s="4">
        <v>1129</v>
      </c>
      <c t="n" r="E17" s="6">
        <v>26</v>
      </c>
    </row>
    <row r="18" spans="1:6">
      <c t="s" r="A18" s="4">
        <v>1130</v>
      </c>
      <c t="n" r="E18" s="8">
        <v>2</v>
      </c>
    </row>
    <row r="19" spans="1:6">
      <c t="s" r="A19" s="4">
        <v>1131</v>
      </c>
    </row>
    <row r="20" spans="1:6">
      <c t="s" r="A20" s="3">
        <v>251</v>
      </c>
    </row>
    <row r="21" spans="1:6">
      <c t="s" r="A21" s="4">
        <v>513</v>
      </c>
      <c t="n" r="C21" s="6">
        <v>14</v>
      </c>
      <c t="n" r="D21" s="6">
        <v>14</v>
      </c>
    </row>
    <row r="22" spans="1:6">
      <c t="s" r="A22" s="4">
        <v>1132</v>
      </c>
    </row>
    <row r="23" spans="1:6">
      <c t="s" r="A23" s="3">
        <v>251</v>
      </c>
    </row>
    <row r="24" spans="1:6">
      <c t="s" r="A24" s="4">
        <v>513</v>
      </c>
      <c t="n" r="C24" s="6">
        <v>12</v>
      </c>
      <c t="n" r="D24" s="6">
        <v>19</v>
      </c>
    </row>
    <row r="25" spans="1:6">
      <c t="s" r="A25" s="4">
        <v>1133</v>
      </c>
    </row>
    <row r="26" spans="1:6">
      <c t="s" r="A26" s="3">
        <v>251</v>
      </c>
    </row>
    <row r="27" spans="1:6">
      <c t="s" r="A27" s="4">
        <v>513</v>
      </c>
      <c t="n" r="C27" s="8">
        <v>26</v>
      </c>
      <c t="n" r="D27" s="8">
        <v>33</v>
      </c>
    </row>
  </sheetData>
  <mergeCells count="2">
    <mergeCell ref="A1:A2"/>
    <mergeCell ref="C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34</v>
      </c>
      <c t="s" r="B1" s="2">
        <v>1</v>
      </c>
    </row>
    <row r="2" spans="1:4">
      <c t="s" r="B2" s="2">
        <v>2</v>
      </c>
      <c t="s" r="C2" s="2">
        <v>32</v>
      </c>
      <c t="s" r="D2" s="2">
        <v>33</v>
      </c>
    </row>
    <row r="3" spans="1:4">
      <c t="s" r="A3" s="3">
        <v>1135</v>
      </c>
    </row>
    <row r="4" spans="1:4">
      <c t="s" r="A4" s="4">
        <v>1136</v>
      </c>
      <c t="n" r="B4" s="8">
        <v>114</v>
      </c>
      <c t="n" r="C4" s="8">
        <v>128</v>
      </c>
    </row>
    <row r="5" spans="1:4">
      <c t="s" r="A5" s="4">
        <v>1137</v>
      </c>
      <c t="n" r="B5" s="6">
        <v>155</v>
      </c>
      <c t="n" r="C5" s="6">
        <v>158</v>
      </c>
      <c t="n" r="D5" s="8">
        <v>159</v>
      </c>
    </row>
    <row r="6" spans="1:4">
      <c t="n" r="A6" s="6">
        <v>2015</v>
      </c>
      <c t="n" r="B6" s="6">
        <v>98</v>
      </c>
    </row>
    <row r="7" spans="1:4">
      <c t="n" r="A7" s="6">
        <v>2016</v>
      </c>
      <c t="n" r="B7" s="6">
        <v>83</v>
      </c>
    </row>
    <row r="8" spans="1:4">
      <c t="n" r="A8" s="6">
        <v>2017</v>
      </c>
      <c t="n" r="B8" s="6">
        <v>72</v>
      </c>
    </row>
    <row r="9" spans="1:4">
      <c t="n" r="A9" s="6">
        <v>2018</v>
      </c>
      <c t="n" r="B9" s="6">
        <v>61</v>
      </c>
    </row>
    <row r="10" spans="1:4">
      <c t="n" r="A10" s="6">
        <v>2019</v>
      </c>
      <c t="n" r="B10" s="6">
        <v>56</v>
      </c>
    </row>
    <row r="11" spans="1:4">
      <c t="n" r="A11" s="11">
        <v>2019</v>
      </c>
      <c t="n" r="B11" s="6">
        <v>350</v>
      </c>
    </row>
    <row r="12" spans="1:4">
      <c t="s" r="A12" s="4">
        <v>1132</v>
      </c>
    </row>
    <row r="13" spans="1:4">
      <c t="s" r="A13" s="3">
        <v>1135</v>
      </c>
    </row>
    <row r="14" spans="1:4">
      <c t="s" r="A14" s="4">
        <v>1138</v>
      </c>
      <c t="n" r="B14" s="8">
        <v>7</v>
      </c>
      <c t="n" r="C14" s="8">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9</v>
      </c>
      <c t="s" r="B1" s="2">
        <v>483</v>
      </c>
      <c t="s" r="J1" s="2">
        <v>1</v>
      </c>
    </row>
    <row r="2" spans="1:12">
      <c t="s" r="B2" s="2">
        <v>2</v>
      </c>
      <c t="s" r="C2" s="2">
        <v>484</v>
      </c>
      <c t="s" r="D2" s="2">
        <v>4</v>
      </c>
      <c t="s" r="E2" s="2">
        <v>485</v>
      </c>
      <c t="s" r="F2" s="2">
        <v>32</v>
      </c>
      <c t="s" r="G2" s="2">
        <v>486</v>
      </c>
      <c t="s" r="H2" s="2">
        <v>487</v>
      </c>
      <c t="s" r="I2" s="2">
        <v>488</v>
      </c>
      <c t="s" r="J2" s="2">
        <v>2</v>
      </c>
      <c t="s" r="K2" s="2">
        <v>32</v>
      </c>
      <c t="s" r="L2" s="2">
        <v>33</v>
      </c>
    </row>
    <row r="3" spans="1:12">
      <c t="s" r="A3" s="3">
        <v>1140</v>
      </c>
    </row>
    <row r="4" spans="1:12">
      <c t="s" r="A4" s="4">
        <v>1141</v>
      </c>
      <c t="n" r="E4" s="8">
        <v>935</v>
      </c>
      <c t="n" r="I4" s="8">
        <v>2439</v>
      </c>
      <c t="n" r="J4" s="8">
        <v>935</v>
      </c>
      <c t="n" r="K4" s="8">
        <v>2439</v>
      </c>
      <c t="n" r="L4" s="8">
        <v>2511</v>
      </c>
    </row>
    <row r="5" spans="1:12">
      <c t="s" r="A5" s="4">
        <v>135</v>
      </c>
      <c t="n" r="J5" s="6">
        <v>-40</v>
      </c>
      <c t="n" r="K5" s="6">
        <v>0</v>
      </c>
      <c t="n" r="L5" s="6">
        <v>0</v>
      </c>
    </row>
    <row r="6" spans="1:12">
      <c t="s" r="A6" s="4">
        <v>136</v>
      </c>
      <c t="n" r="J6" s="6">
        <v>18</v>
      </c>
      <c t="n" r="K6" s="6">
        <v>22</v>
      </c>
      <c t="n" r="L6" s="6">
        <v>16</v>
      </c>
    </row>
    <row r="7" spans="1:12">
      <c t="s" r="A7" s="4">
        <v>137</v>
      </c>
      <c t="n" r="J7" s="6">
        <v>1</v>
      </c>
      <c t="n" r="K7" s="6">
        <v>4</v>
      </c>
      <c t="n" r="L7" s="6">
        <v>6</v>
      </c>
    </row>
    <row r="8" spans="1:12">
      <c t="s" r="A8" s="4">
        <v>138</v>
      </c>
      <c t="n" r="J8" s="6">
        <v>-47</v>
      </c>
      <c t="n" r="K8" s="6">
        <v>-47</v>
      </c>
      <c t="n" r="L8" s="6">
        <v>-36</v>
      </c>
    </row>
    <row r="9" spans="1:12">
      <c t="s" r="A9" s="4">
        <v>139</v>
      </c>
      <c t="n" r="J9" s="6">
        <v>0</v>
      </c>
      <c t="n" r="K9" s="6">
        <v>0</v>
      </c>
      <c t="n" r="L9" s="6">
        <v>-7</v>
      </c>
    </row>
    <row r="10" spans="1:12">
      <c t="s" r="A10" s="4">
        <v>141</v>
      </c>
      <c t="n" r="J10" s="6">
        <v>-62</v>
      </c>
      <c t="n" r="K10" s="6">
        <v>-106</v>
      </c>
      <c t="n" r="L10" s="6">
        <v>-7</v>
      </c>
    </row>
    <row r="11" spans="1:12">
      <c t="s" r="A11" s="4">
        <v>142</v>
      </c>
      <c t="n" r="J11" s="6">
        <v>5</v>
      </c>
      <c t="n" r="K11" s="6">
        <v>4</v>
      </c>
      <c t="n" r="L11" s="6">
        <v>4</v>
      </c>
    </row>
    <row r="12" spans="1:12">
      <c t="s" r="A12" s="4">
        <v>143</v>
      </c>
      <c t="n" r="K12" s="6">
        <v>10</v>
      </c>
      <c t="n" r="L12" s="6">
        <v>9</v>
      </c>
    </row>
    <row r="13" spans="1:12">
      <c t="s" r="A13" s="4">
        <v>144</v>
      </c>
      <c t="n" r="J13" s="6">
        <v>-28</v>
      </c>
      <c t="n" r="K13" s="6">
        <v>-61</v>
      </c>
      <c t="n" r="L13" s="6">
        <v>-109</v>
      </c>
    </row>
    <row r="14" spans="1:12">
      <c t="s" r="A14" s="4">
        <v>145</v>
      </c>
      <c t="n" r="J14" s="6">
        <v>-3</v>
      </c>
      <c t="n" r="K14" s="6">
        <v>2</v>
      </c>
      <c t="n" r="L14" s="6">
        <v>2</v>
      </c>
    </row>
    <row r="15" spans="1:12">
      <c t="s" r="A15" s="4">
        <v>47</v>
      </c>
      <c t="n" r="B15" s="8">
        <v>48</v>
      </c>
      <c t="n" r="C15" s="8">
        <v>59</v>
      </c>
      <c t="n" r="D15" s="8">
        <v>68</v>
      </c>
      <c t="n" r="E15" s="6">
        <v>51</v>
      </c>
      <c t="n" r="F15" s="8">
        <v>-1231</v>
      </c>
      <c t="n" r="G15" s="8">
        <v>45</v>
      </c>
      <c t="n" r="H15" s="8">
        <v>8</v>
      </c>
      <c t="n" r="I15" s="6">
        <v>-20</v>
      </c>
      <c t="n" r="J15" s="6">
        <v>226</v>
      </c>
      <c t="n" r="K15" s="6">
        <v>-1198</v>
      </c>
      <c t="n" r="L15" s="6">
        <v>171</v>
      </c>
    </row>
    <row r="16" spans="1:12">
      <c t="s" r="A16" s="4">
        <v>67</v>
      </c>
      <c t="n" r="J16" s="6">
        <v>47</v>
      </c>
      <c t="n" r="K16" s="6">
        <v>-134</v>
      </c>
      <c t="n" r="L16" s="6">
        <v>-121</v>
      </c>
    </row>
    <row r="17" spans="1:12">
      <c t="s" r="A17" s="4">
        <v>1142</v>
      </c>
      <c t="n" r="B17" s="6">
        <v>1052</v>
      </c>
      <c t="n" r="F17" s="6">
        <v>935</v>
      </c>
      <c t="n" r="J17" s="6">
        <v>1052</v>
      </c>
      <c t="n" r="K17" s="6">
        <v>935</v>
      </c>
      <c t="n" r="L17" s="6">
        <v>2439</v>
      </c>
    </row>
    <row r="18" spans="1:12">
      <c t="s" r="A18" s="4">
        <v>1143</v>
      </c>
    </row>
    <row r="19" spans="1:12">
      <c t="s" r="A19" s="3">
        <v>1140</v>
      </c>
    </row>
    <row r="20" spans="1:12">
      <c t="s" r="A20" s="4">
        <v>1141</v>
      </c>
      <c t="n" r="E20" s="6">
        <v>2091</v>
      </c>
      <c t="n" r="I20" s="6">
        <v>2065</v>
      </c>
      <c t="n" r="J20" s="6">
        <v>2091</v>
      </c>
      <c t="n" r="K20" s="6">
        <v>2065</v>
      </c>
      <c t="n" r="L20" s="6">
        <v>2049</v>
      </c>
    </row>
    <row r="21" spans="1:12">
      <c t="s" r="A21" s="4">
        <v>135</v>
      </c>
      <c t="n" r="J21" s="6">
        <v>-40</v>
      </c>
    </row>
    <row r="22" spans="1:12">
      <c t="s" r="A22" s="4">
        <v>136</v>
      </c>
      <c t="n" r="J22" s="6">
        <v>18</v>
      </c>
      <c t="n" r="K22" s="6">
        <v>22</v>
      </c>
      <c t="n" r="L22" s="6">
        <v>16</v>
      </c>
    </row>
    <row r="23" spans="1:12">
      <c t="s" r="A23" s="4">
        <v>137</v>
      </c>
      <c t="n" r="J23" s="6">
        <v>1</v>
      </c>
      <c t="n" r="K23" s="6">
        <v>4</v>
      </c>
      <c t="n" r="L23" s="6">
        <v>6</v>
      </c>
    </row>
    <row r="24" spans="1:12">
      <c t="s" r="A24" s="4">
        <v>138</v>
      </c>
      <c t="n" r="J24" s="6">
        <v>0</v>
      </c>
      <c t="n" r="K24" s="6">
        <v>0</v>
      </c>
      <c t="n" r="L24" s="6">
        <v>0</v>
      </c>
    </row>
    <row r="25" spans="1:12">
      <c t="s" r="A25" s="4">
        <v>139</v>
      </c>
      <c t="n" r="L25" s="6">
        <v>-7</v>
      </c>
    </row>
    <row r="26" spans="1:12">
      <c t="s" r="A26" s="4">
        <v>141</v>
      </c>
      <c t="n" r="J26" s="6">
        <v>0</v>
      </c>
      <c t="n" r="K26" s="6">
        <v>0</v>
      </c>
      <c t="n" r="L26" s="6">
        <v>0</v>
      </c>
    </row>
    <row r="27" spans="1:12">
      <c t="s" r="A27" s="4">
        <v>142</v>
      </c>
      <c t="n" r="J27" s="6">
        <v>0</v>
      </c>
      <c t="n" r="K27" s="6">
        <v>0</v>
      </c>
      <c t="n" r="L27" s="6">
        <v>1</v>
      </c>
    </row>
    <row r="28" spans="1:12">
      <c t="s" r="A28" s="4">
        <v>143</v>
      </c>
      <c t="n" r="K28" s="6">
        <v>0</v>
      </c>
      <c t="n" r="L28" s="6">
        <v>0</v>
      </c>
    </row>
    <row r="29" spans="1:12">
      <c t="s" r="A29" s="4">
        <v>144</v>
      </c>
      <c t="n" r="J29" s="6">
        <v>0</v>
      </c>
      <c t="n" r="K29" s="6">
        <v>0</v>
      </c>
      <c t="n" r="L29" s="6">
        <v>0</v>
      </c>
    </row>
    <row r="30" spans="1:12">
      <c t="s" r="A30" s="4">
        <v>145</v>
      </c>
      <c t="n" r="J30" s="6">
        <v>0</v>
      </c>
      <c t="n" r="K30" s="6">
        <v>0</v>
      </c>
      <c t="n" r="L30" s="6">
        <v>0</v>
      </c>
    </row>
    <row r="31" spans="1:12">
      <c t="s" r="A31" s="4">
        <v>47</v>
      </c>
      <c t="n" r="J31" s="6">
        <v>0</v>
      </c>
      <c t="n" r="K31" s="6">
        <v>0</v>
      </c>
      <c t="n" r="L31" s="6">
        <v>0</v>
      </c>
    </row>
    <row r="32" spans="1:12">
      <c t="s" r="A32" s="4">
        <v>67</v>
      </c>
      <c t="n" r="J32" s="6">
        <v>0</v>
      </c>
      <c t="n" r="K32" s="6">
        <v>0</v>
      </c>
      <c t="n" r="L32" s="6">
        <v>0</v>
      </c>
    </row>
    <row r="33" spans="1:12">
      <c t="s" r="A33" s="4">
        <v>1142</v>
      </c>
      <c t="n" r="B33" s="6">
        <v>2070</v>
      </c>
      <c t="n" r="F33" s="6">
        <v>2091</v>
      </c>
      <c t="n" r="J33" s="6">
        <v>2070</v>
      </c>
      <c t="n" r="K33" s="6">
        <v>2091</v>
      </c>
      <c t="n" r="L33" s="6">
        <v>2065</v>
      </c>
    </row>
    <row r="34" spans="1:12">
      <c t="s" r="A34" s="4">
        <v>1144</v>
      </c>
    </row>
    <row r="35" spans="1:12">
      <c t="s" r="A35" s="3">
        <v>1140</v>
      </c>
    </row>
    <row r="36" spans="1:12">
      <c t="s" r="A36" s="4">
        <v>1141</v>
      </c>
      <c t="n" r="E36" s="6">
        <v>439</v>
      </c>
      <c t="n" r="I36" s="6">
        <v>1748</v>
      </c>
      <c t="n" r="J36" s="6">
        <v>439</v>
      </c>
      <c t="n" r="K36" s="6">
        <v>1748</v>
      </c>
      <c t="n" r="L36" s="6">
        <v>1709</v>
      </c>
    </row>
    <row r="37" spans="1:12">
      <c t="s" r="A37" s="4">
        <v>135</v>
      </c>
      <c t="n" r="J37" s="6">
        <v>0</v>
      </c>
    </row>
    <row r="38" spans="1:12">
      <c t="s" r="A38" s="4">
        <v>136</v>
      </c>
      <c t="n" r="J38" s="6">
        <v>0</v>
      </c>
      <c t="n" r="K38" s="6">
        <v>0</v>
      </c>
      <c t="n" r="L38" s="6">
        <v>0</v>
      </c>
    </row>
    <row r="39" spans="1:12">
      <c t="s" r="A39" s="4">
        <v>137</v>
      </c>
      <c t="n" r="J39" s="6">
        <v>0</v>
      </c>
      <c t="n" r="K39" s="6">
        <v>0</v>
      </c>
      <c t="n" r="L39" s="6">
        <v>0</v>
      </c>
    </row>
    <row r="40" spans="1:12">
      <c t="s" r="A40" s="4">
        <v>138</v>
      </c>
      <c t="n" r="J40" s="6">
        <v>47</v>
      </c>
      <c t="n" r="K40" s="6">
        <v>-47</v>
      </c>
      <c t="n" r="L40" s="6">
        <v>-36</v>
      </c>
    </row>
    <row r="41" spans="1:12">
      <c t="s" r="A41" s="4">
        <v>139</v>
      </c>
      <c t="n" r="L41" s="6">
        <v>0</v>
      </c>
    </row>
    <row r="42" spans="1:12">
      <c t="s" r="A42" s="4">
        <v>141</v>
      </c>
      <c t="n" r="J42" s="6">
        <v>0</v>
      </c>
      <c t="n" r="K42" s="6">
        <v>0</v>
      </c>
      <c t="n" r="L42" s="6">
        <v>0</v>
      </c>
    </row>
    <row r="43" spans="1:12">
      <c t="s" r="A43" s="4">
        <v>142</v>
      </c>
      <c t="n" r="J43" s="6">
        <v>0</v>
      </c>
      <c t="n" r="K43" s="6">
        <v>0</v>
      </c>
      <c t="n" r="L43" s="6">
        <v>0</v>
      </c>
    </row>
    <row r="44" spans="1:12">
      <c t="s" r="A44" s="4">
        <v>143</v>
      </c>
      <c t="n" r="K44" s="6">
        <v>0</v>
      </c>
      <c t="n" r="L44" s="6">
        <v>0</v>
      </c>
    </row>
    <row r="45" spans="1:12">
      <c t="s" r="A45" s="4">
        <v>144</v>
      </c>
      <c t="n" r="J45" s="8">
        <v>0</v>
      </c>
      <c t="n" r="K45" s="6">
        <v>0</v>
      </c>
      <c t="n" r="L45" s="6">
        <v>0</v>
      </c>
    </row>
    <row r="46" spans="1:12">
      <c t="s" r="A46" s="4">
        <v>145</v>
      </c>
      <c t="s" r="J46" s="4">
        <v>1145</v>
      </c>
      <c t="n" r="K46" s="6">
        <v>0</v>
      </c>
      <c t="n" r="L46" s="6">
        <v>0</v>
      </c>
    </row>
    <row r="47" spans="1:12">
      <c t="s" r="A47" s="4">
        <v>47</v>
      </c>
      <c t="n" r="J47" s="8">
        <v>203</v>
      </c>
      <c t="n" r="K47" s="6">
        <v>-1262</v>
      </c>
      <c t="n" r="L47" s="6">
        <v>75</v>
      </c>
    </row>
    <row r="48" spans="1:12">
      <c t="s" r="A48" s="4">
        <v>67</v>
      </c>
      <c t="n" r="J48" s="6">
        <v>0</v>
      </c>
      <c t="n" r="K48" s="6">
        <v>0</v>
      </c>
      <c t="n" r="L48" s="6">
        <v>0</v>
      </c>
    </row>
    <row r="49" spans="1:12">
      <c t="s" r="A49" s="4">
        <v>1142</v>
      </c>
      <c t="n" r="B49" s="6">
        <v>595</v>
      </c>
      <c t="n" r="F49" s="6">
        <v>439</v>
      </c>
      <c t="n" r="J49" s="6">
        <v>595</v>
      </c>
      <c t="n" r="K49" s="6">
        <v>439</v>
      </c>
      <c t="n" r="L49" s="6">
        <v>1748</v>
      </c>
    </row>
    <row r="50" spans="1:12">
      <c t="s" r="A50" s="4">
        <v>1146</v>
      </c>
    </row>
    <row r="51" spans="1:12">
      <c t="s" r="A51" s="3">
        <v>1140</v>
      </c>
    </row>
    <row r="52" spans="1:12">
      <c t="s" r="A52" s="4">
        <v>1141</v>
      </c>
      <c t="n" r="E52" s="6">
        <v>-712</v>
      </c>
      <c t="n" r="I52" s="6">
        <v>-610</v>
      </c>
      <c t="n" r="J52" s="6">
        <v>-712</v>
      </c>
      <c t="n" r="K52" s="6">
        <v>-610</v>
      </c>
      <c t="n" r="L52" s="6">
        <v>-606</v>
      </c>
    </row>
    <row r="53" spans="1:12">
      <c t="s" r="A53" s="4">
        <v>135</v>
      </c>
      <c t="n" r="J53" s="6">
        <v>0</v>
      </c>
    </row>
    <row r="54" spans="1:12">
      <c t="s" r="A54" s="4">
        <v>136</v>
      </c>
      <c t="n" r="J54" s="6">
        <v>0</v>
      </c>
      <c t="n" r="K54" s="6">
        <v>0</v>
      </c>
      <c t="n" r="L54" s="6">
        <v>0</v>
      </c>
    </row>
    <row r="55" spans="1:12">
      <c t="s" r="A55" s="4">
        <v>137</v>
      </c>
      <c t="n" r="J55" s="6">
        <v>0</v>
      </c>
      <c t="n" r="K55" s="6">
        <v>0</v>
      </c>
      <c t="n" r="L55" s="6">
        <v>0</v>
      </c>
    </row>
    <row r="56" spans="1:12">
      <c t="s" r="A56" s="4">
        <v>138</v>
      </c>
      <c t="n" r="J56" s="6">
        <v>0</v>
      </c>
      <c t="n" r="K56" s="6">
        <v>0</v>
      </c>
      <c t="n" r="L56" s="6">
        <v>0</v>
      </c>
    </row>
    <row r="57" spans="1:12">
      <c t="s" r="A57" s="4">
        <v>139</v>
      </c>
      <c t="n" r="L57" s="6">
        <v>0</v>
      </c>
    </row>
    <row r="58" spans="1:12">
      <c t="s" r="A58" s="4">
        <v>141</v>
      </c>
      <c t="n" r="J58" s="6">
        <v>62</v>
      </c>
      <c t="n" r="K58" s="6">
        <v>-106</v>
      </c>
      <c t="n" r="L58" s="6">
        <v>-7</v>
      </c>
    </row>
    <row r="59" spans="1:12">
      <c t="s" r="A59" s="4">
        <v>142</v>
      </c>
      <c t="n" r="J59" s="6">
        <v>5</v>
      </c>
      <c t="n" r="K59" s="6">
        <v>4</v>
      </c>
      <c t="n" r="L59" s="6">
        <v>3</v>
      </c>
    </row>
    <row r="60" spans="1:12">
      <c t="s" r="A60" s="4">
        <v>143</v>
      </c>
      <c t="n" r="K60" s="6">
        <v>0</v>
      </c>
      <c t="n" r="L60" s="6">
        <v>0</v>
      </c>
    </row>
    <row r="61" spans="1:12">
      <c t="s" r="A61" s="4">
        <v>144</v>
      </c>
      <c t="n" r="J61" s="6">
        <v>0</v>
      </c>
      <c t="n" r="K61" s="6">
        <v>0</v>
      </c>
      <c t="n" r="L61" s="6">
        <v>0</v>
      </c>
    </row>
    <row r="62" spans="1:12">
      <c t="s" r="A62" s="4">
        <v>145</v>
      </c>
      <c t="n" r="J62" s="6">
        <v>0</v>
      </c>
      <c t="n" r="K62" s="6">
        <v>0</v>
      </c>
      <c t="n" r="L62" s="6">
        <v>0</v>
      </c>
    </row>
    <row r="63" spans="1:12">
      <c t="s" r="A63" s="4">
        <v>47</v>
      </c>
      <c t="n" r="J63" s="6">
        <v>0</v>
      </c>
      <c t="n" r="K63" s="6">
        <v>0</v>
      </c>
      <c t="n" r="L63" s="6">
        <v>0</v>
      </c>
    </row>
    <row r="64" spans="1:12">
      <c t="s" r="A64" s="4">
        <v>67</v>
      </c>
      <c t="n" r="J64" s="6">
        <v>0</v>
      </c>
      <c t="n" r="K64" s="6">
        <v>0</v>
      </c>
      <c t="n" r="L64" s="6">
        <v>0</v>
      </c>
    </row>
    <row r="65" spans="1:12">
      <c t="s" r="A65" s="4">
        <v>1142</v>
      </c>
      <c t="n" r="B65" s="6">
        <v>-769</v>
      </c>
      <c t="n" r="F65" s="6">
        <v>-712</v>
      </c>
      <c t="n" r="J65" s="6">
        <v>-769</v>
      </c>
      <c t="n" r="K65" s="6">
        <v>-712</v>
      </c>
      <c t="n" r="L65" s="6">
        <v>-610</v>
      </c>
    </row>
    <row r="66" spans="1:12">
      <c t="s" r="A66" s="4">
        <v>1147</v>
      </c>
    </row>
    <row r="67" spans="1:12">
      <c t="s" r="A67" s="3">
        <v>1140</v>
      </c>
    </row>
    <row r="68" spans="1:12">
      <c t="s" r="A68" s="4">
        <v>1141</v>
      </c>
      <c t="n" r="E68" s="6">
        <v>-876</v>
      </c>
      <c t="n" r="I68" s="6">
        <v>-740</v>
      </c>
      <c t="n" r="J68" s="6">
        <v>-876</v>
      </c>
      <c t="n" r="K68" s="6">
        <v>-740</v>
      </c>
      <c t="n" r="L68" s="6">
        <v>-610</v>
      </c>
    </row>
    <row r="69" spans="1:12">
      <c t="s" r="A69" s="4">
        <v>135</v>
      </c>
      <c t="n" r="J69" s="6">
        <v>0</v>
      </c>
    </row>
    <row r="70" spans="1:12">
      <c t="s" r="A70" s="4">
        <v>136</v>
      </c>
      <c t="n" r="J70" s="6">
        <v>0</v>
      </c>
      <c t="n" r="K70" s="6">
        <v>0</v>
      </c>
      <c t="n" r="L70" s="6">
        <v>0</v>
      </c>
    </row>
    <row r="71" spans="1:12">
      <c t="s" r="A71" s="4">
        <v>137</v>
      </c>
      <c t="n" r="J71" s="6">
        <v>0</v>
      </c>
      <c t="n" r="K71" s="6">
        <v>0</v>
      </c>
      <c t="n" r="L71" s="6">
        <v>0</v>
      </c>
    </row>
    <row r="72" spans="1:12">
      <c t="s" r="A72" s="4">
        <v>138</v>
      </c>
      <c t="n" r="J72" s="6">
        <v>0</v>
      </c>
      <c t="n" r="K72" s="6">
        <v>0</v>
      </c>
      <c t="n" r="L72" s="6">
        <v>0</v>
      </c>
    </row>
    <row r="73" spans="1:12">
      <c t="s" r="A73" s="4">
        <v>139</v>
      </c>
      <c t="n" r="L73" s="6">
        <v>0</v>
      </c>
    </row>
    <row r="74" spans="1:12">
      <c t="s" r="A74" s="4">
        <v>141</v>
      </c>
      <c t="n" r="J74" s="6">
        <v>0</v>
      </c>
      <c t="n" r="K74" s="6">
        <v>0</v>
      </c>
      <c t="n" r="L74" s="6">
        <v>0</v>
      </c>
    </row>
    <row r="75" spans="1:12">
      <c t="s" r="A75" s="4">
        <v>142</v>
      </c>
      <c t="n" r="J75" s="6">
        <v>0</v>
      </c>
      <c t="n" r="K75" s="6">
        <v>0</v>
      </c>
      <c t="n" r="L75" s="6">
        <v>0</v>
      </c>
    </row>
    <row r="76" spans="1:12">
      <c t="s" r="A76" s="4">
        <v>143</v>
      </c>
      <c t="n" r="K76" s="6">
        <v>0</v>
      </c>
      <c t="n" r="L76" s="6">
        <v>0</v>
      </c>
    </row>
    <row r="77" spans="1:12">
      <c t="s" r="A77" s="4">
        <v>144</v>
      </c>
      <c t="n" r="J77" s="6">
        <v>0</v>
      </c>
      <c t="n" r="K77" s="6">
        <v>0</v>
      </c>
      <c t="n" r="L77" s="6">
        <v>0</v>
      </c>
    </row>
    <row r="78" spans="1:12">
      <c t="s" r="A78" s="4">
        <v>145</v>
      </c>
      <c t="n" r="J78" s="6">
        <v>0</v>
      </c>
      <c t="n" r="K78" s="6">
        <v>0</v>
      </c>
      <c t="n" r="L78" s="6">
        <v>0</v>
      </c>
    </row>
    <row r="79" spans="1:12">
      <c t="s" r="A79" s="4">
        <v>47</v>
      </c>
      <c t="n" r="J79" s="6">
        <v>0</v>
      </c>
      <c t="n" r="K79" s="6">
        <v>0</v>
      </c>
      <c t="n" r="L79" s="6">
        <v>0</v>
      </c>
    </row>
    <row r="80" spans="1:12">
      <c t="s" r="A80" s="4">
        <v>67</v>
      </c>
      <c t="n" r="J80" s="6">
        <v>45</v>
      </c>
      <c t="n" r="K80" s="6">
        <v>-136</v>
      </c>
      <c t="n" r="L80" s="6">
        <v>-130</v>
      </c>
    </row>
    <row r="81" spans="1:12">
      <c t="s" r="A81" s="4">
        <v>1142</v>
      </c>
      <c t="n" r="B81" s="6">
        <v>-831</v>
      </c>
      <c t="n" r="F81" s="6">
        <v>-876</v>
      </c>
      <c t="n" r="J81" s="6">
        <v>-831</v>
      </c>
      <c t="n" r="K81" s="6">
        <v>-876</v>
      </c>
      <c t="n" r="L81" s="6">
        <v>-740</v>
      </c>
    </row>
    <row r="82" spans="1:12">
      <c t="s" r="A82" s="4">
        <v>1148</v>
      </c>
    </row>
    <row r="83" spans="1:12">
      <c t="s" r="A83" s="3">
        <v>1140</v>
      </c>
    </row>
    <row r="84" spans="1:12">
      <c t="s" r="A84" s="4">
        <v>1141</v>
      </c>
      <c t="n" r="E84" s="8">
        <v>-7</v>
      </c>
      <c t="n" r="I84" s="8">
        <v>-24</v>
      </c>
      <c t="n" r="J84" s="6">
        <v>-7</v>
      </c>
      <c t="n" r="K84" s="6">
        <v>-24</v>
      </c>
      <c t="n" r="L84" s="6">
        <v>-31</v>
      </c>
    </row>
    <row r="85" spans="1:12">
      <c t="s" r="A85" s="4">
        <v>135</v>
      </c>
      <c t="n" r="J85" s="6">
        <v>0</v>
      </c>
    </row>
    <row r="86" spans="1:12">
      <c t="s" r="A86" s="4">
        <v>136</v>
      </c>
      <c t="n" r="J86" s="6">
        <v>0</v>
      </c>
      <c t="n" r="K86" s="6">
        <v>0</v>
      </c>
      <c t="n" r="L86" s="6">
        <v>0</v>
      </c>
    </row>
    <row r="87" spans="1:12">
      <c t="s" r="A87" s="4">
        <v>137</v>
      </c>
      <c t="n" r="J87" s="6">
        <v>0</v>
      </c>
      <c t="n" r="K87" s="6">
        <v>0</v>
      </c>
      <c t="n" r="L87" s="6">
        <v>0</v>
      </c>
    </row>
    <row r="88" spans="1:12">
      <c t="s" r="A88" s="4">
        <v>138</v>
      </c>
      <c t="n" r="J88" s="6">
        <v>0</v>
      </c>
      <c t="n" r="K88" s="6">
        <v>0</v>
      </c>
      <c t="n" r="L88" s="6">
        <v>0</v>
      </c>
    </row>
    <row r="89" spans="1:12">
      <c t="s" r="A89" s="4">
        <v>139</v>
      </c>
      <c t="n" r="L89" s="6">
        <v>0</v>
      </c>
    </row>
    <row r="90" spans="1:12">
      <c t="s" r="A90" s="4">
        <v>141</v>
      </c>
      <c t="n" r="J90" s="6">
        <v>0</v>
      </c>
      <c t="n" r="K90" s="6">
        <v>0</v>
      </c>
      <c t="n" r="L90" s="6">
        <v>0</v>
      </c>
    </row>
    <row r="91" spans="1:12">
      <c t="s" r="A91" s="4">
        <v>142</v>
      </c>
      <c t="n" r="J91" s="6">
        <v>0</v>
      </c>
      <c t="n" r="K91" s="6">
        <v>0</v>
      </c>
      <c t="n" r="L91" s="6">
        <v>0</v>
      </c>
    </row>
    <row r="92" spans="1:12">
      <c t="s" r="A92" s="4">
        <v>143</v>
      </c>
      <c t="n" r="K92" s="6">
        <v>10</v>
      </c>
      <c t="n" r="L92" s="6">
        <v>9</v>
      </c>
    </row>
    <row r="93" spans="1:12">
      <c t="s" r="A93" s="4">
        <v>144</v>
      </c>
      <c t="n" r="J93" s="6">
        <v>28</v>
      </c>
      <c t="n" r="K93" s="6">
        <v>-61</v>
      </c>
      <c t="n" r="L93" s="6">
        <v>-109</v>
      </c>
    </row>
    <row r="94" spans="1:12">
      <c t="s" r="A94" s="4">
        <v>145</v>
      </c>
      <c t="n" r="J94" s="6">
        <v>-3</v>
      </c>
      <c t="n" r="K94" s="6">
        <v>2</v>
      </c>
      <c t="n" r="L94" s="6">
        <v>2</v>
      </c>
    </row>
    <row r="95" spans="1:12">
      <c t="s" r="A95" s="4">
        <v>47</v>
      </c>
      <c t="n" r="J95" s="6">
        <v>23</v>
      </c>
      <c t="n" r="K95" s="6">
        <v>64</v>
      </c>
      <c t="n" r="L95" s="6">
        <v>96</v>
      </c>
    </row>
    <row r="96" spans="1:12">
      <c t="s" r="A96" s="4">
        <v>67</v>
      </c>
      <c t="n" r="J96" s="6">
        <v>2</v>
      </c>
      <c t="n" r="K96" s="6">
        <v>2</v>
      </c>
      <c t="n" r="L96" s="6">
        <v>9</v>
      </c>
    </row>
    <row r="97" spans="1:12">
      <c t="s" r="A97" s="4">
        <v>1142</v>
      </c>
      <c t="n" r="B97" s="8">
        <v>-13</v>
      </c>
      <c t="n" r="F97" s="8">
        <v>-7</v>
      </c>
      <c t="n" r="J97" s="8">
        <v>-13</v>
      </c>
      <c t="n" r="K97" s="8">
        <v>-7</v>
      </c>
      <c t="n" r="L97" s="8">
        <v>-2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149</v>
      </c>
      <c t="s" r="B1" s="2">
        <v>1</v>
      </c>
    </row>
    <row r="2" spans="1:6">
      <c t="s" r="B2" s="2">
        <v>2</v>
      </c>
      <c t="s" r="C2" s="2">
        <v>32</v>
      </c>
      <c t="s" r="D2" s="2">
        <v>2</v>
      </c>
      <c t="s" r="E2" s="2">
        <v>32</v>
      </c>
      <c t="s" r="F2" s="2">
        <v>33</v>
      </c>
    </row>
    <row r="3" spans="1:6">
      <c t="s" r="A3" s="3">
        <v>1150</v>
      </c>
    </row>
    <row r="4" spans="1:6">
      <c t="s" r="A4" s="4">
        <v>1151</v>
      </c>
      <c t="n" r="B4" s="8">
        <v>-876</v>
      </c>
      <c t="n" r="C4" s="8">
        <v>-740</v>
      </c>
    </row>
    <row r="5" spans="1:6">
      <c t="s" r="A5" s="4">
        <v>1152</v>
      </c>
      <c t="n" r="B5" s="6">
        <v>1</v>
      </c>
      <c t="n" r="C5" s="6">
        <v>-171</v>
      </c>
    </row>
    <row r="6" spans="1:6">
      <c t="s" r="A6" s="4">
        <v>1153</v>
      </c>
      <c t="n" r="B6" s="6">
        <v>44</v>
      </c>
      <c t="n" r="C6" s="6">
        <v>35</v>
      </c>
    </row>
    <row r="7" spans="1:6">
      <c t="s" r="A7" s="4">
        <v>1154</v>
      </c>
      <c t="n" r="B7" s="6">
        <v>-831</v>
      </c>
      <c t="n" r="C7" s="6">
        <v>-876</v>
      </c>
    </row>
    <row r="8" spans="1:6">
      <c t="s" r="A8" s="4">
        <v>1155</v>
      </c>
      <c t="n" r="B8" s="6">
        <v>12</v>
      </c>
      <c t="n" r="C8" s="6">
        <v>12</v>
      </c>
    </row>
    <row r="9" spans="1:6">
      <c t="s" r="A9" s="4">
        <v>1156</v>
      </c>
      <c t="n" r="D9" s="8">
        <v>-269</v>
      </c>
      <c t="n" r="E9" s="8">
        <v>-203</v>
      </c>
      <c t="n" r="F9" s="8">
        <v>-131</v>
      </c>
    </row>
    <row r="10" spans="1:6">
      <c t="s" r="A10" s="4">
        <v>1157</v>
      </c>
      <c t="n" r="D10" s="6">
        <v>-560</v>
      </c>
      <c t="n" r="E10" s="6">
        <v>-670</v>
      </c>
      <c t="n" r="F10" s="6">
        <v>-608</v>
      </c>
    </row>
    <row r="11" spans="1:6">
      <c t="s" r="A11" s="4">
        <v>1158</v>
      </c>
      <c t="n" r="D11" s="6">
        <v>-2</v>
      </c>
      <c t="n" r="E11" s="6">
        <v>-3</v>
      </c>
      <c t="n" r="F11" s="6">
        <v>-1</v>
      </c>
    </row>
    <row r="12" spans="1:6">
      <c t="s" r="A12" s="4">
        <v>1159</v>
      </c>
      <c t="n" r="B12" s="6">
        <v>-876</v>
      </c>
      <c t="n" r="C12" s="6">
        <v>-740</v>
      </c>
      <c t="n" r="D12" s="6">
        <v>-831</v>
      </c>
      <c t="n" r="E12" s="6">
        <v>-876</v>
      </c>
      <c t="n" r="F12" s="6">
        <v>-740</v>
      </c>
    </row>
    <row r="13" spans="1:6">
      <c t="s" r="A13" s="4">
        <v>1160</v>
      </c>
      <c t="n" r="D13" s="6">
        <v>1</v>
      </c>
      <c t="n" r="E13" s="6">
        <v>4</v>
      </c>
      <c t="n" r="F13" s="6">
        <v>0</v>
      </c>
    </row>
    <row r="14" spans="1:6">
      <c t="s" r="A14" s="4">
        <v>1161</v>
      </c>
      <c t="n" r="D14" s="6">
        <v>209</v>
      </c>
      <c t="n" r="E14" s="6">
        <v>231</v>
      </c>
      <c t="n" r="F14" s="6">
        <v>221</v>
      </c>
    </row>
    <row r="15" spans="1:6">
      <c t="s" r="A15" s="4">
        <v>1162</v>
      </c>
      <c t="n" r="D15" s="6">
        <v>0</v>
      </c>
      <c t="n" r="E15" s="6">
        <v>0</v>
      </c>
      <c t="n" r="F15" s="6">
        <v>0</v>
      </c>
    </row>
    <row r="16" spans="1:6">
      <c t="s" r="A16" s="4">
        <v>1163</v>
      </c>
    </row>
    <row r="17" spans="1:6">
      <c t="s" r="A17" s="3">
        <v>1150</v>
      </c>
    </row>
    <row r="18" spans="1:6">
      <c t="s" r="A18" s="4">
        <v>1151</v>
      </c>
      <c t="n" r="B18" s="6">
        <v>-203</v>
      </c>
      <c t="n" r="C18" s="6">
        <v>-131</v>
      </c>
    </row>
    <row r="19" spans="1:6">
      <c t="s" r="A19" s="4">
        <v>1152</v>
      </c>
      <c t="n" r="B19" s="6">
        <v>-70</v>
      </c>
      <c t="n" r="C19" s="6">
        <v>-73</v>
      </c>
    </row>
    <row r="20" spans="1:6">
      <c t="s" r="A20" s="4">
        <v>1153</v>
      </c>
      <c t="n" r="B20" s="6">
        <v>4</v>
      </c>
      <c t="n" r="C20" s="6">
        <v>1</v>
      </c>
    </row>
    <row r="21" spans="1:6">
      <c t="s" r="A21" s="4">
        <v>1154</v>
      </c>
      <c t="n" r="B21" s="6">
        <v>-269</v>
      </c>
      <c t="n" r="C21" s="6">
        <v>-203</v>
      </c>
    </row>
    <row r="22" spans="1:6">
      <c t="s" r="A22" s="4">
        <v>1159</v>
      </c>
      <c t="n" r="B22" s="6">
        <v>-203</v>
      </c>
      <c t="n" r="C22" s="6">
        <v>-131</v>
      </c>
      <c t="n" r="D22" s="6">
        <v>-269</v>
      </c>
      <c t="n" r="E22" s="6">
        <v>-203</v>
      </c>
      <c t="n" r="F22" s="6">
        <v>-131</v>
      </c>
    </row>
    <row r="23" spans="1:6">
      <c t="s" r="A23" s="4">
        <v>1164</v>
      </c>
    </row>
    <row r="24" spans="1:6">
      <c t="s" r="A24" s="3">
        <v>1150</v>
      </c>
    </row>
    <row r="25" spans="1:6">
      <c t="s" r="A25" s="4">
        <v>1151</v>
      </c>
      <c t="n" r="B25" s="6">
        <v>-670</v>
      </c>
      <c t="n" r="C25" s="6">
        <v>-608</v>
      </c>
    </row>
    <row r="26" spans="1:6">
      <c t="s" r="A26" s="4">
        <v>1152</v>
      </c>
      <c t="n" r="B26" s="6">
        <v>71</v>
      </c>
      <c t="n" r="C26" s="6">
        <v>-96</v>
      </c>
    </row>
    <row r="27" spans="1:6">
      <c t="s" r="A27" s="4">
        <v>1153</v>
      </c>
      <c t="n" r="B27" s="6">
        <v>39</v>
      </c>
      <c t="n" r="C27" s="6">
        <v>34</v>
      </c>
    </row>
    <row r="28" spans="1:6">
      <c t="s" r="A28" s="4">
        <v>1154</v>
      </c>
      <c t="n" r="B28" s="6">
        <v>-560</v>
      </c>
      <c t="n" r="C28" s="6">
        <v>-670</v>
      </c>
    </row>
    <row r="29" spans="1:6">
      <c t="s" r="A29" s="4">
        <v>1159</v>
      </c>
      <c t="n" r="B29" s="6">
        <v>-670</v>
      </c>
      <c t="n" r="C29" s="6">
        <v>-608</v>
      </c>
      <c t="n" r="D29" s="6">
        <v>-560</v>
      </c>
      <c t="n" r="E29" s="6">
        <v>-670</v>
      </c>
      <c t="n" r="F29" s="6">
        <v>-608</v>
      </c>
    </row>
    <row r="30" spans="1:6">
      <c t="s" r="A30" s="4">
        <v>64</v>
      </c>
    </row>
    <row r="31" spans="1:6">
      <c t="s" r="A31" s="3">
        <v>1150</v>
      </c>
    </row>
    <row r="32" spans="1:6">
      <c t="s" r="A32" s="4">
        <v>1151</v>
      </c>
      <c t="n" r="B32" s="6">
        <v>-3</v>
      </c>
      <c t="n" r="C32" s="6">
        <v>-1</v>
      </c>
    </row>
    <row r="33" spans="1:6">
      <c t="s" r="A33" s="4">
        <v>1152</v>
      </c>
      <c t="n" r="B33" s="6">
        <v>0</v>
      </c>
      <c t="n" r="C33" s="6">
        <v>-2</v>
      </c>
    </row>
    <row r="34" spans="1:6">
      <c t="s" r="A34" s="4">
        <v>1153</v>
      </c>
      <c t="n" r="B34" s="6">
        <v>1</v>
      </c>
      <c t="n" r="C34" s="6">
        <v>0</v>
      </c>
    </row>
    <row r="35" spans="1:6">
      <c t="s" r="A35" s="4">
        <v>1154</v>
      </c>
      <c t="n" r="B35" s="6">
        <v>-2</v>
      </c>
      <c t="n" r="C35" s="6">
        <v>-3</v>
      </c>
    </row>
    <row r="36" spans="1:6">
      <c t="s" r="A36" s="4">
        <v>1159</v>
      </c>
      <c t="n" r="B36" s="8">
        <v>-3</v>
      </c>
      <c t="n" r="C36" s="8">
        <v>-1</v>
      </c>
      <c t="n" r="D36" s="8">
        <v>-2</v>
      </c>
      <c t="n" r="E36" s="8">
        <v>-3</v>
      </c>
      <c t="n" r="F36" s="8">
        <v>-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1165</v>
      </c>
      <c t="s" r="B1" s="2">
        <v>1</v>
      </c>
    </row>
    <row r="2" spans="1:3">
      <c t="s" r="B2" s="2">
        <v>2</v>
      </c>
      <c t="s" r="C2" s="2">
        <v>32</v>
      </c>
    </row>
    <row r="3" spans="1:3">
      <c t="s" r="A3" s="3">
        <v>255</v>
      </c>
    </row>
    <row r="4" spans="1:3">
      <c t="s" r="A4" s="4">
        <v>1166</v>
      </c>
      <c t="n" r="B4" s="6">
        <v>174448399</v>
      </c>
      <c t="n" r="C4" s="6">
        <v>173924509</v>
      </c>
    </row>
    <row r="5" spans="1:3">
      <c t="s" r="A5" s="4">
        <v>1167</v>
      </c>
      <c t="n" r="B5" s="6">
        <v>659701</v>
      </c>
      <c t="n" r="C5" s="6">
        <v>523890</v>
      </c>
    </row>
    <row r="6" spans="1:3">
      <c t="s" r="A6" s="4">
        <v>1166</v>
      </c>
      <c t="n" r="B6" s="6">
        <v>175108100</v>
      </c>
      <c t="n" r="C6" s="6">
        <v>1744483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8</v>
      </c>
      <c t="s" r="B1" s="2">
        <v>1</v>
      </c>
    </row>
    <row r="2" spans="1:4">
      <c t="s" r="B2" s="2">
        <v>2</v>
      </c>
      <c t="s" r="C2" s="2">
        <v>32</v>
      </c>
      <c t="s" r="D2" s="2">
        <v>33</v>
      </c>
    </row>
    <row r="3" spans="1:4">
      <c t="s" r="A3" s="3">
        <v>255</v>
      </c>
    </row>
    <row r="4" spans="1:4">
      <c t="s" r="A4" s="4">
        <v>1166</v>
      </c>
      <c t="n" r="B4" s="6">
        <v>29611118</v>
      </c>
      <c t="n" r="C4" s="6">
        <v>25700000</v>
      </c>
    </row>
    <row r="5" spans="1:4">
      <c t="s" r="A5" s="4">
        <v>1169</v>
      </c>
      <c t="n" r="B5" s="8">
        <v>712</v>
      </c>
      <c t="n" r="C5" s="8">
        <v>610</v>
      </c>
    </row>
    <row r="6" spans="1:4">
      <c t="s" r="A6" s="4">
        <v>1170</v>
      </c>
      <c t="n" r="B6" s="6">
        <v>3400000</v>
      </c>
      <c t="n" r="C6" s="6">
        <v>3900000</v>
      </c>
    </row>
    <row r="7" spans="1:4">
      <c t="s" r="A7" s="4">
        <v>1171</v>
      </c>
      <c t="n" r="B7" s="8">
        <v>57</v>
      </c>
      <c t="n" r="C7" s="8">
        <v>102</v>
      </c>
    </row>
    <row r="8" spans="1:4">
      <c t="s" r="A8" s="4">
        <v>1166</v>
      </c>
      <c t="n" r="B8" s="6">
        <v>33049744</v>
      </c>
      <c t="n" r="C8" s="6">
        <v>29611118</v>
      </c>
      <c t="n" r="D8" s="6">
        <v>25700000</v>
      </c>
    </row>
    <row r="9" spans="1:4">
      <c t="s" r="A9" s="4">
        <v>1169</v>
      </c>
      <c t="n" r="B9" s="8">
        <v>769</v>
      </c>
      <c t="n" r="C9" s="8">
        <v>712</v>
      </c>
      <c t="n" r="D9" s="8">
        <v>610</v>
      </c>
    </row>
    <row r="10" spans="1:4">
      <c t="s" r="A10" s="4">
        <v>1172</v>
      </c>
      <c t="n" r="B10" s="6">
        <v>47</v>
      </c>
      <c t="n" r="C10" s="6">
        <v>47</v>
      </c>
      <c t="n" r="D10" s="8">
        <v>36</v>
      </c>
    </row>
    <row r="11" spans="1:4">
      <c t="s" r="A11" s="4">
        <v>1155</v>
      </c>
      <c t="n" r="B11" s="8">
        <v>12</v>
      </c>
      <c t="n" r="C11" s="8">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73</v>
      </c>
      <c t="s" r="B1" s="2">
        <v>483</v>
      </c>
      <c t="s" r="C1" s="2">
        <v>1</v>
      </c>
    </row>
    <row r="2" spans="1:5">
      <c t="s" r="B2" s="2">
        <v>32</v>
      </c>
      <c t="s" r="C2" s="2">
        <v>2</v>
      </c>
      <c t="s" r="D2" s="2">
        <v>32</v>
      </c>
      <c t="s" r="E2" s="2">
        <v>33</v>
      </c>
    </row>
    <row r="3" spans="1:5">
      <c t="s" r="A3" s="3">
        <v>1174</v>
      </c>
    </row>
    <row r="4" spans="1:5">
      <c t="s" r="A4" s="4">
        <v>42</v>
      </c>
      <c t="n" r="C4" s="8">
        <v>-61</v>
      </c>
      <c t="n" r="D4" s="8">
        <v>-7</v>
      </c>
      <c t="n" r="E4" s="8">
        <v>-2</v>
      </c>
    </row>
    <row r="5" spans="1:5">
      <c t="s" r="A5" s="4">
        <v>1175</v>
      </c>
      <c t="n" r="C5" s="6">
        <v>312</v>
      </c>
      <c t="n" r="D5" s="6">
        <v>-777</v>
      </c>
      <c t="n" r="E5" s="6">
        <v>300</v>
      </c>
    </row>
    <row r="6" spans="1:5">
      <c t="s" r="A6" s="4">
        <v>1176</v>
      </c>
      <c t="n" r="B6" s="8">
        <v>-391</v>
      </c>
      <c t="n" r="C6" s="6">
        <v>-86</v>
      </c>
      <c t="n" r="D6" s="6">
        <v>-421</v>
      </c>
      <c t="n" r="E6" s="6">
        <v>-129</v>
      </c>
    </row>
    <row r="7" spans="1:5">
      <c t="s" r="A7" s="4">
        <v>1177</v>
      </c>
      <c t="n" r="C7" s="6">
        <v>-4</v>
      </c>
      <c t="n" r="D7" s="6">
        <v>-1</v>
      </c>
      <c t="n" r="E7" s="8">
        <v>-1</v>
      </c>
    </row>
    <row r="8" spans="1:5">
      <c t="s" r="A8" s="4">
        <v>1178</v>
      </c>
    </row>
    <row r="9" spans="1:5">
      <c t="s" r="A9" s="3">
        <v>1174</v>
      </c>
    </row>
    <row r="10" spans="1:5">
      <c t="s" r="A10" s="4">
        <v>1175</v>
      </c>
      <c t="n" r="C10" s="6">
        <v>-48</v>
      </c>
      <c t="n" r="D10" s="6">
        <v>-42</v>
      </c>
    </row>
    <row r="11" spans="1:5">
      <c t="s" r="A11" s="4">
        <v>1176</v>
      </c>
      <c t="n" r="C11" s="6">
        <v>9</v>
      </c>
      <c t="n" r="D11" s="6">
        <v>8</v>
      </c>
    </row>
    <row r="12" spans="1:5">
      <c t="s" r="A12" s="4">
        <v>1179</v>
      </c>
      <c t="n" r="C12" s="8">
        <v>-39</v>
      </c>
      <c t="n" r="D12" s="8">
        <v>-34</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t="s" r="A1" s="1">
        <v>1180</v>
      </c>
      <c t="s" r="B1" s="2">
        <v>1</v>
      </c>
    </row>
    <row r="2" spans="1:5">
      <c t="s" r="B2" s="2">
        <v>2</v>
      </c>
      <c t="s" r="C2" s="2">
        <v>32</v>
      </c>
      <c t="s" r="D2" s="2">
        <v>33</v>
      </c>
      <c t="s" r="E2" s="2">
        <v>1181</v>
      </c>
    </row>
    <row r="3" spans="1:5">
      <c t="s" r="A3" s="3">
        <v>1182</v>
      </c>
    </row>
    <row r="4" spans="1:5">
      <c t="s" r="A4" s="4">
        <v>1183</v>
      </c>
      <c t="n" r="B4" s="8">
        <v>62</v>
      </c>
      <c t="n" r="C4" s="8">
        <v>106</v>
      </c>
      <c t="n" r="D4" s="8">
        <v>7</v>
      </c>
    </row>
    <row r="5" spans="1:5">
      <c t="s" r="A5" s="4">
        <v>1184</v>
      </c>
      <c t="n" r="B5" s="6">
        <v>3642625</v>
      </c>
      <c t="n" r="C5" s="6">
        <v>4041078</v>
      </c>
    </row>
    <row r="6" spans="1:5">
      <c t="s" r="A6" s="4">
        <v>1185</v>
      </c>
      <c t="n" r="B6" s="9">
        <v>17.15</v>
      </c>
      <c t="n" r="C6" s="9">
        <v>26.15</v>
      </c>
    </row>
    <row r="7" spans="1:5">
      <c t="s" r="A7" s="4">
        <v>1186</v>
      </c>
    </row>
    <row r="8" spans="1:5">
      <c t="s" r="A8" s="3">
        <v>1182</v>
      </c>
    </row>
    <row r="9" spans="1:5">
      <c t="s" r="A9" s="4">
        <v>1183</v>
      </c>
      <c t="n" r="B9" s="8">
        <v>52</v>
      </c>
      <c t="n" r="C9" s="8">
        <v>88</v>
      </c>
    </row>
    <row r="10" spans="1:5">
      <c t="s" r="A10" s="4">
        <v>1187</v>
      </c>
      <c t="n" r="E10" s="8">
        <v>350</v>
      </c>
    </row>
    <row r="11" spans="1:5">
      <c t="s" r="A11" s="4">
        <v>1184</v>
      </c>
      <c t="n" r="B11" s="6">
        <v>2992687</v>
      </c>
      <c t="n" r="C11" s="6">
        <v>3374479</v>
      </c>
    </row>
    <row r="12" spans="1:5">
      <c t="s" r="A12" s="4">
        <v>1185</v>
      </c>
      <c t="n" r="B12" s="9">
        <v>17.43</v>
      </c>
      <c t="n" r="C12" s="9">
        <v>26.13</v>
      </c>
    </row>
    <row r="13" spans="1:5">
      <c t="s" r="A13" s="4">
        <v>1188</v>
      </c>
    </row>
    <row r="14" spans="1:5">
      <c t="s" r="A14" s="3">
        <v>1182</v>
      </c>
    </row>
    <row r="15" spans="1:5">
      <c t="s" r="A15" s="4">
        <v>1183</v>
      </c>
      <c t="n" r="B15" s="8">
        <v>7</v>
      </c>
      <c t="n" r="C15" s="8">
        <v>16</v>
      </c>
    </row>
    <row r="16" spans="1:5">
      <c t="s" r="A16" s="4">
        <v>1184</v>
      </c>
      <c t="n" r="B16" s="6">
        <v>466974</v>
      </c>
      <c t="n" r="C16" s="6">
        <v>593042</v>
      </c>
    </row>
    <row r="17" spans="1:5">
      <c t="s" r="A17" s="4">
        <v>1185</v>
      </c>
      <c t="n" r="B17" s="9">
        <v>15.43</v>
      </c>
      <c t="n" r="C17" s="9">
        <v>26.07</v>
      </c>
    </row>
    <row r="18" spans="1:5">
      <c t="s" r="A18" s="4">
        <v>1189</v>
      </c>
    </row>
    <row r="19" spans="1:5">
      <c t="s" r="A19" s="3">
        <v>1182</v>
      </c>
    </row>
    <row r="20" spans="1:5">
      <c t="s" r="A20" s="4">
        <v>1183</v>
      </c>
      <c t="n" r="B20" s="8">
        <v>3</v>
      </c>
      <c t="n" r="C20" s="8">
        <v>2</v>
      </c>
    </row>
    <row r="21" spans="1:5">
      <c t="s" r="A21" s="4">
        <v>1184</v>
      </c>
      <c t="n" r="B21" s="6">
        <v>182964</v>
      </c>
      <c t="n" r="C21" s="6">
        <v>73557</v>
      </c>
    </row>
    <row r="22" spans="1:5">
      <c t="s" r="A22" s="4">
        <v>1185</v>
      </c>
      <c t="n" r="B22" s="9">
        <v>16.98</v>
      </c>
      <c t="n" r="C22" s="9">
        <v>27.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t="s" r="A1" s="1">
        <v>1190</v>
      </c>
      <c t="s" r="B1" s="2">
        <v>664</v>
      </c>
      <c t="s" r="C1" s="2">
        <v>1</v>
      </c>
    </row>
    <row r="2" spans="1:5">
      <c t="s" r="B2" s="2">
        <v>1191</v>
      </c>
      <c t="s" r="C2" s="2">
        <v>2</v>
      </c>
      <c t="s" r="D2" s="2">
        <v>32</v>
      </c>
      <c t="s" r="E2" s="2">
        <v>33</v>
      </c>
    </row>
    <row r="3" spans="1:5">
      <c t="s" r="A3" s="3">
        <v>1192</v>
      </c>
    </row>
    <row r="4" spans="1:5">
      <c t="s" r="A4" s="4">
        <v>1193</v>
      </c>
      <c t="n" r="C4" s="8">
        <v>7000000</v>
      </c>
      <c t="n" r="D4" s="8">
        <v>8000000</v>
      </c>
      <c t="n" r="E4" s="8">
        <v>6000000</v>
      </c>
    </row>
    <row r="5" spans="1:5">
      <c t="s" r="A5" s="4">
        <v>1194</v>
      </c>
    </row>
    <row r="6" spans="1:5">
      <c t="s" r="A6" s="3">
        <v>1192</v>
      </c>
    </row>
    <row r="7" spans="1:5">
      <c t="s" r="A7" s="4">
        <v>1195</v>
      </c>
      <c t="n" r="B7" s="6">
        <v>2000000</v>
      </c>
    </row>
    <row r="8" spans="1:5">
      <c t="s" r="A8" s="4">
        <v>1196</v>
      </c>
      <c t="n" r="B8" s="6">
        <v>12000000</v>
      </c>
      <c t="n" r="C8" s="6">
        <v>2300000</v>
      </c>
    </row>
    <row r="9" spans="1:5">
      <c t="s" r="A9" s="4">
        <v>1197</v>
      </c>
    </row>
    <row r="10" spans="1:5">
      <c t="s" r="A10" s="3">
        <v>1192</v>
      </c>
    </row>
    <row r="11" spans="1:5">
      <c t="s" r="A11" s="4">
        <v>1198</v>
      </c>
      <c t="s" r="C11" s="4">
        <v>497</v>
      </c>
    </row>
    <row r="12" spans="1:5">
      <c t="s" r="A12" s="4">
        <v>1199</v>
      </c>
      <c t="n" r="C12" s="6">
        <v>204000</v>
      </c>
      <c t="n" r="D12" s="6">
        <v>159000</v>
      </c>
    </row>
    <row r="13" spans="1:5">
      <c t="s" r="A13" s="4">
        <v>1200</v>
      </c>
      <c t="s" r="C13" s="4">
        <v>493</v>
      </c>
    </row>
    <row r="14" spans="1:5">
      <c t="s" r="A14" s="4">
        <v>1201</v>
      </c>
    </row>
    <row r="15" spans="1:5">
      <c t="s" r="A15" s="3">
        <v>1192</v>
      </c>
    </row>
    <row r="16" spans="1:5">
      <c t="s" r="A16" s="4">
        <v>1202</v>
      </c>
      <c t="n" r="C16" s="9">
        <v>4.91</v>
      </c>
      <c t="n" r="D16" s="9">
        <v>9.57</v>
      </c>
    </row>
    <row r="17" spans="1:5">
      <c t="s" r="A17" s="4">
        <v>1203</v>
      </c>
      <c t="n" r="C17" s="8">
        <v>300000</v>
      </c>
      <c t="n" r="D17" s="8">
        <v>3000000</v>
      </c>
      <c t="n" r="E17" s="6">
        <v>7000000</v>
      </c>
    </row>
    <row r="18" spans="1:5">
      <c t="s" r="A18" s="4">
        <v>1204</v>
      </c>
      <c t="s" r="C18" s="4">
        <v>1205</v>
      </c>
    </row>
    <row r="19" spans="1:5">
      <c t="s" r="A19" s="4">
        <v>1206</v>
      </c>
      <c t="n" r="C19" s="8">
        <v>5000000</v>
      </c>
      <c t="n" r="D19" s="6">
        <v>6000000</v>
      </c>
      <c t="n" r="E19" s="6">
        <v>9000000</v>
      </c>
    </row>
    <row r="20" spans="1:5">
      <c t="s" r="A20" s="4">
        <v>1207</v>
      </c>
      <c t="n" r="C20" s="6">
        <v>5000000</v>
      </c>
    </row>
    <row r="21" spans="1:5">
      <c t="s" r="A21" s="4">
        <v>1193</v>
      </c>
      <c t="n" r="C21" s="8">
        <v>2000000</v>
      </c>
      <c t="n" r="D21" s="8">
        <v>2000000</v>
      </c>
      <c t="n" r="E21" s="8">
        <v>3000000</v>
      </c>
    </row>
    <row r="22" spans="1:5">
      <c t="s" r="A22" s="4">
        <v>1208</v>
      </c>
    </row>
    <row r="23" spans="1:5">
      <c t="s" r="A23" s="3">
        <v>1192</v>
      </c>
    </row>
    <row r="24" spans="1:5">
      <c t="s" r="A24" s="4">
        <v>1202</v>
      </c>
      <c t="n" r="C24" s="9">
        <v>16.66</v>
      </c>
      <c t="n" r="D24" s="9">
        <v>28.46</v>
      </c>
      <c t="n" r="E24" s="9">
        <v>30.64</v>
      </c>
    </row>
    <row r="25" spans="1:5">
      <c t="s" r="A25" s="4">
        <v>1204</v>
      </c>
      <c t="s" r="C25" s="4">
        <v>1209</v>
      </c>
    </row>
    <row r="26" spans="1:5">
      <c t="s" r="A26" s="4">
        <v>1207</v>
      </c>
      <c t="n" r="C26" s="8">
        <v>18000000</v>
      </c>
    </row>
    <row r="27" spans="1:5">
      <c t="s" r="A27" s="4">
        <v>1210</v>
      </c>
      <c t="n" r="C27" s="6">
        <v>13000000</v>
      </c>
      <c t="n" r="D27" s="8">
        <v>16000000</v>
      </c>
      <c t="n" r="E27" s="8">
        <v>7000000</v>
      </c>
    </row>
    <row r="28" spans="1:5">
      <c t="s" r="A28" s="4">
        <v>1193</v>
      </c>
      <c t="n" r="C28" s="6">
        <v>5000000</v>
      </c>
      <c t="n" r="D28" s="6">
        <v>6000000</v>
      </c>
      <c t="n" r="E28" s="6">
        <v>3000000</v>
      </c>
    </row>
    <row r="29" spans="1:5">
      <c t="s" r="A29" s="4">
        <v>1211</v>
      </c>
    </row>
    <row r="30" spans="1:5">
      <c t="s" r="A30" s="3">
        <v>1192</v>
      </c>
    </row>
    <row r="31" spans="1:5">
      <c t="s" r="A31" s="4">
        <v>1212</v>
      </c>
      <c t="n" r="C31" s="6">
        <v>9000000</v>
      </c>
      <c t="n" r="D31" s="6">
        <v>6000000</v>
      </c>
      <c t="n" r="E31" s="6">
        <v>8000000</v>
      </c>
    </row>
    <row r="32" spans="1:5">
      <c t="s" r="A32" s="4">
        <v>1213</v>
      </c>
    </row>
    <row r="33" spans="1:5">
      <c t="s" r="A33" s="3">
        <v>1192</v>
      </c>
    </row>
    <row r="34" spans="1:5">
      <c t="s" r="A34" s="4">
        <v>1212</v>
      </c>
      <c t="n" r="C34" s="8">
        <v>14000000</v>
      </c>
      <c t="n" r="D34" s="8">
        <v>11000000</v>
      </c>
      <c t="n" r="E34" s="8">
        <v>7000000</v>
      </c>
    </row>
    <row r="35" spans="1:5">
      <c t="s" r="A35" s="4">
        <v>1214</v>
      </c>
    </row>
    <row r="36" spans="1:5">
      <c t="s" r="A36" s="3">
        <v>1192</v>
      </c>
    </row>
    <row r="37" spans="1:5">
      <c t="s" r="A37" s="4">
        <v>1215</v>
      </c>
      <c t="s" r="C37" s="4">
        <v>675</v>
      </c>
      <c t="s" r="D37" s="4">
        <v>705</v>
      </c>
      <c t="s" r="E37" s="4">
        <v>705</v>
      </c>
    </row>
    <row r="38" spans="1:5">
      <c t="s" r="A38" s="4">
        <v>1216</v>
      </c>
      <c t="s" r="C38" s="4">
        <v>675</v>
      </c>
    </row>
    <row r="39" spans="1:5">
      <c t="s" r="A39" s="4">
        <v>1217</v>
      </c>
      <c t="n" r="C39" s="8">
        <v>3000000</v>
      </c>
      <c t="n" r="D39" s="8">
        <v>0</v>
      </c>
      <c t="n" r="E39" s="8">
        <v>8000000</v>
      </c>
    </row>
    <row r="40" spans="1:5">
      <c t="s" r="A40" s="4">
        <v>1218</v>
      </c>
      <c t="n" r="C40" s="6">
        <v>5000000</v>
      </c>
      <c t="n" r="D40" s="8">
        <v>1000000</v>
      </c>
    </row>
    <row r="41" spans="1:5">
      <c t="s" r="A41" s="4">
        <v>1219</v>
      </c>
      <c t="n" r="C41" s="8">
        <v>0</v>
      </c>
    </row>
    <row r="42" spans="1:5">
      <c t="s" r="A42" s="4">
        <v>1220</v>
      </c>
    </row>
    <row r="43" spans="1:5">
      <c t="s" r="A43" s="3">
        <v>1192</v>
      </c>
    </row>
    <row r="44" spans="1:5">
      <c t="s" r="A44" s="4">
        <v>1195</v>
      </c>
      <c t="n" r="B44" s="6">
        <v>2000000</v>
      </c>
    </row>
    <row r="45" spans="1:5">
      <c t="s" r="A45" s="4">
        <v>1196</v>
      </c>
      <c t="n" r="B45" s="6">
        <v>5500000</v>
      </c>
      <c t="n" r="C45" s="6">
        <v>700000</v>
      </c>
    </row>
    <row r="46" spans="1:5">
      <c t="s" r="A46" s="4">
        <v>1214</v>
      </c>
    </row>
    <row r="47" spans="1:5">
      <c t="s" r="A47" s="3">
        <v>1192</v>
      </c>
    </row>
    <row r="48" spans="1:5">
      <c t="s" r="A48" s="4">
        <v>1221</v>
      </c>
      <c t="n" r="C48" s="6">
        <v>22000000</v>
      </c>
      <c t="n" r="D48" s="6">
        <v>27000000</v>
      </c>
      <c t="n" r="E48" s="6">
        <v>30000000</v>
      </c>
    </row>
    <row r="49" spans="1:5">
      <c t="s" r="A49" s="4">
        <v>1222</v>
      </c>
      <c t="s" r="C49" s="4">
        <v>627</v>
      </c>
      <c t="s" r="D49" s="4">
        <v>627</v>
      </c>
      <c t="s" r="E49" s="4">
        <v>627</v>
      </c>
    </row>
    <row r="50" spans="1:5">
      <c t="s" r="A50" s="4">
        <v>1223</v>
      </c>
      <c t="n" r="C50" s="6">
        <v>15000000</v>
      </c>
      <c t="n" r="D50" s="6">
        <v>17000000</v>
      </c>
      <c t="n" r="E50" s="6">
        <v>10000000</v>
      </c>
    </row>
    <row r="51" spans="1:5">
      <c t="s" r="A51" s="4">
        <v>1224</v>
      </c>
      <c t="n" r="C51" s="6">
        <v>7080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1225</v>
      </c>
      <c t="s" r="B1" s="2">
        <v>1</v>
      </c>
    </row>
    <row r="2" spans="1:3">
      <c t="s" r="B2" s="2">
        <v>2</v>
      </c>
      <c t="s" r="C2" s="2">
        <v>32</v>
      </c>
    </row>
    <row r="3" spans="1:3">
      <c t="s" r="A3" s="3">
        <v>1192</v>
      </c>
    </row>
    <row r="4" spans="1:3">
      <c t="s" r="A4" s="4">
        <v>1226</v>
      </c>
      <c t="n" r="B4" s="6">
        <v>1067308</v>
      </c>
      <c t="n" r="C4" s="6">
        <v>600000</v>
      </c>
    </row>
    <row r="5" spans="1:3">
      <c t="s" r="A5" s="4">
        <v>1227</v>
      </c>
      <c t="s" r="B5" s="4">
        <v>1228</v>
      </c>
      <c t="s" r="C5" s="4">
        <v>1228</v>
      </c>
    </row>
    <row r="6" spans="1:3">
      <c t="s" r="A6" s="4">
        <v>1202</v>
      </c>
      <c t="n" r="B6" s="9">
        <v>4.91</v>
      </c>
      <c t="n" r="C6" s="9">
        <v>9.57</v>
      </c>
    </row>
    <row r="7" spans="1:3">
      <c t="s" r="A7" s="4">
        <v>1229</v>
      </c>
      <c t="s" r="B7" s="4">
        <v>1230</v>
      </c>
      <c t="s" r="C7" s="4">
        <v>1231</v>
      </c>
    </row>
    <row r="8" spans="1:3">
      <c t="s" r="A8" s="4">
        <v>1232</v>
      </c>
      <c t="s" r="B8" s="4">
        <v>1233</v>
      </c>
      <c t="s" r="C8" s="4">
        <v>1234</v>
      </c>
    </row>
    <row r="9" spans="1:3">
      <c t="s" r="A9" s="4">
        <v>1235</v>
      </c>
      <c t="s" r="B9" s="4">
        <v>1236</v>
      </c>
      <c t="s" r="C9" s="4">
        <v>1237</v>
      </c>
    </row>
    <row r="10" spans="1:3">
      <c t="s" r="A10" s="4">
        <v>1238</v>
      </c>
      <c t="s" r="B10" s="4">
        <v>1239</v>
      </c>
      <c t="s" r="C10" s="4">
        <v>1240</v>
      </c>
    </row>
    <row r="11" spans="1:3">
      <c t="s" r="A11" s="4">
        <v>963</v>
      </c>
    </row>
    <row r="12" spans="1:3">
      <c t="s" r="A12" s="3">
        <v>1192</v>
      </c>
    </row>
    <row r="13" spans="1:3">
      <c t="s" r="A13" s="4">
        <v>1241</v>
      </c>
      <c t="s" r="B13" s="4">
        <v>1242</v>
      </c>
      <c t="s" r="C13" s="4">
        <v>1243</v>
      </c>
    </row>
    <row r="14" spans="1:3">
      <c t="s" r="A14" s="4">
        <v>960</v>
      </c>
    </row>
    <row r="15" spans="1:3">
      <c t="s" r="A15" s="3">
        <v>1192</v>
      </c>
    </row>
    <row r="16" spans="1:3">
      <c t="s" r="A16" s="4">
        <v>1241</v>
      </c>
      <c t="s" r="B16" s="4">
        <v>1244</v>
      </c>
      <c t="s" r="C16" s="4">
        <v>124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246</v>
      </c>
      <c t="s" r="B1" s="2">
        <v>1</v>
      </c>
    </row>
    <row r="2" spans="1:3">
      <c t="s" r="B2" s="2">
        <v>2</v>
      </c>
      <c t="s" r="C2" s="2">
        <v>32</v>
      </c>
    </row>
    <row r="3" spans="1:3">
      <c t="s" r="A3" s="3">
        <v>1192</v>
      </c>
    </row>
    <row r="4" spans="1:3">
      <c t="s" r="A4" s="4">
        <v>1247</v>
      </c>
      <c t="n" r="B4" s="6">
        <v>3160091</v>
      </c>
    </row>
    <row r="5" spans="1:3">
      <c t="s" r="A5" s="4">
        <v>1248</v>
      </c>
      <c t="n" r="B5" s="6">
        <v>1067308</v>
      </c>
      <c t="n" r="C5" s="6">
        <v>600000</v>
      </c>
    </row>
    <row r="6" spans="1:3">
      <c t="s" r="A6" s="4">
        <v>1249</v>
      </c>
      <c t="n" r="B6" s="6">
        <v>-62503</v>
      </c>
    </row>
    <row r="7" spans="1:3">
      <c t="s" r="A7" s="4">
        <v>1250</v>
      </c>
      <c t="n" r="B7" s="6">
        <v>-231949</v>
      </c>
    </row>
    <row r="8" spans="1:3">
      <c t="s" r="A8" s="4">
        <v>1251</v>
      </c>
      <c t="n" r="B8" s="6">
        <v>-450290</v>
      </c>
    </row>
    <row r="9" spans="1:3">
      <c t="s" r="A9" s="4">
        <v>1247</v>
      </c>
      <c t="n" r="B9" s="6">
        <v>3482657</v>
      </c>
      <c t="n" r="C9" s="6">
        <v>3160091</v>
      </c>
    </row>
    <row r="10" spans="1:3">
      <c t="s" r="A10" s="4">
        <v>1252</v>
      </c>
      <c t="n" r="B10" s="6">
        <v>2059060</v>
      </c>
    </row>
    <row r="11" spans="1:3">
      <c t="s" r="A11" s="4">
        <v>1253</v>
      </c>
      <c t="n" r="B11" s="9">
        <v>26.96</v>
      </c>
    </row>
    <row r="12" spans="1:3">
      <c t="s" r="A12" s="4">
        <v>1254</v>
      </c>
      <c t="n" r="B12" s="14">
        <v>16.52</v>
      </c>
    </row>
    <row r="13" spans="1:3">
      <c t="s" r="A13" s="4">
        <v>1255</v>
      </c>
      <c t="n" r="B13" s="14">
        <v>12.32</v>
      </c>
    </row>
    <row r="14" spans="1:3">
      <c t="s" r="A14" s="4">
        <v>1256</v>
      </c>
      <c t="n" r="B14" s="14">
        <v>23.65</v>
      </c>
    </row>
    <row r="15" spans="1:3">
      <c t="s" r="A15" s="4">
        <v>1257</v>
      </c>
      <c t="n" r="B15" s="14">
        <v>30.19</v>
      </c>
    </row>
    <row r="16" spans="1:3">
      <c t="s" r="A16" s="4">
        <v>1253</v>
      </c>
      <c t="n" r="B16" s="14">
        <v>23.83</v>
      </c>
      <c t="n" r="C16" s="9">
        <v>26.96</v>
      </c>
    </row>
    <row r="17" spans="1:3">
      <c t="s" r="A17" s="4">
        <v>1258</v>
      </c>
      <c t="n" r="B17" s="9">
        <v>26.18</v>
      </c>
    </row>
    <row r="18" spans="1:3">
      <c t="s" r="A18" s="4">
        <v>1259</v>
      </c>
      <c t="s" r="B18" s="4">
        <v>1260</v>
      </c>
      <c t="s" r="C18" s="4">
        <v>1261</v>
      </c>
    </row>
    <row r="19" spans="1:3">
      <c t="s" r="A19" s="4">
        <v>1262</v>
      </c>
      <c t="s" r="B19" s="4">
        <v>1263</v>
      </c>
    </row>
    <row r="20" spans="1:3">
      <c t="s" r="A20" s="4">
        <v>1264</v>
      </c>
      <c t="n" r="B20" s="8">
        <v>2400</v>
      </c>
    </row>
    <row r="21" spans="1:3">
      <c t="s" r="A21" s="4">
        <v>1264</v>
      </c>
      <c t="n" r="B21" s="6">
        <v>2920</v>
      </c>
      <c t="n" r="C21" s="8">
        <v>2400</v>
      </c>
    </row>
    <row r="22" spans="1:3">
      <c t="s" r="A22" s="4">
        <v>1265</v>
      </c>
      <c t="n" r="B22" s="8">
        <v>2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1266</v>
      </c>
      <c t="s" r="B1" s="2">
        <v>1</v>
      </c>
    </row>
    <row r="2" spans="1:2">
      <c t="s" r="B2" s="2">
        <v>1267</v>
      </c>
    </row>
    <row r="3" spans="1:2">
      <c t="s" r="A3" s="3">
        <v>263</v>
      </c>
    </row>
    <row r="4" spans="1:2">
      <c t="s" r="A4" s="4">
        <v>1268</v>
      </c>
      <c t="n" r="B4" s="6">
        <v>1128877</v>
      </c>
    </row>
    <row r="5" spans="1:2">
      <c t="s" r="A5" s="4">
        <v>1269</v>
      </c>
      <c t="n" r="B5" s="6">
        <v>855499</v>
      </c>
    </row>
    <row r="6" spans="1:2">
      <c t="s" r="A6" s="4">
        <v>1270</v>
      </c>
      <c t="n" r="B6" s="6">
        <v>-529440</v>
      </c>
    </row>
    <row r="7" spans="1:2">
      <c t="s" r="A7" s="4">
        <v>1271</v>
      </c>
      <c t="n" r="B7" s="6">
        <v>-80970</v>
      </c>
    </row>
    <row r="8" spans="1:2">
      <c t="s" r="A8" s="4">
        <v>1268</v>
      </c>
      <c t="n" r="B8" s="6">
        <v>1373966</v>
      </c>
    </row>
    <row r="9" spans="1:2">
      <c t="s" r="A9" s="4">
        <v>1272</v>
      </c>
      <c t="n" r="B9" s="9">
        <v>28.99</v>
      </c>
    </row>
    <row r="10" spans="1:2">
      <c t="s" r="A10" s="4">
        <v>1273</v>
      </c>
      <c t="n" r="B10" s="14">
        <v>16.66</v>
      </c>
    </row>
    <row r="11" spans="1:2">
      <c t="s" r="A11" s="4">
        <v>1274</v>
      </c>
      <c t="n" r="B11" s="14">
        <v>25.97</v>
      </c>
    </row>
    <row r="12" spans="1:2">
      <c t="s" r="A12" s="4">
        <v>1275</v>
      </c>
      <c t="n" r="B12" s="14">
        <v>19.05</v>
      </c>
    </row>
    <row r="13" spans="1:2">
      <c t="s" r="A13" s="4">
        <v>1272</v>
      </c>
      <c t="n" r="B13" s="9">
        <v>23.0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6</v>
      </c>
      <c t="s" r="B1" s="2">
        <v>1</v>
      </c>
    </row>
    <row r="2" spans="1:4">
      <c t="s" r="B2" s="2">
        <v>2</v>
      </c>
      <c t="s" r="C2" s="2">
        <v>32</v>
      </c>
      <c t="s" r="D2" s="2">
        <v>33</v>
      </c>
    </row>
    <row r="3" spans="1:4">
      <c t="s" r="A3" s="3">
        <v>1277</v>
      </c>
    </row>
    <row r="4" spans="1:4">
      <c t="s" r="A4" s="4">
        <v>136</v>
      </c>
      <c t="n" r="B4" s="8">
        <v>18</v>
      </c>
      <c t="n" r="C4" s="8">
        <v>22</v>
      </c>
      <c t="n" r="D4" s="8">
        <v>16</v>
      </c>
    </row>
    <row r="5" spans="1:4">
      <c t="s" r="A5" s="4">
        <v>1278</v>
      </c>
      <c t="n" r="B5" s="6">
        <v>7</v>
      </c>
      <c t="n" r="C5" s="6">
        <v>8</v>
      </c>
      <c t="n" r="D5" s="6">
        <v>6</v>
      </c>
    </row>
    <row r="6" spans="1:4">
      <c t="s" r="A6" s="4">
        <v>1279</v>
      </c>
      <c t="n" r="B6" s="6">
        <v>2</v>
      </c>
      <c t="n" r="C6" s="8">
        <v>2</v>
      </c>
      <c t="n" r="D6" s="8">
        <v>1</v>
      </c>
    </row>
    <row r="7" spans="1:4">
      <c t="s" r="A7" s="4">
        <v>1280</v>
      </c>
    </row>
    <row r="8" spans="1:4">
      <c t="s" r="A8" s="3">
        <v>1277</v>
      </c>
    </row>
    <row r="9" spans="1:4">
      <c t="s" r="A9" s="4">
        <v>136</v>
      </c>
      <c t="n" r="B9" s="6">
        <v>9</v>
      </c>
    </row>
    <row r="10" spans="1:4">
      <c t="s" r="A10" s="4">
        <v>1281</v>
      </c>
    </row>
    <row r="11" spans="1:4">
      <c t="s" r="A11" s="3">
        <v>1277</v>
      </c>
    </row>
    <row r="12" spans="1:4">
      <c t="s" r="A12" s="4">
        <v>136</v>
      </c>
      <c t="n" r="B12" s="8">
        <v>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2</v>
      </c>
      <c t="s" r="B1" s="2">
        <v>1</v>
      </c>
    </row>
    <row r="2" spans="1:4">
      <c t="s" r="B2" s="2">
        <v>2</v>
      </c>
      <c t="s" r="C2" s="2">
        <v>32</v>
      </c>
      <c t="s" r="D2" s="2">
        <v>33</v>
      </c>
    </row>
    <row r="3" spans="1:4">
      <c t="s" r="A3" s="3">
        <v>1283</v>
      </c>
    </row>
    <row r="4" spans="1:4">
      <c t="s" r="A4" s="4">
        <v>1284</v>
      </c>
      <c t="n" r="B4" s="7">
        <v>1.7</v>
      </c>
      <c t="n" r="C4" s="8">
        <v>0</v>
      </c>
      <c t="n" r="D4" s="7">
        <v>0.3</v>
      </c>
    </row>
    <row r="5" spans="1:4">
      <c t="s" r="A5" s="4">
        <v>1285</v>
      </c>
      <c t="n" r="B5" s="9">
        <v>0.01</v>
      </c>
    </row>
    <row r="6" spans="1:4">
      <c t="s" r="A6" s="4">
        <v>1286</v>
      </c>
      <c t="n" r="B6" s="15">
        <v>3.4</v>
      </c>
      <c t="n" r="C6" s="6">
        <v>3</v>
      </c>
      <c t="n" r="D6" s="15">
        <v>1.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7</v>
      </c>
      <c t="s" r="B1" s="2">
        <v>1</v>
      </c>
    </row>
    <row r="2" spans="1:4">
      <c t="s" r="B2" s="2">
        <v>2</v>
      </c>
      <c t="s" r="C2" s="2">
        <v>32</v>
      </c>
      <c t="s" r="D2" s="2">
        <v>33</v>
      </c>
    </row>
    <row r="3" spans="1:4">
      <c t="s" r="A3" s="3">
        <v>50</v>
      </c>
    </row>
    <row r="4" spans="1:4">
      <c t="s" r="A4" s="4">
        <v>53</v>
      </c>
      <c t="n" r="B4" s="6">
        <v>144</v>
      </c>
      <c t="n" r="C4" s="6">
        <v>146</v>
      </c>
      <c t="n" r="D4" s="6">
        <v>148</v>
      </c>
    </row>
    <row r="5" spans="1:4">
      <c t="s" r="A5" s="4">
        <v>1288</v>
      </c>
      <c t="n" r="B5" s="6">
        <v>0</v>
      </c>
      <c t="n" r="C5" s="6">
        <v>0</v>
      </c>
      <c t="n" r="D5" s="6">
        <v>1</v>
      </c>
    </row>
    <row r="6" spans="1:4">
      <c t="s" r="A6" s="4">
        <v>54</v>
      </c>
      <c t="n" r="B6" s="6">
        <v>144</v>
      </c>
      <c t="n" r="C6" s="6">
        <v>146</v>
      </c>
      <c t="n" r="D6" s="6">
        <v>1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9</v>
      </c>
      <c t="s" r="B1" s="2">
        <v>1</v>
      </c>
    </row>
    <row r="2" spans="1:3">
      <c t="s" r="B2" s="2">
        <v>2</v>
      </c>
      <c t="s" r="C2" s="2">
        <v>32</v>
      </c>
    </row>
    <row r="3" spans="1:3">
      <c t="s" r="A3" s="3">
        <v>1290</v>
      </c>
    </row>
    <row r="4" spans="1:3">
      <c t="s" r="A4" s="4">
        <v>1291</v>
      </c>
      <c t="n" r="B4" s="8">
        <v>-40</v>
      </c>
      <c t="n" r="C4" s="8">
        <v>-47</v>
      </c>
    </row>
    <row r="5" spans="1:3">
      <c t="s" r="A5" s="4">
        <v>1292</v>
      </c>
      <c t="n" r="B5" s="6">
        <v>50</v>
      </c>
      <c t="n" r="C5" s="6">
        <v>47</v>
      </c>
    </row>
    <row r="6" spans="1:3">
      <c t="s" r="A6" s="4">
        <v>1293</v>
      </c>
      <c t="n" r="B6" s="8">
        <v>10</v>
      </c>
      <c t="n" r="C6" s="8">
        <v>0</v>
      </c>
    </row>
    <row r="7" spans="1:3">
      <c t="s" r="A7" s="4">
        <v>1294</v>
      </c>
      <c t="s" r="B7" s="4">
        <v>1295</v>
      </c>
    </row>
    <row r="8" spans="1:3">
      <c t="s" r="A8" s="4">
        <v>1296</v>
      </c>
      <c t="s" r="B8" s="4">
        <v>1297</v>
      </c>
    </row>
    <row r="9" spans="1:3">
      <c t="s" r="A9" s="4">
        <v>1298</v>
      </c>
    </row>
    <row r="10" spans="1:3">
      <c t="s" r="A10" s="3">
        <v>1290</v>
      </c>
    </row>
    <row r="11" spans="1:3">
      <c t="s" r="A11" s="4">
        <v>1299</v>
      </c>
      <c t="n" r="B11" s="8">
        <v>104</v>
      </c>
    </row>
    <row r="12" spans="1:3">
      <c t="s" r="A12" s="4">
        <v>1300</v>
      </c>
    </row>
    <row r="13" spans="1:3">
      <c t="s" r="A13" s="3">
        <v>1290</v>
      </c>
    </row>
    <row r="14" spans="1:3">
      <c t="s" r="A14" s="4">
        <v>1301</v>
      </c>
      <c t="n" r="B14" s="8">
        <v>2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 customWidth="1" max="13" min="13" width="14"/>
  </cols>
  <sheetData>
    <row r="1" spans="1:13">
      <c t="s" r="A1" s="1">
        <v>1302</v>
      </c>
      <c t="s" r="B1" s="2">
        <v>483</v>
      </c>
      <c t="s" r="J1" s="2">
        <v>1</v>
      </c>
    </row>
    <row r="2" spans="1:13">
      <c t="s" r="B2" s="2">
        <v>2</v>
      </c>
      <c t="s" r="C2" s="2">
        <v>484</v>
      </c>
      <c t="s" r="D2" s="2">
        <v>4</v>
      </c>
      <c t="s" r="E2" s="2">
        <v>485</v>
      </c>
      <c t="s" r="F2" s="2">
        <v>32</v>
      </c>
      <c t="s" r="G2" s="2">
        <v>486</v>
      </c>
      <c t="s" r="H2" s="2">
        <v>487</v>
      </c>
      <c t="s" r="I2" s="2">
        <v>488</v>
      </c>
      <c t="s" r="J2" s="2">
        <v>2</v>
      </c>
      <c t="s" r="K2" s="2">
        <v>32</v>
      </c>
      <c t="s" r="L2" s="2">
        <v>33</v>
      </c>
      <c t="s" r="M2" s="2">
        <v>509</v>
      </c>
    </row>
    <row r="3" spans="1:13">
      <c t="s" r="A3" s="3">
        <v>1303</v>
      </c>
    </row>
    <row r="4" spans="1:13">
      <c t="s" r="A4" s="4">
        <v>1304</v>
      </c>
      <c t="n" r="B4" s="8">
        <v>1080000000</v>
      </c>
      <c t="n" r="C4" s="8">
        <v>1199000000</v>
      </c>
      <c t="n" r="D4" s="8">
        <v>1381000000</v>
      </c>
      <c t="n" r="E4" s="8">
        <v>1436000000</v>
      </c>
      <c t="n" r="F4" s="8">
        <v>1417000000</v>
      </c>
      <c t="n" r="G4" s="8">
        <v>1657000000</v>
      </c>
      <c t="n" r="H4" s="8">
        <v>1659000000</v>
      </c>
      <c t="n" r="I4" s="8">
        <v>1633000000</v>
      </c>
      <c t="n" r="J4" s="8">
        <v>5096000000</v>
      </c>
      <c t="n" r="K4" s="8">
        <v>6366000000</v>
      </c>
      <c t="n" r="L4" s="8">
        <v>7214000000</v>
      </c>
    </row>
    <row r="5" spans="1:13">
      <c t="s" r="A5" s="4">
        <v>37</v>
      </c>
      <c t="n" r="B5" s="6">
        <v>94000000</v>
      </c>
      <c t="n" r="C5" s="6">
        <v>87000000</v>
      </c>
      <c t="n" r="D5" s="6">
        <v>74000000</v>
      </c>
      <c t="n" r="E5" s="6">
        <v>70000000</v>
      </c>
      <c t="n" r="F5" s="6">
        <v>-162000000</v>
      </c>
      <c t="n" r="G5" s="6">
        <v>30000000</v>
      </c>
      <c t="n" r="H5" s="6">
        <v>28000000</v>
      </c>
      <c t="n" r="I5" s="6">
        <v>39000000</v>
      </c>
      <c t="n" r="J5" s="6">
        <v>325000000</v>
      </c>
      <c t="n" r="K5" s="6">
        <v>-65000000</v>
      </c>
      <c t="n" r="L5" s="6">
        <v>417000000</v>
      </c>
    </row>
    <row r="6" spans="1:13">
      <c t="s" r="A6" s="4">
        <v>38</v>
      </c>
      <c t="n" r="B6" s="6">
        <v>26000000</v>
      </c>
      <c t="n" r="C6" s="6">
        <v>35000000</v>
      </c>
      <c t="n" r="D6" s="6">
        <v>53000000</v>
      </c>
      <c t="n" r="E6" s="6">
        <v>35000000</v>
      </c>
      <c t="n" r="F6" s="6">
        <v>45000000</v>
      </c>
      <c t="n" r="G6" s="6">
        <v>38000000</v>
      </c>
      <c t="n" r="H6" s="6">
        <v>49000000</v>
      </c>
      <c t="n" r="I6" s="6">
        <v>31000000</v>
      </c>
      <c t="n" r="J6" s="6">
        <v>149000000</v>
      </c>
      <c t="n" r="K6" s="6">
        <v>163000000</v>
      </c>
      <c t="n" r="L6" s="6">
        <v>137000000</v>
      </c>
    </row>
    <row r="7" spans="1:13">
      <c t="s" r="A7" s="4">
        <v>43</v>
      </c>
      <c t="n" r="B7" s="6">
        <v>75000000</v>
      </c>
      <c t="n" r="C7" s="6">
        <v>75000000</v>
      </c>
      <c t="n" r="D7" s="6">
        <v>96000000</v>
      </c>
      <c t="n" r="E7" s="6">
        <v>64000000</v>
      </c>
      <c t="n" r="F7" s="6">
        <v>-839000000</v>
      </c>
      <c t="n" r="G7" s="6">
        <v>10000000</v>
      </c>
      <c t="n" r="H7" s="6">
        <v>25000000</v>
      </c>
      <c t="n" r="I7" s="6">
        <v>10000000</v>
      </c>
      <c t="n" r="J7" s="6">
        <v>310000000</v>
      </c>
      <c t="n" r="K7" s="6">
        <v>-794000000</v>
      </c>
      <c t="n" r="L7" s="6">
        <v>308000000</v>
      </c>
    </row>
    <row r="8" spans="1:13">
      <c t="s" r="A8" s="4">
        <v>47</v>
      </c>
      <c t="n" r="B8" s="6">
        <v>48000000</v>
      </c>
      <c t="n" r="C8" s="6">
        <v>59000000</v>
      </c>
      <c t="n" r="D8" s="6">
        <v>68000000</v>
      </c>
      <c t="n" r="E8" s="6">
        <v>51000000</v>
      </c>
      <c t="n" r="F8" s="6">
        <v>-1231000000</v>
      </c>
      <c t="n" r="G8" s="6">
        <v>45000000</v>
      </c>
      <c t="n" r="H8" s="6">
        <v>8000000</v>
      </c>
      <c t="n" r="I8" s="6">
        <v>-20000000</v>
      </c>
      <c t="n" r="J8" s="6">
        <v>226000000</v>
      </c>
      <c t="n" r="K8" s="6">
        <v>-1198000000</v>
      </c>
      <c t="n" r="L8" s="6">
        <v>171000000</v>
      </c>
    </row>
    <row r="9" spans="1:13">
      <c t="s" r="A9" s="4">
        <v>48</v>
      </c>
      <c t="n" r="B9" s="6">
        <v>-6000000</v>
      </c>
      <c t="n" r="C9" s="6">
        <v>-4000000</v>
      </c>
      <c t="n" r="D9" s="6">
        <v>-6000000</v>
      </c>
      <c t="n" r="E9" s="6">
        <v>-7000000</v>
      </c>
      <c t="n" r="F9" s="6">
        <v>-10000000</v>
      </c>
      <c t="n" r="G9" s="6">
        <v>-15000000</v>
      </c>
      <c t="n" r="H9" s="6">
        <v>-16000000</v>
      </c>
      <c t="n" r="I9" s="6">
        <v>-23000000</v>
      </c>
      <c t="n" r="J9" s="6">
        <v>-23000000</v>
      </c>
      <c t="n" r="K9" s="6">
        <v>-64000000</v>
      </c>
      <c t="n" r="L9" s="6">
        <v>-96000000</v>
      </c>
    </row>
    <row r="10" spans="1:13">
      <c t="s" r="A10" s="4">
        <v>49</v>
      </c>
      <c t="n" r="B10" s="8">
        <v>42000000</v>
      </c>
      <c t="n" r="C10" s="8">
        <v>55000000</v>
      </c>
      <c t="n" r="D10" s="8">
        <v>62000000</v>
      </c>
      <c t="n" r="E10" s="8">
        <v>44000000</v>
      </c>
      <c t="n" r="F10" s="8">
        <v>-1241000000</v>
      </c>
      <c t="n" r="G10" s="8">
        <v>30000000</v>
      </c>
      <c t="n" r="H10" s="8">
        <v>-8000000</v>
      </c>
      <c t="n" r="I10" s="8">
        <v>-43000000</v>
      </c>
      <c t="n" r="J10" s="8">
        <v>203000000</v>
      </c>
      <c t="n" r="K10" s="8">
        <v>-1262000000</v>
      </c>
      <c t="n" r="L10" s="8">
        <v>75000000</v>
      </c>
    </row>
    <row r="11" spans="1:13">
      <c t="s" r="A11" s="4">
        <v>1305</v>
      </c>
      <c t="n" r="B11" s="9">
        <v>0.29</v>
      </c>
      <c t="n" r="C11" s="9">
        <v>0.38</v>
      </c>
      <c t="n" r="D11" s="9">
        <v>0.43</v>
      </c>
      <c t="n" r="E11" s="9">
        <v>0.3</v>
      </c>
      <c t="n" r="F11" s="9">
        <v>-8.57</v>
      </c>
      <c t="n" r="G11" s="9">
        <v>0.21</v>
      </c>
      <c t="n" r="H11" s="9">
        <v>-0.06</v>
      </c>
      <c t="n" r="I11" s="9">
        <v>-0.29</v>
      </c>
      <c t="n" r="J11" s="9">
        <v>1.4</v>
      </c>
      <c t="n" r="K11" s="9">
        <v>-8.66</v>
      </c>
      <c t="n" r="L11" s="9">
        <v>0.5</v>
      </c>
    </row>
    <row r="12" spans="1:13">
      <c t="s" r="A12" s="4">
        <v>1306</v>
      </c>
      <c t="n" r="B12" s="9">
        <v>0.29</v>
      </c>
      <c t="n" r="C12" s="9">
        <v>0.38</v>
      </c>
      <c t="n" r="D12" s="9">
        <v>0.43</v>
      </c>
      <c t="n" r="E12" s="9">
        <v>0.3</v>
      </c>
      <c t="n" r="F12" s="9">
        <v>-8.57</v>
      </c>
      <c t="n" r="G12" s="9">
        <v>0.21</v>
      </c>
      <c t="n" r="H12" s="9">
        <v>-0.06</v>
      </c>
      <c t="n" r="I12" s="9">
        <v>-0.29</v>
      </c>
      <c t="n" r="J12" s="9">
        <v>1.4</v>
      </c>
      <c t="n" r="K12" s="9">
        <v>-8.66</v>
      </c>
      <c t="n" r="L12" s="9">
        <v>0.5</v>
      </c>
    </row>
    <row r="13" spans="1:13">
      <c t="s" r="A13" s="4">
        <v>510</v>
      </c>
      <c t="n" r="B13" s="8">
        <v>60000000</v>
      </c>
      <c t="n" r="F13" s="8">
        <v>159000000</v>
      </c>
      <c t="n" r="J13" s="8">
        <v>60000000</v>
      </c>
      <c t="n" r="K13" s="8">
        <v>159000000</v>
      </c>
      <c t="n" r="L13" s="8">
        <v>109000000</v>
      </c>
      <c t="n" r="M13" s="8">
        <v>56000000</v>
      </c>
    </row>
    <row r="14" spans="1:13">
      <c t="s" r="A14" s="4">
        <v>40</v>
      </c>
      <c t="n" r="F14" s="6">
        <v>446000000</v>
      </c>
      <c t="n" r="J14" s="6">
        <v>0</v>
      </c>
      <c t="n" r="K14" s="6">
        <v>446000000</v>
      </c>
      <c t="n" r="L14" s="6">
        <v>0</v>
      </c>
    </row>
    <row r="15" spans="1:13">
      <c t="s" r="A15" s="4">
        <v>1307</v>
      </c>
      <c t="n" r="F15" s="6">
        <v>214000000</v>
      </c>
      <c t="n" r="J15" s="6">
        <v>39000000</v>
      </c>
      <c t="n" r="K15" s="6">
        <v>43000000</v>
      </c>
    </row>
    <row r="16" spans="1:13">
      <c t="s" r="A16" s="4">
        <v>994</v>
      </c>
      <c t="n" r="F16" s="6">
        <v>391000000</v>
      </c>
      <c t="n" r="J16" s="6">
        <v>86000000</v>
      </c>
      <c t="n" r="K16" s="6">
        <v>421000000</v>
      </c>
      <c t="n" r="L16" s="8">
        <v>129000000</v>
      </c>
    </row>
    <row r="17" spans="1:13">
      <c t="s" r="A17" s="4">
        <v>540</v>
      </c>
    </row>
    <row r="18" spans="1:13">
      <c t="s" r="A18" s="3">
        <v>1303</v>
      </c>
    </row>
    <row r="19" spans="1:13">
      <c t="s" r="A19" s="4">
        <v>510</v>
      </c>
      <c t="n" r="B19" s="6">
        <v>47000000</v>
      </c>
      <c t="n" r="F19" s="6">
        <v>80000000</v>
      </c>
      <c t="n" r="J19" s="6">
        <v>47000000</v>
      </c>
      <c t="n" r="K19" s="6">
        <v>80000000</v>
      </c>
    </row>
    <row r="20" spans="1:13">
      <c t="s" r="A20" s="4">
        <v>552</v>
      </c>
    </row>
    <row r="21" spans="1:13">
      <c t="s" r="A21" s="3">
        <v>1303</v>
      </c>
    </row>
    <row r="22" spans="1:13">
      <c t="s" r="A22" s="4">
        <v>510</v>
      </c>
      <c t="n" r="B22" s="8">
        <v>0</v>
      </c>
      <c t="n" r="F22" s="8">
        <v>53000000</v>
      </c>
      <c t="n" r="J22" s="8">
        <v>0</v>
      </c>
      <c t="n" r="K22" s="8">
        <v>530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v>
      </c>
    </row>
    <row r="3" spans="1:2">
      <c t="s" r="A3" s="3">
        <v>211</v>
      </c>
    </row>
    <row r="4" spans="1:2">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8">
        <v>5096</v>
      </c>
      <c t="n" r="C4" s="8">
        <v>6366</v>
      </c>
      <c t="n" r="D4" s="8">
        <v>7214</v>
      </c>
    </row>
    <row r="5" spans="1:4">
      <c t="s" r="A5" s="4">
        <v>36</v>
      </c>
      <c t="n" r="B5" s="6">
        <v>-4771</v>
      </c>
      <c t="n" r="C5" s="6">
        <v>-6431</v>
      </c>
      <c t="n" r="D5" s="6">
        <v>-6797</v>
      </c>
    </row>
    <row r="6" spans="1:4">
      <c t="s" r="A6" s="4">
        <v>37</v>
      </c>
      <c t="n" r="B6" s="6">
        <v>325</v>
      </c>
      <c t="n" r="C6" s="6">
        <v>-65</v>
      </c>
      <c t="n" r="D6" s="6">
        <v>417</v>
      </c>
    </row>
    <row r="7" spans="1:4">
      <c t="s" r="A7" s="4">
        <v>38</v>
      </c>
      <c t="n" r="B7" s="6">
        <v>149</v>
      </c>
      <c t="n" r="C7" s="6">
        <v>163</v>
      </c>
      <c t="n" r="D7" s="6">
        <v>137</v>
      </c>
    </row>
    <row r="8" spans="1:4">
      <c t="s" r="A8" s="4">
        <v>39</v>
      </c>
      <c t="n" r="B8" s="6">
        <v>-155</v>
      </c>
      <c t="n" r="C8" s="6">
        <v>-239</v>
      </c>
      <c t="n" r="D8" s="6">
        <v>-248</v>
      </c>
    </row>
    <row r="9" spans="1:4">
      <c t="s" r="A9" s="4">
        <v>40</v>
      </c>
      <c t="n" r="B9" s="6">
        <v>0</v>
      </c>
      <c t="n" r="C9" s="6">
        <v>-446</v>
      </c>
      <c t="n" r="D9" s="6">
        <v>0</v>
      </c>
    </row>
    <row r="10" spans="1:4">
      <c t="s" r="A10" s="4">
        <v>41</v>
      </c>
      <c t="n" r="B10" s="6">
        <v>-70</v>
      </c>
      <c t="n" r="C10" s="6">
        <v>-214</v>
      </c>
      <c t="n" r="D10" s="6">
        <v>0</v>
      </c>
    </row>
    <row r="11" spans="1:4">
      <c t="s" r="A11" s="4">
        <v>42</v>
      </c>
      <c t="n" r="B11" s="6">
        <v>61</v>
      </c>
      <c t="n" r="C11" s="6">
        <v>7</v>
      </c>
      <c t="n" r="D11" s="6">
        <v>2</v>
      </c>
    </row>
    <row r="12" spans="1:4">
      <c t="s" r="A12" s="4">
        <v>43</v>
      </c>
      <c t="n" r="B12" s="6">
        <v>310</v>
      </c>
      <c t="n" r="C12" s="6">
        <v>-794</v>
      </c>
      <c t="n" r="D12" s="6">
        <v>308</v>
      </c>
    </row>
    <row r="13" spans="1:4">
      <c t="s" r="A13" s="4">
        <v>44</v>
      </c>
      <c t="n" r="B13" s="6">
        <v>2</v>
      </c>
      <c t="n" r="C13" s="6">
        <v>17</v>
      </c>
      <c t="n" r="D13" s="6">
        <v>-8</v>
      </c>
    </row>
    <row r="14" spans="1:4">
      <c t="s" r="A14" s="4">
        <v>45</v>
      </c>
      <c t="n" r="B14" s="6">
        <v>312</v>
      </c>
      <c t="n" r="C14" s="6">
        <v>-777</v>
      </c>
      <c t="n" r="D14" s="6">
        <v>300</v>
      </c>
    </row>
    <row r="15" spans="1:4">
      <c t="s" r="A15" s="4">
        <v>46</v>
      </c>
      <c t="n" r="B15" s="6">
        <v>-86</v>
      </c>
      <c t="n" r="C15" s="6">
        <v>-421</v>
      </c>
      <c t="n" r="D15" s="6">
        <v>-129</v>
      </c>
    </row>
    <row r="16" spans="1:4">
      <c t="s" r="A16" s="4">
        <v>47</v>
      </c>
      <c t="n" r="B16" s="6">
        <v>226</v>
      </c>
      <c t="n" r="C16" s="6">
        <v>-1198</v>
      </c>
      <c t="n" r="D16" s="6">
        <v>171</v>
      </c>
    </row>
    <row r="17" spans="1:4">
      <c t="s" r="A17" s="4">
        <v>48</v>
      </c>
      <c t="n" r="B17" s="6">
        <v>-23</v>
      </c>
      <c t="n" r="C17" s="6">
        <v>-64</v>
      </c>
      <c t="n" r="D17" s="6">
        <v>-96</v>
      </c>
    </row>
    <row r="18" spans="1:4">
      <c t="s" r="A18" s="4">
        <v>49</v>
      </c>
      <c t="n" r="B18" s="8">
        <v>203</v>
      </c>
      <c t="n" r="C18" s="8">
        <v>-1262</v>
      </c>
      <c t="n" r="D18" s="8">
        <v>75</v>
      </c>
    </row>
    <row r="19" spans="1:4">
      <c t="s" r="A19" s="3">
        <v>50</v>
      </c>
    </row>
    <row r="20" spans="1:4">
      <c t="s" r="A20" s="4">
        <v>51</v>
      </c>
      <c t="n" r="B20" s="9">
        <v>1.4</v>
      </c>
      <c t="n" r="C20" s="9">
        <v>-8.66</v>
      </c>
      <c t="n" r="D20" s="9">
        <v>0.5</v>
      </c>
    </row>
    <row r="21" spans="1:4">
      <c t="s" r="A21" s="4">
        <v>52</v>
      </c>
      <c t="n" r="B21" s="9">
        <v>1.4</v>
      </c>
      <c t="n" r="C21" s="9">
        <v>-8.66</v>
      </c>
      <c t="n" r="D21" s="9">
        <v>0.5</v>
      </c>
    </row>
    <row r="22" spans="1:4">
      <c t="s" r="A22" s="4">
        <v>53</v>
      </c>
      <c t="n" r="B22" s="6">
        <v>144</v>
      </c>
      <c t="n" r="C22" s="6">
        <v>146</v>
      </c>
      <c t="n" r="D22" s="6">
        <v>148</v>
      </c>
    </row>
    <row r="23" spans="1:4">
      <c t="s" r="A23" s="4">
        <v>54</v>
      </c>
      <c t="n" r="B23" s="6">
        <v>144</v>
      </c>
      <c t="n" r="C23" s="6">
        <v>146</v>
      </c>
      <c t="n" r="D23" s="6">
        <v>149</v>
      </c>
    </row>
    <row r="24" spans="1:4">
      <c t="s" r="A24" s="4">
        <v>55</v>
      </c>
      <c t="n" r="B24" s="9">
        <v>0.32</v>
      </c>
      <c t="n" r="C24" s="9">
        <v>0.32</v>
      </c>
      <c t="n" r="D24" s="9">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6</v>
      </c>
      <c t="s" r="B1" s="2">
        <v>1</v>
      </c>
    </row>
    <row r="2" spans="1:2">
      <c t="s" r="B2" s="2">
        <v>2</v>
      </c>
    </row>
    <row r="3" spans="1:2">
      <c t="s" r="A3" s="3">
        <v>50</v>
      </c>
    </row>
    <row r="4" spans="1:2">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6</v>
      </c>
      <c t="s" r="B1" s="2">
        <v>1</v>
      </c>
    </row>
    <row r="2" spans="1:4">
      <c t="s" r="B2" s="2">
        <v>2</v>
      </c>
      <c t="s" r="C2" s="2">
        <v>32</v>
      </c>
      <c t="s" r="D2" s="2">
        <v>33</v>
      </c>
    </row>
    <row r="3" spans="1:4">
      <c t="s" r="A3" s="3">
        <v>57</v>
      </c>
    </row>
    <row r="4" spans="1:4">
      <c t="s" r="A4" s="4">
        <v>47</v>
      </c>
      <c t="n" r="B4" s="8">
        <v>226</v>
      </c>
      <c t="n" r="C4" s="8">
        <v>-1198</v>
      </c>
      <c t="n" r="D4" s="8">
        <v>171</v>
      </c>
    </row>
    <row r="5" spans="1:4">
      <c t="s" r="A5" s="3">
        <v>58</v>
      </c>
    </row>
    <row r="6" spans="1:4">
      <c t="s" r="A6" s="4">
        <v>59</v>
      </c>
      <c t="n" r="B6" s="6">
        <v>-68</v>
      </c>
      <c t="n" r="C6" s="6">
        <v>-71</v>
      </c>
      <c t="n" r="D6" s="6">
        <v>-35</v>
      </c>
    </row>
    <row r="7" spans="1:4">
      <c t="s" r="A7" s="4">
        <v>60</v>
      </c>
      <c t="n" r="B7" s="6">
        <v>4</v>
      </c>
      <c t="n" r="C7" s="6">
        <v>1</v>
      </c>
      <c t="n" r="D7" s="6">
        <v>1</v>
      </c>
    </row>
    <row r="8" spans="1:4">
      <c t="s" r="A8" s="4">
        <v>61</v>
      </c>
      <c t="n" r="B8" s="6">
        <v>-64</v>
      </c>
      <c t="n" r="C8" s="6">
        <v>-70</v>
      </c>
      <c t="n" r="D8" s="6">
        <v>-34</v>
      </c>
    </row>
    <row r="9" spans="1:4">
      <c t="s" r="A9" s="4">
        <v>62</v>
      </c>
      <c t="n" r="B9" s="6">
        <v>71</v>
      </c>
      <c t="n" r="C9" s="6">
        <v>-96</v>
      </c>
      <c t="n" r="D9" s="6">
        <v>-115</v>
      </c>
    </row>
    <row r="10" spans="1:4">
      <c t="s" r="A10" s="4">
        <v>60</v>
      </c>
      <c t="n" r="B10" s="6">
        <v>39</v>
      </c>
      <c t="n" r="C10" s="6">
        <v>34</v>
      </c>
      <c t="n" r="D10" s="6">
        <v>28</v>
      </c>
    </row>
    <row r="11" spans="1:4">
      <c t="s" r="A11" s="4">
        <v>63</v>
      </c>
      <c t="n" r="B11" s="6">
        <v>110</v>
      </c>
      <c t="n" r="C11" s="6">
        <v>-62</v>
      </c>
      <c t="n" r="D11" s="6">
        <v>-87</v>
      </c>
    </row>
    <row r="12" spans="1:4">
      <c t="s" r="A12" s="3">
        <v>64</v>
      </c>
    </row>
    <row r="13" spans="1:4">
      <c t="s" r="A13" s="4">
        <v>65</v>
      </c>
      <c t="n" r="B13" s="6">
        <v>0</v>
      </c>
      <c t="n" r="C13" s="6">
        <v>-2</v>
      </c>
      <c t="n" r="D13" s="6">
        <v>1</v>
      </c>
    </row>
    <row r="14" spans="1:4">
      <c t="s" r="A14" s="4">
        <v>60</v>
      </c>
      <c t="n" r="B14" s="6">
        <v>1</v>
      </c>
      <c t="n" r="C14" s="6">
        <v>0</v>
      </c>
      <c t="n" r="D14" s="6">
        <v>-1</v>
      </c>
    </row>
    <row r="15" spans="1:4">
      <c t="s" r="A15" s="4">
        <v>66</v>
      </c>
      <c t="n" r="B15" s="6">
        <v>1</v>
      </c>
      <c t="n" r="C15" s="6">
        <v>-2</v>
      </c>
      <c t="n" r="D15" s="6">
        <v>0</v>
      </c>
    </row>
    <row r="16" spans="1:4">
      <c t="s" r="A16" s="4">
        <v>67</v>
      </c>
      <c t="n" r="B16" s="6">
        <v>47</v>
      </c>
      <c t="n" r="C16" s="6">
        <v>-134</v>
      </c>
      <c t="n" r="D16" s="6">
        <v>-121</v>
      </c>
    </row>
    <row r="17" spans="1:4">
      <c t="s" r="A17" s="4">
        <v>68</v>
      </c>
      <c t="n" r="B17" s="6">
        <v>273</v>
      </c>
      <c t="n" r="C17" s="6">
        <v>-1332</v>
      </c>
      <c t="n" r="D17" s="6">
        <v>50</v>
      </c>
    </row>
    <row r="18" spans="1:4">
      <c t="s" r="A18" s="4">
        <v>69</v>
      </c>
      <c t="n" r="B18" s="6">
        <v>-25</v>
      </c>
      <c t="n" r="C18" s="6">
        <v>-66</v>
      </c>
      <c t="n" r="D18" s="6">
        <v>-105</v>
      </c>
    </row>
    <row r="19" spans="1:4">
      <c t="s" r="A19" s="4">
        <v>70</v>
      </c>
      <c t="n" r="B19" s="8">
        <v>248</v>
      </c>
      <c t="n" r="C19" s="8">
        <v>-1398</v>
      </c>
      <c t="n" r="D19" s="8">
        <v>-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00</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row r="9" spans="1:2">
      <c t="s" r="A9" s="4">
        <v>288</v>
      </c>
      <c t="s" r="B9" s="4">
        <v>289</v>
      </c>
    </row>
    <row r="10" spans="1:2">
      <c t="s" r="A10" s="4">
        <v>290</v>
      </c>
      <c t="s" r="B10" s="4">
        <v>291</v>
      </c>
    </row>
    <row r="11" spans="1:2">
      <c t="s" r="A11" s="4">
        <v>292</v>
      </c>
      <c t="s" r="B11" s="4">
        <v>293</v>
      </c>
    </row>
    <row r="12" spans="1:2">
      <c t="s" r="A12" s="4">
        <v>294</v>
      </c>
      <c t="s" r="B12" s="4">
        <v>295</v>
      </c>
    </row>
    <row r="13" spans="1:2">
      <c t="s" r="A13" s="4">
        <v>77</v>
      </c>
      <c t="s" r="B13" s="4">
        <v>296</v>
      </c>
    </row>
    <row r="14" spans="1:2">
      <c t="s" r="A14" s="4">
        <v>297</v>
      </c>
      <c t="s" r="B14" s="4">
        <v>298</v>
      </c>
    </row>
    <row r="15" spans="1:2">
      <c t="s" r="A15" s="4">
        <v>299</v>
      </c>
      <c t="s" r="B15" s="4">
        <v>300</v>
      </c>
    </row>
    <row r="16" spans="1:2">
      <c t="s" r="A16" s="4">
        <v>301</v>
      </c>
      <c t="s" r="B16" s="4">
        <v>302</v>
      </c>
    </row>
    <row r="17" spans="1:2">
      <c t="s" r="A17" s="4">
        <v>303</v>
      </c>
      <c t="s" r="B17" s="4">
        <v>304</v>
      </c>
    </row>
    <row r="18" spans="1:2">
      <c t="s" r="A18" s="4">
        <v>305</v>
      </c>
      <c t="s" r="B18" s="4">
        <v>306</v>
      </c>
    </row>
    <row r="19" spans="1:2">
      <c t="s" r="A19" s="4">
        <v>307</v>
      </c>
      <c t="s" r="B19" s="4">
        <v>308</v>
      </c>
    </row>
    <row r="20" spans="1:2">
      <c t="s" r="A20" s="4">
        <v>309</v>
      </c>
      <c t="s" r="B20" s="4">
        <v>310</v>
      </c>
    </row>
    <row r="21" spans="1:2">
      <c t="s" r="A21" s="4">
        <v>311</v>
      </c>
      <c t="s" r="B21" s="4">
        <v>312</v>
      </c>
    </row>
    <row r="22" spans="1:2">
      <c t="s" r="A22" s="4">
        <v>313</v>
      </c>
      <c t="s" r="B22" s="4">
        <v>314</v>
      </c>
    </row>
    <row r="23" spans="1:2">
      <c t="s" r="A23" s="4">
        <v>315</v>
      </c>
      <c t="s" r="B23" s="4">
        <v>316</v>
      </c>
    </row>
    <row r="24" spans="1:2">
      <c t="s" r="A24" s="4">
        <v>317</v>
      </c>
      <c t="s" r="B24" s="4">
        <v>318</v>
      </c>
    </row>
    <row r="25" spans="1:2">
      <c t="s" r="A25" s="4">
        <v>319</v>
      </c>
      <c t="s" r="B25" s="4">
        <v>320</v>
      </c>
    </row>
    <row r="26" spans="1:2">
      <c t="s" r="A26" s="4">
        <v>321</v>
      </c>
      <c t="s" r="B26" s="4">
        <v>322</v>
      </c>
    </row>
    <row r="27" spans="1:2">
      <c t="s" r="A27" s="4">
        <v>323</v>
      </c>
      <c t="s" r="B27" s="4">
        <v>324</v>
      </c>
    </row>
    <row r="28" spans="1:2">
      <c t="s" r="A28" s="4">
        <v>325</v>
      </c>
      <c t="s" r="B28" s="4">
        <v>326</v>
      </c>
    </row>
    <row r="29" spans="1:2">
      <c t="s" r="A29" s="4">
        <v>327</v>
      </c>
      <c t="s" r="B29"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29</v>
      </c>
      <c t="s" r="B1" s="2">
        <v>1</v>
      </c>
    </row>
    <row r="2" spans="1:2">
      <c t="s" r="B2" s="2">
        <v>2</v>
      </c>
    </row>
    <row r="3" spans="1:2">
      <c t="s" r="A3" s="3">
        <v>200</v>
      </c>
    </row>
    <row r="4" spans="1:2">
      <c t="s" r="A4" s="4">
        <v>330</v>
      </c>
      <c t="s" r="B4" s="4">
        <v>331</v>
      </c>
    </row>
    <row r="5" spans="1:2">
      <c t="s" r="A5" s="4">
        <v>332</v>
      </c>
      <c t="s" r="B5" s="4">
        <v>333</v>
      </c>
    </row>
    <row r="6" spans="1:2">
      <c t="s" r="A6" s="4">
        <v>334</v>
      </c>
      <c t="s" r="B6"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36</v>
      </c>
      <c t="s" r="B1" s="2">
        <v>1</v>
      </c>
    </row>
    <row r="2" spans="1:2">
      <c t="s" r="B2" s="2">
        <v>2</v>
      </c>
    </row>
    <row r="3" spans="1:2">
      <c t="s" r="A3" s="3">
        <v>204</v>
      </c>
    </row>
    <row r="4" spans="1:2">
      <c t="s" r="A4" s="4">
        <v>337</v>
      </c>
      <c t="s" r="B4" s="4">
        <v>338</v>
      </c>
    </row>
    <row r="5" spans="1:2">
      <c t="s" r="A5" s="4">
        <v>339</v>
      </c>
      <c t="s" r="B5" s="4">
        <v>340</v>
      </c>
    </row>
    <row r="6" spans="1:2">
      <c t="s" r="A6" s="4">
        <v>341</v>
      </c>
      <c t="s" r="B6" s="4">
        <v>342</v>
      </c>
    </row>
    <row r="7" spans="1:2">
      <c t="s" r="A7" s="4">
        <v>343</v>
      </c>
      <c t="s" r="B7"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45</v>
      </c>
      <c t="s" r="B1" s="2">
        <v>1</v>
      </c>
    </row>
    <row r="2" spans="1:2">
      <c t="s" r="B2" s="2">
        <v>2</v>
      </c>
    </row>
    <row r="3" spans="1:2">
      <c t="s" r="A3" s="3">
        <v>207</v>
      </c>
    </row>
    <row r="4" spans="1:2">
      <c t="s" r="A4" s="4">
        <v>346</v>
      </c>
      <c t="s" r="B4"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8</v>
      </c>
      <c t="s" r="B1" s="2">
        <v>1</v>
      </c>
    </row>
    <row r="2" spans="1:2">
      <c t="s" r="B2" s="2">
        <v>2</v>
      </c>
    </row>
    <row r="3" spans="1:2">
      <c t="s" r="A3" s="3">
        <v>211</v>
      </c>
    </row>
    <row r="4" spans="1:2">
      <c t="s" r="A4" s="4">
        <v>349</v>
      </c>
      <c t="s" r="B4"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51</v>
      </c>
      <c t="s" r="B1" s="2">
        <v>1</v>
      </c>
    </row>
    <row r="2" spans="1:2">
      <c t="s" r="B2" s="2">
        <v>2</v>
      </c>
    </row>
    <row r="3" spans="1:2">
      <c t="s" r="A3" s="3">
        <v>215</v>
      </c>
    </row>
    <row r="4" spans="1:2">
      <c t="s" r="A4" s="4">
        <v>352</v>
      </c>
      <c t="s" r="B4"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4</v>
      </c>
      <c t="s" r="B1" s="2">
        <v>1</v>
      </c>
    </row>
    <row r="2" spans="1:2">
      <c t="s" r="B2" s="2">
        <v>2</v>
      </c>
    </row>
    <row r="3" spans="1:2">
      <c t="s" r="A3" s="3">
        <v>211</v>
      </c>
    </row>
    <row r="4" spans="1:2">
      <c t="s" r="A4" s="4">
        <v>355</v>
      </c>
      <c t="s" r="B4"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7</v>
      </c>
      <c t="s" r="B1" s="2">
        <v>1</v>
      </c>
    </row>
    <row r="2" spans="1:2">
      <c t="s" r="B2" s="2">
        <v>2</v>
      </c>
    </row>
    <row r="3" spans="1:2">
      <c t="s" r="A3" s="3">
        <v>222</v>
      </c>
    </row>
    <row r="4" spans="1:2">
      <c t="s" r="A4" s="4">
        <v>358</v>
      </c>
      <c t="s" r="B4"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360</v>
      </c>
      <c t="s" r="B1" s="2">
        <v>1</v>
      </c>
    </row>
    <row r="2" spans="1:2">
      <c t="s" r="B2" s="2">
        <v>2</v>
      </c>
    </row>
    <row r="3" spans="1:2">
      <c t="s" r="A3" s="3">
        <v>226</v>
      </c>
    </row>
    <row r="4" spans="1:2">
      <c t="s" r="A4" s="4">
        <v>361</v>
      </c>
      <c t="s" r="B4" s="4">
        <v>362</v>
      </c>
    </row>
    <row r="5" spans="1:2">
      <c t="s" r="A5" s="4">
        <v>363</v>
      </c>
      <c t="s" r="B5" s="4">
        <v>364</v>
      </c>
    </row>
    <row r="6" spans="1:2">
      <c t="s" r="A6" s="4">
        <v>365</v>
      </c>
      <c t="s" r="B6" s="4">
        <v>366</v>
      </c>
    </row>
    <row r="7" spans="1:2">
      <c t="s" r="A7" s="4">
        <v>367</v>
      </c>
      <c t="s" r="B7"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2</v>
      </c>
      <c t="s" r="D2" s="2">
        <v>33</v>
      </c>
    </row>
    <row r="3" spans="1:4">
      <c t="s" r="A3" s="3">
        <v>57</v>
      </c>
    </row>
    <row r="4" spans="1:4">
      <c t="s" r="A4" s="4">
        <v>72</v>
      </c>
      <c t="n" r="B4" s="8">
        <v>-3</v>
      </c>
      <c t="n" r="C4" s="8">
        <v>4</v>
      </c>
      <c t="n" r="D4" s="8">
        <v>27</v>
      </c>
    </row>
    <row r="5" spans="1:4">
      <c t="s" r="A5" s="4">
        <v>73</v>
      </c>
      <c t="n" r="B5" s="6">
        <v>-22</v>
      </c>
      <c t="n" r="C5" s="6">
        <v>10</v>
      </c>
      <c t="n" r="D5" s="6">
        <v>18</v>
      </c>
    </row>
    <row r="6" spans="1:4">
      <c t="s" r="A6" s="4">
        <v>74</v>
      </c>
      <c t="n" r="B6" s="8">
        <v>0</v>
      </c>
      <c t="n" r="C6" s="8">
        <v>0</v>
      </c>
      <c t="n" r="D6"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69</v>
      </c>
      <c t="s" r="B1" s="2">
        <v>1</v>
      </c>
    </row>
    <row r="2" spans="1:2">
      <c t="s" r="B2" s="2">
        <v>2</v>
      </c>
    </row>
    <row r="3" spans="1:2">
      <c t="s" r="A3" s="3">
        <v>230</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374</v>
      </c>
      <c t="s" r="B1" s="2">
        <v>1</v>
      </c>
    </row>
    <row r="2" spans="1:2">
      <c t="s" r="B2" s="2">
        <v>2</v>
      </c>
    </row>
    <row r="3" spans="1:2">
      <c t="s" r="A3" s="3">
        <v>234</v>
      </c>
    </row>
    <row r="4" spans="1:2">
      <c t="s" r="A4" s="4">
        <v>375</v>
      </c>
      <c t="s" r="B4" s="4">
        <v>376</v>
      </c>
    </row>
    <row r="5" spans="1:2">
      <c t="s" r="A5" s="4">
        <v>377</v>
      </c>
      <c t="s" r="B5" s="4">
        <v>378</v>
      </c>
    </row>
    <row r="6" spans="1:2">
      <c t="s" r="A6" s="4">
        <v>379</v>
      </c>
      <c t="s" r="B6" s="4">
        <v>380</v>
      </c>
    </row>
    <row r="7" spans="1:2">
      <c t="s" r="A7" s="4">
        <v>381</v>
      </c>
      <c t="s" r="B7" s="4">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384</v>
      </c>
    </row>
    <row r="4" spans="1:2">
      <c t="s" r="A4" s="4">
        <v>385</v>
      </c>
      <c t="s" r="B4" s="4">
        <v>386</v>
      </c>
    </row>
    <row r="5" spans="1:2">
      <c t="s" r="A5" s="4">
        <v>387</v>
      </c>
    </row>
    <row r="6" spans="1:2">
      <c t="s" r="A6" s="3">
        <v>384</v>
      </c>
    </row>
    <row r="7" spans="1:2">
      <c t="s" r="A7" s="4">
        <v>388</v>
      </c>
      <c t="s" r="B7" s="4">
        <v>389</v>
      </c>
    </row>
    <row r="8" spans="1:2">
      <c t="s" r="A8" s="4">
        <v>390</v>
      </c>
      <c t="s" r="B8" s="4">
        <v>391</v>
      </c>
    </row>
    <row r="9" spans="1:2">
      <c t="s" r="A9" s="4">
        <v>392</v>
      </c>
      <c t="s" r="B9" s="4">
        <v>393</v>
      </c>
    </row>
    <row r="10" spans="1:2">
      <c t="s" r="A10" s="4">
        <v>394</v>
      </c>
      <c t="s" r="B10" s="4">
        <v>395</v>
      </c>
    </row>
    <row r="11" spans="1:2">
      <c t="s" r="A11" s="4">
        <v>396</v>
      </c>
      <c t="s" r="B11" s="4">
        <v>397</v>
      </c>
    </row>
    <row r="12" spans="1:2">
      <c t="s" r="A12" s="4">
        <v>398</v>
      </c>
      <c t="s" r="B12" s="4">
        <v>399</v>
      </c>
    </row>
    <row r="13" spans="1:2">
      <c t="s" r="A13" s="4">
        <v>400</v>
      </c>
      <c t="s" r="B13" s="4">
        <v>401</v>
      </c>
    </row>
    <row r="14" spans="1:2">
      <c t="s" r="A14" s="4">
        <v>402</v>
      </c>
      <c t="s" r="B14" s="4">
        <v>403</v>
      </c>
    </row>
    <row r="15" spans="1:2">
      <c t="s" r="A15" s="4">
        <v>404</v>
      </c>
    </row>
    <row r="16" spans="1:2">
      <c t="s" r="A16" s="3">
        <v>384</v>
      </c>
    </row>
    <row r="17" spans="1:2">
      <c t="s" r="A17" s="4">
        <v>400</v>
      </c>
      <c t="s" r="B17" s="4">
        <v>405</v>
      </c>
    </row>
    <row r="18" spans="1:2">
      <c t="s" r="A18" s="4">
        <v>406</v>
      </c>
    </row>
    <row r="19" spans="1:2">
      <c t="s" r="A19" s="3">
        <v>384</v>
      </c>
    </row>
    <row r="20" spans="1:2">
      <c t="s" r="A20" s="4">
        <v>400</v>
      </c>
      <c t="s" r="B20" s="4">
        <v>407</v>
      </c>
    </row>
    <row r="21" spans="1:2">
      <c t="s" r="A21" s="4">
        <v>408</v>
      </c>
      <c t="s" r="B21" s="4">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3">
        <v>240</v>
      </c>
    </row>
    <row r="4" spans="1:2">
      <c t="s" r="A4" s="4">
        <v>411</v>
      </c>
      <c t="s" r="B4" s="4">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t="s" r="A1" s="1">
        <v>413</v>
      </c>
      <c t="s" r="B1" s="2">
        <v>1</v>
      </c>
    </row>
    <row r="2" spans="1:2">
      <c t="s" r="B2" s="2">
        <v>2</v>
      </c>
    </row>
    <row r="3" spans="1:2">
      <c t="s" r="A3" s="3">
        <v>244</v>
      </c>
    </row>
    <row r="4" spans="1:2">
      <c t="s" r="A4" s="4">
        <v>414</v>
      </c>
      <c t="s" r="B4" s="4">
        <v>415</v>
      </c>
    </row>
    <row r="5" spans="1:2">
      <c t="s" r="A5" s="4">
        <v>416</v>
      </c>
      <c t="s" r="B5" s="4">
        <v>417</v>
      </c>
    </row>
    <row r="6" spans="1:2">
      <c t="s" r="A6" s="4">
        <v>418</v>
      </c>
      <c t="s" r="B6" s="4">
        <v>419</v>
      </c>
    </row>
    <row r="7" spans="1:2">
      <c t="s" r="A7" s="4">
        <v>420</v>
      </c>
      <c t="s" r="B7" s="4">
        <v>421</v>
      </c>
    </row>
    <row r="8" spans="1:2">
      <c t="s" r="A8" s="4">
        <v>422</v>
      </c>
      <c t="s" r="B8" s="4">
        <v>423</v>
      </c>
    </row>
    <row r="9" spans="1:2">
      <c t="s" r="A9" s="4">
        <v>424</v>
      </c>
      <c t="s" r="B9" s="4">
        <v>425</v>
      </c>
    </row>
    <row r="10" spans="1:2">
      <c t="s" r="A10" s="4">
        <v>426</v>
      </c>
      <c t="s" r="B10" s="4">
        <v>427</v>
      </c>
    </row>
    <row r="11" spans="1:2">
      <c t="s" r="A11" s="4">
        <v>428</v>
      </c>
      <c t="s" r="B11" s="4">
        <v>429</v>
      </c>
    </row>
    <row r="12" spans="1:2">
      <c t="s" r="A12" s="4">
        <v>430</v>
      </c>
      <c t="s" r="B12" s="4">
        <v>431</v>
      </c>
    </row>
    <row r="13" spans="1:2">
      <c t="s" r="A13" s="4">
        <v>432</v>
      </c>
      <c t="s" r="B13" s="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34</v>
      </c>
      <c t="s" r="B1" s="2">
        <v>1</v>
      </c>
    </row>
    <row r="2" spans="1:2">
      <c t="s" r="B2" s="2">
        <v>2</v>
      </c>
    </row>
    <row r="3" spans="1:2">
      <c t="s" r="A3" s="3">
        <v>435</v>
      </c>
    </row>
    <row r="4" spans="1:2">
      <c t="s" r="A4" s="4">
        <v>436</v>
      </c>
      <c t="s" r="B4" s="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255</v>
      </c>
    </row>
    <row r="4" spans="1:2">
      <c t="s" r="A4" s="4">
        <v>439</v>
      </c>
      <c t="s" r="B4" s="4">
        <v>440</v>
      </c>
    </row>
    <row r="5" spans="1:2">
      <c t="s" r="A5" s="4">
        <v>441</v>
      </c>
      <c t="s" r="B5" s="4">
        <v>442</v>
      </c>
    </row>
    <row r="6" spans="1:2">
      <c t="s" r="A6" s="4">
        <v>443</v>
      </c>
      <c t="s" r="B6" s="4">
        <v>442</v>
      </c>
    </row>
    <row r="7" spans="1:2">
      <c t="s" r="A7" s="4">
        <v>444</v>
      </c>
      <c t="s" r="B7" s="4">
        <v>445</v>
      </c>
    </row>
    <row r="8" spans="1:2">
      <c t="s" r="A8" s="4">
        <v>446</v>
      </c>
      <c t="s" r="B8" s="4">
        <v>447</v>
      </c>
    </row>
    <row r="9" spans="1:2">
      <c t="s" r="A9" s="4">
        <v>448</v>
      </c>
      <c t="s" r="B9" s="4">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50</v>
      </c>
      <c t="s" r="B1" s="2">
        <v>1</v>
      </c>
    </row>
    <row r="2" spans="1:2">
      <c t="s" r="B2" s="2">
        <v>2</v>
      </c>
    </row>
    <row r="3" spans="1:2">
      <c t="s" r="A3" s="3">
        <v>259</v>
      </c>
    </row>
    <row r="4" spans="1:2">
      <c t="s" r="A4" s="4">
        <v>451</v>
      </c>
      <c t="s" r="B4" s="4">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52</v>
      </c>
      <c t="s" r="B1" s="2">
        <v>1</v>
      </c>
    </row>
    <row r="2" spans="1:2">
      <c t="s" r="B2" s="2">
        <v>2</v>
      </c>
    </row>
    <row r="3" spans="1:2">
      <c t="s" r="A3" s="3">
        <v>263</v>
      </c>
    </row>
    <row r="4" spans="1:2">
      <c t="s" r="A4" s="4">
        <v>453</v>
      </c>
      <c t="s" r="B4" s="4">
        <v>454</v>
      </c>
    </row>
    <row r="5" spans="1:2">
      <c t="s" r="A5" s="4">
        <v>455</v>
      </c>
      <c t="s" r="B5" s="4">
        <v>456</v>
      </c>
    </row>
    <row r="6" spans="1:2">
      <c t="s" r="A6" s="4">
        <v>457</v>
      </c>
      <c t="s" r="B6" s="4">
        <v>458</v>
      </c>
    </row>
    <row r="7" spans="1:2">
      <c t="s" r="A7" s="4">
        <v>459</v>
      </c>
      <c t="s" r="B7" s="4">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61</v>
      </c>
      <c t="s" r="B1" s="2">
        <v>1</v>
      </c>
    </row>
    <row r="2" spans="1:2">
      <c t="s" r="B2" s="2">
        <v>2</v>
      </c>
    </row>
    <row r="3" spans="1:2">
      <c t="s" r="A3" s="3">
        <v>50</v>
      </c>
    </row>
    <row r="4" spans="1:2">
      <c t="s" r="A4" s="4">
        <v>462</v>
      </c>
      <c t="s" r="B4" s="4">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v>
      </c>
      <c t="s" r="C1" s="2">
        <v>32</v>
      </c>
    </row>
    <row r="2" spans="1:3">
      <c t="s" r="A2" s="3">
        <v>76</v>
      </c>
    </row>
    <row r="3" spans="1:3">
      <c t="s" r="A3" s="4">
        <v>77</v>
      </c>
      <c t="n" r="B3" s="8">
        <v>883</v>
      </c>
      <c t="n" r="C3" s="8">
        <v>970</v>
      </c>
    </row>
    <row r="4" spans="1:3">
      <c t="s" r="A4" s="3">
        <v>78</v>
      </c>
    </row>
    <row r="5" spans="1:3">
      <c t="s" r="A5" s="4">
        <v>79</v>
      </c>
      <c t="n" r="B5" s="6">
        <v>628</v>
      </c>
      <c t="n" r="C5" s="6">
        <v>847</v>
      </c>
    </row>
    <row r="6" spans="1:3">
      <c t="s" r="A6" s="4">
        <v>80</v>
      </c>
      <c t="n" r="B6" s="6">
        <v>224</v>
      </c>
      <c t="n" r="C6" s="6">
        <v>490</v>
      </c>
    </row>
    <row r="7" spans="1:3">
      <c t="s" r="A7" s="4">
        <v>81</v>
      </c>
      <c t="n" r="B7" s="6">
        <v>109</v>
      </c>
      <c t="n" r="C7" s="6">
        <v>147</v>
      </c>
    </row>
    <row r="8" spans="1:3">
      <c t="s" r="A8" s="4">
        <v>82</v>
      </c>
      <c t="n" r="B8" s="6">
        <v>1844</v>
      </c>
      <c t="n" r="C8" s="6">
        <v>2454</v>
      </c>
    </row>
    <row r="9" spans="1:3">
      <c t="s" r="A9" s="4">
        <v>83</v>
      </c>
      <c t="n" r="B9" s="6">
        <v>526</v>
      </c>
      <c t="n" r="C9" s="6">
        <v>570</v>
      </c>
    </row>
    <row r="10" spans="1:3">
      <c t="s" r="A10" s="4">
        <v>84</v>
      </c>
      <c t="n" r="B10" s="6">
        <v>169</v>
      </c>
      <c t="n" r="C10" s="6">
        <v>247</v>
      </c>
    </row>
    <row r="11" spans="1:3">
      <c t="s" r="A11" s="4">
        <v>85</v>
      </c>
      <c t="n" r="B11" s="6">
        <v>324</v>
      </c>
      <c t="n" r="C11" s="6">
        <v>324</v>
      </c>
    </row>
    <row r="12" spans="1:3">
      <c t="s" r="A12" s="4">
        <v>86</v>
      </c>
      <c t="n" r="B12" s="6">
        <v>35</v>
      </c>
      <c t="n" r="C12" s="6">
        <v>41</v>
      </c>
    </row>
    <row r="13" spans="1:3">
      <c t="s" r="A13" s="4">
        <v>87</v>
      </c>
      <c t="n" r="B13" s="6">
        <v>281</v>
      </c>
      <c t="n" r="C13" s="6">
        <v>151</v>
      </c>
    </row>
    <row r="14" spans="1:3">
      <c t="s" r="A14" s="4">
        <v>88</v>
      </c>
      <c t="n" r="B14" s="6">
        <v>99</v>
      </c>
      <c t="n" r="C14" s="6">
        <v>143</v>
      </c>
    </row>
    <row r="15" spans="1:3">
      <c t="s" r="A15" s="4">
        <v>89</v>
      </c>
      <c t="n" r="B15" s="6">
        <v>134</v>
      </c>
      <c t="n" r="C15" s="6">
        <v>148</v>
      </c>
    </row>
    <row r="16" spans="1:3">
      <c t="s" r="A16" s="4">
        <v>90</v>
      </c>
      <c t="n" r="B16" s="6">
        <v>3412</v>
      </c>
      <c t="n" r="C16" s="6">
        <v>4078</v>
      </c>
    </row>
    <row r="17" spans="1:3">
      <c t="s" r="A17" s="3">
        <v>91</v>
      </c>
    </row>
    <row r="18" spans="1:3">
      <c t="s" r="A18" s="4">
        <v>92</v>
      </c>
      <c t="n" r="B18" s="6">
        <v>438</v>
      </c>
      <c t="n" r="C18" s="6">
        <v>742</v>
      </c>
    </row>
    <row r="19" spans="1:3">
      <c t="s" r="A19" s="4">
        <v>93</v>
      </c>
      <c t="n" r="B19" s="6">
        <v>19</v>
      </c>
      <c t="n" r="C19" s="6">
        <v>56</v>
      </c>
    </row>
    <row r="20" spans="1:3">
      <c t="s" r="A20" s="4">
        <v>94</v>
      </c>
      <c t="n" r="B20" s="6">
        <v>509</v>
      </c>
      <c t="n" r="C20" s="6">
        <v>531</v>
      </c>
    </row>
    <row r="21" spans="1:3">
      <c t="s" r="A21" s="4">
        <v>95</v>
      </c>
      <c t="n" r="B21" s="6">
        <v>173</v>
      </c>
      <c t="n" r="C21" s="6">
        <v>197</v>
      </c>
    </row>
    <row r="22" spans="1:3">
      <c t="s" r="A22" s="4">
        <v>96</v>
      </c>
      <c t="n" r="B22" s="6">
        <v>10</v>
      </c>
      <c t="n" r="C22" s="6">
        <v>10</v>
      </c>
    </row>
    <row r="23" spans="1:3">
      <c t="s" r="A23" s="4">
        <v>97</v>
      </c>
      <c t="n" r="B23" s="6">
        <v>263</v>
      </c>
      <c t="n" r="C23" s="6">
        <v>442</v>
      </c>
    </row>
    <row r="24" spans="1:3">
      <c t="s" r="A24" s="4">
        <v>98</v>
      </c>
      <c t="n" r="B24" s="6">
        <v>1412</v>
      </c>
      <c t="n" r="C24" s="6">
        <v>1978</v>
      </c>
    </row>
    <row r="25" spans="1:3">
      <c t="s" r="A25" s="4">
        <v>99</v>
      </c>
      <c t="n" r="B25" s="6">
        <v>333</v>
      </c>
      <c t="n" r="C25" s="6">
        <v>502</v>
      </c>
    </row>
    <row r="26" spans="1:3">
      <c t="s" r="A26" s="4">
        <v>100</v>
      </c>
      <c t="n" r="B26" s="6">
        <v>105</v>
      </c>
      <c t="n" r="C26" s="6">
        <v>112</v>
      </c>
    </row>
    <row r="27" spans="1:3">
      <c t="s" r="A27" s="4">
        <v>101</v>
      </c>
      <c t="n" r="B27" s="6">
        <v>78</v>
      </c>
      <c t="n" r="C27" s="6">
        <v>69</v>
      </c>
    </row>
    <row r="28" spans="1:3">
      <c t="s" r="A28" s="4">
        <v>88</v>
      </c>
      <c t="n" r="B28" s="6">
        <v>94</v>
      </c>
      <c t="n" r="C28" s="6">
        <v>95</v>
      </c>
    </row>
    <row r="29" spans="1:3">
      <c t="s" r="A29" s="4">
        <v>96</v>
      </c>
      <c t="n" r="B29" s="6">
        <v>51</v>
      </c>
      <c t="n" r="C29" s="6">
        <v>63</v>
      </c>
    </row>
    <row r="30" spans="1:3">
      <c t="s" r="A30" s="4">
        <v>102</v>
      </c>
      <c t="n" r="B30" s="6">
        <v>100</v>
      </c>
      <c t="n" r="C30" s="6">
        <v>95</v>
      </c>
    </row>
    <row r="31" spans="1:3">
      <c t="s" r="A31" s="4">
        <v>103</v>
      </c>
      <c t="n" r="B31" s="6">
        <v>187</v>
      </c>
      <c t="n" r="C31" s="6">
        <v>229</v>
      </c>
    </row>
    <row r="32" spans="1:3">
      <c t="s" r="A32" s="4">
        <v>104</v>
      </c>
      <c t="n" r="B32" s="6">
        <v>2360</v>
      </c>
      <c t="n" r="C32" s="6">
        <v>3143</v>
      </c>
    </row>
    <row r="33" spans="1:3">
      <c t="s" r="A33" s="3">
        <v>105</v>
      </c>
    </row>
    <row r="34" spans="1:3">
      <c t="s" r="A34" s="4">
        <v>106</v>
      </c>
      <c t="n" r="B34" s="6">
        <v>0</v>
      </c>
      <c t="n" r="C34" s="6">
        <v>0</v>
      </c>
    </row>
    <row r="35" spans="1:3">
      <c t="s" r="A35" s="4">
        <v>107</v>
      </c>
      <c t="n" r="B35" s="6">
        <v>0</v>
      </c>
      <c t="n" r="C35" s="6">
        <v>0</v>
      </c>
    </row>
    <row r="36" spans="1:3">
      <c t="s" r="A36" s="4">
        <v>108</v>
      </c>
      <c t="n" r="B36" s="6">
        <v>2070</v>
      </c>
      <c t="n" r="C36" s="6">
        <v>2091</v>
      </c>
    </row>
    <row r="37" spans="1:3">
      <c t="s" r="A37" s="4">
        <v>109</v>
      </c>
      <c t="n" r="B37" s="6">
        <v>-831</v>
      </c>
      <c t="n" r="C37" s="6">
        <v>-876</v>
      </c>
    </row>
    <row r="38" spans="1:3">
      <c t="s" r="A38" s="4">
        <v>110</v>
      </c>
      <c t="n" r="B38" s="6">
        <v>595</v>
      </c>
      <c t="n" r="C38" s="6">
        <v>439</v>
      </c>
    </row>
    <row r="39" spans="1:3">
      <c t="s" r="A39" s="4">
        <v>111</v>
      </c>
      <c t="n" r="B39" s="6">
        <v>-769</v>
      </c>
      <c t="n" r="C39" s="6">
        <v>-712</v>
      </c>
    </row>
    <row r="40" spans="1:3">
      <c t="s" r="A40" s="4">
        <v>112</v>
      </c>
      <c t="n" r="B40" s="6">
        <v>1065</v>
      </c>
      <c t="n" r="C40" s="6">
        <v>942</v>
      </c>
    </row>
    <row r="41" spans="1:3">
      <c t="s" r="A41" s="4">
        <v>113</v>
      </c>
      <c t="n" r="B41" s="6">
        <v>-13</v>
      </c>
      <c t="n" r="C41" s="6">
        <v>-7</v>
      </c>
    </row>
    <row r="42" spans="1:3">
      <c t="s" r="A42" s="4">
        <v>114</v>
      </c>
      <c t="n" r="B42" s="6">
        <v>1052</v>
      </c>
      <c t="n" r="C42" s="6">
        <v>935</v>
      </c>
    </row>
    <row r="43" spans="1:3">
      <c t="s" r="A43" s="4">
        <v>115</v>
      </c>
      <c t="n" r="B43" s="8">
        <v>3412</v>
      </c>
      <c t="n" r="C43" s="8">
        <v>4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64</v>
      </c>
      <c t="s" r="B1" s="2">
        <v>1</v>
      </c>
    </row>
    <row r="2" spans="1:2">
      <c t="s" r="B2" s="2">
        <v>2</v>
      </c>
    </row>
    <row r="3" spans="1:2">
      <c t="s" r="A3" s="3">
        <v>465</v>
      </c>
    </row>
    <row r="4" spans="1:2">
      <c t="s" r="A4" s="4">
        <v>466</v>
      </c>
      <c t="s" r="B4" s="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68</v>
      </c>
      <c t="s" r="B1" s="2">
        <v>1</v>
      </c>
    </row>
    <row r="2" spans="1:2">
      <c t="s" r="B2" s="2">
        <v>2</v>
      </c>
    </row>
    <row r="3" spans="1:2">
      <c t="s" r="A3" s="3">
        <v>275</v>
      </c>
    </row>
    <row r="4" spans="1:2">
      <c t="s" r="A4" s="4">
        <v>469</v>
      </c>
      <c t="s" r="B4" s="4">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2</v>
      </c>
    </row>
    <row r="3" spans="1:3">
      <c t="s" r="A3" s="3">
        <v>472</v>
      </c>
    </row>
    <row r="4" spans="1:3">
      <c t="s" r="A4" s="4">
        <v>473</v>
      </c>
      <c t="n" r="B4" s="8">
        <v>11</v>
      </c>
      <c t="n" r="C4" s="8">
        <v>11</v>
      </c>
    </row>
    <row r="5" spans="1:3">
      <c t="s" r="A5" s="4">
        <v>474</v>
      </c>
      <c t="s" r="C5" s="4">
        <v>475</v>
      </c>
    </row>
    <row r="6" spans="1:3">
      <c t="s" r="A6" s="4">
        <v>476</v>
      </c>
      <c t="s" r="B6" s="4">
        <v>477</v>
      </c>
    </row>
    <row r="7" spans="1:3">
      <c t="s" r="A7" s="4">
        <v>478</v>
      </c>
      <c t="n" r="B7" s="8">
        <v>2</v>
      </c>
      <c t="n" r="C7" s="8">
        <v>17</v>
      </c>
    </row>
    <row r="8" spans="1:3">
      <c t="s" r="A8" s="4">
        <v>479</v>
      </c>
    </row>
    <row r="9" spans="1:3">
      <c t="s" r="A9" s="3">
        <v>472</v>
      </c>
    </row>
    <row r="10" spans="1:3">
      <c t="s" r="A10" s="4">
        <v>480</v>
      </c>
      <c t="n" r="C10" s="6">
        <v>90</v>
      </c>
    </row>
    <row r="11" spans="1:3">
      <c t="s" r="A11" s="4">
        <v>481</v>
      </c>
      <c t="n" r="C11" s="8">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2</v>
      </c>
      <c t="s" r="B1" s="2">
        <v>483</v>
      </c>
      <c t="s" r="J1" s="2">
        <v>1</v>
      </c>
    </row>
    <row r="2" spans="1:12">
      <c t="s" r="B2" s="2">
        <v>2</v>
      </c>
      <c t="s" r="C2" s="2">
        <v>484</v>
      </c>
      <c t="s" r="D2" s="2">
        <v>4</v>
      </c>
      <c t="s" r="E2" s="2">
        <v>485</v>
      </c>
      <c t="s" r="F2" s="2">
        <v>32</v>
      </c>
      <c t="s" r="G2" s="2">
        <v>486</v>
      </c>
      <c t="s" r="H2" s="2">
        <v>487</v>
      </c>
      <c t="s" r="I2" s="2">
        <v>488</v>
      </c>
      <c t="s" r="J2" s="2">
        <v>2</v>
      </c>
      <c t="s" r="K2" s="2">
        <v>32</v>
      </c>
      <c t="s" r="L2" s="2">
        <v>33</v>
      </c>
    </row>
    <row r="3" spans="1:12">
      <c t="s" r="A3" s="3">
        <v>489</v>
      </c>
    </row>
    <row r="4" spans="1:12">
      <c t="s" r="A4" s="4">
        <v>490</v>
      </c>
      <c t="n" r="B4" s="8">
        <v>1080</v>
      </c>
      <c t="n" r="C4" s="8">
        <v>1199</v>
      </c>
      <c t="n" r="D4" s="8">
        <v>1381</v>
      </c>
      <c t="n" r="E4" s="8">
        <v>1436</v>
      </c>
      <c t="n" r="F4" s="8">
        <v>1417</v>
      </c>
      <c t="n" r="G4" s="8">
        <v>1657</v>
      </c>
      <c t="n" r="H4" s="8">
        <v>1659</v>
      </c>
      <c t="n" r="I4" s="8">
        <v>1633</v>
      </c>
      <c t="n" r="J4" s="8">
        <v>5096</v>
      </c>
      <c t="n" r="K4" s="8">
        <v>6366</v>
      </c>
      <c t="n" r="L4" s="8">
        <v>7214</v>
      </c>
    </row>
    <row r="5" spans="1:12">
      <c t="s" r="A5" s="4">
        <v>491</v>
      </c>
    </row>
    <row r="6" spans="1:12">
      <c t="s" r="A6" s="3">
        <v>489</v>
      </c>
    </row>
    <row r="7" spans="1:12">
      <c t="s" r="A7" s="4">
        <v>490</v>
      </c>
      <c t="n" r="J7" s="8">
        <v>523</v>
      </c>
      <c t="n" r="K7" s="8">
        <v>1069</v>
      </c>
      <c t="n" r="L7" s="8">
        <v>1859</v>
      </c>
    </row>
    <row r="8" spans="1:12">
      <c t="s" r="A8" s="4">
        <v>492</v>
      </c>
      <c t="s" r="J8" s="4">
        <v>493</v>
      </c>
      <c t="s" r="K8" s="4">
        <v>494</v>
      </c>
      <c t="s" r="L8" s="4">
        <v>495</v>
      </c>
    </row>
    <row r="9" spans="1:12">
      <c t="s" r="A9" s="4">
        <v>496</v>
      </c>
      <c t="s" r="J9" s="4">
        <v>497</v>
      </c>
      <c t="s" r="K9" s="4">
        <v>498</v>
      </c>
      <c t="s" r="L9" s="4">
        <v>49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32</v>
      </c>
    </row>
    <row r="2" spans="1:3">
      <c t="s" r="A2" s="3">
        <v>200</v>
      </c>
    </row>
    <row r="3" spans="1:3">
      <c t="s" r="A3" s="4">
        <v>501</v>
      </c>
      <c t="n" r="B3" s="8">
        <v>5</v>
      </c>
      <c t="n" r="C3" s="8">
        <v>8</v>
      </c>
    </row>
    <row r="4" spans="1:3">
      <c t="s" r="A4" s="4">
        <v>478</v>
      </c>
      <c t="n" r="B4" s="6">
        <v>2</v>
      </c>
      <c t="n" r="C4" s="6">
        <v>17</v>
      </c>
    </row>
    <row r="5" spans="1:3">
      <c t="s" r="A5" s="4">
        <v>502</v>
      </c>
      <c t="n" r="B5" s="6">
        <v>58</v>
      </c>
      <c t="n" r="C5" s="6">
        <v>58</v>
      </c>
    </row>
    <row r="6" spans="1:3">
      <c t="s" r="A6" s="4">
        <v>503</v>
      </c>
      <c t="n" r="B6" s="6">
        <v>9</v>
      </c>
      <c t="n" r="C6" s="6">
        <v>27</v>
      </c>
    </row>
    <row r="7" spans="1:3">
      <c t="s" r="A7" s="4">
        <v>504</v>
      </c>
      <c t="n" r="B7" s="6">
        <v>0</v>
      </c>
      <c t="n" r="C7" s="6">
        <v>10</v>
      </c>
    </row>
    <row r="8" spans="1:3">
      <c t="s" r="A8" s="4">
        <v>505</v>
      </c>
      <c t="n" r="B8" s="6">
        <v>9</v>
      </c>
      <c t="n" r="C8" s="6">
        <v>3</v>
      </c>
    </row>
    <row r="9" spans="1:3">
      <c t="s" r="A9" s="4">
        <v>506</v>
      </c>
      <c t="n" r="B9" s="6">
        <v>26</v>
      </c>
      <c t="n" r="C9" s="6">
        <v>24</v>
      </c>
    </row>
    <row r="10" spans="1:3">
      <c t="s" r="A10" s="4">
        <v>507</v>
      </c>
      <c t="n" r="B10" s="8">
        <v>109</v>
      </c>
      <c t="n" r="C10" s="8">
        <v>1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8</v>
      </c>
      <c t="s" r="B1" s="2">
        <v>2</v>
      </c>
      <c t="s" r="C1" s="2">
        <v>32</v>
      </c>
      <c t="s" r="D1" s="2">
        <v>33</v>
      </c>
      <c t="s" r="E1" s="2">
        <v>509</v>
      </c>
    </row>
    <row r="2" spans="1:5">
      <c t="s" r="A2" s="3">
        <v>200</v>
      </c>
    </row>
    <row r="3" spans="1:5">
      <c t="s" r="A3" s="4">
        <v>510</v>
      </c>
      <c t="n" r="B3" s="8">
        <v>60</v>
      </c>
      <c t="n" r="C3" s="8">
        <v>159</v>
      </c>
      <c t="n" r="D3" s="8">
        <v>109</v>
      </c>
      <c t="n" r="E3" s="8">
        <v>56</v>
      </c>
    </row>
    <row r="4" spans="1:5">
      <c t="s" r="A4" s="4">
        <v>170</v>
      </c>
      <c t="n" r="B4" s="6">
        <v>49</v>
      </c>
      <c t="n" r="C4" s="6">
        <v>88</v>
      </c>
    </row>
    <row r="5" spans="1:5">
      <c t="s" r="A5" s="4">
        <v>168</v>
      </c>
      <c t="n" r="B5" s="6">
        <v>56</v>
      </c>
      <c t="n" r="C5" s="6">
        <v>61</v>
      </c>
    </row>
    <row r="6" spans="1:5">
      <c t="s" r="A6" s="4">
        <v>511</v>
      </c>
      <c t="n" r="B6" s="6">
        <v>7</v>
      </c>
      <c t="n" r="C6" s="6">
        <v>8</v>
      </c>
    </row>
    <row r="7" spans="1:5">
      <c t="s" r="A7" s="4">
        <v>512</v>
      </c>
      <c t="n" r="B7" s="6">
        <v>12</v>
      </c>
      <c t="n" r="C7" s="6">
        <v>31</v>
      </c>
    </row>
    <row r="8" spans="1:5">
      <c t="s" r="A8" s="4">
        <v>513</v>
      </c>
      <c t="n" r="B8" s="6">
        <v>12</v>
      </c>
      <c t="n" r="C8" s="6">
        <v>19</v>
      </c>
    </row>
    <row r="9" spans="1:5">
      <c t="s" r="A9" s="4">
        <v>198</v>
      </c>
      <c t="n" r="B9" s="6">
        <v>12</v>
      </c>
      <c t="n" r="C9" s="6">
        <v>12</v>
      </c>
      <c t="n" r="D9" s="8">
        <v>12</v>
      </c>
    </row>
    <row r="10" spans="1:5">
      <c t="s" r="A10" s="4">
        <v>514</v>
      </c>
      <c t="n" r="B10" s="6">
        <v>55</v>
      </c>
      <c t="n" r="C10" s="6">
        <v>64</v>
      </c>
    </row>
    <row r="11" spans="1:5">
      <c t="s" r="A11" s="4">
        <v>515</v>
      </c>
      <c t="n" r="B11" s="8">
        <v>263</v>
      </c>
      <c t="n" r="C11" s="8">
        <v>4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6</v>
      </c>
      <c t="s" r="B1" s="2">
        <v>483</v>
      </c>
      <c t="s" r="J1" s="2">
        <v>1</v>
      </c>
    </row>
    <row r="2" spans="1:12">
      <c t="s" r="B2" s="2">
        <v>2</v>
      </c>
      <c t="s" r="C2" s="2">
        <v>484</v>
      </c>
      <c t="s" r="D2" s="2">
        <v>4</v>
      </c>
      <c t="s" r="E2" s="2">
        <v>485</v>
      </c>
      <c t="s" r="F2" s="2">
        <v>32</v>
      </c>
      <c t="s" r="G2" s="2">
        <v>486</v>
      </c>
      <c t="s" r="H2" s="2">
        <v>487</v>
      </c>
      <c t="s" r="I2" s="2">
        <v>488</v>
      </c>
      <c t="s" r="J2" s="2">
        <v>2</v>
      </c>
      <c t="s" r="K2" s="2">
        <v>32</v>
      </c>
      <c t="s" r="L2" s="2">
        <v>33</v>
      </c>
    </row>
    <row r="3" spans="1:12">
      <c t="s" r="A3" s="3">
        <v>517</v>
      </c>
    </row>
    <row r="4" spans="1:12">
      <c t="s" r="A4" s="4">
        <v>490</v>
      </c>
      <c t="n" r="B4" s="8">
        <v>1080</v>
      </c>
      <c t="n" r="C4" s="8">
        <v>1199</v>
      </c>
      <c t="n" r="D4" s="8">
        <v>1381</v>
      </c>
      <c t="n" r="E4" s="8">
        <v>1436</v>
      </c>
      <c t="n" r="F4" s="8">
        <v>1417</v>
      </c>
      <c t="n" r="G4" s="8">
        <v>1657</v>
      </c>
      <c t="n" r="H4" s="8">
        <v>1659</v>
      </c>
      <c t="n" r="I4" s="8">
        <v>1633</v>
      </c>
      <c t="n" r="J4" s="8">
        <v>5096</v>
      </c>
      <c t="n" r="K4" s="8">
        <v>6366</v>
      </c>
      <c t="n" r="L4" s="8">
        <v>7214</v>
      </c>
    </row>
    <row r="5" spans="1:12">
      <c t="s" r="A5" s="4">
        <v>37</v>
      </c>
      <c t="n" r="B5" s="6">
        <v>94</v>
      </c>
      <c t="n" r="C5" s="6">
        <v>87</v>
      </c>
      <c t="n" r="D5" s="6">
        <v>74</v>
      </c>
      <c t="n" r="E5" s="6">
        <v>70</v>
      </c>
      <c t="n" r="F5" s="6">
        <v>-162</v>
      </c>
      <c t="n" r="G5" s="6">
        <v>30</v>
      </c>
      <c t="n" r="H5" s="6">
        <v>28</v>
      </c>
      <c t="n" r="I5" s="6">
        <v>39</v>
      </c>
      <c t="n" r="J5" s="6">
        <v>325</v>
      </c>
      <c t="n" r="K5" s="6">
        <v>-65</v>
      </c>
      <c t="n" r="L5" s="6">
        <v>417</v>
      </c>
    </row>
    <row r="6" spans="1:12">
      <c t="s" r="A6" s="4">
        <v>38</v>
      </c>
      <c t="n" r="B6" s="6">
        <v>26</v>
      </c>
      <c t="n" r="C6" s="6">
        <v>35</v>
      </c>
      <c t="n" r="D6" s="6">
        <v>53</v>
      </c>
      <c t="n" r="E6" s="6">
        <v>35</v>
      </c>
      <c t="n" r="F6" s="6">
        <v>45</v>
      </c>
      <c t="n" r="G6" s="6">
        <v>38</v>
      </c>
      <c t="n" r="H6" s="6">
        <v>49</v>
      </c>
      <c t="n" r="I6" s="6">
        <v>31</v>
      </c>
      <c t="n" r="J6" s="6">
        <v>149</v>
      </c>
      <c t="n" r="K6" s="6">
        <v>163</v>
      </c>
      <c t="n" r="L6" s="6">
        <v>137</v>
      </c>
    </row>
    <row r="7" spans="1:12">
      <c t="s" r="A7" s="4">
        <v>40</v>
      </c>
      <c t="n" r="F7" s="6">
        <v>-446</v>
      </c>
      <c t="n" r="J7" s="6">
        <v>0</v>
      </c>
      <c t="n" r="K7" s="6">
        <v>-446</v>
      </c>
      <c t="n" r="L7" s="6">
        <v>0</v>
      </c>
    </row>
    <row r="8" spans="1:12">
      <c t="s" r="A8" s="4">
        <v>41</v>
      </c>
      <c t="n" r="J8" s="6">
        <v>-70</v>
      </c>
      <c t="n" r="K8" s="6">
        <v>-214</v>
      </c>
      <c t="n" r="L8" s="6">
        <v>0</v>
      </c>
    </row>
    <row r="9" spans="1:12">
      <c t="s" r="A9" s="4">
        <v>43</v>
      </c>
      <c t="n" r="B9" s="8">
        <v>75</v>
      </c>
      <c t="n" r="C9" s="8">
        <v>75</v>
      </c>
      <c t="n" r="D9" s="8">
        <v>96</v>
      </c>
      <c t="n" r="E9" s="8">
        <v>64</v>
      </c>
      <c t="n" r="F9" s="8">
        <v>-839</v>
      </c>
      <c t="n" r="G9" s="8">
        <v>10</v>
      </c>
      <c t="n" r="H9" s="8">
        <v>25</v>
      </c>
      <c t="n" r="I9" s="8">
        <v>10</v>
      </c>
      <c t="n" r="J9" s="6">
        <v>310</v>
      </c>
      <c t="n" r="K9" s="6">
        <v>-794</v>
      </c>
      <c t="n" r="L9" s="6">
        <v>308</v>
      </c>
    </row>
    <row r="10" spans="1:12">
      <c t="s" r="A10" s="4">
        <v>176</v>
      </c>
      <c t="n" r="J10" s="6">
        <v>10</v>
      </c>
      <c t="n" r="K10" s="6">
        <v>53</v>
      </c>
      <c t="n" r="L10" s="6">
        <v>78</v>
      </c>
    </row>
    <row r="11" spans="1:12">
      <c t="s" r="A11" s="4">
        <v>518</v>
      </c>
      <c t="n" r="J11" s="6">
        <v>39</v>
      </c>
      <c t="n" r="K11" s="6">
        <v>72</v>
      </c>
      <c t="n" r="L11" s="6">
        <v>68</v>
      </c>
    </row>
    <row r="12" spans="1:12">
      <c t="s" r="A12" s="4">
        <v>519</v>
      </c>
    </row>
    <row r="13" spans="1:12">
      <c t="s" r="A13" s="3">
        <v>517</v>
      </c>
    </row>
    <row r="14" spans="1:12">
      <c t="s" r="A14" s="4">
        <v>40</v>
      </c>
      <c t="n" r="J14" s="6">
        <v>0</v>
      </c>
      <c t="n" r="K14" s="6">
        <v>-153</v>
      </c>
    </row>
    <row r="15" spans="1:12">
      <c t="s" r="A15" s="4">
        <v>520</v>
      </c>
    </row>
    <row r="16" spans="1:12">
      <c t="s" r="A16" s="3">
        <v>517</v>
      </c>
    </row>
    <row r="17" spans="1:12">
      <c t="s" r="A17" s="4">
        <v>490</v>
      </c>
      <c t="n" r="J17" s="6">
        <v>4441</v>
      </c>
      <c t="n" r="K17" s="6">
        <v>5575</v>
      </c>
      <c t="n" r="L17" s="6">
        <v>6217</v>
      </c>
    </row>
    <row r="18" spans="1:12">
      <c t="s" r="A18" s="4">
        <v>37</v>
      </c>
      <c t="n" r="J18" s="6">
        <v>298</v>
      </c>
      <c t="n" r="K18" s="6">
        <v>162</v>
      </c>
      <c t="n" r="L18" s="6">
        <v>422</v>
      </c>
    </row>
    <row r="19" spans="1:12">
      <c t="s" r="A19" s="4">
        <v>38</v>
      </c>
      <c t="n" r="J19" s="6">
        <v>149</v>
      </c>
      <c t="n" r="K19" s="6">
        <v>163</v>
      </c>
      <c t="n" r="L19" s="6">
        <v>137</v>
      </c>
    </row>
    <row r="20" spans="1:12">
      <c t="s" r="A20" s="4">
        <v>40</v>
      </c>
      <c t="n" r="J20" s="6">
        <v>0</v>
      </c>
      <c t="n" r="K20" s="6">
        <v>-293</v>
      </c>
      <c t="n" r="L20" s="6">
        <v>0</v>
      </c>
    </row>
    <row r="21" spans="1:12">
      <c t="s" r="A21" s="4">
        <v>41</v>
      </c>
      <c t="n" r="J21" s="6">
        <v>-66</v>
      </c>
      <c t="n" r="K21" s="6">
        <v>-180</v>
      </c>
      <c t="n" r="L21" s="6">
        <v>0</v>
      </c>
    </row>
    <row r="22" spans="1:12">
      <c t="s" r="A22" s="4">
        <v>43</v>
      </c>
      <c t="n" r="J22" s="6">
        <v>254</v>
      </c>
      <c t="n" r="K22" s="6">
        <v>-352</v>
      </c>
      <c t="n" r="L22" s="6">
        <v>312</v>
      </c>
    </row>
    <row r="23" spans="1:12">
      <c t="s" r="A23" s="4">
        <v>176</v>
      </c>
      <c t="n" r="J23" s="6">
        <v>10</v>
      </c>
      <c t="n" r="K23" s="6">
        <v>53</v>
      </c>
      <c t="n" r="L23" s="6">
        <v>78</v>
      </c>
    </row>
    <row r="24" spans="1:12">
      <c t="s" r="A24" s="4">
        <v>518</v>
      </c>
      <c t="n" r="J24" s="6">
        <v>39</v>
      </c>
      <c t="n" r="K24" s="6">
        <v>66</v>
      </c>
      <c t="n" r="L24" s="6">
        <v>61</v>
      </c>
    </row>
    <row r="25" spans="1:12">
      <c t="s" r="A25" s="4">
        <v>521</v>
      </c>
    </row>
    <row r="26" spans="1:12">
      <c t="s" r="A26" s="3">
        <v>517</v>
      </c>
    </row>
    <row r="27" spans="1:12">
      <c t="s" r="A27" s="4">
        <v>490</v>
      </c>
      <c t="n" r="J27" s="6">
        <v>324</v>
      </c>
      <c t="n" r="K27" s="6">
        <v>353</v>
      </c>
      <c t="n" r="L27" s="6">
        <v>330</v>
      </c>
    </row>
    <row r="28" spans="1:12">
      <c t="s" r="A28" s="4">
        <v>37</v>
      </c>
      <c t="n" r="J28" s="6">
        <v>77</v>
      </c>
      <c t="n" r="K28" s="6">
        <v>53</v>
      </c>
      <c t="n" r="L28" s="6">
        <v>69</v>
      </c>
    </row>
    <row r="29" spans="1:12">
      <c t="s" r="A29" s="4">
        <v>38</v>
      </c>
      <c t="n" r="J29" s="6">
        <v>0</v>
      </c>
      <c t="n" r="K29" s="6">
        <v>0</v>
      </c>
      <c t="n" r="L29" s="6">
        <v>0</v>
      </c>
    </row>
    <row r="30" spans="1:12">
      <c t="s" r="A30" s="4">
        <v>40</v>
      </c>
      <c t="n" r="J30" s="6">
        <v>0</v>
      </c>
      <c t="n" r="K30" s="6">
        <v>0</v>
      </c>
      <c t="n" r="L30" s="6">
        <v>0</v>
      </c>
    </row>
    <row r="31" spans="1:12">
      <c t="s" r="A31" s="4">
        <v>41</v>
      </c>
      <c t="n" r="J31" s="6">
        <v>10</v>
      </c>
      <c t="n" r="K31" s="6">
        <v>2</v>
      </c>
      <c t="n" r="L31" s="6">
        <v>0</v>
      </c>
    </row>
    <row r="32" spans="1:12">
      <c t="s" r="A32" s="4">
        <v>43</v>
      </c>
      <c t="n" r="J32" s="6">
        <v>62</v>
      </c>
      <c t="n" r="K32" s="6">
        <v>49</v>
      </c>
      <c t="n" r="L32" s="6">
        <v>70</v>
      </c>
    </row>
    <row r="33" spans="1:12">
      <c t="s" r="A33" s="4">
        <v>176</v>
      </c>
      <c t="n" r="J33" s="6">
        <v>0</v>
      </c>
      <c t="n" r="K33" s="6">
        <v>0</v>
      </c>
      <c t="n" r="L33" s="6">
        <v>0</v>
      </c>
    </row>
    <row r="34" spans="1:12">
      <c t="s" r="A34" s="4">
        <v>518</v>
      </c>
      <c t="n" r="J34" s="6">
        <v>2</v>
      </c>
      <c t="n" r="K34" s="6">
        <v>2</v>
      </c>
      <c t="n" r="L34" s="6">
        <v>2</v>
      </c>
    </row>
    <row r="35" spans="1:12">
      <c t="s" r="A35" s="4">
        <v>522</v>
      </c>
    </row>
    <row r="36" spans="1:12">
      <c t="s" r="A36" s="3">
        <v>517</v>
      </c>
    </row>
    <row r="37" spans="1:12">
      <c t="s" r="A37" s="4">
        <v>490</v>
      </c>
      <c t="n" r="J37" s="6">
        <v>3454</v>
      </c>
      <c t="n" r="K37" s="6">
        <v>4584</v>
      </c>
      <c t="n" r="L37" s="6">
        <v>4956</v>
      </c>
    </row>
    <row r="38" spans="1:12">
      <c t="s" r="A38" s="4">
        <v>37</v>
      </c>
      <c t="n" r="J38" s="6">
        <v>224</v>
      </c>
      <c t="n" r="K38" s="6">
        <v>141</v>
      </c>
      <c t="n" r="L38" s="6">
        <v>263</v>
      </c>
    </row>
    <row r="39" spans="1:12">
      <c t="s" r="A39" s="4">
        <v>38</v>
      </c>
      <c t="n" r="J39" s="6">
        <v>104</v>
      </c>
      <c t="n" r="K39" s="6">
        <v>90</v>
      </c>
      <c t="n" r="L39" s="6">
        <v>76</v>
      </c>
    </row>
    <row r="40" spans="1:12">
      <c t="s" r="A40" s="4">
        <v>40</v>
      </c>
      <c t="n" r="J40" s="6">
        <v>0</v>
      </c>
      <c t="n" r="K40" s="6">
        <v>-293</v>
      </c>
      <c t="n" r="L40" s="6">
        <v>0</v>
      </c>
    </row>
    <row r="41" spans="1:12">
      <c t="s" r="A41" s="4">
        <v>41</v>
      </c>
      <c t="n" r="J41" s="6">
        <v>34</v>
      </c>
      <c t="n" r="K41" s="6">
        <v>24</v>
      </c>
      <c t="n" r="L41" s="6">
        <v>0</v>
      </c>
    </row>
    <row r="42" spans="1:12">
      <c t="s" r="A42" s="4">
        <v>43</v>
      </c>
      <c t="n" r="J42" s="6">
        <v>295</v>
      </c>
      <c t="n" r="K42" s="6">
        <v>-114</v>
      </c>
      <c t="n" r="L42" s="6">
        <v>278</v>
      </c>
    </row>
    <row r="43" spans="1:12">
      <c t="s" r="A43" s="4">
        <v>176</v>
      </c>
      <c t="n" r="J43" s="6">
        <v>6</v>
      </c>
      <c t="n" r="K43" s="6">
        <v>19</v>
      </c>
      <c t="n" r="L43" s="6">
        <v>10</v>
      </c>
    </row>
    <row r="44" spans="1:12">
      <c t="s" r="A44" s="4">
        <v>518</v>
      </c>
      <c t="n" r="J44" s="6">
        <v>17</v>
      </c>
      <c t="n" r="K44" s="6">
        <v>23</v>
      </c>
      <c t="n" r="L44" s="6">
        <v>23</v>
      </c>
    </row>
    <row r="45" spans="1:12">
      <c t="s" r="A45" s="4">
        <v>523</v>
      </c>
    </row>
    <row r="46" spans="1:12">
      <c t="s" r="A46" s="3">
        <v>517</v>
      </c>
    </row>
    <row r="47" spans="1:12">
      <c t="s" r="A47" s="4">
        <v>490</v>
      </c>
      <c t="n" r="J47" s="6">
        <v>663</v>
      </c>
      <c t="n" r="K47" s="6">
        <v>638</v>
      </c>
      <c t="n" r="L47" s="6">
        <v>931</v>
      </c>
    </row>
    <row r="48" spans="1:12">
      <c t="s" r="A48" s="4">
        <v>37</v>
      </c>
      <c t="n" r="J48" s="6">
        <v>-3</v>
      </c>
      <c t="n" r="K48" s="6">
        <v>-32</v>
      </c>
      <c t="n" r="L48" s="6">
        <v>90</v>
      </c>
    </row>
    <row r="49" spans="1:12">
      <c t="s" r="A49" s="4">
        <v>38</v>
      </c>
      <c t="n" r="J49" s="6">
        <v>45</v>
      </c>
      <c t="n" r="K49" s="6">
        <v>73</v>
      </c>
      <c t="n" r="L49" s="6">
        <v>61</v>
      </c>
    </row>
    <row r="50" spans="1:12">
      <c t="s" r="A50" s="4">
        <v>40</v>
      </c>
      <c t="n" r="J50" s="6">
        <v>0</v>
      </c>
      <c t="n" r="K50" s="6">
        <v>0</v>
      </c>
      <c t="n" r="L50" s="6">
        <v>0</v>
      </c>
    </row>
    <row r="51" spans="1:12">
      <c t="s" r="A51" s="4">
        <v>41</v>
      </c>
      <c t="n" r="J51" s="6">
        <v>0</v>
      </c>
      <c t="n" r="K51" s="6">
        <v>5</v>
      </c>
      <c t="n" r="L51" s="6">
        <v>0</v>
      </c>
    </row>
    <row r="52" spans="1:12">
      <c t="s" r="A52" s="4">
        <v>43</v>
      </c>
      <c t="n" r="J52" s="6">
        <v>37</v>
      </c>
      <c t="n" r="K52" s="6">
        <v>25</v>
      </c>
      <c t="n" r="L52" s="6">
        <v>145</v>
      </c>
    </row>
    <row r="53" spans="1:12">
      <c t="s" r="A53" s="4">
        <v>176</v>
      </c>
      <c t="n" r="J53" s="6">
        <v>0</v>
      </c>
      <c t="n" r="K53" s="6">
        <v>0</v>
      </c>
      <c t="n" r="L53" s="6">
        <v>1</v>
      </c>
    </row>
    <row r="54" spans="1:12">
      <c t="s" r="A54" s="4">
        <v>518</v>
      </c>
      <c t="n" r="J54" s="6">
        <v>6</v>
      </c>
      <c t="n" r="K54" s="6">
        <v>8</v>
      </c>
      <c t="n" r="L54" s="6">
        <v>9</v>
      </c>
    </row>
    <row r="55" spans="1:12">
      <c t="s" r="A55" s="4">
        <v>524</v>
      </c>
    </row>
    <row r="56" spans="1:12">
      <c t="s" r="A56" s="3">
        <v>517</v>
      </c>
    </row>
    <row r="57" spans="1:12">
      <c t="s" r="A57" s="4">
        <v>490</v>
      </c>
      <c t="n" r="J57" s="6">
        <v>0</v>
      </c>
      <c t="n" r="K57" s="6">
        <v>0</v>
      </c>
      <c t="n" r="L57" s="6">
        <v>0</v>
      </c>
    </row>
    <row r="58" spans="1:12">
      <c t="s" r="A58" s="4">
        <v>37</v>
      </c>
      <c t="n" r="J58" s="6">
        <v>0</v>
      </c>
      <c t="n" r="K58" s="6">
        <v>0</v>
      </c>
      <c t="n" r="L58" s="6">
        <v>0</v>
      </c>
    </row>
    <row r="59" spans="1:12">
      <c t="s" r="A59" s="4">
        <v>38</v>
      </c>
      <c t="n" r="J59" s="6">
        <v>0</v>
      </c>
      <c t="n" r="K59" s="6">
        <v>0</v>
      </c>
      <c t="n" r="L59" s="6">
        <v>0</v>
      </c>
    </row>
    <row r="60" spans="1:12">
      <c t="s" r="A60" s="4">
        <v>40</v>
      </c>
      <c t="n" r="J60" s="6">
        <v>0</v>
      </c>
      <c t="n" r="K60" s="6">
        <v>0</v>
      </c>
      <c t="n" r="L60" s="6">
        <v>0</v>
      </c>
    </row>
    <row r="61" spans="1:12">
      <c t="s" r="A61" s="4">
        <v>41</v>
      </c>
      <c t="n" r="J61" s="6">
        <v>22</v>
      </c>
      <c t="n" r="K61" s="6">
        <v>149</v>
      </c>
      <c t="n" r="L61" s="6">
        <v>0</v>
      </c>
    </row>
    <row r="62" spans="1:12">
      <c t="s" r="A62" s="4">
        <v>43</v>
      </c>
      <c t="n" r="J62" s="6">
        <v>-140</v>
      </c>
      <c t="n" r="K62" s="6">
        <v>-312</v>
      </c>
      <c t="n" r="L62" s="6">
        <v>-181</v>
      </c>
    </row>
    <row r="63" spans="1:12">
      <c t="s" r="A63" s="4">
        <v>176</v>
      </c>
      <c t="n" r="J63" s="6">
        <v>4</v>
      </c>
      <c t="n" r="K63" s="6">
        <v>34</v>
      </c>
      <c t="n" r="L63" s="6">
        <v>67</v>
      </c>
    </row>
    <row r="64" spans="1:12">
      <c t="s" r="A64" s="4">
        <v>518</v>
      </c>
      <c t="n" r="J64" s="6">
        <v>14</v>
      </c>
      <c t="n" r="K64" s="6">
        <v>33</v>
      </c>
      <c t="n" r="L64" s="6">
        <v>27</v>
      </c>
    </row>
    <row r="65" spans="1:12">
      <c t="s" r="A65" s="4">
        <v>525</v>
      </c>
    </row>
    <row r="66" spans="1:12">
      <c t="s" r="A66" s="3">
        <v>517</v>
      </c>
    </row>
    <row r="67" spans="1:12">
      <c t="s" r="A67" s="4">
        <v>490</v>
      </c>
      <c t="n" r="J67" s="6">
        <v>655</v>
      </c>
      <c t="n" r="K67" s="6">
        <v>791</v>
      </c>
      <c t="n" r="L67" s="6">
        <v>997</v>
      </c>
    </row>
    <row r="68" spans="1:12">
      <c t="s" r="A68" s="4">
        <v>37</v>
      </c>
      <c t="n" r="J68" s="6">
        <v>27</v>
      </c>
      <c t="n" r="K68" s="6">
        <v>-227</v>
      </c>
      <c t="n" r="L68" s="6">
        <v>-5</v>
      </c>
    </row>
    <row r="69" spans="1:12">
      <c t="s" r="A69" s="4">
        <v>38</v>
      </c>
      <c t="n" r="J69" s="6">
        <v>0</v>
      </c>
      <c t="n" r="K69" s="6">
        <v>0</v>
      </c>
      <c t="n" r="L69" s="6">
        <v>0</v>
      </c>
    </row>
    <row r="70" spans="1:12">
      <c t="s" r="A70" s="4">
        <v>40</v>
      </c>
      <c t="n" r="J70" s="6">
        <v>0</v>
      </c>
      <c t="n" r="K70" s="6">
        <v>-153</v>
      </c>
      <c t="n" r="L70" s="6">
        <v>0</v>
      </c>
    </row>
    <row r="71" spans="1:12">
      <c t="s" r="A71" s="4">
        <v>41</v>
      </c>
      <c t="n" r="J71" s="6">
        <v>4</v>
      </c>
      <c t="n" r="K71" s="6">
        <v>34</v>
      </c>
      <c t="n" r="L71" s="6">
        <v>0</v>
      </c>
    </row>
    <row r="72" spans="1:12">
      <c t="s" r="A72" s="4">
        <v>43</v>
      </c>
      <c t="n" r="J72" s="6">
        <v>56</v>
      </c>
      <c t="n" r="K72" s="6">
        <v>-442</v>
      </c>
      <c t="n" r="L72" s="6">
        <v>-4</v>
      </c>
    </row>
    <row r="73" spans="1:12">
      <c t="s" r="A73" s="4">
        <v>176</v>
      </c>
      <c t="n" r="J73" s="6">
        <v>0</v>
      </c>
      <c t="n" r="K73" s="6">
        <v>0</v>
      </c>
      <c t="n" r="L73" s="6">
        <v>0</v>
      </c>
    </row>
    <row r="74" spans="1:12">
      <c t="s" r="A74" s="4">
        <v>518</v>
      </c>
      <c t="n" r="J74" s="8">
        <v>0</v>
      </c>
      <c t="n" r="K74" s="8">
        <v>6</v>
      </c>
      <c t="n" r="L74" s="8">
        <v>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6</v>
      </c>
      <c t="s" r="B1" s="2">
        <v>2</v>
      </c>
      <c t="s" r="C1" s="2">
        <v>32</v>
      </c>
      <c t="s" r="D1" s="2">
        <v>33</v>
      </c>
    </row>
    <row r="2" spans="1:4">
      <c t="s" r="A2" s="3">
        <v>517</v>
      </c>
    </row>
    <row r="3" spans="1:4">
      <c t="s" r="A3" s="4">
        <v>90</v>
      </c>
      <c t="n" r="B3" s="8">
        <v>3412</v>
      </c>
      <c t="n" r="C3" s="8">
        <v>4078</v>
      </c>
    </row>
    <row r="4" spans="1:4">
      <c t="s" r="A4" s="4">
        <v>85</v>
      </c>
      <c t="n" r="B4" s="6">
        <v>324</v>
      </c>
      <c t="n" r="C4" s="6">
        <v>324</v>
      </c>
    </row>
    <row r="5" spans="1:4">
      <c t="s" r="A5" s="4">
        <v>87</v>
      </c>
      <c t="n" r="B5" s="6">
        <v>281</v>
      </c>
      <c t="n" r="C5" s="6">
        <v>151</v>
      </c>
    </row>
    <row r="6" spans="1:4">
      <c t="s" r="A6" s="4">
        <v>519</v>
      </c>
    </row>
    <row r="7" spans="1:4">
      <c t="s" r="A7" s="3">
        <v>517</v>
      </c>
    </row>
    <row r="8" spans="1:4">
      <c t="s" r="A8" s="4">
        <v>85</v>
      </c>
      <c t="n" r="D8" s="8">
        <v>153</v>
      </c>
    </row>
    <row r="9" spans="1:4">
      <c t="s" r="A9" s="4">
        <v>520</v>
      </c>
    </row>
    <row r="10" spans="1:4">
      <c t="s" r="A10" s="3">
        <v>517</v>
      </c>
    </row>
    <row r="11" spans="1:4">
      <c t="s" r="A11" s="4">
        <v>90</v>
      </c>
      <c t="n" r="B11" s="6">
        <v>3378</v>
      </c>
      <c t="n" r="C11" s="6">
        <v>3908</v>
      </c>
    </row>
    <row r="12" spans="1:4">
      <c t="s" r="A12" s="4">
        <v>85</v>
      </c>
      <c t="n" r="B12" s="6">
        <v>324</v>
      </c>
      <c t="n" r="C12" s="6">
        <v>324</v>
      </c>
      <c t="n" r="D12" s="6">
        <v>619</v>
      </c>
    </row>
    <row r="13" spans="1:4">
      <c t="s" r="A13" s="4">
        <v>87</v>
      </c>
      <c t="n" r="B13" s="6">
        <v>281</v>
      </c>
      <c t="n" r="C13" s="6">
        <v>150</v>
      </c>
    </row>
    <row r="14" spans="1:4">
      <c t="s" r="A14" s="4">
        <v>521</v>
      </c>
    </row>
    <row r="15" spans="1:4">
      <c t="s" r="A15" s="3">
        <v>517</v>
      </c>
    </row>
    <row r="16" spans="1:4">
      <c t="s" r="A16" s="4">
        <v>90</v>
      </c>
      <c t="n" r="B16" s="6">
        <v>198</v>
      </c>
      <c t="n" r="C16" s="6">
        <v>173</v>
      </c>
    </row>
    <row r="17" spans="1:4">
      <c t="s" r="A17" s="4">
        <v>85</v>
      </c>
      <c t="n" r="B17" s="6">
        <v>31</v>
      </c>
      <c t="n" r="C17" s="6">
        <v>31</v>
      </c>
      <c t="n" r="D17" s="6">
        <v>31</v>
      </c>
    </row>
    <row r="18" spans="1:4">
      <c t="s" r="A18" s="4">
        <v>87</v>
      </c>
      <c t="n" r="B18" s="6">
        <v>0</v>
      </c>
      <c t="n" r="C18" s="6">
        <v>0</v>
      </c>
    </row>
    <row r="19" spans="1:4">
      <c t="s" r="A19" s="4">
        <v>522</v>
      </c>
    </row>
    <row r="20" spans="1:4">
      <c t="s" r="A20" s="3">
        <v>517</v>
      </c>
    </row>
    <row r="21" spans="1:4">
      <c t="s" r="A21" s="4">
        <v>90</v>
      </c>
      <c t="n" r="B21" s="6">
        <v>1656</v>
      </c>
      <c t="n" r="C21" s="6">
        <v>2008</v>
      </c>
    </row>
    <row r="22" spans="1:4">
      <c t="s" r="A22" s="4">
        <v>85</v>
      </c>
      <c t="n" r="B22" s="6">
        <v>233</v>
      </c>
      <c t="n" r="C22" s="6">
        <v>233</v>
      </c>
      <c t="n" r="D22" s="6">
        <v>528</v>
      </c>
    </row>
    <row r="23" spans="1:4">
      <c t="s" r="A23" s="4">
        <v>87</v>
      </c>
      <c t="n" r="B23" s="6">
        <v>255</v>
      </c>
      <c t="n" r="C23" s="6">
        <v>119</v>
      </c>
    </row>
    <row r="24" spans="1:4">
      <c t="s" r="A24" s="4">
        <v>523</v>
      </c>
    </row>
    <row r="25" spans="1:4">
      <c t="s" r="A25" s="3">
        <v>517</v>
      </c>
    </row>
    <row r="26" spans="1:4">
      <c t="s" r="A26" s="4">
        <v>90</v>
      </c>
      <c t="n" r="B26" s="6">
        <v>464</v>
      </c>
      <c t="n" r="C26" s="6">
        <v>545</v>
      </c>
    </row>
    <row r="27" spans="1:4">
      <c t="s" r="A27" s="4">
        <v>85</v>
      </c>
      <c t="n" r="B27" s="6">
        <v>60</v>
      </c>
      <c t="n" r="C27" s="6">
        <v>60</v>
      </c>
      <c t="n" r="D27" s="8">
        <v>60</v>
      </c>
    </row>
    <row r="28" spans="1:4">
      <c t="s" r="A28" s="4">
        <v>87</v>
      </c>
      <c t="n" r="B28" s="6">
        <v>26</v>
      </c>
      <c t="n" r="C28" s="6">
        <v>31</v>
      </c>
    </row>
    <row r="29" spans="1:4">
      <c t="s" r="A29" s="4">
        <v>524</v>
      </c>
    </row>
    <row r="30" spans="1:4">
      <c t="s" r="A30" s="3">
        <v>517</v>
      </c>
    </row>
    <row r="31" spans="1:4">
      <c t="s" r="A31" s="4">
        <v>90</v>
      </c>
      <c t="n" r="B31" s="6">
        <v>1060</v>
      </c>
      <c t="n" r="C31" s="6">
        <v>1182</v>
      </c>
    </row>
    <row r="32" spans="1:4">
      <c t="s" r="A32" s="4">
        <v>85</v>
      </c>
      <c t="n" r="B32" s="6">
        <v>0</v>
      </c>
      <c t="n" r="C32" s="6">
        <v>0</v>
      </c>
    </row>
    <row r="33" spans="1:4">
      <c t="s" r="A33" s="4">
        <v>87</v>
      </c>
      <c t="n" r="B33" s="6">
        <v>0</v>
      </c>
      <c t="n" r="C33" s="6">
        <v>0</v>
      </c>
    </row>
    <row r="34" spans="1:4">
      <c t="s" r="A34" s="4">
        <v>525</v>
      </c>
    </row>
    <row r="35" spans="1:4">
      <c t="s" r="A35" s="3">
        <v>517</v>
      </c>
    </row>
    <row r="36" spans="1:4">
      <c t="s" r="A36" s="4">
        <v>90</v>
      </c>
      <c t="n" r="B36" s="6">
        <v>34</v>
      </c>
      <c t="n" r="C36" s="6">
        <v>170</v>
      </c>
    </row>
    <row r="37" spans="1:4">
      <c t="s" r="A37" s="4">
        <v>85</v>
      </c>
      <c t="n" r="B37" s="6">
        <v>0</v>
      </c>
      <c t="n" r="C37" s="6">
        <v>0</v>
      </c>
    </row>
    <row r="38" spans="1:4">
      <c t="s" r="A38" s="4">
        <v>87</v>
      </c>
      <c t="n" r="B38" s="8">
        <v>0</v>
      </c>
      <c t="n" r="C38" s="8">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27</v>
      </c>
      <c t="s" r="B1" s="2">
        <v>483</v>
      </c>
      <c t="s" r="J1" s="2">
        <v>1</v>
      </c>
    </row>
    <row r="2" spans="1:12">
      <c t="s" r="B2" s="2">
        <v>2</v>
      </c>
      <c t="s" r="C2" s="2">
        <v>484</v>
      </c>
      <c t="s" r="D2" s="2">
        <v>4</v>
      </c>
      <c t="s" r="E2" s="2">
        <v>485</v>
      </c>
      <c t="s" r="F2" s="2">
        <v>32</v>
      </c>
      <c t="s" r="G2" s="2">
        <v>486</v>
      </c>
      <c t="s" r="H2" s="2">
        <v>487</v>
      </c>
      <c t="s" r="I2" s="2">
        <v>488</v>
      </c>
      <c t="s" r="J2" s="2">
        <v>2</v>
      </c>
      <c t="s" r="K2" s="2">
        <v>32</v>
      </c>
      <c t="s" r="L2" s="2">
        <v>33</v>
      </c>
    </row>
    <row r="3" spans="1:12">
      <c t="s" r="A3" s="3">
        <v>517</v>
      </c>
    </row>
    <row r="4" spans="1:12">
      <c t="s" r="A4" s="4">
        <v>490</v>
      </c>
      <c t="n" r="B4" s="8">
        <v>1080</v>
      </c>
      <c t="n" r="C4" s="8">
        <v>1199</v>
      </c>
      <c t="n" r="D4" s="8">
        <v>1381</v>
      </c>
      <c t="n" r="E4" s="8">
        <v>1436</v>
      </c>
      <c t="n" r="F4" s="8">
        <v>1417</v>
      </c>
      <c t="n" r="G4" s="8">
        <v>1657</v>
      </c>
      <c t="n" r="H4" s="8">
        <v>1659</v>
      </c>
      <c t="n" r="I4" s="8">
        <v>1633</v>
      </c>
      <c t="n" r="J4" s="8">
        <v>5096</v>
      </c>
      <c t="n" r="K4" s="8">
        <v>6366</v>
      </c>
      <c t="n" r="L4" s="8">
        <v>7214</v>
      </c>
    </row>
    <row r="5" spans="1:12">
      <c t="s" r="A5" s="4">
        <v>528</v>
      </c>
      <c t="n" r="B5" s="6">
        <v>169</v>
      </c>
      <c t="n" r="F5" s="6">
        <v>247</v>
      </c>
      <c t="n" r="J5" s="6">
        <v>169</v>
      </c>
      <c t="n" r="K5" s="6">
        <v>247</v>
      </c>
    </row>
    <row r="6" spans="1:12">
      <c t="s" r="A6" s="4">
        <v>529</v>
      </c>
    </row>
    <row r="7" spans="1:12">
      <c t="s" r="A7" s="3">
        <v>517</v>
      </c>
    </row>
    <row r="8" spans="1:12">
      <c t="s" r="A8" s="4">
        <v>490</v>
      </c>
      <c t="n" r="J8" s="6">
        <v>2212</v>
      </c>
      <c t="n" r="K8" s="6">
        <v>2324</v>
      </c>
      <c t="n" r="L8" s="6">
        <v>2470</v>
      </c>
    </row>
    <row r="9" spans="1:12">
      <c t="s" r="A9" s="4">
        <v>528</v>
      </c>
      <c t="n" r="B9" s="6">
        <v>73</v>
      </c>
      <c t="n" r="F9" s="6">
        <v>115</v>
      </c>
      <c t="n" r="J9" s="6">
        <v>73</v>
      </c>
      <c t="n" r="K9" s="6">
        <v>115</v>
      </c>
    </row>
    <row r="10" spans="1:12">
      <c t="s" r="A10" s="4">
        <v>530</v>
      </c>
    </row>
    <row r="11" spans="1:12">
      <c t="s" r="A11" s="3">
        <v>517</v>
      </c>
    </row>
    <row r="12" spans="1:12">
      <c t="s" r="A12" s="4">
        <v>490</v>
      </c>
      <c t="n" r="J12" s="6">
        <v>836</v>
      </c>
      <c t="n" r="K12" s="6">
        <v>1380</v>
      </c>
      <c t="n" r="L12" s="6">
        <v>1768</v>
      </c>
    </row>
    <row r="13" spans="1:12">
      <c t="s" r="A13" s="4">
        <v>531</v>
      </c>
    </row>
    <row r="14" spans="1:12">
      <c t="s" r="A14" s="3">
        <v>517</v>
      </c>
    </row>
    <row r="15" spans="1:12">
      <c t="s" r="A15" s="4">
        <v>490</v>
      </c>
      <c t="n" r="J15" s="6">
        <v>164</v>
      </c>
      <c t="n" r="K15" s="6">
        <v>251</v>
      </c>
      <c t="n" r="L15" s="6">
        <v>593</v>
      </c>
    </row>
    <row r="16" spans="1:12">
      <c t="s" r="A16" s="4">
        <v>532</v>
      </c>
    </row>
    <row r="17" spans="1:12">
      <c t="s" r="A17" s="3">
        <v>517</v>
      </c>
    </row>
    <row r="18" spans="1:12">
      <c t="s" r="A18" s="4">
        <v>490</v>
      </c>
      <c t="n" r="J18" s="6">
        <v>786</v>
      </c>
      <c t="n" r="K18" s="6">
        <v>707</v>
      </c>
      <c t="n" r="L18" s="6">
        <v>913</v>
      </c>
    </row>
    <row r="19" spans="1:12">
      <c t="s" r="A19" s="4">
        <v>533</v>
      </c>
    </row>
    <row r="20" spans="1:12">
      <c t="s" r="A20" s="3">
        <v>517</v>
      </c>
    </row>
    <row r="21" spans="1:12">
      <c t="s" r="A21" s="4">
        <v>490</v>
      </c>
      <c t="n" r="J21" s="6">
        <v>495</v>
      </c>
      <c t="n" r="K21" s="6">
        <v>624</v>
      </c>
      <c t="n" r="L21" s="6">
        <v>575</v>
      </c>
    </row>
    <row r="22" spans="1:12">
      <c t="s" r="A22" s="4">
        <v>534</v>
      </c>
    </row>
    <row r="23" spans="1:12">
      <c t="s" r="A23" s="3">
        <v>517</v>
      </c>
    </row>
    <row r="24" spans="1:12">
      <c t="s" r="A24" s="4">
        <v>490</v>
      </c>
      <c t="n" r="J24" s="6">
        <v>185</v>
      </c>
      <c t="n" r="K24" s="6">
        <v>752</v>
      </c>
      <c t="n" r="L24" s="6">
        <v>687</v>
      </c>
    </row>
    <row r="25" spans="1:12">
      <c t="s" r="A25" s="4">
        <v>535</v>
      </c>
    </row>
    <row r="26" spans="1:12">
      <c t="s" r="A26" s="3">
        <v>517</v>
      </c>
    </row>
    <row r="27" spans="1:12">
      <c t="s" r="A27" s="4">
        <v>490</v>
      </c>
      <c t="n" r="J27" s="6">
        <v>131</v>
      </c>
      <c t="n" r="K27" s="6">
        <v>111</v>
      </c>
      <c t="n" r="L27" s="6">
        <v>74</v>
      </c>
    </row>
    <row r="28" spans="1:12">
      <c t="s" r="A28" s="4">
        <v>536</v>
      </c>
    </row>
    <row r="29" spans="1:12">
      <c t="s" r="A29" s="3">
        <v>517</v>
      </c>
    </row>
    <row r="30" spans="1:12">
      <c t="s" r="A30" s="4">
        <v>528</v>
      </c>
      <c t="n" r="B30" s="6">
        <v>48</v>
      </c>
      <c t="n" r="F30" s="6">
        <v>68</v>
      </c>
      <c t="n" r="J30" s="6">
        <v>48</v>
      </c>
      <c t="n" r="K30" s="6">
        <v>68</v>
      </c>
    </row>
    <row r="31" spans="1:12">
      <c t="s" r="A31" s="4">
        <v>537</v>
      </c>
    </row>
    <row r="32" spans="1:12">
      <c t="s" r="A32" s="3">
        <v>517</v>
      </c>
    </row>
    <row r="33" spans="1:12">
      <c t="s" r="A33" s="4">
        <v>490</v>
      </c>
      <c t="n" r="J33" s="6">
        <v>287</v>
      </c>
      <c t="n" r="K33" s="6">
        <v>217</v>
      </c>
      <c t="n" r="L33" s="8">
        <v>134</v>
      </c>
    </row>
    <row r="34" spans="1:12">
      <c t="s" r="A34" s="4">
        <v>528</v>
      </c>
      <c t="n" r="B34" s="8">
        <v>48</v>
      </c>
      <c t="n" r="F34" s="8">
        <v>64</v>
      </c>
      <c t="n" r="J34" s="8">
        <v>48</v>
      </c>
      <c t="n" r="K34" s="8">
        <v>6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8</v>
      </c>
      <c t="s" r="B1" s="2">
        <v>1</v>
      </c>
    </row>
    <row r="2" spans="1:4">
      <c t="s" r="B2" s="2">
        <v>2</v>
      </c>
      <c t="s" r="C2" s="2">
        <v>32</v>
      </c>
      <c t="s" r="D2" s="2">
        <v>33</v>
      </c>
    </row>
    <row r="3" spans="1:4">
      <c t="s" r="A3" s="3">
        <v>517</v>
      </c>
    </row>
    <row r="4" spans="1:4">
      <c t="s" r="A4" s="4">
        <v>539</v>
      </c>
      <c t="n" r="B4" s="8">
        <v>71</v>
      </c>
      <c t="n" r="C4" s="8">
        <v>87</v>
      </c>
    </row>
    <row r="5" spans="1:4">
      <c t="s" r="A5" s="4">
        <v>540</v>
      </c>
    </row>
    <row r="6" spans="1:4">
      <c t="s" r="A6" s="3">
        <v>517</v>
      </c>
    </row>
    <row r="7" spans="1:4">
      <c t="s" r="A7" s="4">
        <v>539</v>
      </c>
      <c t="n" r="B7" s="6">
        <v>16</v>
      </c>
      <c t="n" r="C7" s="6">
        <v>80</v>
      </c>
    </row>
    <row r="8" spans="1:4">
      <c t="s" r="A8" s="4">
        <v>541</v>
      </c>
    </row>
    <row r="9" spans="1:4">
      <c t="s" r="A9" s="3">
        <v>517</v>
      </c>
    </row>
    <row r="10" spans="1:4">
      <c t="s" r="A10" s="4">
        <v>539</v>
      </c>
      <c t="n" r="B10" s="8">
        <v>21</v>
      </c>
    </row>
    <row r="11" spans="1:4">
      <c t="s" r="A11" s="4">
        <v>542</v>
      </c>
    </row>
    <row r="12" spans="1:4">
      <c t="s" r="A12" s="3">
        <v>517</v>
      </c>
    </row>
    <row r="13" spans="1:4">
      <c t="s" r="A13" s="4">
        <v>539</v>
      </c>
      <c t="n" r="C13" s="8">
        <v>-72</v>
      </c>
      <c t="n" r="D13" s="8">
        <v>-1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6</v>
      </c>
      <c t="s" r="B1" s="2">
        <v>2</v>
      </c>
      <c t="s" r="C1" s="2">
        <v>32</v>
      </c>
    </row>
    <row r="2" spans="1:3">
      <c t="s" r="A2" s="3">
        <v>78</v>
      </c>
    </row>
    <row r="3" spans="1:3">
      <c t="s" r="A3" s="4">
        <v>117</v>
      </c>
      <c t="n" r="C3" s="8">
        <v>19</v>
      </c>
    </row>
    <row r="4" spans="1:3">
      <c t="s" r="A4" s="3">
        <v>118</v>
      </c>
    </row>
    <row r="5" spans="1:3">
      <c t="s" r="A5" s="4">
        <v>119</v>
      </c>
      <c t="n" r="B5" s="8">
        <v>352</v>
      </c>
      <c t="n" r="C5" s="6">
        <v>385</v>
      </c>
    </row>
    <row r="6" spans="1:3">
      <c t="s" r="A6" s="4">
        <v>120</v>
      </c>
      <c t="n" r="B6" s="6">
        <v>48</v>
      </c>
      <c t="n" r="C6" s="6">
        <v>57</v>
      </c>
    </row>
    <row r="7" spans="1:3">
      <c t="s" r="A7" s="4">
        <v>121</v>
      </c>
      <c t="n" r="B7" s="8">
        <v>91</v>
      </c>
      <c t="n" r="C7" s="8">
        <v>96</v>
      </c>
    </row>
    <row r="8" spans="1:3">
      <c t="s" r="A8" s="3">
        <v>105</v>
      </c>
    </row>
    <row r="9" spans="1:3">
      <c t="s" r="A9" s="4">
        <v>122</v>
      </c>
      <c t="n" r="B9" s="10">
        <v>0.001</v>
      </c>
      <c t="n" r="C9" s="10">
        <v>0.001</v>
      </c>
    </row>
    <row r="10" spans="1:3">
      <c t="s" r="A10" s="4">
        <v>123</v>
      </c>
      <c t="n" r="B10" s="6">
        <v>50000000</v>
      </c>
      <c t="n" r="C10" s="6">
        <v>50000000</v>
      </c>
    </row>
    <row r="11" spans="1:3">
      <c t="s" r="A11" s="4">
        <v>124</v>
      </c>
      <c t="n" r="B11" s="6">
        <v>0</v>
      </c>
      <c t="n" r="C11" s="6">
        <v>0</v>
      </c>
    </row>
    <row r="12" spans="1:3">
      <c t="s" r="A12" s="4">
        <v>125</v>
      </c>
      <c t="n" r="B12" s="6">
        <v>0</v>
      </c>
      <c t="n" r="C12" s="6">
        <v>0</v>
      </c>
    </row>
    <row r="13" spans="1:3">
      <c t="s" r="A13" s="4">
        <v>126</v>
      </c>
      <c t="n" r="B13" s="10">
        <v>0.001</v>
      </c>
      <c t="n" r="C13" s="10">
        <v>0.001</v>
      </c>
    </row>
    <row r="14" spans="1:3">
      <c t="s" r="A14" s="4">
        <v>127</v>
      </c>
      <c t="n" r="B14" s="6">
        <v>300000000</v>
      </c>
      <c t="n" r="C14" s="6">
        <v>300000000</v>
      </c>
    </row>
    <row r="15" spans="1:3">
      <c t="s" r="A15" s="4">
        <v>128</v>
      </c>
      <c t="n" r="B15" s="6">
        <v>175108100</v>
      </c>
      <c t="n" r="C15" s="6">
        <v>174448399</v>
      </c>
    </row>
    <row r="16" spans="1:3">
      <c t="s" r="A16" s="4">
        <v>129</v>
      </c>
      <c t="n" r="B16" s="6">
        <v>142058356</v>
      </c>
      <c t="n" r="C16" s="6">
        <v>144837281</v>
      </c>
    </row>
    <row r="17" spans="1:3">
      <c t="s" r="A17" s="4">
        <v>130</v>
      </c>
      <c t="n" r="B17" s="6">
        <v>33049744</v>
      </c>
      <c t="n" r="C17" s="6">
        <v>296111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43</v>
      </c>
      <c t="s" r="B1" s="2">
        <v>544</v>
      </c>
    </row>
    <row r="2" spans="1:2">
      <c t="s" r="B2" s="2">
        <v>545</v>
      </c>
    </row>
    <row r="3" spans="1:2">
      <c t="s" r="A3" s="3">
        <v>546</v>
      </c>
    </row>
    <row r="4" spans="1:2">
      <c t="s" r="A4" s="4">
        <v>547</v>
      </c>
      <c t="n" r="B4" s="8">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48</v>
      </c>
      <c t="s" r="B1" s="2">
        <v>1</v>
      </c>
    </row>
    <row r="2" spans="1:5">
      <c t="s" r="B2" s="2">
        <v>2</v>
      </c>
      <c t="s" r="C2" s="2">
        <v>32</v>
      </c>
      <c t="s" r="D2" s="2">
        <v>33</v>
      </c>
      <c t="s" r="E2" s="2">
        <v>509</v>
      </c>
    </row>
    <row r="3" spans="1:5">
      <c t="s" r="A3" s="3">
        <v>549</v>
      </c>
    </row>
    <row r="4" spans="1:5">
      <c t="s" r="A4" s="4">
        <v>510</v>
      </c>
      <c t="n" r="B4" s="8">
        <v>60000000</v>
      </c>
      <c t="n" r="C4" s="8">
        <v>159000000</v>
      </c>
      <c t="n" r="D4" s="8">
        <v>109000000</v>
      </c>
      <c t="n" r="E4" s="8">
        <v>56000000</v>
      </c>
    </row>
    <row r="5" spans="1:5">
      <c t="s" r="A5" s="4">
        <v>539</v>
      </c>
      <c t="n" r="B5" s="6">
        <v>71000000</v>
      </c>
      <c t="n" r="C5" s="6">
        <v>87000000</v>
      </c>
    </row>
    <row r="6" spans="1:5">
      <c t="s" r="A6" s="4">
        <v>550</v>
      </c>
    </row>
    <row r="7" spans="1:5">
      <c t="s" r="A7" s="3">
        <v>549</v>
      </c>
    </row>
    <row r="8" spans="1:5">
      <c t="s" r="A8" s="4">
        <v>510</v>
      </c>
      <c t="n" r="B8" s="6">
        <v>14000000</v>
      </c>
      <c t="n" r="C8" s="6">
        <v>177000000</v>
      </c>
      <c t="n" r="D8" s="6">
        <v>106000000</v>
      </c>
    </row>
    <row r="9" spans="1:5">
      <c t="s" r="A9" s="4">
        <v>551</v>
      </c>
    </row>
    <row r="10" spans="1:5">
      <c t="s" r="A10" s="3">
        <v>549</v>
      </c>
    </row>
    <row r="11" spans="1:5">
      <c t="s" r="A11" s="4">
        <v>510</v>
      </c>
      <c t="n" r="B11" s="6">
        <v>-113000000</v>
      </c>
      <c t="n" r="C11" s="6">
        <v>-127000000</v>
      </c>
      <c t="n" r="D11" s="6">
        <v>-53000000</v>
      </c>
    </row>
    <row r="12" spans="1:5">
      <c t="s" r="A12" s="4">
        <v>540</v>
      </c>
    </row>
    <row r="13" spans="1:5">
      <c t="s" r="A13" s="3">
        <v>549</v>
      </c>
    </row>
    <row r="14" spans="1:5">
      <c t="s" r="A14" s="4">
        <v>510</v>
      </c>
      <c t="n" r="B14" s="6">
        <v>47000000</v>
      </c>
      <c t="n" r="C14" s="6">
        <v>80000000</v>
      </c>
    </row>
    <row r="15" spans="1:5">
      <c t="s" r="A15" s="4">
        <v>539</v>
      </c>
      <c t="n" r="B15" s="6">
        <v>16000000</v>
      </c>
      <c t="n" r="C15" s="6">
        <v>80000000</v>
      </c>
    </row>
    <row r="16" spans="1:5">
      <c t="s" r="A16" s="4">
        <v>552</v>
      </c>
    </row>
    <row r="17" spans="1:5">
      <c t="s" r="A17" s="3">
        <v>549</v>
      </c>
    </row>
    <row r="18" spans="1:5">
      <c t="s" r="A18" s="4">
        <v>510</v>
      </c>
      <c t="n" r="B18" s="6">
        <v>0</v>
      </c>
      <c t="n" r="C18" s="6">
        <v>53000000</v>
      </c>
    </row>
    <row r="19" spans="1:5">
      <c t="s" r="A19" s="4">
        <v>553</v>
      </c>
    </row>
    <row r="20" spans="1:5">
      <c t="s" r="A20" s="3">
        <v>549</v>
      </c>
    </row>
    <row r="21" spans="1:5">
      <c t="s" r="A21" s="4">
        <v>539</v>
      </c>
      <c t="n" r="B21" s="8">
        <v>21000000</v>
      </c>
    </row>
    <row r="22" spans="1:5">
      <c t="s" r="A22" s="4">
        <v>554</v>
      </c>
    </row>
    <row r="23" spans="1:5">
      <c t="s" r="A23" s="3">
        <v>549</v>
      </c>
    </row>
    <row r="24" spans="1:5">
      <c t="s" r="A24" s="4">
        <v>539</v>
      </c>
      <c t="n" r="C24" s="8">
        <v>-72000000</v>
      </c>
      <c t="n" r="D24" s="8">
        <v>-13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5</v>
      </c>
      <c t="s" r="B1" s="2">
        <v>544</v>
      </c>
      <c t="s" r="C1" s="2">
        <v>1</v>
      </c>
    </row>
    <row r="2" spans="1:3">
      <c t="s" r="B2" s="2">
        <v>4</v>
      </c>
      <c t="s" r="C2" s="2">
        <v>2</v>
      </c>
    </row>
    <row r="3" spans="1:3">
      <c t="s" r="A3" s="4">
        <v>556</v>
      </c>
    </row>
    <row r="4" spans="1:3">
      <c t="s" r="A4" s="3">
        <v>557</v>
      </c>
    </row>
    <row r="5" spans="1:3">
      <c t="s" r="A5" s="4">
        <v>558</v>
      </c>
      <c t="n" r="C5" s="8">
        <v>18</v>
      </c>
    </row>
    <row r="6" spans="1:3">
      <c t="s" r="A6" s="4">
        <v>559</v>
      </c>
    </row>
    <row r="7" spans="1:3">
      <c t="s" r="A7" s="3">
        <v>557</v>
      </c>
    </row>
    <row r="8" spans="1:3">
      <c t="s" r="A8" s="4">
        <v>558</v>
      </c>
      <c t="n" r="B8" s="8">
        <v>23</v>
      </c>
    </row>
    <row r="9" spans="1:3">
      <c t="s" r="A9" s="4">
        <v>560</v>
      </c>
    </row>
    <row r="10" spans="1:3">
      <c t="s" r="A10" s="3">
        <v>557</v>
      </c>
    </row>
    <row r="11" spans="1:3">
      <c t="s" r="A11" s="4">
        <v>561</v>
      </c>
      <c t="n" r="C11" s="6">
        <v>7</v>
      </c>
    </row>
    <row r="12" spans="1:3">
      <c t="s" r="A12" s="4">
        <v>562</v>
      </c>
    </row>
    <row r="13" spans="1:3">
      <c t="s" r="A13" s="3">
        <v>557</v>
      </c>
    </row>
    <row r="14" spans="1:3">
      <c t="s" r="A14" s="4">
        <v>561</v>
      </c>
      <c t="n" r="B14" s="8">
        <v>28</v>
      </c>
    </row>
    <row r="15" spans="1:3">
      <c t="s" r="A15" s="4">
        <v>563</v>
      </c>
    </row>
    <row r="16" spans="1:3">
      <c t="s" r="A16" s="3">
        <v>557</v>
      </c>
    </row>
    <row r="17" spans="1:3">
      <c t="s" r="A17" s="4">
        <v>564</v>
      </c>
      <c t="n" r="C17" s="6">
        <v>33</v>
      </c>
    </row>
    <row r="18" spans="1:3">
      <c t="s" r="A18" s="4">
        <v>565</v>
      </c>
    </row>
    <row r="19" spans="1:3">
      <c t="s" r="A19" s="3">
        <v>557</v>
      </c>
    </row>
    <row r="20" spans="1:3">
      <c t="s" r="A20" s="4">
        <v>564</v>
      </c>
      <c t="n" r="C20" s="8">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566</v>
      </c>
      <c t="s" r="B1" s="2">
        <v>2</v>
      </c>
      <c t="s" r="C1" s="2">
        <v>32</v>
      </c>
      <c t="s" r="D1" s="2">
        <v>33</v>
      </c>
      <c t="s" r="E1" s="2">
        <v>509</v>
      </c>
    </row>
    <row r="2" spans="1:5">
      <c t="s" r="A2" s="3">
        <v>567</v>
      </c>
    </row>
    <row r="3" spans="1:5">
      <c t="s" r="A3" s="4">
        <v>77</v>
      </c>
      <c t="n" r="B3" s="8">
        <v>883</v>
      </c>
      <c t="n" r="C3" s="8">
        <v>970</v>
      </c>
      <c t="n" r="D3" s="8">
        <v>1106</v>
      </c>
      <c t="n" r="E3" s="8">
        <v>1053</v>
      </c>
    </row>
    <row r="4" spans="1:5">
      <c t="s" r="A4" s="4">
        <v>568</v>
      </c>
    </row>
    <row r="5" spans="1:5">
      <c t="s" r="A5" s="3">
        <v>567</v>
      </c>
    </row>
    <row r="6" spans="1:5">
      <c t="s" r="A6" s="4">
        <v>77</v>
      </c>
      <c t="n" r="B6" s="6">
        <v>430</v>
      </c>
      <c t="n" r="C6" s="6">
        <v>320</v>
      </c>
    </row>
    <row r="7" spans="1:5">
      <c t="s" r="A7" s="4">
        <v>569</v>
      </c>
    </row>
    <row r="8" spans="1:5">
      <c t="s" r="A8" s="3">
        <v>567</v>
      </c>
    </row>
    <row r="9" spans="1:5">
      <c t="s" r="A9" s="4">
        <v>77</v>
      </c>
      <c t="n" r="B9" s="6">
        <v>400</v>
      </c>
      <c t="n" r="C9" s="6">
        <v>570</v>
      </c>
    </row>
    <row r="10" spans="1:5">
      <c t="s" r="A10" s="4">
        <v>570</v>
      </c>
    </row>
    <row r="11" spans="1:5">
      <c t="s" r="A11" s="3">
        <v>567</v>
      </c>
    </row>
    <row r="12" spans="1:5">
      <c t="s" r="A12" s="4">
        <v>77</v>
      </c>
      <c t="n" r="B12" s="6">
        <v>53</v>
      </c>
      <c t="n" r="C12" s="6">
        <v>80</v>
      </c>
    </row>
    <row r="13" spans="1:5">
      <c t="s" r="A13" s="4">
        <v>571</v>
      </c>
    </row>
    <row r="14" spans="1:5">
      <c t="s" r="A14" s="3">
        <v>567</v>
      </c>
    </row>
    <row r="15" spans="1:5">
      <c t="s" r="A15" s="4">
        <v>77</v>
      </c>
      <c t="n" r="B15" s="6">
        <v>519</v>
      </c>
      <c t="n" r="C15" s="6">
        <v>761</v>
      </c>
    </row>
    <row r="16" spans="1:5">
      <c t="s" r="A16" s="4">
        <v>572</v>
      </c>
    </row>
    <row r="17" spans="1:5">
      <c t="s" r="A17" s="3">
        <v>567</v>
      </c>
    </row>
    <row r="18" spans="1:5">
      <c t="s" r="A18" s="4">
        <v>77</v>
      </c>
      <c t="n" r="B18" s="6">
        <v>177</v>
      </c>
      <c t="n" r="C18" s="6">
        <v>209</v>
      </c>
    </row>
    <row r="19" spans="1:5">
      <c t="s" r="A19" s="4">
        <v>573</v>
      </c>
    </row>
    <row r="20" spans="1:5">
      <c t="s" r="A20" s="3">
        <v>567</v>
      </c>
    </row>
    <row r="21" spans="1:5">
      <c t="s" r="A21" s="4">
        <v>77</v>
      </c>
      <c t="n" r="B21" s="6">
        <v>293</v>
      </c>
      <c t="n" r="C21" s="6">
        <v>481</v>
      </c>
    </row>
    <row r="22" spans="1:5">
      <c t="s" r="A22" s="4">
        <v>574</v>
      </c>
    </row>
    <row r="23" spans="1:5">
      <c t="s" r="A23" s="3">
        <v>567</v>
      </c>
    </row>
    <row r="24" spans="1:5">
      <c t="s" r="A24" s="4">
        <v>77</v>
      </c>
      <c t="n" r="B24" s="6">
        <v>49</v>
      </c>
      <c t="n" r="C24" s="6">
        <v>71</v>
      </c>
    </row>
    <row r="25" spans="1:5">
      <c t="s" r="A25" s="4">
        <v>575</v>
      </c>
    </row>
    <row r="26" spans="1:5">
      <c t="s" r="A26" s="3">
        <v>567</v>
      </c>
    </row>
    <row r="27" spans="1:5">
      <c t="s" r="A27" s="4">
        <v>77</v>
      </c>
      <c t="n" r="B27" s="6">
        <v>364</v>
      </c>
      <c t="n" r="C27" s="6">
        <v>209</v>
      </c>
    </row>
    <row r="28" spans="1:5">
      <c t="s" r="A28" s="4">
        <v>576</v>
      </c>
    </row>
    <row r="29" spans="1:5">
      <c t="s" r="A29" s="3">
        <v>567</v>
      </c>
    </row>
    <row r="30" spans="1:5">
      <c t="s" r="A30" s="4">
        <v>77</v>
      </c>
      <c t="n" r="B30" s="6">
        <v>253</v>
      </c>
      <c t="n" r="C30" s="6">
        <v>111</v>
      </c>
    </row>
    <row r="31" spans="1:5">
      <c t="s" r="A31" s="4">
        <v>577</v>
      </c>
    </row>
    <row r="32" spans="1:5">
      <c t="s" r="A32" s="3">
        <v>567</v>
      </c>
    </row>
    <row r="33" spans="1:5">
      <c t="s" r="A33" s="4">
        <v>77</v>
      </c>
      <c t="n" r="B33" s="6">
        <v>107</v>
      </c>
      <c t="n" r="C33" s="6">
        <v>89</v>
      </c>
    </row>
    <row r="34" spans="1:5">
      <c t="s" r="A34" s="4">
        <v>578</v>
      </c>
    </row>
    <row r="35" spans="1:5">
      <c t="s" r="A35" s="3">
        <v>567</v>
      </c>
    </row>
    <row r="36" spans="1:5">
      <c t="s" r="A36" s="4">
        <v>77</v>
      </c>
      <c t="n" r="B36" s="8">
        <v>4</v>
      </c>
      <c t="n" r="C36" s="8">
        <v>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79</v>
      </c>
      <c t="s" r="B1" s="2">
        <v>2</v>
      </c>
      <c t="s" r="C1" s="2">
        <v>32</v>
      </c>
    </row>
    <row r="2" spans="1:3">
      <c t="s" r="A2" s="3">
        <v>580</v>
      </c>
    </row>
    <row r="3" spans="1:3">
      <c t="s" r="A3" s="4">
        <v>581</v>
      </c>
      <c t="n" r="B3" s="8">
        <v>602</v>
      </c>
      <c t="n" r="C3" s="8">
        <v>726</v>
      </c>
    </row>
    <row r="4" spans="1:3">
      <c t="s" r="A4" s="4">
        <v>582</v>
      </c>
    </row>
    <row r="5" spans="1:3">
      <c t="s" r="A5" s="3">
        <v>580</v>
      </c>
    </row>
    <row r="6" spans="1:3">
      <c t="s" r="A6" s="4">
        <v>581</v>
      </c>
      <c t="n" r="B6" s="6">
        <v>53</v>
      </c>
      <c t="n" r="C6" s="6">
        <v>50</v>
      </c>
    </row>
    <row r="7" spans="1:3">
      <c t="s" r="A7" s="4">
        <v>583</v>
      </c>
    </row>
    <row r="8" spans="1:3">
      <c t="s" r="A8" s="3">
        <v>580</v>
      </c>
    </row>
    <row r="9" spans="1:3">
      <c t="s" r="A9" s="4">
        <v>581</v>
      </c>
      <c t="n" r="B9" s="6">
        <v>549</v>
      </c>
      <c t="n" r="C9" s="6">
        <v>676</v>
      </c>
    </row>
    <row r="10" spans="1:3">
      <c t="s" r="A10" s="4">
        <v>584</v>
      </c>
    </row>
    <row r="11" spans="1:3">
      <c t="s" r="A11" s="3">
        <v>580</v>
      </c>
    </row>
    <row r="12" spans="1:3">
      <c t="s" r="A12" s="4">
        <v>581</v>
      </c>
      <c t="n" r="B12" s="6">
        <v>70</v>
      </c>
      <c t="n" r="C12" s="6">
        <v>51</v>
      </c>
    </row>
    <row r="13" spans="1:3">
      <c t="s" r="A13" s="4">
        <v>585</v>
      </c>
    </row>
    <row r="14" spans="1:3">
      <c t="s" r="A14" s="3">
        <v>580</v>
      </c>
    </row>
    <row r="15" spans="1:3">
      <c t="s" r="A15" s="4">
        <v>581</v>
      </c>
      <c t="n" r="B15" s="6">
        <v>0</v>
      </c>
      <c t="n" r="C15" s="6">
        <v>0</v>
      </c>
    </row>
    <row r="16" spans="1:3">
      <c t="s" r="A16" s="4">
        <v>586</v>
      </c>
    </row>
    <row r="17" spans="1:3">
      <c t="s" r="A17" s="3">
        <v>580</v>
      </c>
    </row>
    <row r="18" spans="1:3">
      <c t="s" r="A18" s="4">
        <v>581</v>
      </c>
      <c t="n" r="B18" s="6">
        <v>70</v>
      </c>
      <c t="n" r="C18" s="6">
        <v>51</v>
      </c>
    </row>
    <row r="19" spans="1:3">
      <c t="s" r="A19" s="4">
        <v>587</v>
      </c>
    </row>
    <row r="20" spans="1:3">
      <c t="s" r="A20" s="3">
        <v>580</v>
      </c>
    </row>
    <row r="21" spans="1:3">
      <c t="s" r="A21" s="4">
        <v>581</v>
      </c>
      <c t="n" r="B21" s="6">
        <v>453</v>
      </c>
      <c t="n" r="C21" s="6">
        <v>583</v>
      </c>
    </row>
    <row r="22" spans="1:3">
      <c t="s" r="A22" s="4">
        <v>588</v>
      </c>
    </row>
    <row r="23" spans="1:3">
      <c t="s" r="A23" s="3">
        <v>580</v>
      </c>
    </row>
    <row r="24" spans="1:3">
      <c t="s" r="A24" s="4">
        <v>581</v>
      </c>
      <c t="n" r="B24" s="6">
        <v>51</v>
      </c>
      <c t="n" r="C24" s="6">
        <v>45</v>
      </c>
    </row>
    <row r="25" spans="1:3">
      <c t="s" r="A25" s="4">
        <v>589</v>
      </c>
    </row>
    <row r="26" spans="1:3">
      <c t="s" r="A26" s="3">
        <v>580</v>
      </c>
    </row>
    <row r="27" spans="1:3">
      <c t="s" r="A27" s="4">
        <v>581</v>
      </c>
      <c t="n" r="B27" s="6">
        <v>402</v>
      </c>
      <c t="n" r="C27" s="6">
        <v>538</v>
      </c>
    </row>
    <row r="28" spans="1:3">
      <c t="s" r="A28" s="4">
        <v>590</v>
      </c>
    </row>
    <row r="29" spans="1:3">
      <c t="s" r="A29" s="3">
        <v>580</v>
      </c>
    </row>
    <row r="30" spans="1:3">
      <c t="s" r="A30" s="4">
        <v>581</v>
      </c>
      <c t="n" r="B30" s="6">
        <v>77</v>
      </c>
      <c t="n" r="C30" s="6">
        <v>89</v>
      </c>
    </row>
    <row r="31" spans="1:3">
      <c t="s" r="A31" s="4">
        <v>591</v>
      </c>
    </row>
    <row r="32" spans="1:3">
      <c t="s" r="A32" s="3">
        <v>580</v>
      </c>
    </row>
    <row r="33" spans="1:3">
      <c t="s" r="A33" s="4">
        <v>581</v>
      </c>
      <c t="n" r="B33" s="6">
        <v>2</v>
      </c>
      <c t="n" r="C33" s="6">
        <v>5</v>
      </c>
    </row>
    <row r="34" spans="1:3">
      <c t="s" r="A34" s="4">
        <v>592</v>
      </c>
    </row>
    <row r="35" spans="1:3">
      <c t="s" r="A35" s="3">
        <v>580</v>
      </c>
    </row>
    <row r="36" spans="1:3">
      <c t="s" r="A36" s="4">
        <v>581</v>
      </c>
      <c t="n" r="B36" s="6">
        <v>75</v>
      </c>
      <c t="n" r="C36" s="6">
        <v>84</v>
      </c>
    </row>
    <row r="37" spans="1:3">
      <c t="s" r="A37" s="4">
        <v>593</v>
      </c>
    </row>
    <row r="38" spans="1:3">
      <c t="s" r="A38" s="3">
        <v>580</v>
      </c>
    </row>
    <row r="39" spans="1:3">
      <c t="s" r="A39" s="4">
        <v>581</v>
      </c>
      <c t="n" r="B39" s="6">
        <v>2</v>
      </c>
      <c t="n" r="C39" s="6">
        <v>3</v>
      </c>
    </row>
    <row r="40" spans="1:3">
      <c t="s" r="A40" s="4">
        <v>594</v>
      </c>
    </row>
    <row r="41" spans="1:3">
      <c t="s" r="A41" s="3">
        <v>580</v>
      </c>
    </row>
    <row r="42" spans="1:3">
      <c t="s" r="A42" s="4">
        <v>581</v>
      </c>
      <c t="n" r="B42" s="6">
        <v>0</v>
      </c>
      <c t="n" r="C42" s="6">
        <v>0</v>
      </c>
    </row>
    <row r="43" spans="1:3">
      <c t="s" r="A43" s="4">
        <v>595</v>
      </c>
    </row>
    <row r="44" spans="1:3">
      <c t="s" r="A44" s="3">
        <v>580</v>
      </c>
    </row>
    <row r="45" spans="1:3">
      <c t="s" r="A45" s="4">
        <v>581</v>
      </c>
      <c t="n" r="B45" s="6">
        <v>2</v>
      </c>
      <c t="n" r="C45" s="6">
        <v>3</v>
      </c>
    </row>
    <row r="46" spans="1:3">
      <c t="s" r="A46" s="4">
        <v>519</v>
      </c>
    </row>
    <row r="47" spans="1:3">
      <c t="s" r="A47" s="3">
        <v>580</v>
      </c>
    </row>
    <row r="48" spans="1:3">
      <c t="s" r="A48" s="4">
        <v>581</v>
      </c>
      <c t="n" r="B48" s="6">
        <v>26</v>
      </c>
      <c t="n" r="C48" s="6">
        <v>121</v>
      </c>
    </row>
    <row r="49" spans="1:3">
      <c t="s" r="A49" s="4">
        <v>596</v>
      </c>
    </row>
    <row r="50" spans="1:3">
      <c t="s" r="A50" s="3">
        <v>580</v>
      </c>
    </row>
    <row r="51" spans="1:3">
      <c t="s" r="A51" s="4">
        <v>581</v>
      </c>
      <c t="n" r="B51" s="6">
        <v>9</v>
      </c>
      <c t="n" r="C51" s="6">
        <v>48</v>
      </c>
    </row>
    <row r="52" spans="1:3">
      <c t="s" r="A52" s="4">
        <v>597</v>
      </c>
    </row>
    <row r="53" spans="1:3">
      <c t="s" r="A53" s="3">
        <v>580</v>
      </c>
    </row>
    <row r="54" spans="1:3">
      <c t="s" r="A54" s="4">
        <v>581</v>
      </c>
      <c t="n" r="B54" s="6">
        <v>17</v>
      </c>
      <c t="n" r="C54" s="6">
        <v>73</v>
      </c>
    </row>
    <row r="55" spans="1:3">
      <c t="s" r="A55" s="4">
        <v>520</v>
      </c>
    </row>
    <row r="56" spans="1:3">
      <c t="s" r="A56" s="3">
        <v>580</v>
      </c>
    </row>
    <row r="57" spans="1:3">
      <c t="s" r="A57" s="4">
        <v>581</v>
      </c>
      <c t="n" r="B57" s="6">
        <v>628</v>
      </c>
      <c t="n" r="C57" s="6">
        <v>847</v>
      </c>
    </row>
    <row r="58" spans="1:3">
      <c t="s" r="A58" s="4">
        <v>598</v>
      </c>
    </row>
    <row r="59" spans="1:3">
      <c t="s" r="A59" s="3">
        <v>580</v>
      </c>
    </row>
    <row r="60" spans="1:3">
      <c t="s" r="A60" s="4">
        <v>581</v>
      </c>
      <c t="n" r="B60" s="6">
        <v>62</v>
      </c>
      <c t="n" r="C60" s="6">
        <v>98</v>
      </c>
    </row>
    <row r="61" spans="1:3">
      <c t="s" r="A61" s="4">
        <v>599</v>
      </c>
    </row>
    <row r="62" spans="1:3">
      <c t="s" r="A62" s="3">
        <v>580</v>
      </c>
    </row>
    <row r="63" spans="1:3">
      <c t="s" r="A63" s="4">
        <v>581</v>
      </c>
      <c t="n" r="B63" s="8">
        <v>566</v>
      </c>
      <c t="n" r="C63" s="8">
        <v>7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32</v>
      </c>
    </row>
    <row r="2" spans="1:3">
      <c t="s" r="A2" s="4">
        <v>80</v>
      </c>
      <c t="n" r="B2" s="8">
        <v>224</v>
      </c>
      <c t="n" r="C2" s="8">
        <v>490</v>
      </c>
    </row>
    <row r="3" spans="1:3">
      <c t="s" r="A3" s="4">
        <v>520</v>
      </c>
    </row>
    <row r="4" spans="1:3">
      <c t="s" r="A4" s="4">
        <v>80</v>
      </c>
      <c t="n" r="B4" s="6">
        <v>224</v>
      </c>
      <c t="n" r="C4" s="6">
        <v>468</v>
      </c>
    </row>
    <row r="5" spans="1:3">
      <c t="s" r="A5" s="4">
        <v>521</v>
      </c>
    </row>
    <row r="6" spans="1:3">
      <c t="s" r="A6" s="4">
        <v>80</v>
      </c>
      <c t="n" r="B6" s="6">
        <v>42</v>
      </c>
      <c t="n" r="C6" s="6">
        <v>38</v>
      </c>
    </row>
    <row r="7" spans="1:3">
      <c t="s" r="A7" s="4">
        <v>522</v>
      </c>
    </row>
    <row r="8" spans="1:3">
      <c t="s" r="A8" s="4">
        <v>80</v>
      </c>
      <c t="n" r="B8" s="6">
        <v>114</v>
      </c>
      <c t="n" r="C8" s="6">
        <v>357</v>
      </c>
    </row>
    <row r="9" spans="1:3">
      <c t="s" r="A9" s="4">
        <v>523</v>
      </c>
    </row>
    <row r="10" spans="1:3">
      <c t="s" r="A10" s="4">
        <v>80</v>
      </c>
      <c t="n" r="B10" s="6">
        <v>68</v>
      </c>
      <c t="n" r="C10" s="6">
        <v>73</v>
      </c>
    </row>
    <row r="11" spans="1:3">
      <c t="s" r="A11" s="4">
        <v>525</v>
      </c>
    </row>
    <row r="12" spans="1:3">
      <c t="s" r="A12" s="4">
        <v>80</v>
      </c>
      <c t="n" r="B12" s="8">
        <v>0</v>
      </c>
      <c t="n" r="C12" s="8">
        <v>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32</v>
      </c>
    </row>
    <row r="2" spans="1:3">
      <c t="s" r="A2" s="4">
        <v>94</v>
      </c>
      <c t="n" r="B2" s="8">
        <v>509</v>
      </c>
      <c t="n" r="C2" s="8">
        <v>531</v>
      </c>
    </row>
    <row r="3" spans="1:3">
      <c t="s" r="A3" s="4">
        <v>520</v>
      </c>
    </row>
    <row r="4" spans="1:3">
      <c t="s" r="A4" s="4">
        <v>94</v>
      </c>
      <c t="n" r="B4" s="6">
        <v>448</v>
      </c>
      <c t="n" r="C4" s="6">
        <v>361</v>
      </c>
    </row>
    <row r="5" spans="1:3">
      <c t="s" r="A5" s="4">
        <v>521</v>
      </c>
    </row>
    <row r="6" spans="1:3">
      <c t="s" r="A6" s="4">
        <v>94</v>
      </c>
      <c t="n" r="B6" s="6">
        <v>72</v>
      </c>
      <c t="n" r="C6" s="6">
        <v>56</v>
      </c>
    </row>
    <row r="7" spans="1:3">
      <c t="s" r="A7" s="4">
        <v>522</v>
      </c>
    </row>
    <row r="8" spans="1:3">
      <c t="s" r="A8" s="4">
        <v>94</v>
      </c>
      <c t="n" r="B8" s="6">
        <v>307</v>
      </c>
      <c t="n" r="C8" s="6">
        <v>212</v>
      </c>
    </row>
    <row r="9" spans="1:3">
      <c t="s" r="A9" s="4">
        <v>523</v>
      </c>
    </row>
    <row r="10" spans="1:3">
      <c t="s" r="A10" s="4">
        <v>94</v>
      </c>
      <c t="n" r="B10" s="6">
        <v>69</v>
      </c>
      <c t="n" r="C10" s="6">
        <v>93</v>
      </c>
    </row>
    <row r="11" spans="1:3">
      <c t="s" r="A11" s="4">
        <v>525</v>
      </c>
    </row>
    <row r="12" spans="1:3">
      <c t="s" r="A12" s="4">
        <v>94</v>
      </c>
      <c t="n" r="B12" s="8">
        <v>61</v>
      </c>
      <c t="n" r="C12" s="8">
        <v>1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2</v>
      </c>
      <c t="s" r="B1" s="2">
        <v>1</v>
      </c>
    </row>
    <row r="2" spans="1:3">
      <c t="s" r="B2" s="2">
        <v>2</v>
      </c>
      <c t="s" r="C2" s="2">
        <v>32</v>
      </c>
    </row>
    <row r="3" spans="1:3">
      <c t="s" r="A3" s="3">
        <v>215</v>
      </c>
    </row>
    <row r="4" spans="1:3">
      <c t="s" r="A4" s="4">
        <v>603</v>
      </c>
      <c t="n" r="B4" s="8">
        <v>31</v>
      </c>
      <c t="n" r="C4" s="8">
        <v>115</v>
      </c>
    </row>
    <row r="5" spans="1:3">
      <c t="s" r="A5" s="4">
        <v>539</v>
      </c>
      <c t="n" r="B5" s="6">
        <v>71</v>
      </c>
      <c t="n" r="C5" s="6">
        <v>87</v>
      </c>
    </row>
    <row r="6" spans="1:3">
      <c t="s" r="A6" s="4">
        <v>604</v>
      </c>
      <c t="n" r="B6" s="6">
        <v>-42</v>
      </c>
      <c t="n" r="C6" s="6">
        <v>-171</v>
      </c>
    </row>
    <row r="7" spans="1:3">
      <c t="s" r="A7" s="4">
        <v>605</v>
      </c>
      <c t="n" r="B7" s="6">
        <v>-14</v>
      </c>
      <c t="n" r="C7" s="6">
        <v>0</v>
      </c>
    </row>
    <row r="8" spans="1:3">
      <c t="s" r="A8" s="4">
        <v>603</v>
      </c>
      <c t="n" r="B8" s="6">
        <v>46</v>
      </c>
      <c t="n" r="C8" s="6">
        <v>31</v>
      </c>
    </row>
    <row r="9" spans="1:3">
      <c t="s" r="A9" s="4">
        <v>606</v>
      </c>
      <c t="n" r="B9" s="8">
        <v>41</v>
      </c>
      <c t="n" r="C9" s="8">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7</v>
      </c>
      <c t="s" r="B1" s="2">
        <v>2</v>
      </c>
      <c t="s" r="C1" s="2">
        <v>32</v>
      </c>
      <c t="s" r="D1" s="2">
        <v>33</v>
      </c>
    </row>
    <row r="2" spans="1:4">
      <c t="s" r="A2" s="4">
        <v>603</v>
      </c>
      <c t="n" r="B2" s="8">
        <v>46</v>
      </c>
      <c t="n" r="C2" s="8">
        <v>31</v>
      </c>
      <c t="n" r="D2" s="8">
        <v>115</v>
      </c>
    </row>
    <row r="3" spans="1:4">
      <c t="s" r="A3" s="4">
        <v>608</v>
      </c>
      <c t="n" r="B3" s="6">
        <v>6</v>
      </c>
      <c t="n" r="C3" s="6">
        <v>12</v>
      </c>
    </row>
    <row r="4" spans="1:4">
      <c t="s" r="A4" s="4">
        <v>609</v>
      </c>
    </row>
    <row r="5" spans="1:4">
      <c t="s" r="A5" s="4">
        <v>603</v>
      </c>
      <c t="n" r="B5" s="8">
        <v>58</v>
      </c>
      <c t="n" r="C5" s="8">
        <v>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10</v>
      </c>
      <c t="s" r="B1" s="2">
        <v>2</v>
      </c>
      <c t="s" r="C1" s="2">
        <v>32</v>
      </c>
    </row>
    <row r="2" spans="1:3">
      <c t="s" r="A2" s="3">
        <v>580</v>
      </c>
    </row>
    <row r="3" spans="1:3">
      <c t="s" r="A3" s="4">
        <v>611</v>
      </c>
      <c t="n" r="B3" s="8">
        <v>526</v>
      </c>
      <c t="n" r="C3" s="8">
        <v>570</v>
      </c>
    </row>
    <row r="4" spans="1:3">
      <c t="s" r="A4" s="4">
        <v>587</v>
      </c>
    </row>
    <row r="5" spans="1:3">
      <c t="s" r="A5" s="3">
        <v>580</v>
      </c>
    </row>
    <row r="6" spans="1:3">
      <c t="s" r="A6" s="4">
        <v>611</v>
      </c>
      <c t="n" r="B6" s="6">
        <v>400</v>
      </c>
      <c t="n" r="C6" s="6">
        <v>425</v>
      </c>
    </row>
    <row r="7" spans="1:3">
      <c t="s" r="A7" s="4">
        <v>590</v>
      </c>
    </row>
    <row r="8" spans="1:3">
      <c t="s" r="A8" s="3">
        <v>580</v>
      </c>
    </row>
    <row r="9" spans="1:3">
      <c t="s" r="A9" s="4">
        <v>611</v>
      </c>
      <c t="n" r="B9" s="8">
        <v>126</v>
      </c>
      <c t="n" r="C9" s="8">
        <v>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2"/>
    <col customWidth="1" max="2" min="2" width="9"/>
  </cols>
  <sheetData>
    <row r="1" spans="1:2">
      <c t="s" r="A1" s="1">
        <v>131</v>
      </c>
      <c t="s" r="B1" s="2">
        <v>132</v>
      </c>
    </row>
    <row r="2" spans="1:2">
      <c t="s" r="A2" s="4">
        <v>133</v>
      </c>
      <c t="n" r="B2" s="8">
        <v>2511</v>
      </c>
    </row>
    <row r="3" spans="1:2">
      <c t="s" r="A3" s="3">
        <v>134</v>
      </c>
    </row>
    <row r="4" spans="1:2">
      <c t="s" r="A4" s="4">
        <v>135</v>
      </c>
      <c t="n" r="B4" s="6">
        <v>0</v>
      </c>
    </row>
    <row r="5" spans="1:2">
      <c t="s" r="A5" s="4">
        <v>136</v>
      </c>
      <c t="n" r="B5" s="6">
        <v>16</v>
      </c>
    </row>
    <row r="6" spans="1:2">
      <c t="s" r="A6" s="4">
        <v>137</v>
      </c>
      <c t="n" r="B6" s="6">
        <v>6</v>
      </c>
    </row>
    <row r="7" spans="1:2">
      <c t="s" r="A7" s="4">
        <v>138</v>
      </c>
      <c t="n" r="B7" s="6">
        <v>-36</v>
      </c>
    </row>
    <row r="8" spans="1:2">
      <c t="s" r="A8" s="4">
        <v>139</v>
      </c>
      <c t="n" r="B8" s="6">
        <v>-7</v>
      </c>
    </row>
    <row r="9" spans="1:2">
      <c t="s" r="A9" s="4">
        <v>140</v>
      </c>
      <c t="n" r="B9" s="6">
        <v>7</v>
      </c>
    </row>
    <row r="10" spans="1:2">
      <c t="s" r="A10" s="4">
        <v>141</v>
      </c>
      <c t="n" r="B10" s="6">
        <v>-7</v>
      </c>
    </row>
    <row r="11" spans="1:2">
      <c t="s" r="A11" s="4">
        <v>142</v>
      </c>
      <c t="n" r="B11" s="6">
        <v>4</v>
      </c>
    </row>
    <row r="12" spans="1:2">
      <c t="s" r="A12" s="4">
        <v>143</v>
      </c>
      <c t="n" r="B12" s="6">
        <v>9</v>
      </c>
    </row>
    <row r="13" spans="1:2">
      <c t="s" r="A13" s="4">
        <v>144</v>
      </c>
      <c t="n" r="B13" s="6">
        <v>-109</v>
      </c>
    </row>
    <row r="14" spans="1:2">
      <c t="s" r="A14" s="4">
        <v>145</v>
      </c>
      <c t="n" r="B14" s="6">
        <v>2</v>
      </c>
    </row>
    <row r="15" spans="1:2">
      <c t="s" r="A15" s="4">
        <v>68</v>
      </c>
      <c t="n" r="B15" s="6">
        <v>50</v>
      </c>
    </row>
    <row r="16" spans="1:2">
      <c t="s" r="A16" s="4">
        <v>146</v>
      </c>
      <c t="n" r="B16" s="6">
        <v>2439</v>
      </c>
    </row>
    <row r="17" spans="1:2">
      <c t="s" r="A17" s="3">
        <v>134</v>
      </c>
    </row>
    <row r="18" spans="1:2">
      <c t="s" r="A18" s="4">
        <v>135</v>
      </c>
      <c t="n" r="B18" s="6">
        <v>0</v>
      </c>
    </row>
    <row r="19" spans="1:2">
      <c t="s" r="A19" s="4">
        <v>136</v>
      </c>
      <c t="n" r="B19" s="6">
        <v>22</v>
      </c>
    </row>
    <row r="20" spans="1:2">
      <c t="s" r="A20" s="4">
        <v>137</v>
      </c>
      <c t="n" r="B20" s="6">
        <v>4</v>
      </c>
    </row>
    <row r="21" spans="1:2">
      <c t="s" r="A21" s="4">
        <v>138</v>
      </c>
      <c t="n" r="B21" s="6">
        <v>-47</v>
      </c>
    </row>
    <row r="22" spans="1:2">
      <c t="s" r="A22" s="4">
        <v>139</v>
      </c>
      <c t="n" r="B22" s="6">
        <v>0</v>
      </c>
    </row>
    <row r="23" spans="1:2">
      <c t="s" r="A23" s="4">
        <v>140</v>
      </c>
      <c t="n" r="B23" s="6">
        <v>106</v>
      </c>
    </row>
    <row r="24" spans="1:2">
      <c t="s" r="A24" s="4">
        <v>141</v>
      </c>
      <c t="n" r="B24" s="6">
        <v>-106</v>
      </c>
    </row>
    <row r="25" spans="1:2">
      <c t="s" r="A25" s="4">
        <v>142</v>
      </c>
      <c t="n" r="B25" s="6">
        <v>4</v>
      </c>
    </row>
    <row r="26" spans="1:2">
      <c t="s" r="A26" s="4">
        <v>143</v>
      </c>
      <c t="n" r="B26" s="6">
        <v>10</v>
      </c>
    </row>
    <row r="27" spans="1:2">
      <c t="s" r="A27" s="4">
        <v>144</v>
      </c>
      <c t="n" r="B27" s="6">
        <v>-61</v>
      </c>
    </row>
    <row r="28" spans="1:2">
      <c t="s" r="A28" s="4">
        <v>145</v>
      </c>
      <c t="n" r="B28" s="6">
        <v>2</v>
      </c>
    </row>
    <row r="29" spans="1:2">
      <c t="s" r="A29" s="4">
        <v>68</v>
      </c>
      <c t="n" r="B29" s="6">
        <v>-1332</v>
      </c>
    </row>
    <row r="30" spans="1:2">
      <c t="s" r="A30" s="4">
        <v>147</v>
      </c>
      <c t="n" r="B30" s="6">
        <v>935</v>
      </c>
    </row>
    <row r="31" spans="1:2">
      <c t="s" r="A31" s="3">
        <v>134</v>
      </c>
    </row>
    <row r="32" spans="1:2">
      <c t="s" r="A32" s="4">
        <v>135</v>
      </c>
      <c t="n" r="B32" s="6">
        <v>-40</v>
      </c>
    </row>
    <row r="33" spans="1:2">
      <c t="s" r="A33" s="4">
        <v>136</v>
      </c>
      <c t="n" r="B33" s="6">
        <v>18</v>
      </c>
    </row>
    <row r="34" spans="1:2">
      <c t="s" r="A34" s="4">
        <v>137</v>
      </c>
      <c t="n" r="B34" s="6">
        <v>1</v>
      </c>
    </row>
    <row r="35" spans="1:2">
      <c t="s" r="A35" s="4">
        <v>138</v>
      </c>
      <c t="n" r="B35" s="6">
        <v>-47</v>
      </c>
    </row>
    <row r="36" spans="1:2">
      <c t="s" r="A36" s="4">
        <v>139</v>
      </c>
      <c t="n" r="B36" s="6">
        <v>0</v>
      </c>
    </row>
    <row r="37" spans="1:2">
      <c t="s" r="A37" s="4">
        <v>140</v>
      </c>
      <c t="n" r="B37" s="6">
        <v>62</v>
      </c>
    </row>
    <row r="38" spans="1:2">
      <c t="s" r="A38" s="4">
        <v>141</v>
      </c>
      <c t="n" r="B38" s="6">
        <v>-62</v>
      </c>
    </row>
    <row r="39" spans="1:2">
      <c t="s" r="A39" s="4">
        <v>142</v>
      </c>
      <c t="n" r="B39" s="6">
        <v>5</v>
      </c>
    </row>
    <row r="40" spans="1:2">
      <c t="s" r="A40" s="4">
        <v>143</v>
      </c>
      <c t="n" r="B40" s="6">
        <v>0</v>
      </c>
    </row>
    <row r="41" spans="1:2">
      <c t="s" r="A41" s="4">
        <v>144</v>
      </c>
      <c t="n" r="B41" s="6">
        <v>-28</v>
      </c>
    </row>
    <row r="42" spans="1:2">
      <c t="s" r="A42" s="4">
        <v>145</v>
      </c>
      <c t="n" r="B42" s="6">
        <v>-3</v>
      </c>
    </row>
    <row r="43" spans="1:2">
      <c t="s" r="A43" s="4">
        <v>68</v>
      </c>
      <c t="n" r="B43" s="6">
        <v>273</v>
      </c>
    </row>
    <row r="44" spans="1:2">
      <c t="s" r="A44" s="4">
        <v>148</v>
      </c>
      <c t="n" r="B44" s="8">
        <v>10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2</v>
      </c>
      <c t="s" r="B1" s="2">
        <v>1</v>
      </c>
    </row>
    <row r="2" spans="1:4">
      <c t="s" r="B2" s="2">
        <v>2</v>
      </c>
      <c t="s" r="C2" s="2">
        <v>32</v>
      </c>
      <c t="s" r="D2" s="2">
        <v>33</v>
      </c>
    </row>
    <row r="3" spans="1:4">
      <c t="s" r="A3" s="3">
        <v>613</v>
      </c>
    </row>
    <row r="4" spans="1:4">
      <c t="s" r="A4" s="4">
        <v>614</v>
      </c>
      <c t="n" r="B4" s="8">
        <v>521</v>
      </c>
      <c t="n" r="C4" s="8">
        <v>632</v>
      </c>
    </row>
    <row r="5" spans="1:4">
      <c t="s" r="A5" s="4">
        <v>615</v>
      </c>
      <c t="n" r="B5" s="6">
        <v>-352</v>
      </c>
      <c t="n" r="C5" s="6">
        <v>-385</v>
      </c>
    </row>
    <row r="6" spans="1:4">
      <c t="s" r="A6" s="4">
        <v>616</v>
      </c>
      <c t="n" r="B6" s="6">
        <v>169</v>
      </c>
      <c t="n" r="C6" s="6">
        <v>247</v>
      </c>
    </row>
    <row r="7" spans="1:4">
      <c t="s" r="A7" s="4">
        <v>518</v>
      </c>
      <c t="n" r="B7" s="6">
        <v>35</v>
      </c>
      <c t="n" r="C7" s="6">
        <v>61</v>
      </c>
      <c t="n" r="D7" s="8">
        <v>54</v>
      </c>
    </row>
    <row r="8" spans="1:4">
      <c t="s" r="A8" s="4">
        <v>617</v>
      </c>
    </row>
    <row r="9" spans="1:4">
      <c t="s" r="A9" s="3">
        <v>613</v>
      </c>
    </row>
    <row r="10" spans="1:4">
      <c t="s" r="A10" s="4">
        <v>614</v>
      </c>
      <c t="n" r="B10" s="6">
        <v>7</v>
      </c>
      <c t="n" r="C10" s="6">
        <v>13</v>
      </c>
    </row>
    <row r="11" spans="1:4">
      <c t="s" r="A11" s="4">
        <v>563</v>
      </c>
    </row>
    <row r="12" spans="1:4">
      <c t="s" r="A12" s="3">
        <v>613</v>
      </c>
    </row>
    <row r="13" spans="1:4">
      <c t="s" r="A13" s="4">
        <v>564</v>
      </c>
      <c t="n" r="B13" s="6">
        <v>33</v>
      </c>
    </row>
    <row r="14" spans="1:4">
      <c t="s" r="A14" s="4">
        <v>618</v>
      </c>
      <c t="n" r="B14" s="6">
        <v>23</v>
      </c>
    </row>
    <row r="15" spans="1:4">
      <c t="s" r="A15" s="4">
        <v>565</v>
      </c>
    </row>
    <row r="16" spans="1:4">
      <c t="s" r="A16" s="3">
        <v>613</v>
      </c>
    </row>
    <row r="17" spans="1:4">
      <c t="s" r="A17" s="4">
        <v>564</v>
      </c>
      <c t="n" r="B17" s="6">
        <v>6</v>
      </c>
    </row>
    <row r="18" spans="1:4">
      <c t="s" r="A18" s="4">
        <v>619</v>
      </c>
    </row>
    <row r="19" spans="1:4">
      <c t="s" r="A19" s="3">
        <v>613</v>
      </c>
    </row>
    <row r="20" spans="1:4">
      <c t="s" r="A20" s="4">
        <v>614</v>
      </c>
      <c t="n" r="B20" s="8">
        <v>140</v>
      </c>
      <c t="n" r="C20" s="6">
        <v>198</v>
      </c>
    </row>
    <row r="21" spans="1:4">
      <c t="s" r="A21" s="4">
        <v>620</v>
      </c>
    </row>
    <row r="22" spans="1:4">
      <c t="s" r="A22" s="3">
        <v>613</v>
      </c>
    </row>
    <row r="23" spans="1:4">
      <c t="s" r="A23" s="4">
        <v>621</v>
      </c>
      <c t="s" r="B23" s="4">
        <v>622</v>
      </c>
    </row>
    <row r="24" spans="1:4">
      <c t="s" r="A24" s="4">
        <v>623</v>
      </c>
    </row>
    <row r="25" spans="1:4">
      <c t="s" r="A25" s="3">
        <v>613</v>
      </c>
    </row>
    <row r="26" spans="1:4">
      <c t="s" r="A26" s="4">
        <v>621</v>
      </c>
      <c t="s" r="B26" s="4">
        <v>624</v>
      </c>
    </row>
    <row r="27" spans="1:4">
      <c t="s" r="A27" s="4">
        <v>625</v>
      </c>
    </row>
    <row r="28" spans="1:4">
      <c t="s" r="A28" s="3">
        <v>613</v>
      </c>
    </row>
    <row r="29" spans="1:4">
      <c t="s" r="A29" s="4">
        <v>614</v>
      </c>
      <c t="n" r="B29" s="8">
        <v>374</v>
      </c>
      <c t="n" r="C29" s="8">
        <v>421</v>
      </c>
    </row>
    <row r="30" spans="1:4">
      <c t="s" r="A30" s="4">
        <v>626</v>
      </c>
    </row>
    <row r="31" spans="1:4">
      <c t="s" r="A31" s="3">
        <v>613</v>
      </c>
    </row>
    <row r="32" spans="1:4">
      <c t="s" r="A32" s="4">
        <v>621</v>
      </c>
      <c t="s" r="B32" s="4">
        <v>627</v>
      </c>
    </row>
    <row r="33" spans="1:4">
      <c t="s" r="A33" s="4">
        <v>628</v>
      </c>
    </row>
    <row r="34" spans="1:4">
      <c t="s" r="A34" s="3">
        <v>613</v>
      </c>
    </row>
    <row r="35" spans="1:4">
      <c t="s" r="A35" s="4">
        <v>621</v>
      </c>
      <c t="s" r="B35" s="4">
        <v>4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629</v>
      </c>
      <c t="s" r="B1" s="2">
        <v>483</v>
      </c>
      <c t="s" r="C1" s="2">
        <v>1</v>
      </c>
    </row>
    <row r="2" spans="1:5">
      <c t="s" r="B2" s="2">
        <v>32</v>
      </c>
      <c t="s" r="C2" s="2">
        <v>2</v>
      </c>
      <c t="s" r="D2" s="2">
        <v>32</v>
      </c>
      <c t="s" r="E2" s="2">
        <v>33</v>
      </c>
    </row>
    <row r="3" spans="1:5">
      <c t="s" r="A3" s="4">
        <v>40</v>
      </c>
      <c t="n" r="B3" s="8">
        <v>-446</v>
      </c>
      <c t="n" r="C3" s="8">
        <v>0</v>
      </c>
      <c t="n" r="D3" s="8">
        <v>-446</v>
      </c>
      <c t="n" r="E3" s="8">
        <v>0</v>
      </c>
    </row>
    <row r="4" spans="1:5">
      <c t="s" r="A4" s="4">
        <v>630</v>
      </c>
      <c t="s" r="C4" s="4">
        <v>47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31</v>
      </c>
      <c t="s" r="B1" s="2">
        <v>483</v>
      </c>
      <c t="s" r="C1" s="2">
        <v>1</v>
      </c>
    </row>
    <row r="2" spans="1:5">
      <c t="s" r="B2" s="2">
        <v>32</v>
      </c>
      <c t="s" r="C2" s="2">
        <v>2</v>
      </c>
      <c t="s" r="D2" s="2">
        <v>32</v>
      </c>
      <c t="s" r="E2" s="2">
        <v>33</v>
      </c>
    </row>
    <row r="3" spans="1:5">
      <c t="s" r="A3" s="3">
        <v>632</v>
      </c>
    </row>
    <row r="4" spans="1:5">
      <c t="s" r="A4" s="4">
        <v>633</v>
      </c>
      <c t="n" r="C4" s="8">
        <v>324</v>
      </c>
    </row>
    <row r="5" spans="1:5">
      <c t="s" r="A5" s="4">
        <v>40</v>
      </c>
      <c t="n" r="B5" s="8">
        <v>-446</v>
      </c>
      <c t="n" r="C5" s="6">
        <v>0</v>
      </c>
      <c t="n" r="D5" s="8">
        <v>-446</v>
      </c>
      <c t="n" r="E5" s="8">
        <v>0</v>
      </c>
    </row>
    <row r="6" spans="1:5">
      <c t="s" r="A6" s="4">
        <v>634</v>
      </c>
      <c t="n" r="B6" s="6">
        <v>324</v>
      </c>
      <c t="n" r="C6" s="6">
        <v>324</v>
      </c>
      <c t="n" r="D6" s="6">
        <v>324</v>
      </c>
    </row>
    <row r="7" spans="1:5">
      <c t="s" r="A7" s="4">
        <v>520</v>
      </c>
    </row>
    <row r="8" spans="1:5">
      <c t="s" r="A8" s="3">
        <v>632</v>
      </c>
    </row>
    <row r="9" spans="1:5">
      <c t="s" r="A9" s="4">
        <v>635</v>
      </c>
      <c t="n" r="D9" s="6">
        <v>-2</v>
      </c>
    </row>
    <row r="10" spans="1:5">
      <c t="s" r="A10" s="4">
        <v>636</v>
      </c>
      <c t="n" r="B10" s="6">
        <v>948</v>
      </c>
      <c t="n" r="C10" s="6">
        <v>948</v>
      </c>
      <c t="n" r="D10" s="6">
        <v>948</v>
      </c>
      <c t="n" r="E10" s="6">
        <v>950</v>
      </c>
    </row>
    <row r="11" spans="1:5">
      <c t="s" r="A11" s="4">
        <v>633</v>
      </c>
      <c t="n" r="C11" s="6">
        <v>324</v>
      </c>
      <c t="n" r="D11" s="6">
        <v>772</v>
      </c>
    </row>
    <row r="12" spans="1:5">
      <c t="s" r="A12" s="4">
        <v>40</v>
      </c>
      <c t="n" r="C12" s="6">
        <v>0</v>
      </c>
      <c t="n" r="D12" s="6">
        <v>-446</v>
      </c>
    </row>
    <row r="13" spans="1:5">
      <c t="s" r="A13" s="4">
        <v>634</v>
      </c>
      <c t="n" r="B13" s="6">
        <v>324</v>
      </c>
      <c t="n" r="C13" s="6">
        <v>324</v>
      </c>
      <c t="n" r="D13" s="6">
        <v>324</v>
      </c>
      <c t="n" r="E13" s="6">
        <v>772</v>
      </c>
    </row>
    <row r="14" spans="1:5">
      <c t="s" r="A14" s="4">
        <v>637</v>
      </c>
      <c t="n" r="B14" s="6">
        <v>-624</v>
      </c>
      <c t="n" r="C14" s="6">
        <v>-624</v>
      </c>
      <c t="n" r="D14" s="6">
        <v>-624</v>
      </c>
      <c t="n" r="E14" s="6">
        <v>-178</v>
      </c>
    </row>
    <row r="15" spans="1:5">
      <c t="s" r="A15" s="4">
        <v>519</v>
      </c>
    </row>
    <row r="16" spans="1:5">
      <c t="s" r="A16" s="3">
        <v>632</v>
      </c>
    </row>
    <row r="17" spans="1:5">
      <c t="s" r="A17" s="4">
        <v>636</v>
      </c>
      <c t="n" r="B17" s="6">
        <v>331</v>
      </c>
      <c t="n" r="C17" s="6">
        <v>331</v>
      </c>
      <c t="n" r="D17" s="6">
        <v>331</v>
      </c>
      <c t="n" r="E17" s="6">
        <v>331</v>
      </c>
    </row>
    <row r="18" spans="1:5">
      <c t="s" r="A18" s="4">
        <v>633</v>
      </c>
      <c t="n" r="D18" s="6">
        <v>153</v>
      </c>
    </row>
    <row r="19" spans="1:5">
      <c t="s" r="A19" s="4">
        <v>40</v>
      </c>
      <c t="n" r="C19" s="6">
        <v>0</v>
      </c>
      <c t="n" r="D19" s="6">
        <v>-153</v>
      </c>
    </row>
    <row r="20" spans="1:5">
      <c t="s" r="A20" s="4">
        <v>634</v>
      </c>
      <c t="n" r="E20" s="6">
        <v>153</v>
      </c>
    </row>
    <row r="21" spans="1:5">
      <c t="s" r="A21" s="4">
        <v>637</v>
      </c>
      <c t="n" r="B21" s="6">
        <v>-331</v>
      </c>
      <c t="n" r="C21" s="6">
        <v>-331</v>
      </c>
      <c t="n" r="D21" s="6">
        <v>-331</v>
      </c>
      <c t="n" r="E21" s="6">
        <v>-178</v>
      </c>
    </row>
    <row r="22" spans="1:5">
      <c t="s" r="A22" s="4">
        <v>520</v>
      </c>
    </row>
    <row r="23" spans="1:5">
      <c t="s" r="A23" s="3">
        <v>632</v>
      </c>
    </row>
    <row r="24" spans="1:5">
      <c t="s" r="A24" s="4">
        <v>635</v>
      </c>
      <c t="n" r="C24" s="6">
        <v>0</v>
      </c>
      <c t="n" r="D24" s="6">
        <v>-2</v>
      </c>
    </row>
    <row r="25" spans="1:5">
      <c t="s" r="A25" s="4">
        <v>636</v>
      </c>
      <c t="n" r="B25" s="6">
        <v>617</v>
      </c>
      <c t="n" r="C25" s="6">
        <v>617</v>
      </c>
      <c t="n" r="D25" s="6">
        <v>617</v>
      </c>
      <c t="n" r="E25" s="6">
        <v>619</v>
      </c>
    </row>
    <row r="26" spans="1:5">
      <c t="s" r="A26" s="4">
        <v>633</v>
      </c>
      <c t="n" r="C26" s="6">
        <v>324</v>
      </c>
      <c t="n" r="D26" s="6">
        <v>619</v>
      </c>
    </row>
    <row r="27" spans="1:5">
      <c t="s" r="A27" s="4">
        <v>40</v>
      </c>
      <c t="n" r="C27" s="6">
        <v>0</v>
      </c>
      <c t="n" r="D27" s="6">
        <v>-293</v>
      </c>
      <c t="n" r="E27" s="6">
        <v>0</v>
      </c>
    </row>
    <row r="28" spans="1:5">
      <c t="s" r="A28" s="4">
        <v>634</v>
      </c>
      <c t="n" r="B28" s="6">
        <v>324</v>
      </c>
      <c t="n" r="C28" s="6">
        <v>324</v>
      </c>
      <c t="n" r="D28" s="6">
        <v>324</v>
      </c>
      <c t="n" r="E28" s="6">
        <v>619</v>
      </c>
    </row>
    <row r="29" spans="1:5">
      <c t="s" r="A29" s="4">
        <v>637</v>
      </c>
      <c t="n" r="B29" s="6">
        <v>-293</v>
      </c>
      <c t="n" r="C29" s="6">
        <v>-293</v>
      </c>
      <c t="n" r="D29" s="6">
        <v>-293</v>
      </c>
      <c t="n" r="E29" s="6">
        <v>0</v>
      </c>
    </row>
    <row r="30" spans="1:5">
      <c t="s" r="A30" s="4">
        <v>524</v>
      </c>
    </row>
    <row r="31" spans="1:5">
      <c t="s" r="A31" s="3">
        <v>632</v>
      </c>
    </row>
    <row r="32" spans="1:5">
      <c t="s" r="A32" s="4">
        <v>636</v>
      </c>
      <c t="n" r="B32" s="6">
        <v>0</v>
      </c>
      <c t="n" r="C32" s="6">
        <v>0</v>
      </c>
      <c t="n" r="D32" s="6">
        <v>0</v>
      </c>
      <c t="n" r="E32" s="6">
        <v>0</v>
      </c>
    </row>
    <row r="33" spans="1:5">
      <c t="s" r="A33" s="4">
        <v>633</v>
      </c>
      <c t="n" r="C33" s="6">
        <v>0</v>
      </c>
    </row>
    <row r="34" spans="1:5">
      <c t="s" r="A34" s="4">
        <v>40</v>
      </c>
      <c t="n" r="C34" s="6">
        <v>0</v>
      </c>
      <c t="n" r="D34" s="6">
        <v>0</v>
      </c>
      <c t="n" r="E34" s="6">
        <v>0</v>
      </c>
    </row>
    <row r="35" spans="1:5">
      <c t="s" r="A35" s="4">
        <v>634</v>
      </c>
      <c t="n" r="B35" s="6">
        <v>0</v>
      </c>
      <c t="n" r="C35" s="6">
        <v>0</v>
      </c>
      <c t="n" r="D35" s="6">
        <v>0</v>
      </c>
    </row>
    <row r="36" spans="1:5">
      <c t="s" r="A36" s="4">
        <v>637</v>
      </c>
      <c t="n" r="B36" s="6">
        <v>0</v>
      </c>
      <c t="n" r="C36" s="6">
        <v>0</v>
      </c>
      <c t="n" r="D36" s="6">
        <v>0</v>
      </c>
      <c t="n" r="E36" s="6">
        <v>0</v>
      </c>
    </row>
    <row r="37" spans="1:5">
      <c t="s" r="A37" s="4">
        <v>521</v>
      </c>
    </row>
    <row r="38" spans="1:5">
      <c t="s" r="A38" s="3">
        <v>632</v>
      </c>
    </row>
    <row r="39" spans="1:5">
      <c t="s" r="A39" s="4">
        <v>635</v>
      </c>
      <c t="n" r="C39" s="6">
        <v>0</v>
      </c>
      <c t="n" r="D39" s="6">
        <v>0</v>
      </c>
    </row>
    <row r="40" spans="1:5">
      <c t="s" r="A40" s="4">
        <v>636</v>
      </c>
      <c t="n" r="B40" s="6">
        <v>31</v>
      </c>
      <c t="n" r="C40" s="6">
        <v>31</v>
      </c>
      <c t="n" r="D40" s="6">
        <v>31</v>
      </c>
      <c t="n" r="E40" s="6">
        <v>31</v>
      </c>
    </row>
    <row r="41" spans="1:5">
      <c t="s" r="A41" s="4">
        <v>633</v>
      </c>
      <c t="n" r="C41" s="6">
        <v>31</v>
      </c>
      <c t="n" r="D41" s="6">
        <v>31</v>
      </c>
    </row>
    <row r="42" spans="1:5">
      <c t="s" r="A42" s="4">
        <v>40</v>
      </c>
      <c t="n" r="C42" s="6">
        <v>0</v>
      </c>
      <c t="n" r="D42" s="6">
        <v>0</v>
      </c>
      <c t="n" r="E42" s="6">
        <v>0</v>
      </c>
    </row>
    <row r="43" spans="1:5">
      <c t="s" r="A43" s="4">
        <v>634</v>
      </c>
      <c t="n" r="B43" s="6">
        <v>31</v>
      </c>
      <c t="n" r="C43" s="6">
        <v>31</v>
      </c>
      <c t="n" r="D43" s="6">
        <v>31</v>
      </c>
      <c t="n" r="E43" s="6">
        <v>31</v>
      </c>
    </row>
    <row r="44" spans="1:5">
      <c t="s" r="A44" s="4">
        <v>637</v>
      </c>
      <c t="n" r="B44" s="6">
        <v>0</v>
      </c>
      <c t="n" r="C44" s="6">
        <v>0</v>
      </c>
      <c t="n" r="D44" s="6">
        <v>0</v>
      </c>
      <c t="n" r="E44" s="6">
        <v>0</v>
      </c>
    </row>
    <row r="45" spans="1:5">
      <c t="s" r="A45" s="4">
        <v>522</v>
      </c>
    </row>
    <row r="46" spans="1:5">
      <c t="s" r="A46" s="3">
        <v>632</v>
      </c>
    </row>
    <row r="47" spans="1:5">
      <c t="s" r="A47" s="4">
        <v>635</v>
      </c>
      <c t="n" r="D47" s="6">
        <v>-2</v>
      </c>
    </row>
    <row r="48" spans="1:5">
      <c t="s" r="A48" s="4">
        <v>636</v>
      </c>
      <c t="n" r="B48" s="6">
        <v>526</v>
      </c>
      <c t="n" r="C48" s="6">
        <v>526</v>
      </c>
      <c t="n" r="D48" s="6">
        <v>526</v>
      </c>
      <c t="n" r="E48" s="6">
        <v>528</v>
      </c>
    </row>
    <row r="49" spans="1:5">
      <c t="s" r="A49" s="4">
        <v>633</v>
      </c>
      <c t="n" r="C49" s="6">
        <v>233</v>
      </c>
      <c t="n" r="D49" s="6">
        <v>528</v>
      </c>
    </row>
    <row r="50" spans="1:5">
      <c t="s" r="A50" s="4">
        <v>40</v>
      </c>
      <c t="n" r="C50" s="6">
        <v>0</v>
      </c>
      <c t="n" r="D50" s="6">
        <v>-293</v>
      </c>
      <c t="n" r="E50" s="6">
        <v>0</v>
      </c>
    </row>
    <row r="51" spans="1:5">
      <c t="s" r="A51" s="4">
        <v>634</v>
      </c>
      <c t="n" r="B51" s="6">
        <v>233</v>
      </c>
      <c t="n" r="C51" s="6">
        <v>233</v>
      </c>
      <c t="n" r="D51" s="6">
        <v>233</v>
      </c>
      <c t="n" r="E51" s="6">
        <v>528</v>
      </c>
    </row>
    <row r="52" spans="1:5">
      <c t="s" r="A52" s="4">
        <v>637</v>
      </c>
      <c t="n" r="B52" s="6">
        <v>-293</v>
      </c>
      <c t="n" r="C52" s="6">
        <v>-293</v>
      </c>
      <c t="n" r="D52" s="6">
        <v>-293</v>
      </c>
      <c t="n" r="E52" s="6">
        <v>0</v>
      </c>
    </row>
    <row r="53" spans="1:5">
      <c t="s" r="A53" s="4">
        <v>523</v>
      </c>
    </row>
    <row r="54" spans="1:5">
      <c t="s" r="A54" s="3">
        <v>632</v>
      </c>
    </row>
    <row r="55" spans="1:5">
      <c t="s" r="A55" s="4">
        <v>636</v>
      </c>
      <c t="n" r="B55" s="6">
        <v>60</v>
      </c>
      <c t="n" r="C55" s="6">
        <v>60</v>
      </c>
      <c t="n" r="D55" s="6">
        <v>60</v>
      </c>
      <c t="n" r="E55" s="6">
        <v>60</v>
      </c>
    </row>
    <row r="56" spans="1:5">
      <c t="s" r="A56" s="4">
        <v>633</v>
      </c>
      <c t="n" r="C56" s="6">
        <v>60</v>
      </c>
      <c t="n" r="D56" s="6">
        <v>60</v>
      </c>
    </row>
    <row r="57" spans="1:5">
      <c t="s" r="A57" s="4">
        <v>40</v>
      </c>
      <c t="n" r="C57" s="6">
        <v>0</v>
      </c>
      <c t="n" r="D57" s="6">
        <v>0</v>
      </c>
      <c t="n" r="E57" s="6">
        <v>0</v>
      </c>
    </row>
    <row r="58" spans="1:5">
      <c t="s" r="A58" s="4">
        <v>634</v>
      </c>
      <c t="n" r="B58" s="6">
        <v>60</v>
      </c>
      <c t="n" r="C58" s="6">
        <v>60</v>
      </c>
      <c t="n" r="D58" s="6">
        <v>60</v>
      </c>
      <c t="n" r="E58" s="6">
        <v>60</v>
      </c>
    </row>
    <row r="59" spans="1:5">
      <c t="s" r="A59" s="4">
        <v>637</v>
      </c>
      <c t="n" r="B59" s="6">
        <v>0</v>
      </c>
      <c t="n" r="C59" s="6">
        <v>0</v>
      </c>
      <c t="n" r="D59" s="6">
        <v>0</v>
      </c>
      <c t="n" r="E59" s="6">
        <v>0</v>
      </c>
    </row>
    <row r="60" spans="1:5">
      <c t="s" r="A60" s="4">
        <v>525</v>
      </c>
    </row>
    <row r="61" spans="1:5">
      <c t="s" r="A61" s="3">
        <v>632</v>
      </c>
    </row>
    <row r="62" spans="1:5">
      <c t="s" r="A62" s="4">
        <v>633</v>
      </c>
      <c t="n" r="C62" s="6">
        <v>0</v>
      </c>
    </row>
    <row r="63" spans="1:5">
      <c t="s" r="A63" s="4">
        <v>40</v>
      </c>
      <c t="n" r="C63" s="6">
        <v>0</v>
      </c>
      <c t="n" r="D63" s="6">
        <v>-153</v>
      </c>
      <c t="n" r="E63" s="8">
        <v>0</v>
      </c>
    </row>
    <row r="64" spans="1:5">
      <c t="s" r="A64" s="4">
        <v>634</v>
      </c>
      <c t="n" r="B64" s="8">
        <v>0</v>
      </c>
      <c t="n" r="C64" s="8">
        <v>0</v>
      </c>
      <c t="n" r="D64" s="8">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8</v>
      </c>
      <c t="s" r="B1" s="2">
        <v>2</v>
      </c>
      <c t="s" r="C1" s="2">
        <v>32</v>
      </c>
    </row>
    <row r="2" spans="1:3">
      <c t="s" r="A2" s="3">
        <v>226</v>
      </c>
    </row>
    <row r="3" spans="1:3">
      <c t="s" r="A3" s="4">
        <v>473</v>
      </c>
      <c t="n" r="B3" s="8">
        <v>11</v>
      </c>
      <c t="n" r="C3" s="8">
        <v>11</v>
      </c>
    </row>
    <row r="4" spans="1:3">
      <c t="s" r="A4" s="4">
        <v>639</v>
      </c>
      <c t="n" r="B4" s="6">
        <v>115</v>
      </c>
      <c t="n" r="C4" s="6">
        <v>126</v>
      </c>
    </row>
    <row r="5" spans="1:3">
      <c t="s" r="A5" s="4">
        <v>640</v>
      </c>
      <c t="n" r="B5" s="6">
        <v>126</v>
      </c>
      <c t="n" r="C5" s="6">
        <v>137</v>
      </c>
    </row>
    <row r="6" spans="1:3">
      <c t="s" r="A6" s="4">
        <v>641</v>
      </c>
      <c t="n" r="B6" s="6">
        <v>-91</v>
      </c>
      <c t="n" r="C6" s="6">
        <v>-96</v>
      </c>
    </row>
    <row r="7" spans="1:3">
      <c t="s" r="A7" s="4">
        <v>642</v>
      </c>
      <c t="n" r="B7" s="8">
        <v>35</v>
      </c>
      <c t="n" r="C7" s="8">
        <v>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3</v>
      </c>
      <c t="s" r="B1" s="2">
        <v>1</v>
      </c>
    </row>
    <row r="2" spans="1:4">
      <c t="s" r="B2" s="2">
        <v>2</v>
      </c>
      <c t="s" r="C2" s="2">
        <v>32</v>
      </c>
      <c t="s" r="D2" s="2">
        <v>33</v>
      </c>
    </row>
    <row r="3" spans="1:4">
      <c t="s" r="A3" s="3">
        <v>226</v>
      </c>
    </row>
    <row r="4" spans="1:4">
      <c t="s" r="A4" s="4">
        <v>644</v>
      </c>
      <c t="n" r="B4" s="8">
        <v>4</v>
      </c>
      <c t="n" r="C4" s="8">
        <v>11</v>
      </c>
      <c t="n" r="D4" s="8">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45</v>
      </c>
      <c t="s" r="B1" s="2">
        <v>150</v>
      </c>
    </row>
    <row r="2" spans="1:2">
      <c t="s" r="A2" s="3">
        <v>226</v>
      </c>
    </row>
    <row r="3" spans="1:2">
      <c t="n" r="A3" s="6">
        <v>2016</v>
      </c>
      <c t="n" r="B3" s="8">
        <v>3</v>
      </c>
    </row>
    <row r="4" spans="1:2">
      <c t="n" r="A4" s="6">
        <v>2017</v>
      </c>
      <c t="n" r="B4" s="6">
        <v>3</v>
      </c>
    </row>
    <row r="5" spans="1:2">
      <c t="n" r="A5" s="6">
        <v>2018</v>
      </c>
      <c t="n" r="B5" s="6">
        <v>3</v>
      </c>
    </row>
    <row r="6" spans="1:2">
      <c t="n" r="A6" s="6">
        <v>2019</v>
      </c>
      <c t="n" r="B6" s="6">
        <v>3</v>
      </c>
    </row>
    <row r="7" spans="1:2">
      <c t="n" r="A7" s="6">
        <v>2020</v>
      </c>
      <c t="n" r="B7" s="6">
        <v>1</v>
      </c>
    </row>
    <row r="8" spans="1:2">
      <c t="n" r="A8" s="11">
        <v>2020</v>
      </c>
      <c t="n" r="B8" s="8">
        <v>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46</v>
      </c>
      <c t="s" r="B1" s="2">
        <v>483</v>
      </c>
      <c t="s" r="C1" s="2">
        <v>1</v>
      </c>
    </row>
    <row r="2" spans="1:5">
      <c t="s" r="B2" s="2">
        <v>32</v>
      </c>
      <c t="s" r="C2" s="2">
        <v>2</v>
      </c>
      <c t="s" r="D2" s="2">
        <v>32</v>
      </c>
      <c t="s" r="E2" s="2">
        <v>33</v>
      </c>
    </row>
    <row r="3" spans="1:5">
      <c t="s" r="A3" s="3">
        <v>647</v>
      </c>
    </row>
    <row r="4" spans="1:5">
      <c t="s" r="A4" s="4">
        <v>648</v>
      </c>
      <c t="n" r="B4" s="8">
        <v>214000000</v>
      </c>
      <c t="n" r="C4" s="8">
        <v>39000000</v>
      </c>
      <c t="n" r="D4" s="8">
        <v>43000000</v>
      </c>
    </row>
    <row r="5" spans="1:5">
      <c t="s" r="A5" s="4">
        <v>158</v>
      </c>
      <c t="n" r="C5" s="6">
        <v>-31000000</v>
      </c>
      <c t="n" r="D5" s="6">
        <v>-171000000</v>
      </c>
      <c t="n" r="E5" s="8">
        <v>0</v>
      </c>
    </row>
    <row r="6" spans="1:5">
      <c t="s" r="A6" s="4">
        <v>41</v>
      </c>
      <c t="n" r="C6" s="6">
        <v>-70000000</v>
      </c>
      <c t="n" r="D6" s="6">
        <v>-214000000</v>
      </c>
      <c t="n" r="E6" s="6">
        <v>0</v>
      </c>
    </row>
    <row r="7" spans="1:5">
      <c t="s" r="A7" s="4">
        <v>649</v>
      </c>
      <c t="n" r="C7" s="6">
        <v>-27000000</v>
      </c>
      <c t="n" r="D7" s="6">
        <v>-29000000</v>
      </c>
    </row>
    <row r="8" spans="1:5">
      <c t="s" r="A8" s="4">
        <v>650</v>
      </c>
    </row>
    <row r="9" spans="1:5">
      <c t="s" r="A9" s="3">
        <v>647</v>
      </c>
    </row>
    <row r="10" spans="1:5">
      <c t="s" r="A10" s="4">
        <v>158</v>
      </c>
      <c t="n" r="C10" s="6">
        <v>-5000000</v>
      </c>
    </row>
    <row r="11" spans="1:5">
      <c t="s" r="A11" s="4">
        <v>651</v>
      </c>
    </row>
    <row r="12" spans="1:5">
      <c t="s" r="A12" s="3">
        <v>647</v>
      </c>
    </row>
    <row r="13" spans="1:5">
      <c t="s" r="A13" s="4">
        <v>158</v>
      </c>
      <c t="n" r="C13" s="6">
        <v>-17000000</v>
      </c>
    </row>
    <row r="14" spans="1:5">
      <c t="s" r="A14" s="4">
        <v>652</v>
      </c>
    </row>
    <row r="15" spans="1:5">
      <c t="s" r="A15" s="3">
        <v>647</v>
      </c>
    </row>
    <row r="16" spans="1:5">
      <c t="s" r="A16" s="4">
        <v>158</v>
      </c>
      <c t="n" r="D16" s="6">
        <v>-135000000</v>
      </c>
    </row>
    <row r="17" spans="1:5">
      <c t="s" r="A17" s="4">
        <v>520</v>
      </c>
    </row>
    <row r="18" spans="1:5">
      <c t="s" r="A18" s="3">
        <v>647</v>
      </c>
    </row>
    <row r="19" spans="1:5">
      <c t="s" r="A19" s="4">
        <v>648</v>
      </c>
      <c t="n" r="C19" s="6">
        <v>37000000</v>
      </c>
      <c t="n" r="D19" s="6">
        <v>40000000</v>
      </c>
    </row>
    <row r="20" spans="1:5">
      <c t="s" r="A20" s="4">
        <v>158</v>
      </c>
      <c t="n" r="C20" s="6">
        <v>-29000000</v>
      </c>
      <c t="n" r="D20" s="6">
        <v>-140000000</v>
      </c>
    </row>
    <row r="21" spans="1:5">
      <c t="s" r="A21" s="4">
        <v>41</v>
      </c>
      <c t="n" r="C21" s="6">
        <v>-66000000</v>
      </c>
      <c t="n" r="D21" s="6">
        <v>-180000000</v>
      </c>
      <c t="n" r="E21" s="6">
        <v>0</v>
      </c>
    </row>
    <row r="22" spans="1:5">
      <c t="s" r="A22" s="4">
        <v>521</v>
      </c>
    </row>
    <row r="23" spans="1:5">
      <c t="s" r="A23" s="3">
        <v>647</v>
      </c>
    </row>
    <row r="24" spans="1:5">
      <c t="s" r="A24" s="4">
        <v>648</v>
      </c>
      <c t="n" r="C24" s="6">
        <v>10000000</v>
      </c>
      <c t="n" r="D24" s="6">
        <v>2000000</v>
      </c>
    </row>
    <row r="25" spans="1:5">
      <c t="s" r="A25" s="4">
        <v>158</v>
      </c>
      <c t="n" r="C25" s="6">
        <v>0</v>
      </c>
      <c t="n" r="D25" s="6">
        <v>0</v>
      </c>
    </row>
    <row r="26" spans="1:5">
      <c t="s" r="A26" s="4">
        <v>41</v>
      </c>
      <c t="n" r="C26" s="6">
        <v>10000000</v>
      </c>
      <c t="n" r="D26" s="6">
        <v>2000000</v>
      </c>
      <c t="n" r="E26" s="6">
        <v>0</v>
      </c>
    </row>
    <row r="27" spans="1:5">
      <c t="s" r="A27" s="4">
        <v>522</v>
      </c>
    </row>
    <row r="28" spans="1:5">
      <c t="s" r="A28" s="3">
        <v>647</v>
      </c>
    </row>
    <row r="29" spans="1:5">
      <c t="s" r="A29" s="4">
        <v>648</v>
      </c>
      <c t="n" r="C29" s="6">
        <v>26000000</v>
      </c>
      <c t="n" r="D29" s="6">
        <v>23000000</v>
      </c>
    </row>
    <row r="30" spans="1:5">
      <c t="s" r="A30" s="4">
        <v>158</v>
      </c>
      <c t="n" r="C30" s="6">
        <v>-8000000</v>
      </c>
      <c t="n" r="D30" s="6">
        <v>-1000000</v>
      </c>
    </row>
    <row r="31" spans="1:5">
      <c t="s" r="A31" s="4">
        <v>41</v>
      </c>
      <c t="n" r="C31" s="6">
        <v>34000000</v>
      </c>
      <c t="n" r="D31" s="6">
        <v>24000000</v>
      </c>
      <c t="n" r="E31" s="6">
        <v>0</v>
      </c>
    </row>
    <row r="32" spans="1:5">
      <c t="s" r="A32" s="4">
        <v>523</v>
      </c>
    </row>
    <row r="33" spans="1:5">
      <c t="s" r="A33" s="3">
        <v>647</v>
      </c>
    </row>
    <row r="34" spans="1:5">
      <c t="s" r="A34" s="4">
        <v>648</v>
      </c>
      <c t="n" r="C34" s="6">
        <v>0</v>
      </c>
      <c t="n" r="D34" s="6">
        <v>5000000</v>
      </c>
    </row>
    <row r="35" spans="1:5">
      <c t="s" r="A35" s="4">
        <v>158</v>
      </c>
      <c t="n" r="C35" s="6">
        <v>0</v>
      </c>
      <c t="n" r="D35" s="6">
        <v>0</v>
      </c>
    </row>
    <row r="36" spans="1:5">
      <c t="s" r="A36" s="4">
        <v>41</v>
      </c>
      <c t="n" r="C36" s="6">
        <v>0</v>
      </c>
      <c t="n" r="D36" s="6">
        <v>5000000</v>
      </c>
      <c t="n" r="E36" s="6">
        <v>0</v>
      </c>
    </row>
    <row r="37" spans="1:5">
      <c t="s" r="A37" s="4">
        <v>525</v>
      </c>
    </row>
    <row r="38" spans="1:5">
      <c t="s" r="A38" s="3">
        <v>647</v>
      </c>
    </row>
    <row r="39" spans="1:5">
      <c t="s" r="A39" s="4">
        <v>648</v>
      </c>
      <c t="n" r="C39" s="6">
        <v>2000000</v>
      </c>
      <c t="n" r="D39" s="6">
        <v>3000000</v>
      </c>
    </row>
    <row r="40" spans="1:5">
      <c t="s" r="A40" s="4">
        <v>158</v>
      </c>
      <c t="n" r="C40" s="6">
        <v>-2000000</v>
      </c>
      <c t="n" r="D40" s="6">
        <v>-31000000</v>
      </c>
    </row>
    <row r="41" spans="1:5">
      <c t="s" r="A41" s="4">
        <v>41</v>
      </c>
      <c t="n" r="C41" s="6">
        <v>4000000</v>
      </c>
      <c t="n" r="D41" s="6">
        <v>34000000</v>
      </c>
      <c t="n" r="E41" s="6">
        <v>0</v>
      </c>
    </row>
    <row r="42" spans="1:5">
      <c t="s" r="A42" s="4">
        <v>524</v>
      </c>
    </row>
    <row r="43" spans="1:5">
      <c t="s" r="A43" s="3">
        <v>647</v>
      </c>
    </row>
    <row r="44" spans="1:5">
      <c t="s" r="A44" s="4">
        <v>648</v>
      </c>
      <c t="n" r="C44" s="6">
        <v>1000000</v>
      </c>
      <c t="n" r="D44" s="6">
        <v>10000000</v>
      </c>
    </row>
    <row r="45" spans="1:5">
      <c t="s" r="A45" s="4">
        <v>158</v>
      </c>
      <c t="n" r="C45" s="6">
        <v>-21000000</v>
      </c>
      <c t="n" r="D45" s="6">
        <v>-139000000</v>
      </c>
    </row>
    <row r="46" spans="1:5">
      <c t="s" r="A46" s="4">
        <v>41</v>
      </c>
      <c t="n" r="C46" s="6">
        <v>22000000</v>
      </c>
      <c t="n" r="D46" s="6">
        <v>149000000</v>
      </c>
      <c t="n" r="E46" s="8">
        <v>0</v>
      </c>
    </row>
    <row r="47" spans="1:5">
      <c t="s" r="A47" s="4">
        <v>653</v>
      </c>
    </row>
    <row r="48" spans="1:5">
      <c t="s" r="A48" s="3">
        <v>647</v>
      </c>
    </row>
    <row r="49" spans="1:5">
      <c t="s" r="A49" s="4">
        <v>158</v>
      </c>
      <c t="n" r="D49" s="6">
        <v>-31000000</v>
      </c>
    </row>
    <row r="50" spans="1:5">
      <c t="s" r="A50" s="4">
        <v>654</v>
      </c>
    </row>
    <row r="51" spans="1:5">
      <c t="s" r="A51" s="3">
        <v>647</v>
      </c>
    </row>
    <row r="52" spans="1:5">
      <c t="s" r="A52" s="4">
        <v>158</v>
      </c>
      <c t="n" r="C52" s="6">
        <v>-12000000</v>
      </c>
      <c t="n" r="D52" s="6">
        <v>-14000000</v>
      </c>
    </row>
    <row r="53" spans="1:5">
      <c t="s" r="A53" s="4">
        <v>655</v>
      </c>
    </row>
    <row r="54" spans="1:5">
      <c t="s" r="A54" s="3">
        <v>647</v>
      </c>
    </row>
    <row r="55" spans="1:5">
      <c t="s" r="A55" s="4">
        <v>158</v>
      </c>
      <c t="n" r="C55" s="6">
        <v>0</v>
      </c>
    </row>
    <row r="56" spans="1:5">
      <c t="s" r="A56" s="4">
        <v>656</v>
      </c>
    </row>
    <row r="57" spans="1:5">
      <c t="s" r="A57" s="3">
        <v>647</v>
      </c>
    </row>
    <row r="58" spans="1:5">
      <c t="s" r="A58" s="4">
        <v>648</v>
      </c>
      <c t="n" r="C58" s="6">
        <v>27000000</v>
      </c>
      <c t="n" r="D58" s="6">
        <v>29000000</v>
      </c>
    </row>
    <row r="59" spans="1:5">
      <c t="s" r="A59" s="4">
        <v>657</v>
      </c>
    </row>
    <row r="60" spans="1:5">
      <c t="s" r="A60" s="3">
        <v>647</v>
      </c>
    </row>
    <row r="61" spans="1:5">
      <c t="s" r="A61" s="4">
        <v>658</v>
      </c>
      <c t="n" r="C61" s="8">
        <v>-9000000</v>
      </c>
      <c t="n" r="D61" s="8">
        <v>-5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59</v>
      </c>
      <c t="s" r="B1" s="2">
        <v>483</v>
      </c>
      <c t="s" r="C1" s="2">
        <v>1</v>
      </c>
    </row>
    <row r="2" spans="1:4">
      <c t="s" r="B2" s="2">
        <v>32</v>
      </c>
      <c t="s" r="C2" s="2">
        <v>2</v>
      </c>
      <c t="s" r="D2" s="2">
        <v>32</v>
      </c>
    </row>
    <row r="3" spans="1:4">
      <c t="s" r="A3" s="3">
        <v>660</v>
      </c>
    </row>
    <row r="4" spans="1:4">
      <c t="s" r="A4" s="4">
        <v>648</v>
      </c>
      <c t="n" r="B4" s="8">
        <v>214</v>
      </c>
      <c t="n" r="C4" s="8">
        <v>39</v>
      </c>
      <c t="n" r="D4" s="8">
        <v>43</v>
      </c>
    </row>
    <row r="5" spans="1:4">
      <c t="s" r="A5" s="4">
        <v>656</v>
      </c>
    </row>
    <row r="6" spans="1:4">
      <c t="s" r="A6" s="3">
        <v>660</v>
      </c>
    </row>
    <row r="7" spans="1:4">
      <c t="s" r="A7" s="4">
        <v>661</v>
      </c>
      <c t="n" r="C7" s="6">
        <v>21</v>
      </c>
      <c t="n" r="D7" s="6">
        <v>0</v>
      </c>
    </row>
    <row r="8" spans="1:4">
      <c t="s" r="A8" s="4">
        <v>648</v>
      </c>
      <c t="n" r="C8" s="6">
        <v>27</v>
      </c>
      <c t="n" r="D8" s="6">
        <v>29</v>
      </c>
    </row>
    <row r="9" spans="1:4">
      <c t="s" r="A9" s="4">
        <v>662</v>
      </c>
      <c t="n" r="C9" s="6">
        <v>-29</v>
      </c>
      <c t="n" r="D9" s="6">
        <v>-8</v>
      </c>
    </row>
    <row r="10" spans="1:4">
      <c t="s" r="A10" s="4">
        <v>661</v>
      </c>
      <c t="n" r="B10" s="8">
        <v>21</v>
      </c>
      <c t="n" r="C10" s="8">
        <v>19</v>
      </c>
      <c t="n" r="D10" s="8">
        <v>2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t="s" r="A1" s="1">
        <v>663</v>
      </c>
      <c t="s" r="B1" s="2">
        <v>664</v>
      </c>
      <c t="s" r="C1" s="2">
        <v>483</v>
      </c>
      <c t="s" r="D1" s="2">
        <v>665</v>
      </c>
      <c t="s" r="E1" s="2">
        <v>1</v>
      </c>
    </row>
    <row r="2" spans="1:7">
      <c t="s" r="B2" s="2">
        <v>666</v>
      </c>
      <c t="s" r="C2" s="2">
        <v>667</v>
      </c>
      <c t="s" r="D2" s="2">
        <v>668</v>
      </c>
      <c t="s" r="E2" s="2">
        <v>150</v>
      </c>
      <c t="s" r="F2" s="2">
        <v>151</v>
      </c>
      <c t="s" r="G2" s="2">
        <v>152</v>
      </c>
    </row>
    <row r="3" spans="1:7">
      <c t="s" r="A3" s="3">
        <v>669</v>
      </c>
    </row>
    <row r="4" spans="1:7">
      <c t="s" r="A4" s="4">
        <v>158</v>
      </c>
      <c t="n" r="E4" s="8">
        <v>31</v>
      </c>
      <c t="n" r="F4" s="8">
        <v>171</v>
      </c>
      <c t="n" r="G4" s="8">
        <v>0</v>
      </c>
    </row>
    <row r="5" spans="1:7">
      <c t="s" r="A5" s="4">
        <v>670</v>
      </c>
      <c t="n" r="C5" s="8">
        <v>40</v>
      </c>
    </row>
    <row r="6" spans="1:7">
      <c t="s" r="A6" s="4">
        <v>671</v>
      </c>
      <c t="n" r="C6" s="8">
        <v>8</v>
      </c>
    </row>
    <row r="7" spans="1:7">
      <c t="s" r="A7" s="4">
        <v>672</v>
      </c>
      <c t="n" r="E7" s="8">
        <v>19</v>
      </c>
      <c t="n" r="F7" s="6">
        <v>0</v>
      </c>
      <c t="n" r="G7" s="6">
        <v>0</v>
      </c>
    </row>
    <row r="8" spans="1:7">
      <c t="s" r="A8" s="4">
        <v>673</v>
      </c>
    </row>
    <row r="9" spans="1:7">
      <c t="s" r="A9" s="3">
        <v>669</v>
      </c>
    </row>
    <row r="10" spans="1:7">
      <c t="s" r="A10" s="4">
        <v>674</v>
      </c>
      <c t="s" r="E10" s="4">
        <v>675</v>
      </c>
    </row>
    <row r="11" spans="1:7">
      <c t="s" r="A11" s="4">
        <v>676</v>
      </c>
    </row>
    <row r="12" spans="1:7">
      <c t="s" r="A12" s="3">
        <v>669</v>
      </c>
    </row>
    <row r="13" spans="1:7">
      <c t="s" r="A13" s="4">
        <v>677</v>
      </c>
      <c t="s" r="E13" s="4">
        <v>678</v>
      </c>
    </row>
    <row r="14" spans="1:7">
      <c t="s" r="A14" s="4">
        <v>679</v>
      </c>
    </row>
    <row r="15" spans="1:7">
      <c t="s" r="A15" s="3">
        <v>669</v>
      </c>
    </row>
    <row r="16" spans="1:7">
      <c t="s" r="A16" s="4">
        <v>677</v>
      </c>
      <c t="s" r="E16" s="4">
        <v>680</v>
      </c>
    </row>
    <row r="17" spans="1:7">
      <c t="s" r="A17" s="4">
        <v>681</v>
      </c>
    </row>
    <row r="18" spans="1:7">
      <c t="s" r="A18" s="3">
        <v>669</v>
      </c>
    </row>
    <row r="19" spans="1:7">
      <c t="s" r="A19" s="4">
        <v>674</v>
      </c>
      <c t="s" r="E19" s="4">
        <v>675</v>
      </c>
    </row>
    <row r="20" spans="1:7">
      <c t="s" r="A20" s="4">
        <v>682</v>
      </c>
    </row>
    <row r="21" spans="1:7">
      <c t="s" r="A21" s="3">
        <v>669</v>
      </c>
    </row>
    <row r="22" spans="1:7">
      <c t="s" r="A22" s="4">
        <v>683</v>
      </c>
      <c t="s" r="B22" s="4">
        <v>684</v>
      </c>
    </row>
    <row r="23" spans="1:7">
      <c t="s" r="A23" s="4">
        <v>685</v>
      </c>
      <c t="s" r="B23" s="4">
        <v>686</v>
      </c>
    </row>
    <row r="24" spans="1:7">
      <c t="s" r="A24" s="4">
        <v>687</v>
      </c>
      <c t="n" r="E24" s="8">
        <v>17</v>
      </c>
    </row>
    <row r="25" spans="1:7">
      <c t="s" r="A25" s="4">
        <v>688</v>
      </c>
      <c t="n" r="E25" s="6">
        <v>121</v>
      </c>
    </row>
    <row r="26" spans="1:7">
      <c t="s" r="A26" s="4">
        <v>689</v>
      </c>
    </row>
    <row r="27" spans="1:7">
      <c t="s" r="A27" s="3">
        <v>669</v>
      </c>
    </row>
    <row r="28" spans="1:7">
      <c t="s" r="A28" s="4">
        <v>690</v>
      </c>
      <c t="n" r="E28" s="6">
        <v>17</v>
      </c>
      <c t="n" r="F28" s="6">
        <v>17</v>
      </c>
    </row>
    <row r="29" spans="1:7">
      <c t="s" r="A29" s="4">
        <v>679</v>
      </c>
    </row>
    <row r="30" spans="1:7">
      <c t="s" r="A30" s="3">
        <v>669</v>
      </c>
    </row>
    <row r="31" spans="1:7">
      <c t="s" r="A31" s="4">
        <v>687</v>
      </c>
      <c t="n" r="E31" s="6">
        <v>87</v>
      </c>
    </row>
    <row r="32" spans="1:7">
      <c t="s" r="A32" s="4">
        <v>688</v>
      </c>
      <c t="n" r="E32" s="6">
        <v>63</v>
      </c>
    </row>
    <row r="33" spans="1:7">
      <c t="s" r="A33" s="4">
        <v>691</v>
      </c>
    </row>
    <row r="34" spans="1:7">
      <c t="s" r="A34" s="3">
        <v>669</v>
      </c>
    </row>
    <row r="35" spans="1:7">
      <c t="s" r="A35" s="4">
        <v>690</v>
      </c>
      <c t="n" r="E35" s="8">
        <v>87</v>
      </c>
      <c t="n" r="F35" s="6">
        <v>49</v>
      </c>
    </row>
    <row r="36" spans="1:7">
      <c t="s" r="A36" s="4">
        <v>692</v>
      </c>
    </row>
    <row r="37" spans="1:7">
      <c t="s" r="A37" s="3">
        <v>669</v>
      </c>
    </row>
    <row r="38" spans="1:7">
      <c t="s" r="A38" s="4">
        <v>677</v>
      </c>
      <c t="s" r="E38" s="4">
        <v>693</v>
      </c>
    </row>
    <row r="39" spans="1:7">
      <c t="s" r="A39" s="4">
        <v>694</v>
      </c>
    </row>
    <row r="40" spans="1:7">
      <c t="s" r="A40" s="3">
        <v>669</v>
      </c>
    </row>
    <row r="41" spans="1:7">
      <c t="s" r="A41" s="4">
        <v>690</v>
      </c>
      <c t="n" r="E41" s="8">
        <v>34</v>
      </c>
      <c t="n" r="F41" s="6">
        <v>34</v>
      </c>
    </row>
    <row r="42" spans="1:7">
      <c t="s" r="A42" s="4">
        <v>695</v>
      </c>
    </row>
    <row r="43" spans="1:7">
      <c t="s" r="A43" s="3">
        <v>669</v>
      </c>
    </row>
    <row r="44" spans="1:7">
      <c t="s" r="A44" s="4">
        <v>677</v>
      </c>
      <c t="s" r="E44" s="4">
        <v>675</v>
      </c>
    </row>
    <row r="45" spans="1:7">
      <c t="s" r="A45" s="4">
        <v>696</v>
      </c>
    </row>
    <row r="46" spans="1:7">
      <c t="s" r="A46" s="3">
        <v>669</v>
      </c>
    </row>
    <row r="47" spans="1:7">
      <c t="s" r="A47" s="4">
        <v>687</v>
      </c>
      <c t="n" r="E47" s="8">
        <v>36</v>
      </c>
    </row>
    <row r="48" spans="1:7">
      <c t="s" r="A48" s="4">
        <v>688</v>
      </c>
      <c t="n" r="E48" s="8">
        <v>2</v>
      </c>
    </row>
    <row r="49" spans="1:7">
      <c t="s" r="A49" s="4">
        <v>697</v>
      </c>
    </row>
    <row r="50" spans="1:7">
      <c t="s" r="A50" s="3">
        <v>669</v>
      </c>
    </row>
    <row r="51" spans="1:7">
      <c t="s" r="A51" s="4">
        <v>698</v>
      </c>
      <c t="s" r="E51" s="4">
        <v>699</v>
      </c>
    </row>
    <row r="52" spans="1:7">
      <c t="s" r="A52" s="4">
        <v>700</v>
      </c>
    </row>
    <row r="53" spans="1:7">
      <c t="s" r="A53" s="3">
        <v>669</v>
      </c>
    </row>
    <row r="54" spans="1:7">
      <c t="s" r="A54" s="4">
        <v>690</v>
      </c>
      <c t="n" r="E54" s="8">
        <v>22</v>
      </c>
      <c t="n" r="F54" s="6">
        <v>26</v>
      </c>
    </row>
    <row r="55" spans="1:7">
      <c t="s" r="A55" s="4">
        <v>701</v>
      </c>
    </row>
    <row r="56" spans="1:7">
      <c t="s" r="A56" s="3">
        <v>669</v>
      </c>
    </row>
    <row r="57" spans="1:7">
      <c t="s" r="A57" s="4">
        <v>702</v>
      </c>
      <c t="s" r="E57" s="4">
        <v>693</v>
      </c>
    </row>
    <row r="58" spans="1:7">
      <c t="s" r="A58" s="4">
        <v>703</v>
      </c>
    </row>
    <row r="59" spans="1:7">
      <c t="s" r="A59" s="3">
        <v>669</v>
      </c>
    </row>
    <row r="60" spans="1:7">
      <c t="s" r="A60" s="4">
        <v>677</v>
      </c>
      <c t="s" r="E60" s="4">
        <v>675</v>
      </c>
    </row>
    <row r="61" spans="1:7">
      <c t="s" r="A61" s="4">
        <v>704</v>
      </c>
      <c t="s" r="E61" s="4">
        <v>705</v>
      </c>
    </row>
    <row r="62" spans="1:7">
      <c t="s" r="A62" s="4">
        <v>706</v>
      </c>
      <c t="n" r="E62" s="8">
        <v>20</v>
      </c>
    </row>
    <row r="63" spans="1:7">
      <c t="s" r="A63" s="4">
        <v>707</v>
      </c>
      <c t="n" r="E63" s="8">
        <v>48</v>
      </c>
    </row>
    <row r="64" spans="1:7">
      <c t="s" r="A64" s="4">
        <v>708</v>
      </c>
    </row>
    <row r="65" spans="1:7">
      <c t="s" r="A65" s="3">
        <v>669</v>
      </c>
    </row>
    <row r="66" spans="1:7">
      <c t="s" r="A66" s="4">
        <v>677</v>
      </c>
      <c t="s" r="E66" s="4">
        <v>675</v>
      </c>
    </row>
    <row r="67" spans="1:7">
      <c t="s" r="A67" s="4">
        <v>709</v>
      </c>
      <c t="n" r="E67" s="8">
        <v>7</v>
      </c>
      <c t="n" r="F67" s="6">
        <v>8</v>
      </c>
    </row>
    <row r="68" spans="1:7">
      <c t="s" r="A68" s="4">
        <v>710</v>
      </c>
    </row>
    <row r="69" spans="1:7">
      <c t="s" r="A69" s="3">
        <v>669</v>
      </c>
    </row>
    <row r="70" spans="1:7">
      <c t="s" r="A70" s="4">
        <v>677</v>
      </c>
      <c t="s" r="E70" s="4">
        <v>680</v>
      </c>
    </row>
    <row r="71" spans="1:7">
      <c t="s" r="A71" s="4">
        <v>711</v>
      </c>
    </row>
    <row r="72" spans="1:7">
      <c t="s" r="A72" s="3">
        <v>669</v>
      </c>
    </row>
    <row r="73" spans="1:7">
      <c t="s" r="A73" s="4">
        <v>712</v>
      </c>
      <c t="n" r="E73" s="8">
        <v>291</v>
      </c>
      <c t="n" r="F73" s="6">
        <v>351</v>
      </c>
      <c t="n" r="G73" s="8">
        <v>253</v>
      </c>
    </row>
    <row r="74" spans="1:7">
      <c t="s" r="A74" s="4">
        <v>713</v>
      </c>
      <c t="n" r="E74" s="8">
        <v>7</v>
      </c>
      <c t="n" r="F74" s="8">
        <v>7</v>
      </c>
    </row>
    <row r="75" spans="1:7">
      <c t="s" r="A75" s="4">
        <v>714</v>
      </c>
    </row>
    <row r="76" spans="1:7">
      <c t="s" r="A76" s="3">
        <v>669</v>
      </c>
    </row>
    <row r="77" spans="1:7">
      <c t="s" r="A77" s="4">
        <v>674</v>
      </c>
      <c t="s" r="E77" s="4">
        <v>675</v>
      </c>
    </row>
    <row r="78" spans="1:7">
      <c t="s" r="A78" s="4">
        <v>715</v>
      </c>
      <c t="n" r="E78" s="6">
        <v>91</v>
      </c>
    </row>
    <row r="79" spans="1:7">
      <c t="s" r="A79" s="4">
        <v>716</v>
      </c>
    </row>
    <row r="80" spans="1:7">
      <c t="s" r="A80" s="3">
        <v>669</v>
      </c>
    </row>
    <row r="81" spans="1:7">
      <c t="s" r="A81" s="4">
        <v>558</v>
      </c>
      <c t="n" r="D81" s="8">
        <v>48</v>
      </c>
    </row>
    <row r="82" spans="1:7">
      <c t="s" r="A82" s="4">
        <v>717</v>
      </c>
    </row>
    <row r="83" spans="1:7">
      <c t="s" r="A83" s="3">
        <v>669</v>
      </c>
    </row>
    <row r="84" spans="1:7">
      <c t="s" r="A84" s="4">
        <v>672</v>
      </c>
      <c t="n" r="D84" s="6">
        <v>19</v>
      </c>
    </row>
    <row r="85" spans="1:7">
      <c t="s" r="A85" s="4">
        <v>718</v>
      </c>
    </row>
    <row r="86" spans="1:7">
      <c t="s" r="A86" s="3">
        <v>669</v>
      </c>
    </row>
    <row r="87" spans="1:7">
      <c t="s" r="A87" s="4">
        <v>561</v>
      </c>
      <c t="n" r="D87" s="8">
        <v>7</v>
      </c>
    </row>
  </sheetData>
  <mergeCells count="2">
    <mergeCell ref="A1:A2"/>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9</v>
      </c>
      <c t="s" r="B1" s="2">
        <v>2</v>
      </c>
      <c t="s" r="C1" s="2">
        <v>32</v>
      </c>
    </row>
    <row r="2" spans="1:3">
      <c t="s" r="A2" s="3">
        <v>234</v>
      </c>
    </row>
    <row r="3" spans="1:3">
      <c t="s" r="A3" s="4">
        <v>720</v>
      </c>
      <c t="n" r="B3" s="8">
        <v>2331</v>
      </c>
      <c t="n" r="C3" s="8">
        <v>3098</v>
      </c>
    </row>
    <row r="4" spans="1:3">
      <c t="s" r="A4" s="4">
        <v>721</v>
      </c>
      <c t="n" r="B4" s="6">
        <v>3435</v>
      </c>
      <c t="n" r="C4" s="6">
        <v>4069</v>
      </c>
    </row>
    <row r="5" spans="1:3">
      <c t="s" r="A5" s="4">
        <v>90</v>
      </c>
      <c t="n" r="B5" s="6">
        <v>5766</v>
      </c>
      <c t="n" r="C5" s="6">
        <v>7167</v>
      </c>
    </row>
    <row r="6" spans="1:3">
      <c t="s" r="A6" s="4">
        <v>722</v>
      </c>
      <c t="n" r="B6" s="6">
        <v>1501</v>
      </c>
      <c t="n" r="C6" s="6">
        <v>2969</v>
      </c>
    </row>
    <row r="7" spans="1:3">
      <c t="s" r="A7" s="4">
        <v>723</v>
      </c>
      <c t="n" r="B7" s="6">
        <v>3742</v>
      </c>
      <c t="n" r="C7" s="6">
        <v>4090</v>
      </c>
    </row>
    <row r="8" spans="1:3">
      <c t="s" r="A8" s="4">
        <v>104</v>
      </c>
      <c t="n" r="B8" s="8">
        <v>5243</v>
      </c>
      <c t="n" r="C8" s="8">
        <v>70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49</v>
      </c>
      <c t="s" r="B1" s="2">
        <v>1</v>
      </c>
    </row>
    <row r="2" spans="1:4">
      <c t="s" r="B2" s="2">
        <v>150</v>
      </c>
      <c t="s" r="C2" s="2">
        <v>151</v>
      </c>
      <c t="s" r="D2" s="2">
        <v>152</v>
      </c>
    </row>
    <row r="3" spans="1:4">
      <c t="s" r="A3" s="3">
        <v>153</v>
      </c>
    </row>
    <row r="4" spans="1:4">
      <c t="s" r="A4" s="4">
        <v>47</v>
      </c>
      <c t="n" r="B4" s="8">
        <v>226</v>
      </c>
      <c t="n" r="C4" s="8">
        <v>-1198</v>
      </c>
      <c t="n" r="D4" s="8">
        <v>171</v>
      </c>
    </row>
    <row r="5" spans="1:4">
      <c t="s" r="A5" s="3">
        <v>154</v>
      </c>
    </row>
    <row r="6" spans="1:4">
      <c t="s" r="A6" s="4">
        <v>155</v>
      </c>
      <c t="n" r="B6" s="6">
        <v>39</v>
      </c>
      <c t="n" r="C6" s="6">
        <v>72</v>
      </c>
      <c t="n" r="D6" s="6">
        <v>68</v>
      </c>
    </row>
    <row r="7" spans="1:4">
      <c t="s" r="A7" s="4">
        <v>38</v>
      </c>
      <c t="n" r="B7" s="6">
        <v>-149</v>
      </c>
      <c t="n" r="C7" s="6">
        <v>-163</v>
      </c>
      <c t="n" r="D7" s="6">
        <v>-137</v>
      </c>
    </row>
    <row r="8" spans="1:4">
      <c t="s" r="A8" s="4">
        <v>156</v>
      </c>
      <c t="n" r="B8" s="6">
        <v>14</v>
      </c>
      <c t="n" r="C8" s="6">
        <v>353</v>
      </c>
      <c t="n" r="D8" s="6">
        <v>18</v>
      </c>
    </row>
    <row r="9" spans="1:4">
      <c t="s" r="A9" s="4">
        <v>42</v>
      </c>
      <c t="n" r="B9" s="6">
        <v>-61</v>
      </c>
      <c t="n" r="C9" s="6">
        <v>-7</v>
      </c>
      <c t="n" r="D9" s="6">
        <v>-2</v>
      </c>
    </row>
    <row r="10" spans="1:4">
      <c t="s" r="A10" s="4">
        <v>157</v>
      </c>
      <c t="n" r="B10" s="6">
        <v>0</v>
      </c>
      <c t="n" r="C10" s="6">
        <v>-24</v>
      </c>
      <c t="n" r="D10" s="6">
        <v>0</v>
      </c>
    </row>
    <row r="11" spans="1:4">
      <c t="s" r="A11" s="4">
        <v>40</v>
      </c>
      <c t="n" r="B11" s="6">
        <v>0</v>
      </c>
      <c t="n" r="C11" s="6">
        <v>446</v>
      </c>
      <c t="n" r="D11" s="6">
        <v>0</v>
      </c>
    </row>
    <row r="12" spans="1:4">
      <c t="s" r="A12" s="4">
        <v>158</v>
      </c>
      <c t="n" r="B12" s="6">
        <v>31</v>
      </c>
      <c t="n" r="C12" s="6">
        <v>171</v>
      </c>
      <c t="n" r="D12" s="6">
        <v>0</v>
      </c>
    </row>
    <row r="13" spans="1:4">
      <c t="s" r="A13" s="4">
        <v>159</v>
      </c>
      <c t="n" r="B13" s="6">
        <v>21</v>
      </c>
      <c t="n" r="C13" s="6">
        <v>11</v>
      </c>
      <c t="n" r="D13" s="6">
        <v>21</v>
      </c>
    </row>
    <row r="14" spans="1:4">
      <c t="s" r="A14" s="3">
        <v>160</v>
      </c>
    </row>
    <row r="15" spans="1:4">
      <c t="s" r="A15" s="4">
        <v>161</v>
      </c>
      <c t="n" r="B15" s="6">
        <v>41</v>
      </c>
      <c t="n" r="C15" s="6">
        <v>170</v>
      </c>
      <c t="n" r="D15" s="6">
        <v>0</v>
      </c>
    </row>
    <row r="16" spans="1:4">
      <c t="s" r="A16" s="4">
        <v>162</v>
      </c>
      <c t="n" r="B16" s="6">
        <v>224</v>
      </c>
      <c t="n" r="C16" s="6">
        <v>-107</v>
      </c>
      <c t="n" r="D16" s="6">
        <v>140</v>
      </c>
    </row>
    <row r="17" spans="1:4">
      <c t="s" r="A17" s="4">
        <v>92</v>
      </c>
      <c t="n" r="B17" s="6">
        <v>-274</v>
      </c>
      <c t="n" r="C17" s="6">
        <v>-10</v>
      </c>
      <c t="n" r="D17" s="6">
        <v>49</v>
      </c>
    </row>
    <row r="18" spans="1:4">
      <c t="s" r="A18" s="4">
        <v>163</v>
      </c>
      <c t="n" r="B18" s="6">
        <v>-2</v>
      </c>
      <c t="n" r="C18" s="6">
        <v>144</v>
      </c>
      <c t="n" r="D18" s="6">
        <v>-20</v>
      </c>
    </row>
    <row r="19" spans="1:4">
      <c t="s" r="A19" s="4">
        <v>95</v>
      </c>
      <c t="n" r="B19" s="6">
        <v>-8</v>
      </c>
      <c t="n" r="C19" s="6">
        <v>-29</v>
      </c>
      <c t="n" r="D19" s="6">
        <v>-14</v>
      </c>
    </row>
    <row r="20" spans="1:4">
      <c t="s" r="A20" s="4">
        <v>164</v>
      </c>
      <c t="n" r="B20" s="6">
        <v>-94</v>
      </c>
      <c t="n" r="C20" s="6">
        <v>57</v>
      </c>
      <c t="n" r="D20" s="6">
        <v>53</v>
      </c>
    </row>
    <row r="21" spans="1:4">
      <c t="s" r="A21" s="4">
        <v>165</v>
      </c>
      <c t="n" r="B21" s="6">
        <v>10</v>
      </c>
      <c t="n" r="C21" s="6">
        <v>13</v>
      </c>
      <c t="n" r="D21" s="6">
        <v>14</v>
      </c>
    </row>
    <row r="22" spans="1:4">
      <c t="s" r="A22" s="4">
        <v>166</v>
      </c>
      <c t="n" r="B22" s="6">
        <v>92</v>
      </c>
      <c t="n" r="C22" s="6">
        <v>249</v>
      </c>
      <c t="n" r="D22" s="6">
        <v>180</v>
      </c>
    </row>
    <row r="23" spans="1:4">
      <c t="s" r="A23" s="4">
        <v>167</v>
      </c>
      <c t="n" r="B23" s="6">
        <v>0</v>
      </c>
      <c t="n" r="C23" s="6">
        <v>0</v>
      </c>
      <c t="n" r="D23" s="6">
        <v>-108</v>
      </c>
    </row>
    <row r="24" spans="1:4">
      <c t="s" r="A24" s="4">
        <v>168</v>
      </c>
      <c t="n" r="B24" s="6">
        <v>26</v>
      </c>
      <c t="n" r="C24" s="6">
        <v>14</v>
      </c>
      <c t="n" r="D24" s="6">
        <v>-51</v>
      </c>
    </row>
    <row r="25" spans="1:4">
      <c t="s" r="A25" s="4">
        <v>169</v>
      </c>
      <c t="n" r="B25" s="6">
        <v>-48</v>
      </c>
      <c t="n" r="C25" s="6">
        <v>-48</v>
      </c>
      <c t="n" r="D25" s="6">
        <v>-54</v>
      </c>
    </row>
    <row r="26" spans="1:4">
      <c t="s" r="A26" s="4">
        <v>170</v>
      </c>
      <c t="n" r="B26" s="6">
        <v>-2</v>
      </c>
      <c t="n" r="C26" s="6">
        <v>-16</v>
      </c>
      <c t="n" r="D26" s="6">
        <v>-35</v>
      </c>
    </row>
    <row r="27" spans="1:4">
      <c t="s" r="A27" s="4">
        <v>171</v>
      </c>
      <c t="n" r="B27" s="6">
        <v>-12</v>
      </c>
      <c t="n" r="C27" s="6">
        <v>-3</v>
      </c>
      <c t="n" r="D27" s="6">
        <v>20</v>
      </c>
    </row>
    <row r="28" spans="1:4">
      <c t="s" r="A28" s="4">
        <v>172</v>
      </c>
      <c t="n" r="B28" s="6">
        <v>-44</v>
      </c>
      <c t="n" r="C28" s="6">
        <v>-40</v>
      </c>
      <c t="n" r="D28" s="6">
        <v>-22</v>
      </c>
    </row>
    <row r="29" spans="1:4">
      <c t="s" r="A29" s="4">
        <v>173</v>
      </c>
      <c t="n" r="B29" s="6">
        <v>17</v>
      </c>
      <c t="n" r="C29" s="6">
        <v>115</v>
      </c>
      <c t="n" r="D29" s="6">
        <v>6</v>
      </c>
    </row>
    <row r="30" spans="1:4">
      <c t="s" r="A30" s="4">
        <v>174</v>
      </c>
      <c t="n" r="B30" s="6">
        <v>47</v>
      </c>
      <c t="n" r="C30" s="6">
        <v>170</v>
      </c>
      <c t="n" r="D30" s="6">
        <v>297</v>
      </c>
    </row>
    <row r="31" spans="1:4">
      <c t="s" r="A31" s="3">
        <v>175</v>
      </c>
    </row>
    <row r="32" spans="1:4">
      <c t="s" r="A32" s="4">
        <v>176</v>
      </c>
      <c t="n" r="B32" s="6">
        <v>-10</v>
      </c>
      <c t="n" r="C32" s="6">
        <v>-53</v>
      </c>
      <c t="n" r="D32" s="6">
        <v>-78</v>
      </c>
    </row>
    <row r="33" spans="1:4">
      <c t="s" r="A33" s="4">
        <v>177</v>
      </c>
      <c t="n" r="B33" s="6">
        <v>-19</v>
      </c>
      <c t="n" r="C33" s="6">
        <v>0</v>
      </c>
      <c t="n" r="D33" s="6">
        <v>0</v>
      </c>
    </row>
    <row r="34" spans="1:4">
      <c t="s" r="A34" s="4">
        <v>178</v>
      </c>
      <c t="n" r="B34" s="6">
        <v>130</v>
      </c>
      <c t="n" r="C34" s="6">
        <v>9</v>
      </c>
      <c t="n" r="D34" s="6">
        <v>16</v>
      </c>
    </row>
    <row r="35" spans="1:4">
      <c t="s" r="A35" s="4">
        <v>179</v>
      </c>
      <c t="n" r="B35" s="6">
        <v>101</v>
      </c>
      <c t="n" r="C35" s="6">
        <v>-44</v>
      </c>
      <c t="n" r="D35" s="6">
        <v>-62</v>
      </c>
    </row>
    <row r="36" spans="1:4">
      <c t="s" r="A36" s="3">
        <v>180</v>
      </c>
    </row>
    <row r="37" spans="1:4">
      <c t="s" r="A37" s="4">
        <v>181</v>
      </c>
      <c t="n" r="B37" s="6">
        <v>-62</v>
      </c>
      <c t="n" r="C37" s="6">
        <v>-106</v>
      </c>
      <c t="n" r="D37" s="6">
        <v>-7</v>
      </c>
    </row>
    <row r="38" spans="1:4">
      <c t="s" r="A38" s="4">
        <v>135</v>
      </c>
      <c t="n" r="B38" s="6">
        <v>-40</v>
      </c>
      <c t="n" r="C38" s="6">
        <v>0</v>
      </c>
      <c t="n" r="D38" s="6">
        <v>0</v>
      </c>
    </row>
    <row r="39" spans="1:4">
      <c t="s" r="A39" s="4">
        <v>182</v>
      </c>
      <c t="n" r="B39" s="6">
        <v>0</v>
      </c>
      <c t="n" r="C39" s="6">
        <v>10</v>
      </c>
      <c t="n" r="D39" s="6">
        <v>9</v>
      </c>
    </row>
    <row r="40" spans="1:4">
      <c t="s" r="A40" s="4">
        <v>144</v>
      </c>
      <c t="n" r="B40" s="6">
        <v>-28</v>
      </c>
      <c t="n" r="C40" s="6">
        <v>-61</v>
      </c>
      <c t="n" r="D40" s="6">
        <v>-109</v>
      </c>
    </row>
    <row r="41" spans="1:4">
      <c t="s" r="A41" s="4">
        <v>183</v>
      </c>
      <c t="n" r="B41" s="6">
        <v>-47</v>
      </c>
      <c t="n" r="C41" s="6">
        <v>-47</v>
      </c>
      <c t="n" r="D41" s="6">
        <v>-36</v>
      </c>
    </row>
    <row r="42" spans="1:4">
      <c t="s" r="A42" s="4">
        <v>184</v>
      </c>
      <c t="n" r="B42" s="6">
        <v>1</v>
      </c>
      <c t="n" r="C42" s="6">
        <v>4</v>
      </c>
      <c t="n" r="D42" s="6">
        <v>6</v>
      </c>
    </row>
    <row r="43" spans="1:4">
      <c t="s" r="A43" s="4">
        <v>185</v>
      </c>
      <c t="n" r="B43" s="6">
        <v>-11</v>
      </c>
      <c t="n" r="C43" s="6">
        <v>-11</v>
      </c>
      <c t="n" r="D43" s="6">
        <v>-14</v>
      </c>
    </row>
    <row r="44" spans="1:4">
      <c t="s" r="A44" s="4">
        <v>159</v>
      </c>
      <c t="n" r="B44" s="6">
        <v>-5</v>
      </c>
      <c t="n" r="C44" s="6">
        <v>1</v>
      </c>
      <c t="n" r="D44" s="6">
        <v>3</v>
      </c>
    </row>
    <row r="45" spans="1:4">
      <c t="s" r="A45" s="4">
        <v>186</v>
      </c>
      <c t="n" r="B45" s="6">
        <v>-192</v>
      </c>
      <c t="n" r="C45" s="6">
        <v>-210</v>
      </c>
      <c t="n" r="D45" s="6">
        <v>-148</v>
      </c>
    </row>
    <row r="46" spans="1:4">
      <c t="s" r="A46" s="4">
        <v>187</v>
      </c>
      <c t="n" r="B46" s="6">
        <v>-43</v>
      </c>
      <c t="n" r="C46" s="6">
        <v>-52</v>
      </c>
      <c t="n" r="D46" s="6">
        <v>-34</v>
      </c>
    </row>
    <row r="47" spans="1:4">
      <c t="s" r="A47" s="4">
        <v>188</v>
      </c>
      <c t="n" r="B47" s="6">
        <v>-87</v>
      </c>
      <c t="n" r="C47" s="6">
        <v>-136</v>
      </c>
      <c t="n" r="D47" s="6">
        <v>53</v>
      </c>
    </row>
    <row r="48" spans="1:4">
      <c t="s" r="A48" s="4">
        <v>189</v>
      </c>
      <c t="n" r="B48" s="6">
        <v>970</v>
      </c>
      <c t="n" r="C48" s="6">
        <v>1106</v>
      </c>
      <c t="n" r="D48" s="6">
        <v>1053</v>
      </c>
    </row>
    <row r="49" spans="1:4">
      <c t="s" r="A49" s="4">
        <v>190</v>
      </c>
      <c t="n" r="B49" s="6">
        <v>883</v>
      </c>
      <c t="n" r="C49" s="6">
        <v>970</v>
      </c>
      <c t="n" r="D49" s="6">
        <v>1106</v>
      </c>
    </row>
    <row r="50" spans="1:4">
      <c t="s" r="A50" s="3">
        <v>191</v>
      </c>
    </row>
    <row r="51" spans="1:4">
      <c t="s" r="A51" s="4">
        <v>192</v>
      </c>
      <c t="n" r="B51" s="6">
        <v>10</v>
      </c>
      <c t="n" r="C51" s="6">
        <v>11</v>
      </c>
      <c t="n" r="D51" s="6">
        <v>12</v>
      </c>
    </row>
    <row r="52" spans="1:4">
      <c t="s" r="A52" s="4">
        <v>193</v>
      </c>
      <c t="n" r="B52" s="6">
        <v>66</v>
      </c>
      <c t="n" r="C52" s="6">
        <v>37</v>
      </c>
      <c t="n" r="D52" s="6">
        <v>127</v>
      </c>
    </row>
    <row r="53" spans="1:4">
      <c t="s" r="A53" s="3">
        <v>194</v>
      </c>
    </row>
    <row r="54" spans="1:4">
      <c t="s" r="A54" s="4">
        <v>195</v>
      </c>
      <c t="n" r="B54" s="6">
        <v>0</v>
      </c>
      <c t="n" r="C54" s="6">
        <v>0</v>
      </c>
      <c t="n" r="D54" s="6">
        <v>-219</v>
      </c>
    </row>
    <row r="55" spans="1:4">
      <c t="s" r="A55" s="4">
        <v>196</v>
      </c>
      <c t="n" r="B55" s="6">
        <v>0</v>
      </c>
      <c t="n" r="C55" s="6">
        <v>0</v>
      </c>
      <c t="n" r="D55" s="6">
        <v>219</v>
      </c>
    </row>
    <row r="56" spans="1:4">
      <c t="s" r="A56" s="3">
        <v>197</v>
      </c>
    </row>
    <row r="57" spans="1:4">
      <c t="s" r="A57" s="4">
        <v>198</v>
      </c>
      <c t="n" r="B57" s="8">
        <v>12</v>
      </c>
      <c t="n" r="C57" s="8">
        <v>12</v>
      </c>
      <c t="n" r="D57" s="8">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4</v>
      </c>
      <c t="s" r="B1" s="2">
        <v>1</v>
      </c>
    </row>
    <row r="2" spans="1:4">
      <c t="s" r="B2" s="2">
        <v>2</v>
      </c>
      <c t="s" r="C2" s="2">
        <v>32</v>
      </c>
      <c t="s" r="D2" s="2">
        <v>33</v>
      </c>
    </row>
    <row r="3" spans="1:4">
      <c t="s" r="A3" s="3">
        <v>234</v>
      </c>
    </row>
    <row r="4" spans="1:4">
      <c t="s" r="A4" s="4">
        <v>490</v>
      </c>
      <c t="n" r="B4" s="8">
        <v>3717</v>
      </c>
      <c t="n" r="C4" s="8">
        <v>6439</v>
      </c>
      <c t="n" r="D4" s="8">
        <v>4800</v>
      </c>
    </row>
    <row r="5" spans="1:4">
      <c t="s" r="A5" s="4">
        <v>725</v>
      </c>
      <c t="n" r="B5" s="6">
        <v>635</v>
      </c>
      <c t="n" r="C5" s="6">
        <v>659</v>
      </c>
      <c t="n" r="D5" s="6">
        <v>660</v>
      </c>
    </row>
    <row r="6" spans="1:4">
      <c t="s" r="A6" s="4">
        <v>726</v>
      </c>
      <c t="n" r="B6" s="8">
        <v>476</v>
      </c>
      <c t="n" r="C6" s="8">
        <v>419</v>
      </c>
      <c t="n" r="D6" s="8">
        <v>3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27</v>
      </c>
      <c t="s" r="B1" s="2">
        <v>150</v>
      </c>
      <c t="s" r="C1" s="2">
        <v>728</v>
      </c>
      <c t="s" r="D1" s="2">
        <v>151</v>
      </c>
    </row>
    <row r="2" spans="1:4">
      <c t="s" r="A2" s="3">
        <v>669</v>
      </c>
    </row>
    <row r="3" spans="1:4">
      <c t="s" r="A3" s="4">
        <v>96</v>
      </c>
      <c t="n" r="B3" s="8">
        <v>51</v>
      </c>
      <c t="n" r="D3" s="8">
        <v>63</v>
      </c>
    </row>
    <row r="4" spans="1:4">
      <c t="s" r="A4" s="4">
        <v>729</v>
      </c>
    </row>
    <row r="5" spans="1:4">
      <c t="s" r="A5" s="3">
        <v>669</v>
      </c>
    </row>
    <row r="6" spans="1:4">
      <c t="s" r="A6" s="4">
        <v>730</v>
      </c>
      <c t="n" r="B6" s="6">
        <v>34</v>
      </c>
      <c t="n" r="D6" s="6">
        <v>34</v>
      </c>
    </row>
    <row r="7" spans="1:4">
      <c t="s" r="A7" s="4">
        <v>731</v>
      </c>
      <c t="n" r="B7" s="6">
        <v>11</v>
      </c>
      <c t="n" r="D7" s="6">
        <v>11</v>
      </c>
    </row>
    <row r="8" spans="1:4">
      <c t="s" r="A8" s="4">
        <v>732</v>
      </c>
      <c t="n" r="B8" s="6">
        <v>34</v>
      </c>
      <c t="n" r="D8" s="6">
        <v>34</v>
      </c>
    </row>
    <row r="9" spans="1:4">
      <c t="s" r="A9" s="4">
        <v>733</v>
      </c>
    </row>
    <row r="10" spans="1:4">
      <c t="s" r="A10" s="3">
        <v>669</v>
      </c>
    </row>
    <row r="11" spans="1:4">
      <c t="s" r="A11" s="4">
        <v>730</v>
      </c>
      <c t="n" r="B11" s="6">
        <v>17</v>
      </c>
      <c t="n" r="D11" s="6">
        <v>17</v>
      </c>
    </row>
    <row r="12" spans="1:4">
      <c t="s" r="A12" s="4">
        <v>731</v>
      </c>
      <c t="n" r="B12" s="6">
        <v>121</v>
      </c>
      <c t="n" r="D12" s="6">
        <v>118</v>
      </c>
    </row>
    <row r="13" spans="1:4">
      <c t="s" r="A13" s="4">
        <v>732</v>
      </c>
      <c t="n" r="B13" s="6">
        <v>17</v>
      </c>
      <c t="n" r="D13" s="6">
        <v>17</v>
      </c>
    </row>
    <row r="14" spans="1:4">
      <c t="s" r="A14" s="4">
        <v>734</v>
      </c>
    </row>
    <row r="15" spans="1:4">
      <c t="s" r="A15" s="3">
        <v>669</v>
      </c>
    </row>
    <row r="16" spans="1:4">
      <c t="s" r="A16" s="4">
        <v>730</v>
      </c>
      <c t="n" r="B16" s="6">
        <v>87</v>
      </c>
      <c t="n" r="D16" s="6">
        <v>49</v>
      </c>
    </row>
    <row r="17" spans="1:4">
      <c t="s" r="A17" s="4">
        <v>731</v>
      </c>
      <c t="n" r="B17" s="6">
        <v>63</v>
      </c>
      <c t="n" r="D17" s="6">
        <v>35</v>
      </c>
    </row>
    <row r="18" spans="1:4">
      <c t="s" r="A18" s="4">
        <v>732</v>
      </c>
      <c t="n" r="B18" s="6">
        <v>87</v>
      </c>
      <c t="n" r="D18" s="6">
        <v>49</v>
      </c>
    </row>
    <row r="19" spans="1:4">
      <c t="s" r="A19" s="4">
        <v>735</v>
      </c>
    </row>
    <row r="20" spans="1:4">
      <c t="s" r="A20" s="3">
        <v>669</v>
      </c>
    </row>
    <row r="21" spans="1:4">
      <c t="s" r="A21" s="4">
        <v>730</v>
      </c>
      <c t="n" r="B21" s="6">
        <v>36</v>
      </c>
      <c t="n" r="D21" s="6">
        <v>42</v>
      </c>
    </row>
    <row r="22" spans="1:4">
      <c t="s" r="A22" s="4">
        <v>731</v>
      </c>
      <c t="n" r="B22" s="6">
        <v>2</v>
      </c>
      <c t="n" r="D22" s="6">
        <v>2</v>
      </c>
    </row>
    <row r="23" spans="1:4">
      <c t="s" r="A23" s="4">
        <v>732</v>
      </c>
      <c t="n" r="B23" s="6">
        <v>22</v>
      </c>
      <c t="n" r="D23" s="6">
        <v>26</v>
      </c>
    </row>
    <row r="24" spans="1:4">
      <c t="s" r="A24" s="4">
        <v>736</v>
      </c>
    </row>
    <row r="25" spans="1:4">
      <c t="s" r="A25" s="3">
        <v>669</v>
      </c>
    </row>
    <row r="26" spans="1:4">
      <c t="s" r="A26" s="4">
        <v>737</v>
      </c>
      <c t="n" r="B26" s="6">
        <v>74</v>
      </c>
      <c t="n" r="D26" s="6">
        <v>83</v>
      </c>
    </row>
    <row r="27" spans="1:4">
      <c t="s" r="A27" s="4">
        <v>738</v>
      </c>
      <c t="n" r="B27" s="6">
        <v>70</v>
      </c>
      <c t="n" r="D27" s="6">
        <v>81</v>
      </c>
    </row>
    <row r="28" spans="1:4">
      <c t="s" r="A28" s="4">
        <v>739</v>
      </c>
    </row>
    <row r="29" spans="1:4">
      <c t="s" r="A29" s="3">
        <v>669</v>
      </c>
    </row>
    <row r="30" spans="1:4">
      <c t="s" r="A30" s="4">
        <v>737</v>
      </c>
      <c t="n" r="B30" s="6">
        <v>16</v>
      </c>
      <c t="n" r="D30" s="6">
        <v>23</v>
      </c>
    </row>
    <row r="31" spans="1:4">
      <c t="s" r="A31" s="4">
        <v>738</v>
      </c>
      <c t="n" r="B31" s="6">
        <v>33</v>
      </c>
      <c t="n" r="D31" s="6">
        <v>36</v>
      </c>
    </row>
    <row r="32" spans="1:4">
      <c t="s" r="A32" s="4">
        <v>740</v>
      </c>
    </row>
    <row r="33" spans="1:4">
      <c t="s" r="A33" s="3">
        <v>669</v>
      </c>
    </row>
    <row r="34" spans="1:4">
      <c t="s" r="A34" s="4">
        <v>737</v>
      </c>
      <c t="n" r="B34" s="6">
        <v>117</v>
      </c>
      <c t="n" r="D34" s="6">
        <v>282</v>
      </c>
    </row>
    <row r="35" spans="1:4">
      <c t="s" r="A35" s="4">
        <v>738</v>
      </c>
      <c t="n" r="B35" s="6">
        <v>145</v>
      </c>
      <c t="n" r="D35" s="8">
        <v>309</v>
      </c>
    </row>
    <row r="36" spans="1:4">
      <c t="s" r="A36" s="4">
        <v>714</v>
      </c>
    </row>
    <row r="37" spans="1:4">
      <c t="s" r="A37" s="3">
        <v>669</v>
      </c>
    </row>
    <row r="38" spans="1:4">
      <c t="s" r="A38" s="4">
        <v>741</v>
      </c>
      <c t="n" r="C38" s="12">
        <v>84.90000000000001</v>
      </c>
    </row>
    <row r="39" spans="1:4">
      <c t="s" r="A39" s="4">
        <v>742</v>
      </c>
      <c t="n" r="C39" s="12">
        <v>12.2</v>
      </c>
    </row>
    <row r="40" spans="1:4">
      <c t="s" r="A40" s="4">
        <v>743</v>
      </c>
    </row>
    <row r="41" spans="1:4">
      <c t="s" r="A41" s="3">
        <v>669</v>
      </c>
    </row>
    <row r="42" spans="1:4">
      <c t="s" r="A42" s="4">
        <v>96</v>
      </c>
      <c t="n" r="B42" s="6">
        <v>120</v>
      </c>
    </row>
    <row r="43" spans="1:4">
      <c t="s" r="A43" s="4">
        <v>744</v>
      </c>
      <c t="n" r="B43" s="8">
        <v>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745</v>
      </c>
      <c t="s" r="B1" s="2">
        <v>483</v>
      </c>
      <c t="s" r="J1" s="2">
        <v>665</v>
      </c>
      <c t="s" r="K1" s="2">
        <v>1</v>
      </c>
    </row>
    <row r="2" spans="1:13">
      <c t="s" r="B2" s="2">
        <v>2</v>
      </c>
      <c t="s" r="C2" s="2">
        <v>484</v>
      </c>
      <c t="s" r="D2" s="2">
        <v>4</v>
      </c>
      <c t="s" r="E2" s="2">
        <v>485</v>
      </c>
      <c t="s" r="F2" s="2">
        <v>32</v>
      </c>
      <c t="s" r="G2" s="2">
        <v>486</v>
      </c>
      <c t="s" r="H2" s="2">
        <v>487</v>
      </c>
      <c t="s" r="I2" s="2">
        <v>488</v>
      </c>
      <c t="s" r="J2" s="2">
        <v>484</v>
      </c>
      <c t="s" r="K2" s="2">
        <v>2</v>
      </c>
      <c t="s" r="L2" s="2">
        <v>32</v>
      </c>
      <c t="s" r="M2" s="2">
        <v>33</v>
      </c>
    </row>
    <row r="3" spans="1:13">
      <c t="s" r="A3" s="3">
        <v>746</v>
      </c>
    </row>
    <row r="4" spans="1:13">
      <c t="s" r="A4" s="4">
        <v>672</v>
      </c>
      <c t="n" r="K4" s="8">
        <v>19</v>
      </c>
      <c t="n" r="L4" s="8">
        <v>0</v>
      </c>
      <c t="n" r="M4" s="8">
        <v>0</v>
      </c>
    </row>
    <row r="5" spans="1:13">
      <c t="s" r="A5" s="4">
        <v>747</v>
      </c>
      <c t="n" r="B5" s="8">
        <v>281</v>
      </c>
      <c t="n" r="F5" s="8">
        <v>151</v>
      </c>
      <c t="n" r="K5" s="6">
        <v>281</v>
      </c>
      <c t="n" r="L5" s="6">
        <v>151</v>
      </c>
    </row>
    <row r="6" spans="1:13">
      <c t="s" r="A6" s="4">
        <v>748</v>
      </c>
      <c t="n" r="B6" s="6">
        <v>26</v>
      </c>
      <c t="n" r="C6" s="8">
        <v>35</v>
      </c>
      <c t="n" r="D6" s="8">
        <v>53</v>
      </c>
      <c t="n" r="E6" s="8">
        <v>35</v>
      </c>
      <c t="n" r="F6" s="6">
        <v>45</v>
      </c>
      <c t="n" r="G6" s="8">
        <v>38</v>
      </c>
      <c t="n" r="H6" s="8">
        <v>49</v>
      </c>
      <c t="n" r="I6" s="8">
        <v>31</v>
      </c>
      <c t="n" r="K6" s="6">
        <v>149</v>
      </c>
      <c t="n" r="L6" s="6">
        <v>163</v>
      </c>
      <c t="n" r="M6" s="8">
        <v>137</v>
      </c>
    </row>
    <row r="7" spans="1:13">
      <c t="s" r="A7" s="4">
        <v>749</v>
      </c>
    </row>
    <row r="8" spans="1:13">
      <c t="s" r="A8" s="3">
        <v>746</v>
      </c>
    </row>
    <row r="9" spans="1:13">
      <c t="s" r="A9" s="4">
        <v>750</v>
      </c>
      <c t="n" r="B9" s="6">
        <v>151</v>
      </c>
      <c t="n" r="F9" s="6">
        <v>156</v>
      </c>
      <c t="n" r="K9" s="6">
        <v>151</v>
      </c>
      <c t="n" r="L9" s="6">
        <v>156</v>
      </c>
    </row>
    <row r="10" spans="1:13">
      <c t="s" r="A10" s="4">
        <v>751</v>
      </c>
    </row>
    <row r="11" spans="1:13">
      <c t="s" r="A11" s="3">
        <v>746</v>
      </c>
    </row>
    <row r="12" spans="1:13">
      <c t="s" r="A12" s="4">
        <v>750</v>
      </c>
      <c t="n" r="B12" s="6">
        <v>149</v>
      </c>
      <c t="n" r="F12" s="6">
        <v>163</v>
      </c>
      <c t="n" r="K12" s="6">
        <v>149</v>
      </c>
      <c t="n" r="L12" s="6">
        <v>163</v>
      </c>
    </row>
    <row r="13" spans="1:13">
      <c t="s" r="A13" s="4">
        <v>752</v>
      </c>
    </row>
    <row r="14" spans="1:13">
      <c t="s" r="A14" s="3">
        <v>746</v>
      </c>
    </row>
    <row r="15" spans="1:13">
      <c t="s" r="A15" s="4">
        <v>750</v>
      </c>
      <c t="n" r="B15" s="6">
        <v>-92</v>
      </c>
      <c t="n" r="F15" s="6">
        <v>-249</v>
      </c>
      <c t="n" r="K15" s="6">
        <v>-92</v>
      </c>
      <c t="n" r="L15" s="6">
        <v>-249</v>
      </c>
    </row>
    <row r="16" spans="1:13">
      <c t="s" r="A16" s="4">
        <v>753</v>
      </c>
    </row>
    <row r="17" spans="1:13">
      <c t="s" r="A17" s="3">
        <v>746</v>
      </c>
    </row>
    <row r="18" spans="1:13">
      <c t="s" r="A18" s="4">
        <v>750</v>
      </c>
      <c t="n" r="B18" s="6">
        <v>-10</v>
      </c>
      <c t="n" r="F18" s="6">
        <v>-13</v>
      </c>
      <c t="n" r="K18" s="6">
        <v>-10</v>
      </c>
      <c t="n" r="L18" s="6">
        <v>-13</v>
      </c>
    </row>
    <row r="19" spans="1:13">
      <c t="s" r="A19" s="4">
        <v>754</v>
      </c>
    </row>
    <row r="20" spans="1:13">
      <c t="s" r="A20" s="3">
        <v>746</v>
      </c>
    </row>
    <row r="21" spans="1:13">
      <c t="s" r="A21" s="4">
        <v>750</v>
      </c>
      <c t="n" r="B21" s="6">
        <v>80</v>
      </c>
      <c t="n" r="F21" s="6">
        <v>0</v>
      </c>
      <c t="n" r="K21" s="6">
        <v>80</v>
      </c>
      <c t="n" r="L21" s="6">
        <v>0</v>
      </c>
    </row>
    <row r="22" spans="1:13">
      <c t="s" r="A22" s="4">
        <v>755</v>
      </c>
    </row>
    <row r="23" spans="1:13">
      <c t="s" r="A23" s="3">
        <v>746</v>
      </c>
    </row>
    <row r="24" spans="1:13">
      <c t="s" r="A24" s="4">
        <v>750</v>
      </c>
      <c t="n" r="B24" s="6">
        <v>-9</v>
      </c>
      <c t="n" r="F24" s="6">
        <v>-1</v>
      </c>
      <c t="n" r="K24" s="6">
        <v>-9</v>
      </c>
      <c t="n" r="L24" s="6">
        <v>-1</v>
      </c>
    </row>
    <row r="25" spans="1:13">
      <c t="s" r="A25" s="4">
        <v>756</v>
      </c>
    </row>
    <row r="26" spans="1:13">
      <c t="s" r="A26" s="3">
        <v>746</v>
      </c>
    </row>
    <row r="27" spans="1:13">
      <c t="s" r="A27" s="4">
        <v>750</v>
      </c>
      <c t="n" r="B27" s="6">
        <v>1</v>
      </c>
      <c t="n" r="F27" s="6">
        <v>0</v>
      </c>
      <c t="n" r="K27" s="6">
        <v>1</v>
      </c>
      <c t="n" r="L27" s="6">
        <v>0</v>
      </c>
    </row>
    <row r="28" spans="1:13">
      <c t="s" r="A28" s="4">
        <v>757</v>
      </c>
    </row>
    <row r="29" spans="1:13">
      <c t="s" r="A29" s="3">
        <v>746</v>
      </c>
    </row>
    <row r="30" spans="1:13">
      <c t="s" r="A30" s="4">
        <v>750</v>
      </c>
      <c t="n" r="B30" s="6">
        <v>270</v>
      </c>
      <c t="n" r="F30" s="6">
        <v>56</v>
      </c>
      <c t="n" r="K30" s="6">
        <v>270</v>
      </c>
      <c t="n" r="L30" s="6">
        <v>56</v>
      </c>
    </row>
    <row r="31" spans="1:13">
      <c t="s" r="A31" s="4">
        <v>758</v>
      </c>
    </row>
    <row r="32" spans="1:13">
      <c t="s" r="A32" s="3">
        <v>746</v>
      </c>
    </row>
    <row r="33" spans="1:13">
      <c t="s" r="A33" s="4">
        <v>750</v>
      </c>
      <c t="n" r="B33" s="6">
        <v>16</v>
      </c>
      <c t="n" r="F33" s="6">
        <v>102</v>
      </c>
      <c t="n" r="K33" s="6">
        <v>16</v>
      </c>
      <c t="n" r="L33" s="6">
        <v>102</v>
      </c>
    </row>
    <row r="34" spans="1:13">
      <c t="s" r="A34" s="4">
        <v>759</v>
      </c>
    </row>
    <row r="35" spans="1:13">
      <c t="s" r="A35" s="3">
        <v>746</v>
      </c>
    </row>
    <row r="36" spans="1:13">
      <c t="s" r="A36" s="4">
        <v>750</v>
      </c>
      <c t="n" r="B36" s="6">
        <v>-5</v>
      </c>
      <c t="n" r="F36" s="6">
        <v>-7</v>
      </c>
      <c t="n" r="K36" s="6">
        <v>-5</v>
      </c>
      <c t="n" r="L36" s="6">
        <v>-7</v>
      </c>
    </row>
    <row r="37" spans="1:13">
      <c t="s" r="A37" s="4">
        <v>760</v>
      </c>
    </row>
    <row r="38" spans="1:13">
      <c t="s" r="A38" s="3">
        <v>746</v>
      </c>
    </row>
    <row r="39" spans="1:13">
      <c t="s" r="A39" s="4">
        <v>750</v>
      </c>
      <c t="n" r="B39" s="6">
        <v>281</v>
      </c>
      <c t="n" r="F39" s="8">
        <v>151</v>
      </c>
      <c t="n" r="K39" s="6">
        <v>281</v>
      </c>
      <c t="n" r="L39" s="8">
        <v>151</v>
      </c>
    </row>
    <row r="40" spans="1:13">
      <c t="s" r="A40" s="4">
        <v>673</v>
      </c>
    </row>
    <row r="41" spans="1:13">
      <c t="s" r="A41" s="3">
        <v>746</v>
      </c>
    </row>
    <row r="42" spans="1:13">
      <c t="s" r="A42" s="4">
        <v>750</v>
      </c>
      <c t="n" r="B42" s="6">
        <v>58</v>
      </c>
      <c t="n" r="K42" s="6">
        <v>58</v>
      </c>
    </row>
    <row r="43" spans="1:13">
      <c t="s" r="A43" s="4">
        <v>761</v>
      </c>
    </row>
    <row r="44" spans="1:13">
      <c t="s" r="A44" s="3">
        <v>746</v>
      </c>
    </row>
    <row r="45" spans="1:13">
      <c t="s" r="A45" s="4">
        <v>750</v>
      </c>
      <c t="n" r="B45" s="8">
        <v>24</v>
      </c>
      <c t="n" r="K45" s="8">
        <v>24</v>
      </c>
    </row>
    <row r="46" spans="1:13">
      <c t="s" r="A46" s="4">
        <v>716</v>
      </c>
    </row>
    <row r="47" spans="1:13">
      <c t="s" r="A47" s="3">
        <v>746</v>
      </c>
    </row>
    <row r="48" spans="1:13">
      <c t="s" r="A48" s="4">
        <v>558</v>
      </c>
      <c t="n" r="J48" s="8">
        <v>48</v>
      </c>
    </row>
    <row r="49" spans="1:13">
      <c t="s" r="A49" s="4">
        <v>673</v>
      </c>
    </row>
    <row r="50" spans="1:13">
      <c t="s" r="A50" s="3">
        <v>746</v>
      </c>
    </row>
    <row r="51" spans="1:13">
      <c t="s" r="A51" s="4">
        <v>674</v>
      </c>
      <c t="s" r="B51" s="4">
        <v>675</v>
      </c>
      <c t="s" r="K51" s="4">
        <v>675</v>
      </c>
    </row>
    <row r="52" spans="1:13">
      <c t="s" r="A52" s="4">
        <v>762</v>
      </c>
    </row>
    <row r="53" spans="1:13">
      <c t="s" r="A53" s="3">
        <v>746</v>
      </c>
    </row>
    <row r="54" spans="1:13">
      <c t="s" r="A54" s="4">
        <v>672</v>
      </c>
      <c t="n" r="J54" s="8">
        <v>19</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3</v>
      </c>
      <c t="s" r="B1" s="2">
        <v>1</v>
      </c>
    </row>
    <row r="2" spans="1:4">
      <c t="s" r="B2" s="2">
        <v>2</v>
      </c>
      <c t="s" r="C2" s="2">
        <v>32</v>
      </c>
      <c t="s" r="D2" s="2">
        <v>33</v>
      </c>
    </row>
    <row r="3" spans="1:4">
      <c t="s" r="A3" s="3">
        <v>764</v>
      </c>
    </row>
    <row r="4" spans="1:4">
      <c t="s" r="A4" s="4">
        <v>80</v>
      </c>
      <c t="n" r="B4" s="8">
        <v>224</v>
      </c>
      <c t="n" r="C4" s="8">
        <v>490</v>
      </c>
    </row>
    <row r="5" spans="1:4">
      <c t="s" r="A5" s="4">
        <v>711</v>
      </c>
    </row>
    <row r="6" spans="1:4">
      <c t="s" r="A6" s="3">
        <v>764</v>
      </c>
    </row>
    <row r="7" spans="1:4">
      <c t="s" r="A7" s="4">
        <v>712</v>
      </c>
      <c t="n" r="B7" s="6">
        <v>-291</v>
      </c>
      <c t="n" r="C7" s="6">
        <v>-351</v>
      </c>
      <c t="n" r="D7" s="8">
        <v>-253</v>
      </c>
    </row>
    <row r="8" spans="1:4">
      <c t="s" r="A8" s="4">
        <v>765</v>
      </c>
      <c t="n" r="B8" s="6">
        <v>-7</v>
      </c>
      <c t="n" r="C8" s="6">
        <v>-7</v>
      </c>
    </row>
    <row r="9" spans="1:4">
      <c t="s" r="A9" s="4">
        <v>80</v>
      </c>
      <c t="n" r="B9" s="6">
        <v>5</v>
      </c>
      <c t="n" r="C9" s="6">
        <v>2</v>
      </c>
    </row>
    <row r="10" spans="1:4">
      <c t="s" r="A10" s="4">
        <v>766</v>
      </c>
      <c t="n" r="B10" s="6">
        <v>55</v>
      </c>
      <c t="n" r="C10" s="8">
        <v>21</v>
      </c>
    </row>
    <row r="11" spans="1:4">
      <c t="s" r="A11" s="4">
        <v>673</v>
      </c>
    </row>
    <row r="12" spans="1:4">
      <c t="s" r="A12" s="3">
        <v>764</v>
      </c>
    </row>
    <row r="13" spans="1:4">
      <c t="s" r="A13" s="4">
        <v>712</v>
      </c>
      <c t="n" r="B13" s="6">
        <v>3</v>
      </c>
    </row>
    <row r="14" spans="1:4">
      <c t="s" r="A14" s="4">
        <v>767</v>
      </c>
      <c t="n" r="B14" s="8">
        <v>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68</v>
      </c>
      <c t="s" r="B1" s="2">
        <v>1</v>
      </c>
    </row>
    <row r="2" spans="1:4">
      <c t="s" r="B2" s="2">
        <v>2</v>
      </c>
      <c t="s" r="C2" s="2">
        <v>32</v>
      </c>
      <c t="s" r="D2" s="2">
        <v>33</v>
      </c>
    </row>
    <row r="3" spans="1:4">
      <c t="s" r="A3" s="3">
        <v>384</v>
      </c>
    </row>
    <row r="4" spans="1:4">
      <c t="s" r="A4" s="4">
        <v>769</v>
      </c>
      <c t="n" r="B4" s="8">
        <v>67</v>
      </c>
      <c t="n" r="C4" s="8">
        <v>72</v>
      </c>
      <c t="n" r="D4" s="8">
        <v>78</v>
      </c>
    </row>
    <row r="5" spans="1:4">
      <c t="s" r="A5" s="4">
        <v>770</v>
      </c>
      <c t="n" r="B5" s="6">
        <v>8</v>
      </c>
      <c t="n" r="C5" s="8">
        <v>29</v>
      </c>
      <c t="n" r="D5" s="8">
        <v>22</v>
      </c>
    </row>
    <row r="6" spans="1:4">
      <c t="s" r="A6" s="4">
        <v>771</v>
      </c>
      <c t="n" r="B6" s="6">
        <v>8</v>
      </c>
    </row>
    <row r="7" spans="1:4">
      <c t="s" r="A7" s="4">
        <v>406</v>
      </c>
    </row>
    <row r="8" spans="1:4">
      <c t="s" r="A8" s="3">
        <v>384</v>
      </c>
    </row>
    <row r="9" spans="1:4">
      <c t="s" r="A9" s="4">
        <v>772</v>
      </c>
      <c t="n" r="B9" s="8">
        <v>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3</v>
      </c>
      <c t="s" r="B1" s="2">
        <v>1</v>
      </c>
    </row>
    <row r="2" spans="1:4">
      <c t="s" r="B2" s="2">
        <v>2</v>
      </c>
      <c t="s" r="C2" s="2">
        <v>32</v>
      </c>
      <c t="s" r="D2" s="2">
        <v>33</v>
      </c>
    </row>
    <row r="3" spans="1:4">
      <c t="s" r="A3" s="3">
        <v>384</v>
      </c>
    </row>
    <row r="4" spans="1:4">
      <c t="s" r="A4" s="4">
        <v>774</v>
      </c>
      <c t="n" r="B4" s="8">
        <v>1591</v>
      </c>
      <c t="n" r="C4" s="8">
        <v>1718</v>
      </c>
    </row>
    <row r="5" spans="1:4">
      <c t="s" r="A5" s="4">
        <v>404</v>
      </c>
    </row>
    <row r="6" spans="1:4">
      <c t="s" r="A6" s="3">
        <v>384</v>
      </c>
    </row>
    <row r="7" spans="1:4">
      <c t="s" r="A7" s="4">
        <v>775</v>
      </c>
      <c t="n" r="B7" s="6">
        <v>87</v>
      </c>
      <c t="n" r="C7" s="6">
        <v>79</v>
      </c>
    </row>
    <row r="8" spans="1:4">
      <c t="s" r="A8" s="4">
        <v>776</v>
      </c>
      <c t="n" r="B8" s="6">
        <v>0</v>
      </c>
      <c t="n" r="C8" s="6">
        <v>0</v>
      </c>
      <c t="n" r="D8" s="8">
        <v>0</v>
      </c>
    </row>
    <row r="9" spans="1:4">
      <c t="s" r="A9" s="4">
        <v>777</v>
      </c>
      <c t="n" r="B9" s="6">
        <v>2</v>
      </c>
      <c t="n" r="C9" s="6">
        <v>3</v>
      </c>
      <c t="n" r="D9" s="6">
        <v>3</v>
      </c>
    </row>
    <row r="10" spans="1:4">
      <c t="s" r="A10" s="4">
        <v>778</v>
      </c>
      <c t="n" r="B10" s="6">
        <v>-3</v>
      </c>
      <c t="n" r="C10" s="6">
        <v>0</v>
      </c>
    </row>
    <row r="11" spans="1:4">
      <c t="s" r="A11" s="4">
        <v>779</v>
      </c>
      <c t="n" r="B11" s="6">
        <v>0</v>
      </c>
      <c t="n" r="C11" s="6">
        <v>11</v>
      </c>
    </row>
    <row r="12" spans="1:4">
      <c t="s" r="A12" s="4">
        <v>159</v>
      </c>
      <c t="n" r="B12" s="6">
        <v>0</v>
      </c>
      <c t="n" r="C12" s="6">
        <v>0</v>
      </c>
    </row>
    <row r="13" spans="1:4">
      <c t="s" r="A13" s="4">
        <v>780</v>
      </c>
      <c t="n" r="B13" s="6">
        <v>-11</v>
      </c>
      <c t="n" r="C13" s="6">
        <v>-6</v>
      </c>
    </row>
    <row r="14" spans="1:4">
      <c t="s" r="A14" s="4">
        <v>781</v>
      </c>
      <c t="n" r="B14" s="6">
        <v>75</v>
      </c>
      <c t="n" r="C14" s="6">
        <v>87</v>
      </c>
      <c t="n" r="D14" s="6">
        <v>79</v>
      </c>
    </row>
    <row r="15" spans="1:4">
      <c t="s" r="A15" s="4">
        <v>774</v>
      </c>
      <c t="n" r="B15" s="6">
        <v>59</v>
      </c>
      <c t="n" r="C15" s="6">
        <v>66</v>
      </c>
      <c t="n" r="D15" s="6">
        <v>70</v>
      </c>
    </row>
    <row r="16" spans="1:4">
      <c t="s" r="A16" s="4">
        <v>782</v>
      </c>
      <c t="n" r="B16" s="6">
        <v>-1</v>
      </c>
      <c t="n" r="C16" s="6">
        <v>0</v>
      </c>
    </row>
    <row r="17" spans="1:4">
      <c t="s" r="A17" s="4">
        <v>783</v>
      </c>
      <c t="n" r="B17" s="6">
        <v>5</v>
      </c>
      <c t="n" r="C17" s="6">
        <v>2</v>
      </c>
    </row>
    <row r="18" spans="1:4">
      <c t="s" r="A18" s="4">
        <v>784</v>
      </c>
      <c t="n" r="B18" s="6">
        <v>0</v>
      </c>
      <c t="n" r="C18" s="6">
        <v>0</v>
      </c>
    </row>
    <row r="19" spans="1:4">
      <c t="s" r="A19" s="4">
        <v>159</v>
      </c>
      <c t="n" r="B19" s="6">
        <v>0</v>
      </c>
      <c t="n" r="C19" s="6">
        <v>0</v>
      </c>
    </row>
    <row r="20" spans="1:4">
      <c t="s" r="A20" s="4">
        <v>785</v>
      </c>
      <c t="n" r="B20" s="6">
        <v>-16</v>
      </c>
      <c t="n" r="C20" s="6">
        <v>-21</v>
      </c>
    </row>
    <row r="21" spans="1:4">
      <c t="s" r="A21" s="4">
        <v>406</v>
      </c>
    </row>
    <row r="22" spans="1:4">
      <c t="s" r="A22" s="3">
        <v>384</v>
      </c>
    </row>
    <row r="23" spans="1:4">
      <c t="s" r="A23" s="4">
        <v>775</v>
      </c>
      <c t="n" r="B23" s="6">
        <v>2138</v>
      </c>
      <c t="n" r="C23" s="6">
        <v>2048</v>
      </c>
    </row>
    <row r="24" spans="1:4">
      <c t="s" r="A24" s="4">
        <v>776</v>
      </c>
      <c t="n" r="B24" s="6">
        <v>2</v>
      </c>
      <c t="n" r="C24" s="6">
        <v>2</v>
      </c>
      <c t="n" r="D24" s="6">
        <v>2</v>
      </c>
    </row>
    <row r="25" spans="1:4">
      <c t="s" r="A25" s="4">
        <v>777</v>
      </c>
      <c t="n" r="B25" s="6">
        <v>76</v>
      </c>
      <c t="n" r="C25" s="6">
        <v>90</v>
      </c>
      <c t="n" r="D25" s="6">
        <v>79</v>
      </c>
    </row>
    <row r="26" spans="1:4">
      <c t="s" r="A26" s="4">
        <v>778</v>
      </c>
      <c t="n" r="B26" s="6">
        <v>-174</v>
      </c>
      <c t="n" r="C26" s="6">
        <v>-123</v>
      </c>
    </row>
    <row r="27" spans="1:4">
      <c t="s" r="A27" s="4">
        <v>779</v>
      </c>
      <c t="n" r="B27" s="6">
        <v>-112</v>
      </c>
      <c t="n" r="C27" s="6">
        <v>191</v>
      </c>
    </row>
    <row r="28" spans="1:4">
      <c t="s" r="A28" s="4">
        <v>159</v>
      </c>
      <c t="n" r="B28" s="6">
        <v>0</v>
      </c>
      <c t="n" r="C28" s="6">
        <v>-4</v>
      </c>
    </row>
    <row r="29" spans="1:4">
      <c t="s" r="A29" s="4">
        <v>780</v>
      </c>
      <c t="n" r="B29" s="6">
        <v>-81</v>
      </c>
      <c t="n" r="C29" s="6">
        <v>-66</v>
      </c>
    </row>
    <row r="30" spans="1:4">
      <c t="s" r="A30" s="4">
        <v>781</v>
      </c>
      <c t="n" r="B30" s="6">
        <v>1849</v>
      </c>
      <c t="n" r="C30" s="6">
        <v>2138</v>
      </c>
      <c t="n" r="D30" s="6">
        <v>2048</v>
      </c>
    </row>
    <row r="31" spans="1:4">
      <c t="s" r="A31" s="4">
        <v>774</v>
      </c>
      <c t="n" r="B31" s="6">
        <v>1532</v>
      </c>
      <c t="n" r="C31" s="6">
        <v>1652</v>
      </c>
      <c t="n" r="D31" s="8">
        <v>1580</v>
      </c>
    </row>
    <row r="32" spans="1:4">
      <c t="s" r="A32" s="4">
        <v>782</v>
      </c>
      <c t="n" r="B32" s="6">
        <v>8</v>
      </c>
      <c t="n" r="C32" s="6">
        <v>194</v>
      </c>
    </row>
    <row r="33" spans="1:4">
      <c t="s" r="A33" s="4">
        <v>783</v>
      </c>
      <c t="n" r="B33" s="6">
        <v>43</v>
      </c>
      <c t="n" r="C33" s="6">
        <v>46</v>
      </c>
    </row>
    <row r="34" spans="1:4">
      <c t="s" r="A34" s="4">
        <v>784</v>
      </c>
      <c t="n" r="B34" s="6">
        <v>-90</v>
      </c>
      <c t="n" r="C34" s="6">
        <v>-98</v>
      </c>
    </row>
    <row r="35" spans="1:4">
      <c t="s" r="A35" s="4">
        <v>159</v>
      </c>
      <c t="n" r="B35" s="6">
        <v>0</v>
      </c>
      <c t="n" r="C35" s="6">
        <v>-4</v>
      </c>
    </row>
    <row r="36" spans="1:4">
      <c t="s" r="A36" s="4">
        <v>785</v>
      </c>
      <c t="n" r="B36" s="8">
        <v>-317</v>
      </c>
      <c t="n" r="C36" s="8">
        <v>-4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32</v>
      </c>
    </row>
    <row r="3" spans="1:3">
      <c t="s" r="A3" s="3">
        <v>384</v>
      </c>
    </row>
    <row r="4" spans="1:3">
      <c t="s" r="A4" s="4">
        <v>787</v>
      </c>
      <c t="n" r="B4" s="8">
        <v>1718</v>
      </c>
    </row>
    <row r="5" spans="1:3">
      <c t="s" r="A5" s="4">
        <v>788</v>
      </c>
      <c t="n" r="B5" s="6">
        <v>1591</v>
      </c>
      <c t="n" r="C5" s="8">
        <v>1718</v>
      </c>
    </row>
    <row r="6" spans="1:3">
      <c t="s" r="A6" s="4">
        <v>404</v>
      </c>
    </row>
    <row r="7" spans="1:3">
      <c t="s" r="A7" s="3">
        <v>384</v>
      </c>
    </row>
    <row r="8" spans="1:3">
      <c t="s" r="A8" s="4">
        <v>787</v>
      </c>
      <c t="n" r="B8" s="6">
        <v>66</v>
      </c>
      <c t="n" r="C8" s="6">
        <v>70</v>
      </c>
    </row>
    <row r="9" spans="1:3">
      <c t="s" r="A9" s="4">
        <v>782</v>
      </c>
      <c t="n" r="B9" s="6">
        <v>-1</v>
      </c>
      <c t="n" r="C9" s="6">
        <v>0</v>
      </c>
    </row>
    <row r="10" spans="1:3">
      <c t="s" r="A10" s="4">
        <v>789</v>
      </c>
      <c t="n" r="B10" s="6">
        <v>5</v>
      </c>
      <c t="n" r="C10" s="6">
        <v>2</v>
      </c>
    </row>
    <row r="11" spans="1:3">
      <c t="s" r="A11" s="4">
        <v>778</v>
      </c>
      <c t="n" r="B11" s="6">
        <v>0</v>
      </c>
      <c t="n" r="C11" s="6">
        <v>0</v>
      </c>
    </row>
    <row r="12" spans="1:3">
      <c t="s" r="A12" s="4">
        <v>780</v>
      </c>
      <c t="n" r="B12" s="6">
        <v>-11</v>
      </c>
      <c t="n" r="C12" s="6">
        <v>-6</v>
      </c>
    </row>
    <row r="13" spans="1:3">
      <c t="s" r="A13" s="4">
        <v>159</v>
      </c>
      <c t="n" r="B13" s="6">
        <v>0</v>
      </c>
      <c t="n" r="C13" s="6">
        <v>0</v>
      </c>
    </row>
    <row r="14" spans="1:3">
      <c t="s" r="A14" s="4">
        <v>788</v>
      </c>
      <c t="n" r="B14" s="6">
        <v>59</v>
      </c>
      <c t="n" r="C14" s="6">
        <v>66</v>
      </c>
    </row>
    <row r="15" spans="1:3">
      <c t="s" r="A15" s="4">
        <v>785</v>
      </c>
      <c t="n" r="B15" s="6">
        <v>-16</v>
      </c>
      <c t="n" r="C15" s="6">
        <v>-21</v>
      </c>
    </row>
    <row r="16" spans="1:3">
      <c t="s" r="A16" s="4">
        <v>406</v>
      </c>
    </row>
    <row r="17" spans="1:3">
      <c t="s" r="A17" s="3">
        <v>384</v>
      </c>
    </row>
    <row r="18" spans="1:3">
      <c t="s" r="A18" s="4">
        <v>787</v>
      </c>
      <c t="n" r="B18" s="6">
        <v>1652</v>
      </c>
      <c t="n" r="C18" s="6">
        <v>1580</v>
      </c>
    </row>
    <row r="19" spans="1:3">
      <c t="s" r="A19" s="4">
        <v>782</v>
      </c>
      <c t="n" r="B19" s="6">
        <v>8</v>
      </c>
      <c t="n" r="C19" s="6">
        <v>194</v>
      </c>
    </row>
    <row r="20" spans="1:3">
      <c t="s" r="A20" s="4">
        <v>789</v>
      </c>
      <c t="n" r="B20" s="6">
        <v>43</v>
      </c>
      <c t="n" r="C20" s="6">
        <v>46</v>
      </c>
    </row>
    <row r="21" spans="1:3">
      <c t="s" r="A21" s="4">
        <v>778</v>
      </c>
      <c t="n" r="B21" s="6">
        <v>-90</v>
      </c>
      <c t="n" r="C21" s="6">
        <v>-98</v>
      </c>
    </row>
    <row r="22" spans="1:3">
      <c t="s" r="A22" s="4">
        <v>780</v>
      </c>
      <c t="n" r="B22" s="6">
        <v>-81</v>
      </c>
      <c t="n" r="C22" s="6">
        <v>-66</v>
      </c>
    </row>
    <row r="23" spans="1:3">
      <c t="s" r="A23" s="4">
        <v>159</v>
      </c>
      <c t="n" r="B23" s="6">
        <v>0</v>
      </c>
      <c t="n" r="C23" s="6">
        <v>-4</v>
      </c>
    </row>
    <row r="24" spans="1:3">
      <c t="s" r="A24" s="4">
        <v>788</v>
      </c>
      <c t="n" r="B24" s="6">
        <v>1532</v>
      </c>
      <c t="n" r="C24" s="6">
        <v>1652</v>
      </c>
    </row>
    <row r="25" spans="1:3">
      <c t="s" r="A25" s="4">
        <v>785</v>
      </c>
      <c t="n" r="B25" s="8">
        <v>-317</v>
      </c>
      <c t="n" r="C25" s="8">
        <v>-4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32</v>
      </c>
    </row>
    <row r="2" spans="1:3">
      <c t="s" r="A2" s="3">
        <v>384</v>
      </c>
    </row>
    <row r="3" spans="1:3">
      <c t="s" r="A3" s="4">
        <v>723</v>
      </c>
      <c t="n" r="B3" s="8">
        <v>333</v>
      </c>
      <c t="n" r="C3" s="8">
        <v>502</v>
      </c>
    </row>
    <row r="4" spans="1:3">
      <c t="s" r="A4" s="4">
        <v>404</v>
      </c>
    </row>
    <row r="5" spans="1:3">
      <c t="s" r="A5" s="3">
        <v>384</v>
      </c>
    </row>
    <row r="6" spans="1:3">
      <c t="s" r="A6" s="4">
        <v>791</v>
      </c>
      <c t="n" r="B6" s="6">
        <v>0</v>
      </c>
      <c t="n" r="C6" s="6">
        <v>-5</v>
      </c>
    </row>
    <row r="7" spans="1:3">
      <c t="s" r="A7" s="4">
        <v>723</v>
      </c>
      <c t="n" r="B7" s="6">
        <v>-16</v>
      </c>
      <c t="n" r="C7" s="6">
        <v>-16</v>
      </c>
    </row>
    <row r="8" spans="1:3">
      <c t="s" r="A8" s="4">
        <v>792</v>
      </c>
      <c t="n" r="B8" s="6">
        <v>-16</v>
      </c>
      <c t="n" r="C8" s="6">
        <v>21</v>
      </c>
    </row>
    <row r="9" spans="1:3">
      <c t="s" r="A9" s="4">
        <v>406</v>
      </c>
    </row>
    <row r="10" spans="1:3">
      <c t="s" r="A10" s="3">
        <v>384</v>
      </c>
    </row>
    <row r="11" spans="1:3">
      <c t="s" r="A11" s="4">
        <v>791</v>
      </c>
      <c t="n" r="B11" s="6">
        <v>0</v>
      </c>
      <c t="n" r="C11" s="6">
        <v>0</v>
      </c>
    </row>
    <row r="12" spans="1:3">
      <c t="s" r="A12" s="4">
        <v>723</v>
      </c>
      <c t="n" r="B12" s="6">
        <v>-317</v>
      </c>
      <c t="n" r="C12" s="6">
        <v>-486</v>
      </c>
    </row>
    <row r="13" spans="1:3">
      <c t="s" r="A13" s="4">
        <v>792</v>
      </c>
      <c t="n" r="B13" s="8">
        <v>317</v>
      </c>
      <c t="n" r="C13" s="8">
        <v>4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3</v>
      </c>
      <c t="s" r="B1" s="2">
        <v>1</v>
      </c>
    </row>
    <row r="2" spans="1:4">
      <c t="s" r="B2" s="2">
        <v>2</v>
      </c>
      <c t="s" r="C2" s="2">
        <v>32</v>
      </c>
      <c t="s" r="D2" s="2">
        <v>33</v>
      </c>
    </row>
    <row r="3" spans="1:4">
      <c t="s" r="A3" s="4">
        <v>404</v>
      </c>
    </row>
    <row r="4" spans="1:4">
      <c t="s" r="A4" s="3">
        <v>384</v>
      </c>
    </row>
    <row r="5" spans="1:4">
      <c t="s" r="A5" s="4">
        <v>776</v>
      </c>
      <c t="n" r="B5" s="8">
        <v>0</v>
      </c>
      <c t="n" r="C5" s="8">
        <v>0</v>
      </c>
      <c t="n" r="D5" s="8">
        <v>0</v>
      </c>
    </row>
    <row r="6" spans="1:4">
      <c t="s" r="A6" s="4">
        <v>777</v>
      </c>
      <c t="n" r="B6" s="6">
        <v>2</v>
      </c>
      <c t="n" r="C6" s="6">
        <v>3</v>
      </c>
      <c t="n" r="D6" s="6">
        <v>3</v>
      </c>
    </row>
    <row r="7" spans="1:4">
      <c t="s" r="A7" s="4">
        <v>794</v>
      </c>
      <c t="n" r="B7" s="6">
        <v>-3</v>
      </c>
      <c t="n" r="C7" s="6">
        <v>-4</v>
      </c>
      <c t="n" r="D7" s="6">
        <v>-5</v>
      </c>
    </row>
    <row r="8" spans="1:4">
      <c t="s" r="A8" s="4">
        <v>795</v>
      </c>
      <c t="n" r="B8" s="6">
        <v>0</v>
      </c>
      <c t="n" r="C8" s="6">
        <v>1</v>
      </c>
      <c t="n" r="D8" s="6">
        <v>2</v>
      </c>
    </row>
    <row r="9" spans="1:4">
      <c t="s" r="A9" s="4">
        <v>796</v>
      </c>
      <c t="n" r="B9" s="6">
        <v>5</v>
      </c>
      <c t="n" r="C9" s="6">
        <v>3</v>
      </c>
      <c t="n" r="D9" s="6">
        <v>2</v>
      </c>
    </row>
    <row r="10" spans="1:4">
      <c t="s" r="A10" s="4">
        <v>797</v>
      </c>
      <c t="n" r="B10" s="6">
        <v>4</v>
      </c>
      <c t="n" r="C10" s="6">
        <v>3</v>
      </c>
      <c t="n" r="D10" s="6">
        <v>2</v>
      </c>
    </row>
    <row r="11" spans="1:4">
      <c t="s" r="A11" s="4">
        <v>406</v>
      </c>
    </row>
    <row r="12" spans="1:4">
      <c t="s" r="A12" s="3">
        <v>384</v>
      </c>
    </row>
    <row r="13" spans="1:4">
      <c t="s" r="A13" s="4">
        <v>776</v>
      </c>
      <c t="n" r="B13" s="6">
        <v>2</v>
      </c>
      <c t="n" r="C13" s="6">
        <v>2</v>
      </c>
      <c t="n" r="D13" s="6">
        <v>2</v>
      </c>
    </row>
    <row r="14" spans="1:4">
      <c t="s" r="A14" s="4">
        <v>777</v>
      </c>
      <c t="n" r="B14" s="6">
        <v>76</v>
      </c>
      <c t="n" r="C14" s="6">
        <v>90</v>
      </c>
      <c t="n" r="D14" s="6">
        <v>79</v>
      </c>
    </row>
    <row r="15" spans="1:4">
      <c t="s" r="A15" s="4">
        <v>794</v>
      </c>
      <c t="n" r="B15" s="6">
        <v>-97</v>
      </c>
      <c t="n" r="C15" s="6">
        <v>-102</v>
      </c>
      <c t="n" r="D15" s="6">
        <v>-86</v>
      </c>
    </row>
    <row r="16" spans="1:4">
      <c t="s" r="A16" s="4">
        <v>795</v>
      </c>
      <c t="n" r="B16" s="6">
        <v>0</v>
      </c>
      <c t="n" r="C16" s="6">
        <v>0</v>
      </c>
      <c t="n" r="D16" s="6">
        <v>0</v>
      </c>
    </row>
    <row r="17" spans="1:4">
      <c t="s" r="A17" s="4">
        <v>796</v>
      </c>
      <c t="n" r="B17" s="6">
        <v>43</v>
      </c>
      <c t="n" r="C17" s="6">
        <v>39</v>
      </c>
      <c t="n" r="D17" s="6">
        <v>33</v>
      </c>
    </row>
    <row r="18" spans="1:4">
      <c t="s" r="A18" s="4">
        <v>797</v>
      </c>
      <c t="n" r="B18" s="8">
        <v>24</v>
      </c>
      <c t="n" r="C18" s="8">
        <v>29</v>
      </c>
      <c t="n" r="D18" s="8">
        <v>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98</v>
      </c>
      <c t="s" r="B1" s="2">
        <v>2</v>
      </c>
      <c t="s" r="C1" s="2">
        <v>32</v>
      </c>
      <c t="s" r="D1" s="2">
        <v>33</v>
      </c>
    </row>
    <row r="2" spans="1:4">
      <c t="s" r="A2" s="3">
        <v>384</v>
      </c>
    </row>
    <row r="3" spans="1:4">
      <c t="s" r="A3" s="4">
        <v>799</v>
      </c>
      <c t="n" r="B3" s="8">
        <v>560</v>
      </c>
      <c t="n" r="C3" s="8">
        <v>670</v>
      </c>
      <c t="n" r="D3" s="8">
        <v>608</v>
      </c>
    </row>
    <row r="4" spans="1:4">
      <c t="s" r="A4" s="4">
        <v>404</v>
      </c>
    </row>
    <row r="5" spans="1:4">
      <c t="s" r="A5" s="3">
        <v>384</v>
      </c>
    </row>
    <row r="6" spans="1:4">
      <c t="s" r="A6" s="4">
        <v>800</v>
      </c>
      <c t="n" r="B6" s="6">
        <v>25</v>
      </c>
      <c t="n" r="C6" s="6">
        <v>31</v>
      </c>
    </row>
    <row r="7" spans="1:4">
      <c t="s" r="A7" s="4">
        <v>801</v>
      </c>
      <c t="n" r="B7" s="6">
        <v>11</v>
      </c>
      <c t="n" r="C7" s="6">
        <v>9</v>
      </c>
    </row>
    <row r="8" spans="1:4">
      <c t="s" r="A8" s="4">
        <v>799</v>
      </c>
      <c t="n" r="B8" s="6">
        <v>25</v>
      </c>
      <c t="n" r="C8" s="6">
        <v>31</v>
      </c>
    </row>
    <row r="9" spans="1:4">
      <c t="s" r="A9" s="4">
        <v>406</v>
      </c>
    </row>
    <row r="10" spans="1:4">
      <c t="s" r="A10" s="3">
        <v>384</v>
      </c>
    </row>
    <row r="11" spans="1:4">
      <c t="s" r="A11" s="4">
        <v>800</v>
      </c>
      <c t="n" r="B11" s="6">
        <v>535</v>
      </c>
      <c t="n" r="C11" s="6">
        <v>639</v>
      </c>
    </row>
    <row r="12" spans="1:4">
      <c t="s" r="A12" s="4">
        <v>801</v>
      </c>
      <c t="n" r="B12" s="6">
        <v>198</v>
      </c>
      <c t="n" r="C12" s="6">
        <v>222</v>
      </c>
    </row>
    <row r="13" spans="1:4">
      <c t="s" r="A13" s="4">
        <v>799</v>
      </c>
      <c t="n" r="B13" s="8">
        <v>535</v>
      </c>
      <c t="n" r="C13" s="8">
        <v>6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02</v>
      </c>
      <c t="s" r="B1" s="2">
        <v>1</v>
      </c>
    </row>
    <row r="2" spans="1:2">
      <c t="s" r="B2" s="2">
        <v>150</v>
      </c>
    </row>
    <row r="3" spans="1:2">
      <c t="s" r="A3" s="4">
        <v>404</v>
      </c>
    </row>
    <row r="4" spans="1:2">
      <c t="s" r="A4" s="3">
        <v>384</v>
      </c>
    </row>
    <row r="5" spans="1:2">
      <c t="s" r="A5" s="4">
        <v>779</v>
      </c>
      <c t="n" r="B5" s="8">
        <v>1</v>
      </c>
    </row>
    <row r="6" spans="1:2">
      <c t="s" r="A6" s="4">
        <v>614</v>
      </c>
      <c t="n" r="B6" s="6">
        <v>1</v>
      </c>
    </row>
    <row r="7" spans="1:2">
      <c t="s" r="A7" s="4">
        <v>406</v>
      </c>
    </row>
    <row r="8" spans="1:2">
      <c t="s" r="A8" s="3">
        <v>384</v>
      </c>
    </row>
    <row r="9" spans="1:2">
      <c t="s" r="A9" s="4">
        <v>779</v>
      </c>
      <c t="n" r="B9" s="6">
        <v>24</v>
      </c>
    </row>
    <row r="10" spans="1:2">
      <c t="s" r="A10" s="4">
        <v>614</v>
      </c>
      <c t="n" r="B10" s="8">
        <v>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3</v>
      </c>
      <c t="s" r="B1" s="2">
        <v>1</v>
      </c>
    </row>
    <row r="2" spans="1:4">
      <c t="s" r="B2" s="2">
        <v>2</v>
      </c>
      <c t="s" r="C2" s="2">
        <v>32</v>
      </c>
      <c t="s" r="D2" s="2">
        <v>33</v>
      </c>
    </row>
    <row r="3" spans="1:4">
      <c t="s" r="A3" s="4">
        <v>404</v>
      </c>
    </row>
    <row r="4" spans="1:4">
      <c t="s" r="A4" s="3">
        <v>804</v>
      </c>
    </row>
    <row r="5" spans="1:4">
      <c t="s" r="A5" s="4">
        <v>805</v>
      </c>
      <c t="s" r="B5" s="4">
        <v>806</v>
      </c>
      <c t="s" r="C5" s="4">
        <v>807</v>
      </c>
      <c t="s" r="D5" s="4">
        <v>808</v>
      </c>
    </row>
    <row r="6" spans="1:4">
      <c t="s" r="A6" s="4">
        <v>794</v>
      </c>
      <c t="s" r="B6" s="4">
        <v>809</v>
      </c>
      <c t="s" r="C6" s="4">
        <v>810</v>
      </c>
      <c t="s" r="D6" s="4">
        <v>811</v>
      </c>
    </row>
    <row r="7" spans="1:4">
      <c t="s" r="A7" s="3">
        <v>812</v>
      </c>
    </row>
    <row r="8" spans="1:4">
      <c t="s" r="A8" s="4">
        <v>805</v>
      </c>
      <c t="s" r="B8" s="4">
        <v>813</v>
      </c>
      <c t="s" r="C8" s="4">
        <v>806</v>
      </c>
    </row>
    <row r="9" spans="1:4">
      <c t="s" r="A9" s="4">
        <v>406</v>
      </c>
    </row>
    <row r="10" spans="1:4">
      <c t="s" r="A10" s="3">
        <v>804</v>
      </c>
    </row>
    <row r="11" spans="1:4">
      <c t="s" r="A11" s="4">
        <v>805</v>
      </c>
      <c t="s" r="B11" s="4">
        <v>814</v>
      </c>
      <c t="s" r="C11" s="4">
        <v>815</v>
      </c>
      <c t="s" r="D11" s="4">
        <v>816</v>
      </c>
    </row>
    <row r="12" spans="1:4">
      <c t="s" r="A12" s="4">
        <v>794</v>
      </c>
      <c t="s" r="B12" s="4">
        <v>817</v>
      </c>
      <c t="s" r="C12" s="4">
        <v>818</v>
      </c>
      <c t="s" r="D12" s="4">
        <v>819</v>
      </c>
    </row>
    <row r="13" spans="1:4">
      <c t="s" r="A13" s="3">
        <v>812</v>
      </c>
    </row>
    <row r="14" spans="1:4">
      <c t="s" r="A14" s="4">
        <v>805</v>
      </c>
      <c t="s" r="B14" s="4">
        <v>820</v>
      </c>
      <c t="s" r="C14" s="4">
        <v>8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1</v>
      </c>
      <c t="s" r="B1" s="2">
        <v>1</v>
      </c>
    </row>
    <row r="2" spans="1:3">
      <c t="s" r="B2" s="2">
        <v>822</v>
      </c>
      <c t="s" r="C2" s="2">
        <v>2</v>
      </c>
    </row>
    <row r="3" spans="1:3">
      <c t="s" r="A3" s="4">
        <v>823</v>
      </c>
    </row>
    <row r="4" spans="1:3">
      <c t="s" r="A4" s="3">
        <v>384</v>
      </c>
    </row>
    <row r="5" spans="1:3">
      <c t="s" r="A5" s="4">
        <v>824</v>
      </c>
      <c t="s" r="B5" s="4">
        <v>705</v>
      </c>
    </row>
    <row r="6" spans="1:3">
      <c t="s" r="A6" s="4">
        <v>825</v>
      </c>
    </row>
    <row r="7" spans="1:3">
      <c t="s" r="A7" s="3">
        <v>384</v>
      </c>
    </row>
    <row r="8" spans="1:3">
      <c t="s" r="A8" s="4">
        <v>826</v>
      </c>
      <c t="s" r="C8" s="4">
        <v>827</v>
      </c>
    </row>
    <row r="9" spans="1:3">
      <c t="s" r="A9" s="4">
        <v>828</v>
      </c>
      <c t="s" r="C9" s="4">
        <v>829</v>
      </c>
    </row>
    <row r="10" spans="1:3">
      <c t="s" r="A10" s="4">
        <v>830</v>
      </c>
    </row>
    <row r="11" spans="1:3">
      <c t="s" r="A11" s="3">
        <v>384</v>
      </c>
    </row>
    <row r="12" spans="1:3">
      <c t="s" r="A12" s="4">
        <v>824</v>
      </c>
      <c t="s" r="B12" s="4">
        <v>831</v>
      </c>
    </row>
    <row r="13" spans="1:3">
      <c t="s" r="A13" s="4">
        <v>826</v>
      </c>
      <c t="s" r="B13" s="4">
        <v>827</v>
      </c>
    </row>
    <row r="14" spans="1:3">
      <c t="s" r="A14" s="4">
        <v>828</v>
      </c>
      <c t="s" r="B14" s="4">
        <v>832</v>
      </c>
    </row>
    <row r="15" spans="1:3">
      <c t="s" r="A15" s="4">
        <v>833</v>
      </c>
    </row>
    <row r="16" spans="1:3">
      <c t="s" r="A16" s="3">
        <v>384</v>
      </c>
    </row>
    <row r="17" spans="1:3">
      <c t="s" r="A17" s="4">
        <v>826</v>
      </c>
      <c t="s" r="C17" s="4">
        <v>827</v>
      </c>
    </row>
    <row r="18" spans="1:3">
      <c t="s" r="A18" s="4">
        <v>828</v>
      </c>
      <c t="s" r="C18" s="4">
        <v>705</v>
      </c>
    </row>
    <row r="19" spans="1:3">
      <c t="s" r="A19" s="4">
        <v>834</v>
      </c>
    </row>
    <row r="20" spans="1:3">
      <c t="s" r="A20" s="3">
        <v>384</v>
      </c>
    </row>
    <row r="21" spans="1:3">
      <c t="s" r="A21" s="4">
        <v>824</v>
      </c>
      <c t="s" r="B21" s="4">
        <v>835</v>
      </c>
    </row>
    <row r="22" spans="1:3">
      <c t="s" r="A22" s="4">
        <v>826</v>
      </c>
      <c t="s" r="B22" s="4">
        <v>827</v>
      </c>
    </row>
    <row r="23" spans="1:3">
      <c t="s" r="A23" s="4">
        <v>828</v>
      </c>
      <c t="s" r="B23" s="4">
        <v>705</v>
      </c>
    </row>
    <row r="24" spans="1:3">
      <c t="s" r="A24" s="4">
        <v>836</v>
      </c>
    </row>
    <row r="25" spans="1:3">
      <c t="s" r="A25" s="3">
        <v>384</v>
      </c>
    </row>
    <row r="26" spans="1:3">
      <c t="s" r="A26" s="4">
        <v>826</v>
      </c>
      <c t="s" r="C26" s="4">
        <v>827</v>
      </c>
    </row>
    <row r="27" spans="1:3">
      <c t="s" r="A27" s="4">
        <v>828</v>
      </c>
      <c t="s" r="C27" s="4">
        <v>831</v>
      </c>
    </row>
    <row r="28" spans="1:3">
      <c t="s" r="A28" s="4">
        <v>837</v>
      </c>
    </row>
    <row r="29" spans="1:3">
      <c t="s" r="A29" s="3">
        <v>384</v>
      </c>
    </row>
    <row r="30" spans="1:3">
      <c t="s" r="A30" s="4">
        <v>824</v>
      </c>
      <c t="s" r="B30" s="4">
        <v>838</v>
      </c>
    </row>
    <row r="31" spans="1:3">
      <c t="s" r="A31" s="4">
        <v>826</v>
      </c>
      <c t="s" r="B31" s="4">
        <v>827</v>
      </c>
    </row>
    <row r="32" spans="1:3">
      <c t="s" r="A32" s="4">
        <v>828</v>
      </c>
      <c t="s" r="B32" s="4">
        <v>839</v>
      </c>
    </row>
    <row r="33" spans="1:3">
      <c t="s" r="A33" s="4">
        <v>840</v>
      </c>
    </row>
    <row r="34" spans="1:3">
      <c t="s" r="A34" s="3">
        <v>384</v>
      </c>
    </row>
    <row r="35" spans="1:3">
      <c t="s" r="A35" s="4">
        <v>826</v>
      </c>
      <c t="s" r="C35" s="4">
        <v>827</v>
      </c>
    </row>
    <row r="36" spans="1:3">
      <c t="s" r="A36" s="4">
        <v>828</v>
      </c>
      <c t="s" r="C36" s="4">
        <v>493</v>
      </c>
    </row>
    <row r="37" spans="1:3">
      <c t="s" r="A37" s="4">
        <v>841</v>
      </c>
    </row>
    <row r="38" spans="1:3">
      <c t="s" r="A38" s="3">
        <v>384</v>
      </c>
    </row>
    <row r="39" spans="1:3">
      <c t="s" r="A39" s="4">
        <v>824</v>
      </c>
      <c t="s" r="B39" s="4">
        <v>497</v>
      </c>
    </row>
    <row r="40" spans="1:3">
      <c t="s" r="A40" s="4">
        <v>826</v>
      </c>
      <c t="s" r="B40" s="4">
        <v>827</v>
      </c>
    </row>
    <row r="41" spans="1:3">
      <c t="s" r="A41" s="4">
        <v>828</v>
      </c>
      <c t="s" r="B41" s="4">
        <v>493</v>
      </c>
    </row>
    <row r="42" spans="1:3">
      <c t="s" r="A42" s="4">
        <v>842</v>
      </c>
    </row>
    <row r="43" spans="1:3">
      <c t="s" r="A43" s="3">
        <v>384</v>
      </c>
    </row>
    <row r="44" spans="1:3">
      <c t="s" r="A44" s="4">
        <v>824</v>
      </c>
      <c t="s" r="B44" s="4">
        <v>827</v>
      </c>
    </row>
    <row r="45" spans="1:3">
      <c t="s" r="A45" s="4">
        <v>843</v>
      </c>
    </row>
    <row r="46" spans="1:3">
      <c t="s" r="A46" s="3">
        <v>384</v>
      </c>
    </row>
    <row r="47" spans="1:3">
      <c t="s" r="A47" s="4">
        <v>826</v>
      </c>
      <c t="s" r="C47" s="4">
        <v>827</v>
      </c>
    </row>
    <row r="48" spans="1:3">
      <c t="s" r="A48" s="4">
        <v>828</v>
      </c>
      <c t="s" r="C48" s="4">
        <v>839</v>
      </c>
    </row>
    <row r="49" spans="1:3">
      <c t="s" r="A49" s="4">
        <v>844</v>
      </c>
    </row>
    <row r="50" spans="1:3">
      <c t="s" r="A50" s="3">
        <v>384</v>
      </c>
    </row>
    <row r="51" spans="1:3">
      <c t="s" r="A51" s="4">
        <v>824</v>
      </c>
      <c t="s" r="B51" s="4">
        <v>845</v>
      </c>
    </row>
    <row r="52" spans="1:3">
      <c t="s" r="A52" s="4">
        <v>826</v>
      </c>
      <c t="s" r="B52" s="4">
        <v>827</v>
      </c>
    </row>
    <row r="53" spans="1:3">
      <c t="s" r="A53" s="4">
        <v>828</v>
      </c>
      <c t="s" r="B53" s="4">
        <v>831</v>
      </c>
    </row>
    <row r="54" spans="1:3">
      <c t="s" r="A54" s="4">
        <v>846</v>
      </c>
    </row>
    <row r="55" spans="1:3">
      <c t="s" r="A55" s="3">
        <v>384</v>
      </c>
    </row>
    <row r="56" spans="1:3">
      <c t="s" r="A56" s="4">
        <v>824</v>
      </c>
      <c t="s" r="B56" s="4">
        <v>705</v>
      </c>
    </row>
    <row r="57" spans="1:3">
      <c t="s" r="A57" s="4">
        <v>847</v>
      </c>
    </row>
    <row r="58" spans="1:3">
      <c t="s" r="A58" s="3">
        <v>384</v>
      </c>
    </row>
    <row r="59" spans="1:3">
      <c t="s" r="A59" s="4">
        <v>826</v>
      </c>
      <c t="s" r="C59" s="4">
        <v>848</v>
      </c>
    </row>
    <row r="60" spans="1:3">
      <c t="s" r="A60" s="4">
        <v>828</v>
      </c>
      <c t="s" r="C60" s="4">
        <v>848</v>
      </c>
    </row>
    <row r="61" spans="1:3">
      <c t="s" r="A61" s="4">
        <v>849</v>
      </c>
    </row>
    <row r="62" spans="1:3">
      <c t="s" r="A62" s="3">
        <v>384</v>
      </c>
    </row>
    <row r="63" spans="1:3">
      <c t="s" r="A63" s="4">
        <v>824</v>
      </c>
      <c t="s" r="B63" s="4">
        <v>850</v>
      </c>
    </row>
    <row r="64" spans="1:3">
      <c t="s" r="A64" s="4">
        <v>826</v>
      </c>
      <c t="s" r="B64" s="4">
        <v>850</v>
      </c>
    </row>
    <row r="65" spans="1:3">
      <c t="s" r="A65" s="4">
        <v>828</v>
      </c>
      <c t="s" r="B65" s="4">
        <v>850</v>
      </c>
    </row>
    <row r="66" spans="1:3">
      <c t="s" r="A66" s="4">
        <v>851</v>
      </c>
    </row>
    <row r="67" spans="1:3">
      <c t="s" r="A67" s="3">
        <v>384</v>
      </c>
    </row>
    <row r="68" spans="1:3">
      <c t="s" r="A68" s="4">
        <v>826</v>
      </c>
      <c t="s" r="C68" s="4">
        <v>852</v>
      </c>
    </row>
    <row r="69" spans="1:3">
      <c t="s" r="A69" s="4">
        <v>828</v>
      </c>
      <c t="s" r="C69" s="4">
        <v>852</v>
      </c>
    </row>
    <row r="70" spans="1:3">
      <c t="s" r="A70" s="4">
        <v>853</v>
      </c>
    </row>
    <row r="71" spans="1:3">
      <c t="s" r="A71" s="3">
        <v>384</v>
      </c>
    </row>
    <row r="72" spans="1:3">
      <c t="s" r="A72" s="4">
        <v>824</v>
      </c>
      <c t="s" r="B72" s="4">
        <v>854</v>
      </c>
    </row>
    <row r="73" spans="1:3">
      <c t="s" r="A73" s="4">
        <v>826</v>
      </c>
      <c t="s" r="B73" s="4">
        <v>854</v>
      </c>
    </row>
    <row r="74" spans="1:3">
      <c t="s" r="A74" s="4">
        <v>828</v>
      </c>
      <c t="s" r="B74" s="4">
        <v>854</v>
      </c>
    </row>
    <row r="75" spans="1:3">
      <c t="s" r="A75" s="4">
        <v>855</v>
      </c>
    </row>
    <row r="76" spans="1:3">
      <c t="s" r="A76" s="3">
        <v>384</v>
      </c>
    </row>
    <row r="77" spans="1:3">
      <c t="s" r="A77" s="4">
        <v>824</v>
      </c>
      <c t="s" r="B77" s="4">
        <v>827</v>
      </c>
    </row>
    <row r="78" spans="1:3">
      <c t="s" r="A78" s="4">
        <v>856</v>
      </c>
    </row>
    <row r="79" spans="1:3">
      <c t="s" r="A79" s="3">
        <v>384</v>
      </c>
    </row>
    <row r="80" spans="1:3">
      <c t="s" r="A80" s="4">
        <v>824</v>
      </c>
      <c t="s" r="B80" s="4">
        <v>827</v>
      </c>
    </row>
    <row r="81" spans="1:3">
      <c t="s" r="A81" s="4">
        <v>857</v>
      </c>
    </row>
    <row r="82" spans="1:3">
      <c t="s" r="A82" s="3">
        <v>384</v>
      </c>
    </row>
    <row r="83" spans="1:3">
      <c t="s" r="A83" s="4">
        <v>826</v>
      </c>
      <c t="s" r="C83" s="4">
        <v>838</v>
      </c>
    </row>
    <row r="84" spans="1:3">
      <c t="s" r="A84" s="4">
        <v>828</v>
      </c>
      <c t="s" r="C84" s="4">
        <v>838</v>
      </c>
    </row>
    <row r="85" spans="1:3">
      <c t="s" r="A85" s="4">
        <v>858</v>
      </c>
    </row>
    <row r="86" spans="1:3">
      <c t="s" r="A86" s="3">
        <v>384</v>
      </c>
    </row>
    <row r="87" spans="1:3">
      <c t="s" r="A87" s="4">
        <v>824</v>
      </c>
      <c t="s" r="B87" s="4">
        <v>859</v>
      </c>
    </row>
    <row r="88" spans="1:3">
      <c t="s" r="A88" s="4">
        <v>826</v>
      </c>
      <c t="s" r="B88" s="4">
        <v>859</v>
      </c>
    </row>
    <row r="89" spans="1:3">
      <c t="s" r="A89" s="4">
        <v>828</v>
      </c>
      <c t="s" r="B89" s="4">
        <v>859</v>
      </c>
    </row>
    <row r="90" spans="1:3">
      <c t="s" r="A90" s="4">
        <v>860</v>
      </c>
    </row>
    <row r="91" spans="1:3">
      <c t="s" r="A91" s="3">
        <v>384</v>
      </c>
    </row>
    <row r="92" spans="1:3">
      <c t="s" r="A92" s="4">
        <v>824</v>
      </c>
      <c t="s" r="B92" s="4">
        <v>8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61</v>
      </c>
      <c t="s" r="B1" s="2">
        <v>2</v>
      </c>
      <c t="s" r="C1" s="2">
        <v>32</v>
      </c>
      <c t="s" r="D1" s="2">
        <v>33</v>
      </c>
    </row>
    <row r="2" spans="1:4">
      <c t="s" r="A2" s="3">
        <v>384</v>
      </c>
    </row>
    <row r="3" spans="1:4">
      <c t="s" r="A3" s="4">
        <v>774</v>
      </c>
      <c t="n" r="B3" s="8">
        <v>1591</v>
      </c>
      <c t="n" r="C3" s="8">
        <v>1718</v>
      </c>
    </row>
    <row r="4" spans="1:4">
      <c t="s" r="A4" s="4">
        <v>862</v>
      </c>
    </row>
    <row r="5" spans="1:4">
      <c t="s" r="A5" s="3">
        <v>384</v>
      </c>
    </row>
    <row r="6" spans="1:4">
      <c t="s" r="A6" s="4">
        <v>774</v>
      </c>
      <c t="n" r="B6" s="6">
        <v>64</v>
      </c>
      <c t="n" r="C6" s="6">
        <v>62</v>
      </c>
    </row>
    <row r="7" spans="1:4">
      <c t="s" r="A7" s="4">
        <v>863</v>
      </c>
    </row>
    <row r="8" spans="1:4">
      <c t="s" r="A8" s="3">
        <v>384</v>
      </c>
    </row>
    <row r="9" spans="1:4">
      <c t="s" r="A9" s="4">
        <v>774</v>
      </c>
      <c t="n" r="B9" s="6">
        <v>0</v>
      </c>
      <c t="n" r="C9" s="6">
        <v>2</v>
      </c>
    </row>
    <row r="10" spans="1:4">
      <c t="s" r="A10" s="4">
        <v>864</v>
      </c>
    </row>
    <row r="11" spans="1:4">
      <c t="s" r="A11" s="3">
        <v>384</v>
      </c>
    </row>
    <row r="12" spans="1:4">
      <c t="s" r="A12" s="4">
        <v>774</v>
      </c>
      <c t="n" r="B12" s="6">
        <v>45</v>
      </c>
      <c t="n" r="C12" s="6">
        <v>42</v>
      </c>
    </row>
    <row r="13" spans="1:4">
      <c t="s" r="A13" s="4">
        <v>404</v>
      </c>
    </row>
    <row r="14" spans="1:4">
      <c t="s" r="A14" s="3">
        <v>384</v>
      </c>
    </row>
    <row r="15" spans="1:4">
      <c t="s" r="A15" s="4">
        <v>774</v>
      </c>
      <c t="n" r="B15" s="6">
        <v>59</v>
      </c>
      <c t="n" r="C15" s="6">
        <v>66</v>
      </c>
      <c t="n" r="D15" s="8">
        <v>70</v>
      </c>
    </row>
    <row r="16" spans="1:4">
      <c t="s" r="A16" s="4">
        <v>406</v>
      </c>
    </row>
    <row r="17" spans="1:4">
      <c t="s" r="A17" s="3">
        <v>384</v>
      </c>
    </row>
    <row r="18" spans="1:4">
      <c t="s" r="A18" s="4">
        <v>774</v>
      </c>
      <c t="n" r="B18" s="6">
        <v>1532</v>
      </c>
      <c t="n" r="C18" s="6">
        <v>1652</v>
      </c>
      <c t="n" r="D18" s="6">
        <v>1580</v>
      </c>
    </row>
    <row r="19" spans="1:4">
      <c t="s" r="A19" s="4">
        <v>865</v>
      </c>
    </row>
    <row r="20" spans="1:4">
      <c t="s" r="A20" s="3">
        <v>384</v>
      </c>
    </row>
    <row r="21" spans="1:4">
      <c t="s" r="A21" s="4">
        <v>774</v>
      </c>
      <c t="n" r="B21" s="6">
        <v>64</v>
      </c>
      <c t="n" r="C21" s="6">
        <v>62</v>
      </c>
    </row>
    <row r="22" spans="1:4">
      <c t="s" r="A22" s="4">
        <v>866</v>
      </c>
    </row>
    <row r="23" spans="1:4">
      <c t="s" r="A23" s="3">
        <v>384</v>
      </c>
    </row>
    <row r="24" spans="1:4">
      <c t="s" r="A24" s="4">
        <v>774</v>
      </c>
      <c t="n" r="B24" s="6">
        <v>0</v>
      </c>
      <c t="n" r="C24" s="6">
        <v>2</v>
      </c>
    </row>
    <row r="25" spans="1:4">
      <c t="s" r="A25" s="4">
        <v>867</v>
      </c>
    </row>
    <row r="26" spans="1:4">
      <c t="s" r="A26" s="3">
        <v>384</v>
      </c>
    </row>
    <row r="27" spans="1:4">
      <c t="s" r="A27" s="4">
        <v>774</v>
      </c>
      <c t="n" r="B27" s="6">
        <v>45</v>
      </c>
      <c t="n" r="C27" s="6">
        <v>42</v>
      </c>
      <c t="n" r="D27" s="6">
        <v>24</v>
      </c>
    </row>
    <row r="28" spans="1:4">
      <c t="s" r="A28" s="4">
        <v>868</v>
      </c>
    </row>
    <row r="29" spans="1:4">
      <c t="s" r="A29" s="3">
        <v>384</v>
      </c>
    </row>
    <row r="30" spans="1:4">
      <c t="s" r="A30" s="4">
        <v>774</v>
      </c>
      <c t="n" r="B30" s="6">
        <v>66</v>
      </c>
      <c t="n" r="C30" s="6">
        <v>61</v>
      </c>
    </row>
    <row r="31" spans="1:4">
      <c t="s" r="A31" s="4">
        <v>869</v>
      </c>
    </row>
    <row r="32" spans="1:4">
      <c t="s" r="A32" s="3">
        <v>384</v>
      </c>
    </row>
    <row r="33" spans="1:4">
      <c t="s" r="A33" s="4">
        <v>774</v>
      </c>
      <c t="n" r="B33" s="6">
        <v>54</v>
      </c>
      <c t="n" r="C33" s="6">
        <v>53</v>
      </c>
    </row>
    <row r="34" spans="1:4">
      <c t="s" r="A34" s="4">
        <v>870</v>
      </c>
    </row>
    <row r="35" spans="1:4">
      <c t="s" r="A35" s="3">
        <v>384</v>
      </c>
    </row>
    <row r="36" spans="1:4">
      <c t="s" r="A36" s="4">
        <v>774</v>
      </c>
      <c t="n" r="B36" s="6">
        <v>0</v>
      </c>
      <c t="n" r="C36" s="6">
        <v>2</v>
      </c>
    </row>
    <row r="37" spans="1:4">
      <c t="s" r="A37" s="4">
        <v>871</v>
      </c>
    </row>
    <row r="38" spans="1:4">
      <c t="s" r="A38" s="3">
        <v>384</v>
      </c>
    </row>
    <row r="39" spans="1:4">
      <c t="s" r="A39" s="4">
        <v>774</v>
      </c>
      <c t="n" r="B39" s="6">
        <v>12</v>
      </c>
      <c t="n" r="C39" s="6">
        <v>6</v>
      </c>
      <c t="n" r="D39" s="6">
        <v>1</v>
      </c>
    </row>
    <row r="40" spans="1:4">
      <c t="s" r="A40" s="4">
        <v>872</v>
      </c>
    </row>
    <row r="41" spans="1:4">
      <c t="s" r="A41" s="3">
        <v>384</v>
      </c>
    </row>
    <row r="42" spans="1:4">
      <c t="s" r="A42" s="4">
        <v>774</v>
      </c>
      <c t="n" r="B42" s="6">
        <v>14</v>
      </c>
      <c t="n" r="C42" s="6">
        <v>11</v>
      </c>
    </row>
    <row r="43" spans="1:4">
      <c t="s" r="A43" s="4">
        <v>873</v>
      </c>
    </row>
    <row r="44" spans="1:4">
      <c t="s" r="A44" s="3">
        <v>384</v>
      </c>
    </row>
    <row r="45" spans="1:4">
      <c t="s" r="A45" s="4">
        <v>774</v>
      </c>
      <c t="n" r="B45" s="6">
        <v>0</v>
      </c>
      <c t="n" r="C45" s="6">
        <v>0</v>
      </c>
    </row>
    <row r="46" spans="1:4">
      <c t="s" r="A46" s="4">
        <v>874</v>
      </c>
    </row>
    <row r="47" spans="1:4">
      <c t="s" r="A47" s="3">
        <v>384</v>
      </c>
    </row>
    <row r="48" spans="1:4">
      <c t="s" r="A48" s="4">
        <v>774</v>
      </c>
      <c t="n" r="B48" s="6">
        <v>0</v>
      </c>
      <c t="n" r="C48" s="6">
        <v>0</v>
      </c>
    </row>
    <row r="49" spans="1:4">
      <c t="s" r="A49" s="4">
        <v>875</v>
      </c>
    </row>
    <row r="50" spans="1:4">
      <c t="s" r="A50" s="3">
        <v>384</v>
      </c>
    </row>
    <row r="51" spans="1:4">
      <c t="s" r="A51" s="4">
        <v>774</v>
      </c>
      <c t="n" r="B51" s="6">
        <v>14</v>
      </c>
      <c t="n" r="C51" s="6">
        <v>11</v>
      </c>
      <c t="n" r="D51" s="6">
        <v>6</v>
      </c>
    </row>
    <row r="52" spans="1:4">
      <c t="s" r="A52" s="4">
        <v>876</v>
      </c>
    </row>
    <row r="53" spans="1:4">
      <c t="s" r="A53" s="3">
        <v>384</v>
      </c>
    </row>
    <row r="54" spans="1:4">
      <c t="s" r="A54" s="4">
        <v>774</v>
      </c>
      <c t="n" r="B54" s="6">
        <v>6</v>
      </c>
      <c t="n" r="C54" s="6">
        <v>12</v>
      </c>
    </row>
    <row r="55" spans="1:4">
      <c t="s" r="A55" s="4">
        <v>877</v>
      </c>
    </row>
    <row r="56" spans="1:4">
      <c t="s" r="A56" s="3">
        <v>384</v>
      </c>
    </row>
    <row r="57" spans="1:4">
      <c t="s" r="A57" s="4">
        <v>774</v>
      </c>
      <c t="n" r="B57" s="6">
        <v>0</v>
      </c>
      <c t="n" r="C57" s="6">
        <v>0</v>
      </c>
    </row>
    <row r="58" spans="1:4">
      <c t="s" r="A58" s="4">
        <v>878</v>
      </c>
    </row>
    <row r="59" spans="1:4">
      <c t="s" r="A59" s="3">
        <v>384</v>
      </c>
    </row>
    <row r="60" spans="1:4">
      <c t="s" r="A60" s="4">
        <v>774</v>
      </c>
      <c t="n" r="B60" s="6">
        <v>0</v>
      </c>
      <c t="n" r="C60" s="6">
        <v>0</v>
      </c>
    </row>
    <row r="61" spans="1:4">
      <c t="s" r="A61" s="4">
        <v>879</v>
      </c>
    </row>
    <row r="62" spans="1:4">
      <c t="s" r="A62" s="3">
        <v>384</v>
      </c>
    </row>
    <row r="63" spans="1:4">
      <c t="s" r="A63" s="4">
        <v>774</v>
      </c>
      <c t="n" r="B63" s="6">
        <v>6</v>
      </c>
      <c t="n" r="C63" s="6">
        <v>12</v>
      </c>
      <c t="n" r="D63" s="6">
        <v>5</v>
      </c>
    </row>
    <row r="64" spans="1:4">
      <c t="s" r="A64" s="4">
        <v>880</v>
      </c>
    </row>
    <row r="65" spans="1:4">
      <c t="s" r="A65" s="3">
        <v>384</v>
      </c>
    </row>
    <row r="66" spans="1:4">
      <c t="s" r="A66" s="4">
        <v>774</v>
      </c>
      <c t="n" r="B66" s="6">
        <v>10</v>
      </c>
      <c t="n" r="C66" s="6">
        <v>9</v>
      </c>
    </row>
    <row r="67" spans="1:4">
      <c t="s" r="A67" s="4">
        <v>881</v>
      </c>
    </row>
    <row r="68" spans="1:4">
      <c t="s" r="A68" s="3">
        <v>384</v>
      </c>
    </row>
    <row r="69" spans="1:4">
      <c t="s" r="A69" s="4">
        <v>774</v>
      </c>
      <c t="n" r="B69" s="6">
        <v>10</v>
      </c>
      <c t="n" r="C69" s="6">
        <v>9</v>
      </c>
    </row>
    <row r="70" spans="1:4">
      <c t="s" r="A70" s="4">
        <v>882</v>
      </c>
    </row>
    <row r="71" spans="1:4">
      <c t="s" r="A71" s="3">
        <v>384</v>
      </c>
    </row>
    <row r="72" spans="1:4">
      <c t="s" r="A72" s="4">
        <v>774</v>
      </c>
      <c t="n" r="B72" s="6">
        <v>0</v>
      </c>
      <c t="n" r="C72" s="6">
        <v>0</v>
      </c>
    </row>
    <row r="73" spans="1:4">
      <c t="s" r="A73" s="4">
        <v>883</v>
      </c>
    </row>
    <row r="74" spans="1:4">
      <c t="s" r="A74" s="3">
        <v>384</v>
      </c>
    </row>
    <row r="75" spans="1:4">
      <c t="s" r="A75" s="4">
        <v>774</v>
      </c>
      <c t="n" r="B75" s="6">
        <v>0</v>
      </c>
      <c t="n" r="C75" s="6">
        <v>0</v>
      </c>
    </row>
    <row r="76" spans="1:4">
      <c t="s" r="A76" s="4">
        <v>884</v>
      </c>
    </row>
    <row r="77" spans="1:4">
      <c t="s" r="A77" s="3">
        <v>384</v>
      </c>
    </row>
    <row r="78" spans="1:4">
      <c t="s" r="A78" s="4">
        <v>774</v>
      </c>
      <c t="n" r="B78" s="6">
        <v>13</v>
      </c>
      <c t="n" r="C78" s="6">
        <v>13</v>
      </c>
    </row>
    <row r="79" spans="1:4">
      <c t="s" r="A79" s="4">
        <v>885</v>
      </c>
    </row>
    <row r="80" spans="1:4">
      <c t="s" r="A80" s="3">
        <v>384</v>
      </c>
    </row>
    <row r="81" spans="1:4">
      <c t="s" r="A81" s="4">
        <v>774</v>
      </c>
      <c t="n" r="B81" s="6">
        <v>0</v>
      </c>
      <c t="n" r="C81" s="6">
        <v>0</v>
      </c>
    </row>
    <row r="82" spans="1:4">
      <c t="s" r="A82" s="4">
        <v>886</v>
      </c>
    </row>
    <row r="83" spans="1:4">
      <c t="s" r="A83" s="3">
        <v>384</v>
      </c>
    </row>
    <row r="84" spans="1:4">
      <c t="s" r="A84" s="4">
        <v>774</v>
      </c>
      <c t="n" r="B84" s="6">
        <v>0</v>
      </c>
      <c t="n" r="C84" s="6">
        <v>0</v>
      </c>
    </row>
    <row r="85" spans="1:4">
      <c t="s" r="A85" s="4">
        <v>887</v>
      </c>
    </row>
    <row r="86" spans="1:4">
      <c t="s" r="A86" s="3">
        <v>384</v>
      </c>
    </row>
    <row r="87" spans="1:4">
      <c t="s" r="A87" s="4">
        <v>774</v>
      </c>
      <c t="n" r="B87" s="6">
        <v>13</v>
      </c>
      <c t="n" r="C87" s="6">
        <v>13</v>
      </c>
      <c t="n" r="D87" s="8">
        <v>12</v>
      </c>
    </row>
    <row r="88" spans="1:4">
      <c t="s" r="A88" s="4">
        <v>888</v>
      </c>
    </row>
    <row r="89" spans="1:4">
      <c t="s" r="A89" s="3">
        <v>384</v>
      </c>
    </row>
    <row r="90" spans="1:4">
      <c t="s" r="A90" s="4">
        <v>774</v>
      </c>
      <c t="n" r="B90" s="6">
        <v>59</v>
      </c>
      <c t="n" r="C90" s="6">
        <v>66</v>
      </c>
    </row>
    <row r="91" spans="1:4">
      <c t="s" r="A91" s="4">
        <v>889</v>
      </c>
    </row>
    <row r="92" spans="1:4">
      <c t="s" r="A92" s="3">
        <v>384</v>
      </c>
    </row>
    <row r="93" spans="1:4">
      <c t="s" r="A93" s="4">
        <v>774</v>
      </c>
      <c t="n" r="B93" s="8">
        <v>1423</v>
      </c>
      <c t="n" r="C93" s="8">
        <v>154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0</v>
      </c>
      <c t="s" r="B1" s="2">
        <v>1</v>
      </c>
    </row>
    <row r="2" spans="1:3">
      <c t="s" r="B2" s="2">
        <v>2</v>
      </c>
      <c t="s" r="C2" s="2">
        <v>32</v>
      </c>
    </row>
    <row r="3" spans="1:3">
      <c t="s" r="A3" s="3">
        <v>384</v>
      </c>
    </row>
    <row r="4" spans="1:3">
      <c t="s" r="A4" s="4">
        <v>787</v>
      </c>
      <c t="n" r="B4" s="8">
        <v>1718</v>
      </c>
    </row>
    <row r="5" spans="1:3">
      <c t="s" r="A5" s="4">
        <v>788</v>
      </c>
      <c t="n" r="B5" s="6">
        <v>1591</v>
      </c>
      <c t="n" r="C5" s="8">
        <v>1718</v>
      </c>
    </row>
    <row r="6" spans="1:3">
      <c t="s" r="A6" s="4">
        <v>864</v>
      </c>
    </row>
    <row r="7" spans="1:3">
      <c t="s" r="A7" s="3">
        <v>384</v>
      </c>
    </row>
    <row r="8" spans="1:3">
      <c t="s" r="A8" s="4">
        <v>787</v>
      </c>
      <c t="n" r="B8" s="6">
        <v>42</v>
      </c>
    </row>
    <row r="9" spans="1:3">
      <c t="s" r="A9" s="4">
        <v>788</v>
      </c>
      <c t="n" r="B9" s="6">
        <v>45</v>
      </c>
      <c t="n" r="C9" s="6">
        <v>42</v>
      </c>
    </row>
    <row r="10" spans="1:3">
      <c t="s" r="A10" s="4">
        <v>404</v>
      </c>
    </row>
    <row r="11" spans="1:3">
      <c t="s" r="A11" s="3">
        <v>384</v>
      </c>
    </row>
    <row r="12" spans="1:3">
      <c t="s" r="A12" s="4">
        <v>787</v>
      </c>
      <c t="n" r="B12" s="6">
        <v>66</v>
      </c>
      <c t="n" r="C12" s="6">
        <v>70</v>
      </c>
    </row>
    <row r="13" spans="1:3">
      <c t="s" r="A13" s="4">
        <v>891</v>
      </c>
      <c t="n" r="B13" s="6">
        <v>-3</v>
      </c>
      <c t="n" r="C13" s="6">
        <v>0</v>
      </c>
    </row>
    <row r="14" spans="1:3">
      <c t="s" r="A14" s="4">
        <v>788</v>
      </c>
      <c t="n" r="B14" s="6">
        <v>59</v>
      </c>
      <c t="n" r="C14" s="6">
        <v>66</v>
      </c>
    </row>
    <row r="15" spans="1:3">
      <c t="s" r="A15" s="4">
        <v>406</v>
      </c>
    </row>
    <row r="16" spans="1:3">
      <c t="s" r="A16" s="3">
        <v>384</v>
      </c>
    </row>
    <row r="17" spans="1:3">
      <c t="s" r="A17" s="4">
        <v>787</v>
      </c>
      <c t="n" r="B17" s="6">
        <v>1652</v>
      </c>
      <c t="n" r="C17" s="6">
        <v>1580</v>
      </c>
    </row>
    <row r="18" spans="1:3">
      <c t="s" r="A18" s="4">
        <v>891</v>
      </c>
      <c t="n" r="B18" s="6">
        <v>-174</v>
      </c>
      <c t="n" r="C18" s="6">
        <v>-123</v>
      </c>
    </row>
    <row r="19" spans="1:3">
      <c t="s" r="A19" s="4">
        <v>788</v>
      </c>
      <c t="n" r="B19" s="6">
        <v>1532</v>
      </c>
      <c t="n" r="C19" s="6">
        <v>1652</v>
      </c>
    </row>
    <row r="20" spans="1:3">
      <c t="s" r="A20" s="4">
        <v>867</v>
      </c>
    </row>
    <row r="21" spans="1:3">
      <c t="s" r="A21" s="3">
        <v>384</v>
      </c>
    </row>
    <row r="22" spans="1:3">
      <c t="s" r="A22" s="4">
        <v>787</v>
      </c>
      <c t="n" r="B22" s="6">
        <v>42</v>
      </c>
      <c t="n" r="C22" s="6">
        <v>24</v>
      </c>
    </row>
    <row r="23" spans="1:3">
      <c t="s" r="A23" s="4">
        <v>892</v>
      </c>
      <c t="n" r="B23" s="6">
        <v>2</v>
      </c>
      <c t="n" r="C23" s="6">
        <v>5</v>
      </c>
    </row>
    <row r="24" spans="1:3">
      <c t="s" r="A24" s="4">
        <v>893</v>
      </c>
      <c t="n" r="B24" s="6">
        <v>5</v>
      </c>
      <c t="n" r="C24" s="6">
        <v>0</v>
      </c>
    </row>
    <row r="25" spans="1:3">
      <c t="s" r="A25" s="4">
        <v>894</v>
      </c>
      <c t="n" r="B25" s="6">
        <v>-1</v>
      </c>
      <c t="n" r="C25" s="6">
        <v>15</v>
      </c>
    </row>
    <row r="26" spans="1:3">
      <c t="s" r="A26" s="4">
        <v>891</v>
      </c>
      <c t="n" r="B26" s="6">
        <v>-3</v>
      </c>
      <c t="n" r="C26" s="6">
        <v>-2</v>
      </c>
    </row>
    <row r="27" spans="1:3">
      <c t="s" r="A27" s="4">
        <v>788</v>
      </c>
      <c t="n" r="B27" s="6">
        <v>45</v>
      </c>
      <c t="n" r="C27" s="6">
        <v>42</v>
      </c>
    </row>
    <row r="28" spans="1:3">
      <c t="s" r="A28" s="4">
        <v>868</v>
      </c>
    </row>
    <row r="29" spans="1:3">
      <c t="s" r="A29" s="3">
        <v>384</v>
      </c>
    </row>
    <row r="30" spans="1:3">
      <c t="s" r="A30" s="4">
        <v>787</v>
      </c>
      <c t="n" r="B30" s="6">
        <v>61</v>
      </c>
    </row>
    <row r="31" spans="1:3">
      <c t="s" r="A31" s="4">
        <v>788</v>
      </c>
      <c t="n" r="B31" s="6">
        <v>66</v>
      </c>
      <c t="n" r="C31" s="6">
        <v>61</v>
      </c>
    </row>
    <row r="32" spans="1:3">
      <c t="s" r="A32" s="4">
        <v>871</v>
      </c>
    </row>
    <row r="33" spans="1:3">
      <c t="s" r="A33" s="3">
        <v>384</v>
      </c>
    </row>
    <row r="34" spans="1:3">
      <c t="s" r="A34" s="4">
        <v>787</v>
      </c>
      <c t="n" r="B34" s="6">
        <v>6</v>
      </c>
      <c t="n" r="C34" s="6">
        <v>1</v>
      </c>
    </row>
    <row r="35" spans="1:3">
      <c t="s" r="A35" s="4">
        <v>892</v>
      </c>
      <c t="n" r="B35" s="6">
        <v>1</v>
      </c>
      <c t="n" r="C35" s="6">
        <v>0</v>
      </c>
    </row>
    <row r="36" spans="1:3">
      <c t="s" r="A36" s="4">
        <v>893</v>
      </c>
      <c t="n" r="B36" s="6">
        <v>0</v>
      </c>
      <c t="n" r="C36" s="6">
        <v>0</v>
      </c>
    </row>
    <row r="37" spans="1:3">
      <c t="s" r="A37" s="4">
        <v>894</v>
      </c>
      <c t="n" r="B37" s="6">
        <v>5</v>
      </c>
      <c t="n" r="C37" s="6">
        <v>5</v>
      </c>
    </row>
    <row r="38" spans="1:3">
      <c t="s" r="A38" s="4">
        <v>891</v>
      </c>
      <c t="n" r="B38" s="6">
        <v>0</v>
      </c>
      <c t="n" r="C38" s="6">
        <v>0</v>
      </c>
    </row>
    <row r="39" spans="1:3">
      <c t="s" r="A39" s="4">
        <v>788</v>
      </c>
      <c t="n" r="B39" s="6">
        <v>12</v>
      </c>
      <c t="n" r="C39" s="6">
        <v>6</v>
      </c>
    </row>
    <row r="40" spans="1:3">
      <c t="s" r="A40" s="4">
        <v>872</v>
      </c>
    </row>
    <row r="41" spans="1:3">
      <c t="s" r="A41" s="3">
        <v>384</v>
      </c>
    </row>
    <row r="42" spans="1:3">
      <c t="s" r="A42" s="4">
        <v>787</v>
      </c>
      <c t="n" r="B42" s="6">
        <v>11</v>
      </c>
    </row>
    <row r="43" spans="1:3">
      <c t="s" r="A43" s="4">
        <v>788</v>
      </c>
      <c t="n" r="B43" s="6">
        <v>14</v>
      </c>
      <c t="n" r="C43" s="6">
        <v>11</v>
      </c>
    </row>
    <row r="44" spans="1:3">
      <c t="s" r="A44" s="4">
        <v>875</v>
      </c>
    </row>
    <row r="45" spans="1:3">
      <c t="s" r="A45" s="3">
        <v>384</v>
      </c>
    </row>
    <row r="46" spans="1:3">
      <c t="s" r="A46" s="4">
        <v>787</v>
      </c>
      <c t="n" r="B46" s="6">
        <v>11</v>
      </c>
      <c t="n" r="C46" s="6">
        <v>6</v>
      </c>
    </row>
    <row r="47" spans="1:3">
      <c t="s" r="A47" s="4">
        <v>892</v>
      </c>
      <c t="n" r="B47" s="6">
        <v>0</v>
      </c>
      <c t="n" r="C47" s="6">
        <v>-1</v>
      </c>
    </row>
    <row r="48" spans="1:3">
      <c t="s" r="A48" s="4">
        <v>893</v>
      </c>
      <c t="n" r="B48" s="6">
        <v>0</v>
      </c>
      <c t="n" r="C48" s="6">
        <v>0</v>
      </c>
    </row>
    <row r="49" spans="1:3">
      <c t="s" r="A49" s="4">
        <v>894</v>
      </c>
      <c t="n" r="B49" s="6">
        <v>4</v>
      </c>
      <c t="n" r="C49" s="6">
        <v>7</v>
      </c>
    </row>
    <row r="50" spans="1:3">
      <c t="s" r="A50" s="4">
        <v>891</v>
      </c>
      <c t="n" r="B50" s="6">
        <v>-1</v>
      </c>
      <c t="n" r="C50" s="6">
        <v>-1</v>
      </c>
    </row>
    <row r="51" spans="1:3">
      <c t="s" r="A51" s="4">
        <v>788</v>
      </c>
      <c t="n" r="B51" s="6">
        <v>14</v>
      </c>
      <c t="n" r="C51" s="6">
        <v>11</v>
      </c>
    </row>
    <row r="52" spans="1:3">
      <c t="s" r="A52" s="4">
        <v>876</v>
      </c>
    </row>
    <row r="53" spans="1:3">
      <c t="s" r="A53" s="3">
        <v>384</v>
      </c>
    </row>
    <row r="54" spans="1:3">
      <c t="s" r="A54" s="4">
        <v>787</v>
      </c>
      <c t="n" r="B54" s="6">
        <v>12</v>
      </c>
    </row>
    <row r="55" spans="1:3">
      <c t="s" r="A55" s="4">
        <v>788</v>
      </c>
      <c t="n" r="B55" s="6">
        <v>6</v>
      </c>
      <c t="n" r="C55" s="6">
        <v>12</v>
      </c>
    </row>
    <row r="56" spans="1:3">
      <c t="s" r="A56" s="4">
        <v>879</v>
      </c>
    </row>
    <row r="57" spans="1:3">
      <c t="s" r="A57" s="3">
        <v>384</v>
      </c>
    </row>
    <row r="58" spans="1:3">
      <c t="s" r="A58" s="4">
        <v>787</v>
      </c>
      <c t="n" r="B58" s="6">
        <v>12</v>
      </c>
      <c t="n" r="C58" s="6">
        <v>5</v>
      </c>
    </row>
    <row r="59" spans="1:3">
      <c t="s" r="A59" s="4">
        <v>892</v>
      </c>
      <c t="n" r="B59" s="6">
        <v>-2</v>
      </c>
      <c t="n" r="C59" s="6">
        <v>4</v>
      </c>
    </row>
    <row r="60" spans="1:3">
      <c t="s" r="A60" s="4">
        <v>893</v>
      </c>
      <c t="n" r="B60" s="6">
        <v>5</v>
      </c>
      <c t="n" r="C60" s="6">
        <v>0</v>
      </c>
    </row>
    <row r="61" spans="1:3">
      <c t="s" r="A61" s="4">
        <v>894</v>
      </c>
      <c t="n" r="B61" s="6">
        <v>-8</v>
      </c>
      <c t="n" r="C61" s="6">
        <v>3</v>
      </c>
    </row>
    <row r="62" spans="1:3">
      <c t="s" r="A62" s="4">
        <v>891</v>
      </c>
      <c t="n" r="B62" s="6">
        <v>-1</v>
      </c>
      <c t="n" r="C62" s="6">
        <v>0</v>
      </c>
    </row>
    <row r="63" spans="1:3">
      <c t="s" r="A63" s="4">
        <v>788</v>
      </c>
      <c t="n" r="B63" s="6">
        <v>6</v>
      </c>
      <c t="n" r="C63" s="6">
        <v>12</v>
      </c>
    </row>
    <row r="64" spans="1:3">
      <c t="s" r="A64" s="4">
        <v>895</v>
      </c>
    </row>
    <row r="65" spans="1:3">
      <c t="s" r="A65" s="3">
        <v>384</v>
      </c>
    </row>
    <row r="66" spans="1:3">
      <c t="s" r="A66" s="4">
        <v>787</v>
      </c>
      <c t="n" r="B66" s="6">
        <v>9</v>
      </c>
    </row>
    <row r="67" spans="1:3">
      <c t="s" r="A67" s="4">
        <v>788</v>
      </c>
      <c t="n" r="B67" s="6">
        <v>10</v>
      </c>
      <c t="n" r="C67" s="6">
        <v>9</v>
      </c>
    </row>
    <row r="68" spans="1:3">
      <c t="s" r="A68" s="4">
        <v>896</v>
      </c>
    </row>
    <row r="69" spans="1:3">
      <c t="s" r="A69" s="3">
        <v>384</v>
      </c>
    </row>
    <row r="70" spans="1:3">
      <c t="s" r="A70" s="4">
        <v>787</v>
      </c>
      <c t="n" r="B70" s="6">
        <v>0</v>
      </c>
    </row>
    <row r="71" spans="1:3">
      <c t="s" r="A71" s="4">
        <v>788</v>
      </c>
      <c t="n" r="B71" s="6">
        <v>0</v>
      </c>
      <c t="n" r="C71" s="6">
        <v>0</v>
      </c>
    </row>
    <row r="72" spans="1:3">
      <c t="s" r="A72" s="4">
        <v>884</v>
      </c>
    </row>
    <row r="73" spans="1:3">
      <c t="s" r="A73" s="3">
        <v>384</v>
      </c>
    </row>
    <row r="74" spans="1:3">
      <c t="s" r="A74" s="4">
        <v>787</v>
      </c>
      <c t="n" r="B74" s="6">
        <v>13</v>
      </c>
    </row>
    <row r="75" spans="1:3">
      <c t="s" r="A75" s="4">
        <v>788</v>
      </c>
      <c t="n" r="B75" s="6">
        <v>13</v>
      </c>
      <c t="n" r="C75" s="6">
        <v>13</v>
      </c>
    </row>
    <row r="76" spans="1:3">
      <c t="s" r="A76" s="4">
        <v>887</v>
      </c>
    </row>
    <row r="77" spans="1:3">
      <c t="s" r="A77" s="3">
        <v>384</v>
      </c>
    </row>
    <row r="78" spans="1:3">
      <c t="s" r="A78" s="4">
        <v>787</v>
      </c>
      <c t="n" r="B78" s="6">
        <v>13</v>
      </c>
      <c t="n" r="C78" s="6">
        <v>12</v>
      </c>
    </row>
    <row r="79" spans="1:3">
      <c t="s" r="A79" s="4">
        <v>892</v>
      </c>
      <c t="n" r="B79" s="6">
        <v>3</v>
      </c>
      <c t="n" r="C79" s="6">
        <v>2</v>
      </c>
    </row>
    <row r="80" spans="1:3">
      <c t="s" r="A80" s="4">
        <v>893</v>
      </c>
      <c t="n" r="B80" s="6">
        <v>0</v>
      </c>
      <c t="n" r="C80" s="6">
        <v>0</v>
      </c>
    </row>
    <row r="81" spans="1:3">
      <c t="s" r="A81" s="4">
        <v>894</v>
      </c>
      <c t="n" r="B81" s="6">
        <v>-2</v>
      </c>
      <c t="n" r="C81" s="6">
        <v>0</v>
      </c>
    </row>
    <row r="82" spans="1:3">
      <c t="s" r="A82" s="4">
        <v>891</v>
      </c>
      <c t="n" r="B82" s="6">
        <v>-1</v>
      </c>
      <c t="n" r="C82" s="6">
        <v>-1</v>
      </c>
    </row>
    <row r="83" spans="1:3">
      <c t="s" r="A83" s="4">
        <v>788</v>
      </c>
      <c t="n" r="B83" s="8">
        <v>13</v>
      </c>
      <c t="n" r="C83" s="8">
        <v>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97</v>
      </c>
      <c t="s" r="B1" s="2">
        <v>150</v>
      </c>
    </row>
    <row r="2" spans="1:2">
      <c t="s" r="A2" s="4">
        <v>404</v>
      </c>
    </row>
    <row r="3" spans="1:2">
      <c t="s" r="A3" s="3">
        <v>384</v>
      </c>
    </row>
    <row r="4" spans="1:2">
      <c t="n" r="A4" s="6">
        <v>2016</v>
      </c>
      <c t="n" r="B4" s="8">
        <v>15</v>
      </c>
    </row>
    <row r="5" spans="1:2">
      <c t="n" r="A5" s="6">
        <v>2017</v>
      </c>
      <c t="n" r="B5" s="6">
        <v>4</v>
      </c>
    </row>
    <row r="6" spans="1:2">
      <c t="n" r="A6" s="6">
        <v>2018</v>
      </c>
      <c t="n" r="B6" s="6">
        <v>4</v>
      </c>
    </row>
    <row r="7" spans="1:2">
      <c t="n" r="A7" s="6">
        <v>2019</v>
      </c>
      <c t="n" r="B7" s="6">
        <v>4</v>
      </c>
    </row>
    <row r="8" spans="1:2">
      <c t="n" r="A8" s="6">
        <v>2020</v>
      </c>
      <c t="n" r="B8" s="6">
        <v>4</v>
      </c>
    </row>
    <row r="9" spans="1:2">
      <c t="s" r="A9" s="4">
        <v>898</v>
      </c>
      <c t="n" r="B9" s="6">
        <v>22</v>
      </c>
    </row>
    <row r="10" spans="1:2">
      <c t="s" r="A10" s="4">
        <v>406</v>
      </c>
    </row>
    <row r="11" spans="1:2">
      <c t="s" r="A11" s="3">
        <v>384</v>
      </c>
    </row>
    <row r="12" spans="1:2">
      <c t="n" r="A12" s="6">
        <v>2016</v>
      </c>
      <c t="n" r="B12" s="6">
        <v>79</v>
      </c>
    </row>
    <row r="13" spans="1:2">
      <c t="n" r="A13" s="6">
        <v>2017</v>
      </c>
      <c t="n" r="B13" s="6">
        <v>81</v>
      </c>
    </row>
    <row r="14" spans="1:2">
      <c t="n" r="A14" s="6">
        <v>2018</v>
      </c>
      <c t="n" r="B14" s="6">
        <v>83</v>
      </c>
    </row>
    <row r="15" spans="1:2">
      <c t="n" r="A15" s="6">
        <v>2019</v>
      </c>
      <c t="n" r="B15" s="6">
        <v>85</v>
      </c>
    </row>
    <row r="16" spans="1:2">
      <c t="n" r="A16" s="6">
        <v>2020</v>
      </c>
      <c t="n" r="B16" s="6">
        <v>87</v>
      </c>
    </row>
    <row r="17" spans="1:2">
      <c t="s" r="A17" s="4">
        <v>898</v>
      </c>
      <c t="n" r="B17" s="8">
        <v>47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9</v>
      </c>
      <c t="s" r="B1" s="2">
        <v>2</v>
      </c>
      <c t="s" r="C1" s="2">
        <v>32</v>
      </c>
    </row>
    <row r="2" spans="1:3">
      <c t="s" r="A2" s="3">
        <v>237</v>
      </c>
    </row>
    <row r="3" spans="1:3">
      <c t="s" r="A3" s="4">
        <v>900</v>
      </c>
      <c t="n" r="B3" s="8">
        <v>70</v>
      </c>
      <c t="n" r="C3" s="8">
        <v>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901</v>
      </c>
      <c t="s" r="B1" s="2">
        <v>1</v>
      </c>
    </row>
    <row r="2" spans="1:5">
      <c t="s" r="B2" s="2">
        <v>150</v>
      </c>
      <c t="s" r="C2" s="2">
        <v>728</v>
      </c>
      <c t="s" r="D2" s="2">
        <v>902</v>
      </c>
      <c t="s" r="E2" s="2">
        <v>151</v>
      </c>
    </row>
    <row r="3" spans="1:5">
      <c t="s" r="A3" s="3">
        <v>903</v>
      </c>
    </row>
    <row r="4" spans="1:5">
      <c t="s" r="A4" s="4">
        <v>904</v>
      </c>
      <c t="s" r="B4" s="4">
        <v>905</v>
      </c>
    </row>
    <row r="5" spans="1:5">
      <c t="s" r="A5" s="4">
        <v>96</v>
      </c>
      <c t="n" r="B5" s="8">
        <v>51</v>
      </c>
      <c t="n" r="E5" s="8">
        <v>63</v>
      </c>
    </row>
    <row r="6" spans="1:5">
      <c t="s" r="A6" s="4">
        <v>906</v>
      </c>
    </row>
    <row r="7" spans="1:5">
      <c t="s" r="A7" s="3">
        <v>903</v>
      </c>
    </row>
    <row r="8" spans="1:5">
      <c t="s" r="A8" s="4">
        <v>907</v>
      </c>
      <c t="s" r="B8" s="4">
        <v>908</v>
      </c>
    </row>
    <row r="9" spans="1:5">
      <c t="s" r="A9" s="4">
        <v>909</v>
      </c>
    </row>
    <row r="10" spans="1:5">
      <c t="s" r="A10" s="3">
        <v>903</v>
      </c>
    </row>
    <row r="11" spans="1:5">
      <c t="s" r="A11" s="4">
        <v>910</v>
      </c>
      <c t="s" r="B11" s="4">
        <v>911</v>
      </c>
    </row>
    <row r="12" spans="1:5">
      <c t="s" r="A12" s="4">
        <v>912</v>
      </c>
    </row>
    <row r="13" spans="1:5">
      <c t="s" r="A13" s="3">
        <v>903</v>
      </c>
    </row>
    <row r="14" spans="1:5">
      <c t="s" r="A14" s="4">
        <v>913</v>
      </c>
      <c t="n" r="D14" s="8">
        <v>500</v>
      </c>
    </row>
    <row r="15" spans="1:5">
      <c t="s" r="A15" s="4">
        <v>914</v>
      </c>
    </row>
    <row r="16" spans="1:5">
      <c t="s" r="A16" s="3">
        <v>903</v>
      </c>
    </row>
    <row r="17" spans="1:5">
      <c t="s" r="A17" s="4">
        <v>913</v>
      </c>
      <c t="n" r="D17" s="8">
        <v>1000</v>
      </c>
    </row>
    <row r="18" spans="1:5">
      <c t="s" r="A18" s="4">
        <v>915</v>
      </c>
      <c t="s" r="B18" s="4">
        <v>916</v>
      </c>
    </row>
    <row r="19" spans="1:5">
      <c t="s" r="A19" s="4">
        <v>917</v>
      </c>
      <c t="s" r="B19" s="4">
        <v>918</v>
      </c>
    </row>
    <row r="20" spans="1:5">
      <c t="s" r="A20" s="4">
        <v>919</v>
      </c>
      <c t="s" r="B20" s="4">
        <v>675</v>
      </c>
    </row>
    <row r="21" spans="1:5">
      <c t="s" r="A21" s="4">
        <v>920</v>
      </c>
      <c t="s" r="B21" s="4">
        <v>921</v>
      </c>
    </row>
    <row r="22" spans="1:5">
      <c t="s" r="A22" s="4">
        <v>922</v>
      </c>
      <c t="n" r="B22" s="8">
        <v>1200</v>
      </c>
    </row>
    <row r="23" spans="1:5">
      <c t="s" r="A23" s="4">
        <v>923</v>
      </c>
      <c t="s" r="B23" s="4">
        <v>675</v>
      </c>
      <c t="s" r="C23" s="4">
        <v>675</v>
      </c>
    </row>
    <row r="24" spans="1:5">
      <c t="s" r="A24" s="4">
        <v>924</v>
      </c>
      <c t="s" r="B24" s="4">
        <v>705</v>
      </c>
      <c t="s" r="C24" s="4">
        <v>705</v>
      </c>
    </row>
    <row r="25" spans="1:5">
      <c t="s" r="A25" s="4">
        <v>925</v>
      </c>
      <c t="n" r="B25" s="8">
        <v>400</v>
      </c>
    </row>
    <row r="26" spans="1:5">
      <c t="s" r="A26" s="4">
        <v>926</v>
      </c>
      <c t="n" r="B26" s="8">
        <v>698</v>
      </c>
    </row>
    <row r="27" spans="1:5">
      <c t="s" r="A27" s="4">
        <v>927</v>
      </c>
    </row>
    <row r="28" spans="1:5">
      <c t="s" r="A28" s="3">
        <v>903</v>
      </c>
    </row>
    <row r="29" spans="1:5">
      <c t="s" r="A29" s="4">
        <v>928</v>
      </c>
      <c t="s" r="B29" s="4">
        <v>929</v>
      </c>
    </row>
    <row r="30" spans="1:5">
      <c t="s" r="A30" s="4">
        <v>930</v>
      </c>
      <c t="s" r="B30" s="4">
        <v>931</v>
      </c>
    </row>
    <row r="31" spans="1:5">
      <c t="s" r="A31" s="4">
        <v>932</v>
      </c>
      <c t="n" r="B31" s="8">
        <v>200</v>
      </c>
    </row>
    <row r="32" spans="1:5">
      <c t="s" r="A32" s="4">
        <v>933</v>
      </c>
      <c t="n" r="B32" s="6">
        <v>200</v>
      </c>
    </row>
    <row r="33" spans="1:5">
      <c t="s" r="A33" s="4">
        <v>934</v>
      </c>
      <c t="n" r="B33" s="8">
        <v>750</v>
      </c>
    </row>
    <row r="34" spans="1:5">
      <c t="s" r="A34" s="4">
        <v>935</v>
      </c>
    </row>
    <row r="35" spans="1:5">
      <c t="s" r="A35" s="3">
        <v>903</v>
      </c>
    </row>
    <row r="36" spans="1:5">
      <c t="s" r="A36" s="4">
        <v>910</v>
      </c>
      <c t="s" r="B36" s="4">
        <v>936</v>
      </c>
    </row>
    <row r="37" spans="1:5">
      <c t="s" r="A37" s="4">
        <v>928</v>
      </c>
      <c t="s" r="B37" s="4">
        <v>937</v>
      </c>
    </row>
    <row r="38" spans="1:5">
      <c t="s" r="A38" s="4">
        <v>930</v>
      </c>
      <c t="s" r="B38" s="4">
        <v>938</v>
      </c>
    </row>
    <row r="39" spans="1:5">
      <c t="s" r="A39" s="4">
        <v>939</v>
      </c>
    </row>
    <row r="40" spans="1:5">
      <c t="s" r="A40" s="3">
        <v>903</v>
      </c>
    </row>
    <row r="41" spans="1:5">
      <c t="s" r="A41" s="4">
        <v>940</v>
      </c>
      <c t="n" r="B41" s="8">
        <v>593</v>
      </c>
    </row>
    <row r="42" spans="1:5">
      <c t="s" r="A42" s="4">
        <v>941</v>
      </c>
      <c t="n" r="B42" s="6">
        <v>0</v>
      </c>
    </row>
    <row r="43" spans="1:5">
      <c t="s" r="A43" s="4">
        <v>942</v>
      </c>
      <c t="n" r="B43" s="6">
        <v>2200</v>
      </c>
    </row>
    <row r="44" spans="1:5">
      <c t="s" r="A44" s="4">
        <v>943</v>
      </c>
      <c t="n" r="B44" s="6">
        <v>236</v>
      </c>
    </row>
    <row r="45" spans="1:5">
      <c t="s" r="A45" s="4">
        <v>944</v>
      </c>
    </row>
    <row r="46" spans="1:5">
      <c t="s" r="A46" s="3">
        <v>903</v>
      </c>
    </row>
    <row r="47" spans="1:5">
      <c t="s" r="A47" s="4">
        <v>940</v>
      </c>
      <c t="n" r="B47" s="6">
        <v>127</v>
      </c>
    </row>
    <row r="48" spans="1:5">
      <c t="s" r="A48" s="4">
        <v>945</v>
      </c>
    </row>
    <row r="49" spans="1:5">
      <c t="s" r="A49" s="3">
        <v>903</v>
      </c>
    </row>
    <row r="50" spans="1:5">
      <c t="s" r="A50" s="4">
        <v>940</v>
      </c>
      <c t="n" r="B50" s="8">
        <v>466</v>
      </c>
    </row>
    <row r="51" spans="1:5">
      <c t="s" r="A51" s="4">
        <v>714</v>
      </c>
    </row>
    <row r="52" spans="1:5">
      <c t="s" r="A52" s="3">
        <v>903</v>
      </c>
    </row>
    <row r="53" spans="1:5">
      <c t="s" r="A53" s="4">
        <v>674</v>
      </c>
      <c t="s" r="B53" s="4">
        <v>675</v>
      </c>
      <c t="s" r="C53" s="4">
        <v>675</v>
      </c>
    </row>
    <row r="54" spans="1:5">
      <c t="s" r="A54" s="4">
        <v>715</v>
      </c>
      <c t="n" r="B54" s="6">
        <v>91</v>
      </c>
    </row>
    <row r="55" spans="1:5">
      <c t="s" r="A55" s="4">
        <v>946</v>
      </c>
      <c t="s" r="B55" s="4">
        <v>947</v>
      </c>
    </row>
    <row r="56" spans="1:5">
      <c t="s" r="A56" s="4">
        <v>741</v>
      </c>
      <c t="n" r="C56" s="12">
        <v>84.90000000000001</v>
      </c>
    </row>
    <row r="57" spans="1:5">
      <c t="s" r="A57" s="4">
        <v>742</v>
      </c>
      <c t="n" r="C57" s="12">
        <v>12.2</v>
      </c>
    </row>
    <row r="58" spans="1:5">
      <c t="s" r="A58" s="4">
        <v>948</v>
      </c>
    </row>
    <row r="59" spans="1:5">
      <c t="s" r="A59" s="3">
        <v>903</v>
      </c>
    </row>
    <row r="60" spans="1:5">
      <c t="s" r="A60" s="4">
        <v>96</v>
      </c>
      <c t="n" r="B60" s="8">
        <v>120</v>
      </c>
    </row>
    <row r="61" spans="1:5">
      <c t="s" r="A61" s="4">
        <v>744</v>
      </c>
      <c t="n" r="B61" s="6">
        <v>17</v>
      </c>
    </row>
    <row r="62" spans="1:5">
      <c t="s" r="A62" s="4">
        <v>949</v>
      </c>
    </row>
    <row r="63" spans="1:5">
      <c t="s" r="A63" s="3">
        <v>903</v>
      </c>
    </row>
    <row r="64" spans="1:5">
      <c t="s" r="A64" s="4">
        <v>950</v>
      </c>
      <c t="n" r="B64" s="6">
        <v>79</v>
      </c>
    </row>
    <row r="65" spans="1:5">
      <c t="s" r="A65" s="4">
        <v>951</v>
      </c>
    </row>
    <row r="66" spans="1:5">
      <c t="s" r="A66" s="3">
        <v>903</v>
      </c>
    </row>
    <row r="67" spans="1:5">
      <c t="s" r="A67" s="4">
        <v>950</v>
      </c>
      <c t="n" r="B67" s="8">
        <v>2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r="A1" s="1">
        <v>952</v>
      </c>
      <c t="s" r="B1" s="2">
        <v>1</v>
      </c>
    </row>
    <row r="2" spans="1:4">
      <c t="s" r="B2" s="2">
        <v>150</v>
      </c>
      <c t="s" r="C2" s="2">
        <v>728</v>
      </c>
      <c t="s" r="D2" s="2">
        <v>32</v>
      </c>
    </row>
    <row r="3" spans="1:4">
      <c t="s" r="A3" s="3">
        <v>953</v>
      </c>
    </row>
    <row r="4" spans="1:4">
      <c t="n" r="A4" s="6">
        <v>2016</v>
      </c>
      <c t="n" r="B4" s="8">
        <v>10</v>
      </c>
    </row>
    <row r="5" spans="1:4">
      <c t="n" r="A5" s="6">
        <v>2017</v>
      </c>
      <c t="n" r="B5" s="6">
        <v>10</v>
      </c>
    </row>
    <row r="6" spans="1:4">
      <c t="n" r="A6" s="6">
        <v>2018</v>
      </c>
      <c t="n" r="B6" s="6">
        <v>10</v>
      </c>
    </row>
    <row r="7" spans="1:4">
      <c t="n" r="A7" s="6">
        <v>2019</v>
      </c>
      <c t="n" r="B7" s="6">
        <v>11</v>
      </c>
    </row>
    <row r="8" spans="1:4">
      <c t="n" r="A8" s="6">
        <v>2020</v>
      </c>
      <c t="n" r="B8" s="6">
        <v>12</v>
      </c>
    </row>
    <row r="9" spans="1:4">
      <c t="n" r="A9" s="11">
        <v>2019</v>
      </c>
      <c t="n" r="B9" s="8">
        <v>8</v>
      </c>
    </row>
    <row r="10" spans="1:4">
      <c t="s" r="A10" s="4">
        <v>954</v>
      </c>
    </row>
    <row r="11" spans="1:4">
      <c t="s" r="A11" s="3">
        <v>955</v>
      </c>
    </row>
    <row r="12" spans="1:4">
      <c t="s" r="A12" s="4">
        <v>956</v>
      </c>
      <c t="s" r="D12" s="4">
        <v>957</v>
      </c>
    </row>
    <row r="13" spans="1:4">
      <c t="s" r="A13" s="4">
        <v>958</v>
      </c>
    </row>
    <row r="14" spans="1:4">
      <c t="s" r="A14" s="3">
        <v>955</v>
      </c>
    </row>
    <row r="15" spans="1:4">
      <c t="s" r="A15" s="4">
        <v>956</v>
      </c>
      <c t="s" r="B15" s="4">
        <v>959</v>
      </c>
      <c t="s" r="C15" s="4">
        <v>959</v>
      </c>
    </row>
    <row r="16" spans="1:4">
      <c t="s" r="A16" s="4">
        <v>960</v>
      </c>
    </row>
    <row r="17" spans="1:4">
      <c t="s" r="A17" s="3">
        <v>955</v>
      </c>
    </row>
    <row r="18" spans="1:4">
      <c t="s" r="A18" s="4">
        <v>961</v>
      </c>
      <c t="s" r="B18" s="4">
        <v>962</v>
      </c>
    </row>
    <row r="19" spans="1:4">
      <c t="s" r="A19" s="4">
        <v>963</v>
      </c>
    </row>
    <row r="20" spans="1:4">
      <c t="s" r="A20" s="3">
        <v>955</v>
      </c>
    </row>
    <row r="21" spans="1:4">
      <c t="s" r="A21" s="4">
        <v>961</v>
      </c>
      <c t="s" r="B21" s="4">
        <v>845</v>
      </c>
    </row>
    <row r="22" spans="1:4">
      <c t="s" r="A22" s="4">
        <v>964</v>
      </c>
    </row>
    <row r="23" spans="1:4">
      <c t="s" r="A23" s="3">
        <v>955</v>
      </c>
    </row>
    <row r="24" spans="1:4">
      <c t="s" r="A24" s="4">
        <v>965</v>
      </c>
      <c t="n" r="C24" s="13">
        <v>56</v>
      </c>
    </row>
    <row r="25" spans="1:4">
      <c t="s" r="A25" s="4">
        <v>966</v>
      </c>
    </row>
    <row r="26" spans="1:4">
      <c t="s" r="A26" s="3">
        <v>955</v>
      </c>
    </row>
    <row r="27" spans="1:4">
      <c t="s" r="A27" s="4">
        <v>965</v>
      </c>
      <c t="n" r="C27" s="12">
        <v>16.7</v>
      </c>
    </row>
    <row r="28" spans="1:4">
      <c t="s" r="A28" s="4">
        <v>967</v>
      </c>
    </row>
    <row r="29" spans="1:4">
      <c t="s" r="A29" s="3">
        <v>955</v>
      </c>
    </row>
    <row r="30" spans="1:4">
      <c t="s" r="A30" s="4">
        <v>968</v>
      </c>
      <c t="n" r="B30" s="8">
        <v>79</v>
      </c>
    </row>
    <row r="31" spans="1:4">
      <c t="s" r="A31" s="4">
        <v>969</v>
      </c>
    </row>
    <row r="32" spans="1:4">
      <c t="s" r="A32" s="3">
        <v>955</v>
      </c>
    </row>
    <row r="33" spans="1:4">
      <c t="s" r="A33" s="4">
        <v>968</v>
      </c>
      <c t="n" r="B33" s="8">
        <v>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0</v>
      </c>
      <c t="s" r="B1" s="2">
        <v>1</v>
      </c>
    </row>
    <row r="2" spans="1:4">
      <c t="s" r="B2" s="2">
        <v>2</v>
      </c>
      <c t="s" r="C2" s="2">
        <v>32</v>
      </c>
      <c t="s" r="D2" s="2">
        <v>33</v>
      </c>
    </row>
    <row r="3" spans="1:4">
      <c t="s" r="A3" s="3">
        <v>971</v>
      </c>
    </row>
    <row r="4" spans="1:4">
      <c t="s" r="A4" s="4">
        <v>972</v>
      </c>
      <c t="n" r="B4" s="8">
        <v>542</v>
      </c>
      <c t="n" r="C4" s="8">
        <v>538</v>
      </c>
    </row>
    <row r="5" spans="1:4">
      <c t="s" r="A5" s="4">
        <v>973</v>
      </c>
      <c t="n" r="B5" s="6">
        <v>13</v>
      </c>
    </row>
    <row r="6" spans="1:4">
      <c t="s" r="A6" s="4">
        <v>974</v>
      </c>
      <c t="n" r="C6" s="6">
        <v>1</v>
      </c>
      <c t="n" r="D6" s="8">
        <v>-1</v>
      </c>
    </row>
    <row r="7" spans="1:4">
      <c t="s" r="A7" s="4">
        <v>975</v>
      </c>
      <c t="n" r="B7" s="6">
        <v>19</v>
      </c>
      <c t="n" r="C7" s="6">
        <v>56</v>
      </c>
    </row>
    <row r="8" spans="1:4">
      <c t="s" r="A8" s="4">
        <v>976</v>
      </c>
      <c t="n" r="B8" s="6">
        <v>320</v>
      </c>
    </row>
    <row r="9" spans="1:4">
      <c t="s" r="A9" s="4">
        <v>977</v>
      </c>
      <c t="n" r="C9" s="6">
        <v>19</v>
      </c>
    </row>
    <row r="10" spans="1:4">
      <c t="s" r="A10" s="4">
        <v>978</v>
      </c>
      <c t="n" r="B10" s="6">
        <v>4</v>
      </c>
      <c t="n" r="C10" s="8">
        <v>455</v>
      </c>
    </row>
    <row r="11" spans="1:4">
      <c t="s" r="A11" s="4">
        <v>979</v>
      </c>
      <c t="n" r="B11" s="6">
        <v>243</v>
      </c>
    </row>
    <row r="12" spans="1:4">
      <c t="s" r="A12" s="4">
        <v>980</v>
      </c>
      <c t="n" r="B12" s="6">
        <v>5</v>
      </c>
    </row>
    <row r="13" spans="1:4">
      <c t="s" r="A13" s="4">
        <v>981</v>
      </c>
      <c t="n" r="B13" s="6">
        <v>1100</v>
      </c>
    </row>
    <row r="14" spans="1:4">
      <c t="s" r="A14" s="4">
        <v>963</v>
      </c>
    </row>
    <row r="15" spans="1:4">
      <c t="s" r="A15" s="3">
        <v>971</v>
      </c>
    </row>
    <row r="16" spans="1:4">
      <c t="s" r="A16" s="4">
        <v>974</v>
      </c>
      <c t="n" r="B16" s="8">
        <v>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Description Of Company And Sign</vt:lpstr>
      <vt:lpstr>Business Segment Information</vt:lpstr>
      <vt:lpstr>Cash and Equivalents (Notes)</vt:lpstr>
      <vt:lpstr>Accounts Receivable (Notes)</vt:lpstr>
      <vt:lpstr>Percentage-Of-Completion Contra</vt:lpstr>
      <vt:lpstr>Claims and Accounts Receivable </vt:lpstr>
      <vt:lpstr>Property, Plant And Equipment</vt:lpstr>
      <vt:lpstr>Goodwill And Intangible Assets</vt:lpstr>
      <vt:lpstr>Asset Impairment and Restructur</vt:lpstr>
      <vt:lpstr>Equity Method Investments And V</vt:lpstr>
      <vt:lpstr>Pension and Postretirement Plan</vt:lpstr>
      <vt:lpstr>Debt And Other Credit Facilitie</vt:lpstr>
      <vt:lpstr>Income Taxes</vt:lpstr>
      <vt:lpstr>U.S. Government Matters</vt:lpstr>
      <vt:lpstr>Other Commitments And Contingen</vt:lpstr>
      <vt:lpstr>Shareholders' Equity (Notes)</vt:lpstr>
      <vt:lpstr>Share Repurchase</vt:lpstr>
      <vt:lpstr>Share-based Compensation And In</vt:lpstr>
      <vt:lpstr>Income Per Share</vt:lpstr>
      <vt:lpstr>Financial Instruments And Risk </vt:lpstr>
      <vt:lpstr>Recent Accounting Pronouncement</vt:lpstr>
      <vt:lpstr>Quarterly Data</vt:lpstr>
      <vt:lpstr>Description Of Company And Si31</vt:lpstr>
      <vt:lpstr>Description Of Company And Si32</vt:lpstr>
      <vt:lpstr>Business Segment Information (T</vt:lpstr>
      <vt:lpstr>Cash and Equivalents (Tables)</vt:lpstr>
      <vt:lpstr>Accounts Receivable (Tables)</vt:lpstr>
      <vt:lpstr>Percentage-Of-Completion Cont36</vt:lpstr>
      <vt:lpstr>Claims and Accounts Receivabl37</vt:lpstr>
      <vt:lpstr>Property, Plant And Equipment (</vt:lpstr>
      <vt:lpstr>Goodwill And Intangible Assets </vt:lpstr>
      <vt:lpstr>Asset Impairment and Restruct40</vt:lpstr>
      <vt:lpstr>Equity Method Investments And41</vt:lpstr>
      <vt:lpstr>Pension and Postretirement Pl42</vt:lpstr>
      <vt:lpstr>Debt And Other Credit Facilit43</vt:lpstr>
      <vt:lpstr>Income Taxes (Tables)</vt:lpstr>
      <vt:lpstr>Other Commitments And Conting45</vt:lpstr>
      <vt:lpstr>Shareholders' Equity (Tables)</vt:lpstr>
      <vt:lpstr>Share Repurchases (Tables)</vt:lpstr>
      <vt:lpstr>Share-based Compensation And 48</vt:lpstr>
      <vt:lpstr>Income Per Share (Tables)</vt:lpstr>
      <vt:lpstr>Financial Instruments And Ris50</vt:lpstr>
      <vt:lpstr>Quarterly Data (Tables)</vt:lpstr>
      <vt:lpstr>Description Of Company And Si52</vt:lpstr>
      <vt:lpstr>Description Of Company And Si53</vt:lpstr>
      <vt:lpstr>Description Of Company And Si54</vt:lpstr>
      <vt:lpstr>Description Of Company And Si55</vt:lpstr>
      <vt:lpstr>Business Segment Information (S</vt:lpstr>
      <vt:lpstr>Business Segment Information 57</vt:lpstr>
      <vt:lpstr>Business Segment Information 58</vt:lpstr>
      <vt:lpstr>Business Segment Information Bu</vt:lpstr>
      <vt:lpstr>Business Segment Information Pr</vt:lpstr>
      <vt:lpstr>Business Segment Information Ch</vt:lpstr>
      <vt:lpstr>Business Segment Information Ac</vt:lpstr>
      <vt:lpstr>Cash and Equivalents (Details)</vt:lpstr>
      <vt:lpstr>Accounts Receivable (Details)</vt:lpstr>
      <vt:lpstr>CIE and BIE CIE (Details)</vt:lpstr>
      <vt:lpstr>CIE and BIE BIE (Details)</vt:lpstr>
      <vt:lpstr>Unapproved change orders and cl</vt:lpstr>
      <vt:lpstr>Unapproved change orders and 68</vt:lpstr>
      <vt:lpstr>Claims and Accounts Receivabl69</vt:lpstr>
      <vt:lpstr>Property, Plant And Equipment70</vt:lpstr>
      <vt:lpstr>Goodwill And Intangible Asset71</vt:lpstr>
      <vt:lpstr>Goodwill And Intangible Asset72</vt:lpstr>
      <vt:lpstr>Goodwill And Intangible Asset73</vt:lpstr>
      <vt:lpstr>Goodwill And Intangible Asset74</vt:lpstr>
      <vt:lpstr>Goodwill And Intangible Asset75</vt:lpstr>
      <vt:lpstr>Asset Impairment and Restruct76</vt:lpstr>
      <vt:lpstr>Asset Impairment and Restruct77</vt:lpstr>
      <vt:lpstr>Equity Method Investments And78</vt:lpstr>
      <vt:lpstr>Equity Method Investments And79</vt:lpstr>
      <vt:lpstr>Equity Method Investments And80</vt:lpstr>
      <vt:lpstr>Equity Method Investments And81</vt:lpstr>
      <vt:lpstr>Equity Method Investments And82</vt:lpstr>
      <vt:lpstr>Equity Method Investments And83</vt:lpstr>
      <vt:lpstr>Pension and Postretirement Pl84</vt:lpstr>
      <vt:lpstr>Pension and Postretirement Pl85</vt:lpstr>
      <vt:lpstr>Pension and Postretirement Pl86</vt:lpstr>
      <vt:lpstr>Pension and Postretirement Pl87</vt:lpstr>
      <vt:lpstr>Pension and Postretirement Pl88</vt:lpstr>
      <vt:lpstr>Pension and Postretirement Pl89</vt:lpstr>
      <vt:lpstr>Pension and Postretirement Pl90</vt:lpstr>
      <vt:lpstr>Pension and Postretirement Pl91</vt:lpstr>
      <vt:lpstr>Pension and Postretirement Pl92</vt:lpstr>
      <vt:lpstr>Pension and Postretirement Pl93</vt:lpstr>
      <vt:lpstr>Pension and Postretirement Pl94</vt:lpstr>
      <vt:lpstr>Pension and Postretirement Pl95</vt:lpstr>
      <vt:lpstr>Pension Plans Pension and Postr</vt:lpstr>
      <vt:lpstr>Debt And Other Credit Facilit97</vt:lpstr>
      <vt:lpstr>Debt And Other Credit Facilit98</vt:lpstr>
      <vt:lpstr>Income Taxes (Narrative) (Detai</vt:lpstr>
      <vt:lpstr>Income Taxes (Components Of The</vt:lpstr>
      <vt:lpstr>Income Taxes (Components Of Inc</vt:lpstr>
      <vt:lpstr>Income Taxes (Reconciliations) </vt:lpstr>
      <vt:lpstr>Income Taxes (Components Of Our</vt:lpstr>
      <vt:lpstr>Income Taxes (Summary of Taxes </vt:lpstr>
      <vt:lpstr>Income Taxes Income Taxes (Comp</vt:lpstr>
      <vt:lpstr>Income Taxes Income Taxes (C106</vt:lpstr>
      <vt:lpstr>Income Taxes Income Taxes (Summ</vt:lpstr>
      <vt:lpstr>Income Taxes (Reconciliation of</vt:lpstr>
      <vt:lpstr>Income Taxes (Loss and Credit C</vt:lpstr>
      <vt:lpstr>U.S. Government Matters (Detail</vt:lpstr>
      <vt:lpstr>Other Commitments And Contin111</vt:lpstr>
      <vt:lpstr>Other Commitments And Contin112</vt:lpstr>
      <vt:lpstr>Shareholders' Equity (Sharehold</vt:lpstr>
      <vt:lpstr>Shareholders' Equity (Accumulat</vt:lpstr>
      <vt:lpstr>Shareholders' Equity (Shares Of</vt:lpstr>
      <vt:lpstr>Shareholders' Equity (Shares116</vt:lpstr>
      <vt:lpstr>Shareholders' Equity (Reclassif</vt:lpstr>
      <vt:lpstr>Share Repurchases (Details)</vt:lpstr>
      <vt:lpstr>Share-based Compensation And119</vt:lpstr>
      <vt:lpstr>Share-based Compensation And120</vt:lpstr>
      <vt:lpstr>Share-based Compensation And121</vt:lpstr>
      <vt:lpstr>Share-based Compensation And122</vt:lpstr>
      <vt:lpstr>Share-based Compensation And123</vt:lpstr>
      <vt:lpstr>Income Per Share (Narrative) (D</vt:lpstr>
      <vt:lpstr>Income Per Share (Schedule Of B</vt:lpstr>
      <vt:lpstr>Financial Instruments And Ri126</vt:lpstr>
      <vt:lpstr>Quarterly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57:22Z</dcterms:created>
  <dcterms:modified xmlns:dcterms="http://purl.org/dc/terms/" xmlns:xsi="http://www.w3.org/2001/XMLSchema-instance" xsi:type="dcterms:W3CDTF">2016-02-25T17:57:22Z</dcterms:modified>
  <dc:title xmlns:dc="http://purl.org/dc/elements/1.1/">Untitled</dc:title>
  <dc:description xmlns:dc="http://purl.org/dc/elements/1.1/"/>
  <dc:subject xmlns:dc="http://purl.org/dc/elements/1.1/"/>
  <cp:keywords/>
  <cp:category/>
</cp:coreProperties>
</file>